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NONINTEREST INCOME"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AND"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INCOME TAXES" sheetId="20" state="visible" r:id="rId20"/>
    <sheet xmlns:r="http://schemas.openxmlformats.org/officeDocument/2006/relationships" name="FAIR VALUE DISCLOSURES OF FINAN" sheetId="21" state="visible" r:id="rId21"/>
    <sheet xmlns:r="http://schemas.openxmlformats.org/officeDocument/2006/relationships" name="DERIVATIVE FINANCIAL INSTRUMENT"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CHANGE IN ACCUMULATED OTHER COM" sheetId="25" state="visible" r:id="rId25"/>
    <sheet xmlns:r="http://schemas.openxmlformats.org/officeDocument/2006/relationships" name="LEGAL AND OTHER PROCEEDING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NONINTEREST INCOME (Tables)" sheetId="31" state="visible" r:id="rId31"/>
    <sheet xmlns:r="http://schemas.openxmlformats.org/officeDocument/2006/relationships" name="EARNINGS PER SHARE (Tables)"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ALLOWANCE FOR CREDIT LOSSES A_2"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FAIR VALUE DISCLOSURES OF FIN_2" sheetId="39" state="visible" r:id="rId39"/>
    <sheet xmlns:r="http://schemas.openxmlformats.org/officeDocument/2006/relationships" name="DERIVATIVE FINANCIAL INSTRUME_2" sheetId="40" state="visible" r:id="rId40"/>
    <sheet xmlns:r="http://schemas.openxmlformats.org/officeDocument/2006/relationships" name="SEGMENT INFORMATION (Tables)" sheetId="41" state="visible" r:id="rId41"/>
    <sheet xmlns:r="http://schemas.openxmlformats.org/officeDocument/2006/relationships" name="CHANGE IN ACCUMULATED OTHER C_2" sheetId="42" state="visible" r:id="rId42"/>
    <sheet xmlns:r="http://schemas.openxmlformats.org/officeDocument/2006/relationships" name="BASIS OF PRESENTATION (Details)" sheetId="43" state="visible" r:id="rId43"/>
    <sheet xmlns:r="http://schemas.openxmlformats.org/officeDocument/2006/relationships" name="NONINTEREST INCOME - Schedule o" sheetId="44" state="visible" r:id="rId44"/>
    <sheet xmlns:r="http://schemas.openxmlformats.org/officeDocument/2006/relationships" name="NONINTEREST INCOME - Schedule_2" sheetId="45" state="visible" r:id="rId45"/>
    <sheet xmlns:r="http://schemas.openxmlformats.org/officeDocument/2006/relationships" name="NONINTEREST INCOME - Schedule_3" sheetId="46" state="visible" r:id="rId46"/>
    <sheet xmlns:r="http://schemas.openxmlformats.org/officeDocument/2006/relationships" name="NONINTEREST INCOME - Schedule_4" sheetId="47" state="visible" r:id="rId47"/>
    <sheet xmlns:r="http://schemas.openxmlformats.org/officeDocument/2006/relationships" name="EARNINGS PER SHARE (Details)" sheetId="48" state="visible" r:id="rId48"/>
    <sheet xmlns:r="http://schemas.openxmlformats.org/officeDocument/2006/relationships" name="INVESTMENT SECURITIES - Narrati" sheetId="49" state="visible" r:id="rId49"/>
    <sheet xmlns:r="http://schemas.openxmlformats.org/officeDocument/2006/relationships" name="INVESTMENT SECURITIES - Schedul" sheetId="50" state="visible" r:id="rId50"/>
    <sheet xmlns:r="http://schemas.openxmlformats.org/officeDocument/2006/relationships" name="INVESTMENT SECURITIES - Sched_2" sheetId="51" state="visible" r:id="rId51"/>
    <sheet xmlns:r="http://schemas.openxmlformats.org/officeDocument/2006/relationships" name="INVESTMENT SECURITIES - Sched_3" sheetId="52" state="visible" r:id="rId52"/>
    <sheet xmlns:r="http://schemas.openxmlformats.org/officeDocument/2006/relationships" name="INVESTMENT SECURITIES - Sched_4" sheetId="53" state="visible" r:id="rId53"/>
    <sheet xmlns:r="http://schemas.openxmlformats.org/officeDocument/2006/relationships" name="INVESTMENT SECURITIES - Sched_5" sheetId="54" state="visible" r:id="rId54"/>
    <sheet xmlns:r="http://schemas.openxmlformats.org/officeDocument/2006/relationships" name="LOANS AND LEASES - Schedule of " sheetId="55" state="visible" r:id="rId55"/>
    <sheet xmlns:r="http://schemas.openxmlformats.org/officeDocument/2006/relationships" name="LOANS AND LEASES - Narrative (D" sheetId="56" state="visible" r:id="rId56"/>
    <sheet xmlns:r="http://schemas.openxmlformats.org/officeDocument/2006/relationships" name="ALLOWANCE FOR CREDIT LOSSES A_3" sheetId="57" state="visible" r:id="rId57"/>
    <sheet xmlns:r="http://schemas.openxmlformats.org/officeDocument/2006/relationships" name="ALLOWANCE FOR CREDIT LOSSES A_4" sheetId="58" state="visible" r:id="rId58"/>
    <sheet xmlns:r="http://schemas.openxmlformats.org/officeDocument/2006/relationships" name="ALLOWANCE FOR CREDIT LOSSES A_5" sheetId="59" state="visible" r:id="rId59"/>
    <sheet xmlns:r="http://schemas.openxmlformats.org/officeDocument/2006/relationships" name="ALLOWANCE FOR CREDIT LOSSES A_6" sheetId="60" state="visible" r:id="rId60"/>
    <sheet xmlns:r="http://schemas.openxmlformats.org/officeDocument/2006/relationships" name="ALLOWANCE FOR CREDIT LOSSES A_7" sheetId="61" state="visible" r:id="rId61"/>
    <sheet xmlns:r="http://schemas.openxmlformats.org/officeDocument/2006/relationships" name="ALLOWANCE FOR CREDIT LOSSES A_8" sheetId="62" state="visible" r:id="rId62"/>
    <sheet xmlns:r="http://schemas.openxmlformats.org/officeDocument/2006/relationships" name="ALLOWANCE FOR CREDIT LOSSES A_9" sheetId="63" state="visible" r:id="rId63"/>
    <sheet xmlns:r="http://schemas.openxmlformats.org/officeDocument/2006/relationships" name="ALLOWANCE FOR CREDIT LOSSES _10" sheetId="64" state="visible" r:id="rId64"/>
    <sheet xmlns:r="http://schemas.openxmlformats.org/officeDocument/2006/relationships" name="ALLOWANCE FOR CREDIT LOSSES _11" sheetId="65" state="visible" r:id="rId65"/>
    <sheet xmlns:r="http://schemas.openxmlformats.org/officeDocument/2006/relationships" name="LEASES - Narrative (Details)" sheetId="66" state="visible" r:id="rId66"/>
    <sheet xmlns:r="http://schemas.openxmlformats.org/officeDocument/2006/relationships" name="LEASES - Schedule of Lease Cost" sheetId="67" state="visible" r:id="rId67"/>
    <sheet xmlns:r="http://schemas.openxmlformats.org/officeDocument/2006/relationships" name="LEASES - Schedule of Balance Sh" sheetId="68" state="visible" r:id="rId68"/>
    <sheet xmlns:r="http://schemas.openxmlformats.org/officeDocument/2006/relationships" name="LEASES - Schedule of Lease Matu" sheetId="69" state="visible" r:id="rId69"/>
    <sheet xmlns:r="http://schemas.openxmlformats.org/officeDocument/2006/relationships" name="LEASES - Schedule of Supplement" sheetId="70" state="visible" r:id="rId70"/>
    <sheet xmlns:r="http://schemas.openxmlformats.org/officeDocument/2006/relationships" name="LEASES - Schedule of Direct Fin"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POSITS (Details)" sheetId="76" state="visible" r:id="rId76"/>
    <sheet xmlns:r="http://schemas.openxmlformats.org/officeDocument/2006/relationships" name="INCOME TAXES (Details)" sheetId="77" state="visible" r:id="rId77"/>
    <sheet xmlns:r="http://schemas.openxmlformats.org/officeDocument/2006/relationships" name="FAIR VALUE DISCLOSURES OF FIN_3" sheetId="78" state="visible" r:id="rId78"/>
    <sheet xmlns:r="http://schemas.openxmlformats.org/officeDocument/2006/relationships" name="FAIR VALUE DISCLOSURES OF FIN_4" sheetId="79" state="visible" r:id="rId79"/>
    <sheet xmlns:r="http://schemas.openxmlformats.org/officeDocument/2006/relationships" name="FAIR VALUE DISCLOSURES OF FIN_5" sheetId="80" state="visible" r:id="rId80"/>
    <sheet xmlns:r="http://schemas.openxmlformats.org/officeDocument/2006/relationships" name="FAIR VALUE DISCLOSURES OF FIN_6"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SEGMENT INFORMATION - Narrative"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 xmlns:r="http://schemas.openxmlformats.org/officeDocument/2006/relationships" name="COMMITMENTS AND CONTINGENCIES (" sheetId="88" state="visible" r:id="rId88"/>
    <sheet xmlns:r="http://schemas.openxmlformats.org/officeDocument/2006/relationships" name="CHANGE IN ACCUMULATED OTHER C_3" sheetId="89" state="visible" r:id="rId89"/>
    <sheet xmlns:r="http://schemas.openxmlformats.org/officeDocument/2006/relationships" name="CHANGE IN ACCUMULATED OTHER C_4" sheetId="90" state="visible" r:id="rId90"/>
    <sheet xmlns:r="http://schemas.openxmlformats.org/officeDocument/2006/relationships" name="LEGAL AND OTHER PROCEEDINGS (De"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8</t>
        </is>
      </c>
      <c r="C8" s="4" t="inlineStr">
        <is>
          <t xml:space="preserve"> </t>
        </is>
      </c>
    </row>
    <row r="9">
      <c r="A9" s="4" t="inlineStr">
        <is>
          <t>Entity Registrant Name</t>
        </is>
      </c>
      <c r="B9" s="4" t="inlineStr">
        <is>
          <t>WSFS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66913</t>
        </is>
      </c>
      <c r="C11" s="4" t="inlineStr">
        <is>
          <t xml:space="preserve"> </t>
        </is>
      </c>
    </row>
    <row r="12">
      <c r="A12" s="4" t="inlineStr">
        <is>
          <t>Entity Address, Address Line One</t>
        </is>
      </c>
      <c r="B12" s="4" t="inlineStr">
        <is>
          <t>500 Delaware A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792-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S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89785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289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se unaudited Consolidated Financial Statements include the accounts of WSFS Financial Corporation (WSFS, and together with its subsidiaries, the Company), and its consolidated subsidiaries. WSFS’ primary subsidiary is Wilmington Savings Fund Society, FSB (WSFS Bank or the Bank). As of September 30, 2024, the other subsidiaries of WSFS include The Bryn Mawr Trust Company of Delaware (BMT-DE), Bryn Mawr Capital Management, LLC (BMCM), WSFS Wealth Management, LLC (Powdermill ® ), WSFS SPE Services, LLC, and 601 Perkasie, LLC. The Company also has three unconsolidated subsidiaries: WSFS Capital Trust III, Royal Bancshares Capital Trust I, and Royal Bancshares Capital Trust II . WSFS Bank has two wholly-owned subsidiaries: Beneficial Equipment Finance Corporation (BEFC) and 1832 Holdings, Inc. , and one majority-owned subsidiary, NewLane Finance Company (NewLane Finance ® ). Overview Founded in 1832, the Bank is one of the ten oldest bank and trust companies continuously operating under the same name in the United States (U.S.). The Company provides residential and commercial mortgage, commercial and consumer lending services, as well as consumer deposit and treasury management services. The Company's core banking business is commercial lending funded primarily by customer-generated deposits. In addition, the Company offers a variety of wealth management and trust services to individuals, institutions and corporations. The Federal Deposit Insurance Corporation (FDIC) insures the Company's customers’ deposits to their legal maximums. The Company serves its customers primarily from 114 offices located in Pennsylvania (57 ), Delaware ( 39) , New Jersey (14 ), Florida (2), Nevada (1) and Virginia (1) , its ATM network, website at www.wsfsbank.com and mobile app. Information on the website is not incorporated by reference into this Quarterly Report on Form 10-Q. The Company's leasing business is conducted by NewLane Finance ® . NewLane Finance ® originates small business leases and provides commercial financing to businesses nationwide, targeting various equipment categories including technology, software, office, medical, veterinary and other areas. In addition, NewLane Finance ® offers captive insurance through its subsidiary, Prime Protect.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oans held for sale,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24. These unaudited, interim Consolidated Financial Statements should be read in conjunction with the audited Consolidated Financial Statements and related notes included in the Annual Report on Form 10-K for the year ended December 31, 2023 (the 2023 Annual Report on Form 10-K) that was filed with the SEC on February 29, 2024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23 Annual Report on Form 10-K. Those significant accounting policies remain unchanged at September 30, 2024. RECENT ACCOUNTING PRONOUNCEMENTS The following accounting pronouncements were adopted by the Company during the nine months ended September 30, 2024, but did not have a material impact on the unaudited Consolidated Financial Statements. • ASU No. 2023-01, Leases (Topic 842) — Common Control Agreements • ASU No. 2023-02, Investments — Equity Method and Joint Ventures (Topic 323) Accounting for Investments in Tax Credit Structures Using the Proportional Amortization Method There were no other applicable material accounting pronouncements adopted by the Company since December 31, 2023. Accounting Guidance Pending Adoption as of September 30, 2024 ASU No. 2023-07, Segment Reporting (Topic 280): Improvements to Reportable Segment Disclosures (ASU 2023-07): In November 2023, the Financial Accounting Standards Board (FASB) issued ASU 2023-07 to improve reportable segment disclosure requirements, primarily through enhanced disclosures about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Early adoption is permitted. Adoption is required retrospectively for all prior periods presented in the financial statements. The Company is finalizing its assessment of this update and the impact on its disclosures. The Company will adopt this guidance beginning with its Annual Report on Form 10-K for the year ending December 31, 2024. ASU No. 2023-09, Income Taxes (Topic 740): Improvements to Income Tax Disclosures (ASU 2023-09): In December 2023, the FASB issued ASU 2023-09 to enhance the transparency and decision usefulness of income tax disclosures primarily related to the effective tax rate reconciliation and income taxes paid. The amendments are effective for fiscal years beginning after December 15, 2024. Early adoption is permitted. The Company is currently evaluating this update to determine the impact on the Company’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9 Months Ended</t>
        </is>
      </c>
    </row>
    <row r="2">
      <c r="B2" s="2" t="inlineStr">
        <is>
          <t>Sep. 30, 2024</t>
        </is>
      </c>
    </row>
    <row r="3">
      <c r="A3" s="3" t="inlineStr">
        <is>
          <t>Revenue from Contract with Customer [Abstract]</t>
        </is>
      </c>
      <c r="B3" s="4" t="inlineStr">
        <is>
          <t xml:space="preserve"> </t>
        </is>
      </c>
    </row>
    <row r="4">
      <c r="A4" s="4" t="inlineStr">
        <is>
          <t>NONINTEREST INCOME</t>
        </is>
      </c>
      <c r="B4" s="4" t="inlineStr">
        <is>
          <t>3. NONINTEREST INCOME Credit/debit card and ATM income The following table presents the components of credit/debit card and ATM income: Three Months Ended September 30, Nine Months Ended September 30, (Dollars in thousands) 2024 2023 2024 2023 Bailment fees $ 19,616 $ 9,982 $ 53,399 $ 28,051 Interchange fees 4,046 3,885 11,770 11,764 Other card and ATM fees 959 1,002 2,996 2,845 Total credit/debit card and ATM income $ 24,621 $ 14,869 $ 68,165 $ 42,660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September 30, Nine Months Ended September 30, (Dollars in thousands) 2024 2023 2024 2023 Trust fees $ 25,295 $ 22,062 $ 73,299 $ 64,514 Wealth management and advisory fees 11,353 10,658 33,883 31,061 Total investment management and fiduciary income $ 36,648 $ 32,720 $ 107,182 $ 95,575 Investment management and fiduciary income is composed of trust fees and wealth management and advisory fees. Trust fees are based on revenue earned from custody, escrow, trustee and trustee related services on structured finance transactions; indenture trustee, administrative agent and collateral agent services to individuals, institutions and corporations; commercial domicile and independent director services; and investment and trustee services to families and individual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Wealth management and advisory fees consists of fees from Bryn Mawr Trust (excluding BMT-DE), BMCM, Powdermill ®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monthly, quarterly and annual billings for the services. Deposit service charges The following table presents the components of deposit service charges: Three Months Ended September 30, Nine Months Ended September 30, (Dollars in thousands) 2024 2023 2024 2023 Service fees $ 4,649 $ 4,382 $ 13,533 $ 12,833 Return and overdraft fees 1,867 1,851 5,315 5,218 Other deposit service fees 321 301 972 799 Total deposit service charges $ 6,837 $ 6,534 $ 19,820 $ 18,850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treasury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September 30, Nine Months Ended September 30, (Dollars in thousands) 2024 2023 2024 2023 Managed service fees $ 5,529 $ 5,301 $ 16,976 $ 15,316 Currency preparation 1,915 1,331 5,514 3,955 ATM loss protection 834 643 2,577 1,938 Capital markets revenue 3,371 3,581 9,750 8,170 Miscellaneous products and services 5,227 3,122 11,237 4,381 Total other income $ 16,876 $ 13,978 $ 46,054 $ 33,760 Other income consists of managed service fees, which are primarily courier fees related to treasury management and are partially offset in noninterest expense, currency preparation, ATM loss protection, capital markets revenue, and other miscellaneous products and services offered by the Bank. These fees are primarily generated through monthly billings or at the time of the transaction. Capital markets revenue consists of fees related to interest rate swaps, risk participation agreements, foreign exchange contracts, letters of credit, and trade finance products and services offered by the Bank.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4. EARNINGS PER SHARE The following table shows the computation of basic and diluted earnings per share: Three Months Ended September 30, Nine Months Ended September 30, (Dollars and shares in thousands, except per share data) 2024 2023 2024 2023 Numerator: Net income attributable to WSFS $ 64,435 $ 74,166 $ 199,469 $ 205,248 Denominator: Weighted average basic shares 59,186 60,942 59,788 61,265 Dilutive potential common shares 208 97 168 103 Weighted average fully diluted shares 59,394 61,039 $ 59,956 $ 61,368 Earnings per share: Basic $ 1.09 $ 1.22 $ 3.34 $ 3.35 Diluted $ 1.08 $ 1.22 $ 3.33 $ 3.34 Outstanding common stock equivalents having no dilutive effect — 18 2 18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under the 2013 Incentive Plan and the 2018 Incentive Plan and unvested restricted stock units and performance stock units under the 2018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5. INVESTMENT SECURITIE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4 (Dollars in thousands) Amortized Cost Gross Gross Allowance for Credit Losses Fair Available-for-Sale Debt Securities Collateralized mortgage obligation (CMO) $ 537,666 $ 566 $ 82,749 $ — $ 455,483 Fannie Mae (FNMA) mortgage-backed securities (MBS) 3,362,926 793 423,832 — 2,939,887 Freddie Mac (FHLMC) MBS 120,570 — 8,763 — 111,807 Ginnie Mae (GNMA) MBS 46,150 41 2,368 — 43,823 Government-sponsored enterprises (GSE) agency notes 223,511 — 37,392 — 186,119 $ 4,290,823 $ 1,400 $ 555,104 $ — $ 3,737,119 Held-to-Maturity Debt Securities (1) FNMA MBS $ 841,697 $ — $ 68,348 $ — $ 773,349 State and political subdivisions 184,615 1,795 783 7 185,620 $ 1,026,312 $ 1,795 $ 69,131 $ 7 $ 958,969 (1) Held-to-maturity securities transferred from available-for-sale are included in held-to-maturity at fair value basis at the time of transfer. The amortized cost of transferred held-to-maturity securities included net unrealized losses of $105.4 million at September 30, 2024, which are offset in Accumulated other comprehensive loss . At the time of transfer, there was no allowance for credit loss on the available-for-sale securities. Subsequent to transfer, the securities were evaluated for credit loss. December 31, 2023 (Dollars in thousands) Amortized Cost Gross Gross Allowance for Credit Losses Fair Available-for-Sale Debt Securities CMO $ 560,952 $ — $ 96,333 $ — $ 464,619 FNMA MBS 3,544,762 162 502,574 — 3,042,350 FHLMC MBS 126,856 — 11,324 — 115,532 GNMA MBS 46,333 6 2,999 — 43,340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fair value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 The scheduled maturities of available-for-sale debt securities at September 30, 2024 and December 31, 2023 are presented in the table below: Available-for-Sale Amortized Fair (Dollars in thousands) Cost Value September 30, 2024 (1) Within one year $ 16,929 $ 16,709 After one year but within five years 128,143 123,447 After five years but within ten years 503,009 438,564 After ten years 3,642,742 3,158,399 $ 4,290,823 $ 3,737,119 December 31, 2023 (1) Within one year $ — $ — After one year but within five years 86,224 82,387 After five years but within ten years 569,956 485,593 After ten years 3,848,162 3,278,557 $ 4,504,342 $ 3,846,537 (1) Actual maturities could differ from contractual maturities. As of September 30, 2024, the Company’s available-for-sale investment securities consisted of 986 securities, 953 of which were in an unrealized loss position. As of September 30, 2024, substantially all of the Corporation’s available-for-sale investment securities were mortgage-backed securities or collateral mortgage obligations which were issued or guaranteed by U.S. government-sponsored entities and agencies. As of September 30, 2024 and December 31, 2023, there were no holdings of securities of any one issuer, other than the U.S. government and its agencies, in an amount greater than 10% of shareholders’ equity. The scheduled maturities of held-to-maturity debt securities at September 30, 2024 and December 31, 2023 are presented in the table below: Held-to-Maturity Amortized Fair (Dollars in thousands) Cost Value September 30, 2024 (1) Within one year $ — $ — After one year but within five years 14,343 14,317 After five years but within ten years 53,396 53,382 After ten years 958,573 891,270 $ 1,026,312 $ 958,969 December 31, 2023 (1) Within one year $ — $ — After one year but within five years 10,932 10,856 After five years but within ten years 46,489 46,246 After ten years 1,001,144 928,829 $ 1,058,565 $ 985,931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5.7 years at September 30, 2024. The held-to-maturity debt securities are not collateral-dependent securities as these are general obligation bonds issued by cities, states, counties, or other local and foreign governments. Investment securities with fair market values aggregating $3.3 billion were pledged as collateral for investment sweep repurchase agreements, municipal deposits, and other obligations as of September 30, 2024 and December 31, 2023. During the nine months ended September 30, 2024 and 2023, the Company had no sales of debt securities categorized as available-for-sale. As of September 30, 2024 and December 31, 2023, the Company's debt securities portfolio had remaining unamortized premiums of $50.3 million and $56.9 million, respectively, and unaccreted discounts of $18.5 million and $20.9 million, respectively. For debt securities in an unrealized loss position, the table below shows the gross unrealized losses and fair value by investment category and length of time that individual debt securities were in a continuous unrealized loss position at September 30, 2024. Duration of Unrealized Loss Position Less than 12 months 12 months or longer Total Fair Unrealized Fair Unrealized Fair Unrealized (Dollars in thousands) Value Loss Value Loss Value Loss Available-for-sale debt securities: CMO $ — $ — $ 444,751 $ 82,749 $ 444,751 $ 82,749 FNMA MBS 3,126 7 2,889,219 423,825 2,892,345 423,832 FHLMC MBS — — 111,801 8,763 111,801 8,763 GNMA MBS 1,896 3 37,791 2,365 39,687 2,368 GSE agency notes — — 186,119 37,392 186,119 37,392 $ 5,022 $ 10 $ 3,669,681 $ 555,094 $ 3,674,703 $ 555,104 For debt securities in an unrealized loss position, the table below shows the gross unrealized losses and fair value by investment category and length of time that individual debt securities were in a continuous unrealized loss position at December 31, 2023. Duration of Unrealized Loss Position Less than 12 months 12 months or longer Total Fair Unrealized Fair Unrealized Fair Unrealized (Dollars in thousands) Value Loss Value Loss Value Loss Available-for-sale debt securities: CMO $ — $ — $ 464,619 $ 96,333 $ 464,619 $ 96,333 FNMA MBS 9,068 125 3,026,520 502,449 3,035,588 502,574 FHLMC MBS — — 115,525 11,324 115,525 11,324 GNMA MBS 10,543 217 31,681 2,782 42,224 2,999 GSE agency notes — — 180,696 44,743 180,696 44,743 $ 19,611 $ 342 $ 3,819,041 $ 657,631 $ 3,838,652 $ 657,973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September 30, 2024. At September 30, 2024 and December 31, 2023, held-to-maturity debt securities had an amortized cost basis of $1.0 billion and $1.1 billion, respectively. The held-to-maturity debt security portfolio primarily consists of mortgage-backed securities which were issued or guaranteed by U.S. government-sponsored entities and agencies and highly rated municipal bonds. The Company monitors credit quality of its non-government and non-agency securities through credit ratings. The following table summarizes the amortized cost of debt securities held-to-maturity as of September 30, 2024, aggregated by credit quality indicator: (Dollars in thousands) FNMA MBS State and political subdivisions A+ rated or higher $ — $ 184,615 Not rated 841,697 — Ending balance $ 841,697 $ 184,615 The following table summarizes the amortized cost of debt securities held-to-maturity as of December 31, 2023, aggregated by credit quality indicator: (Dollars in thousands) FNMA MBS State and political subdivisions A+ rated or higher $ — $ 185,912 Not rated 872,653 — Ending balance $ 872,653 $ 185,912 The Company reviewed its held-to-maturity debt securities by major security type for potential credit losses. There was no activity in the allowance for credit losses for FNMA MBS debt securities for the nine months ended September 30, 2024 and 2023. The following table presents the activity in the allowance for credit losses for state and political subdivisions debt securities for the three and nine months ended September 30, 2024 and 2023: Three months ended September 30, Nine months ended September 30, (Dollars in thousands) 2024 2023 2024 2023 Allowance for credit losses: Beginning balance $ 7 $ 8 $ 8 $ 10 Release of credit losses — — (1) (2) Ending balance $ 7 $ 8 $ 7 $ 8 Accrued interest receivable of $3.1 million and $3.7 million as of September 30, 2024 and December 31, 2023, respectively, for held-to-maturity debt securities were excluded from the evaluation of allowance for credit losses. There were no nonaccrual or past due held-to-maturity debt securities as of September 30, 2024 and December 31, 2023. Equity Investments The Company had equity investments of $17.0 million and $17.4 million as of September 30, 2024 and December 31, 2023, respectively. During the three and nine months ended September 30, 2024, the Company recognized realized gains of $0.1 million and $2.2 million, respectively, related to our equity investments. During the three and nine months ended September 30, 2023, the Company recognized $0.7 million of net gains and $1.0 million of net losses, respectively, related to our equity method investments within Other income on the unaudit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4</t>
        </is>
      </c>
    </row>
    <row r="3">
      <c r="A3" s="3" t="inlineStr">
        <is>
          <t>Receivables [Abstract]</t>
        </is>
      </c>
      <c r="B3" s="4" t="inlineStr">
        <is>
          <t xml:space="preserve"> </t>
        </is>
      </c>
    </row>
    <row r="4">
      <c r="A4" s="4" t="inlineStr">
        <is>
          <t>LOANS AND LEASES</t>
        </is>
      </c>
      <c r="B4" s="4" t="inlineStr">
        <is>
          <t>6. LOANS AND LEASES The following table shows the Company's loan and lease portfolio by category: (Dollars in thousands) September 30, 2024 December 31, 2023 Commercial and industrial $ 2,639,266 $ 2,540,070 Owner-occupied commercial 2,003,722 1,886,087 Commercial mortgages 4,149,049 3,801,180 Construction 805,857 1,035,530 Commercial small business leases 645,421 623,622 Residential (1) 940,780 870,705 Consumer (2) 2,138,079 2,012,134 13,322,174 12,769,328 Less: Allowance for credit losses 197,490 186,126 Net loans and leases $ 13,124,684 $ 12,583,202 (1) Includes reverse mortgages at fair value of $3.2 million at September 30, 2024 and $2.8 million at December 31, 2023. (2) Includes home equity lines of credit, installment loans, unsecured lines of credit and education loans. Accrued interest receivable on loans and leases was $70.8 million and $69.8 million at September 30, 2024 and December 31, 2023, respectively. Accrued interest receivable on loans and leases was excluded from the evaluation of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9 Months Ended</t>
        </is>
      </c>
    </row>
    <row r="2">
      <c r="B2" s="2" t="inlineStr">
        <is>
          <t>Sep. 30, 2024</t>
        </is>
      </c>
    </row>
    <row r="3">
      <c r="A3" s="3" t="inlineStr">
        <is>
          <t>Receivables [Abstract]</t>
        </is>
      </c>
      <c r="B3" s="4" t="inlineStr">
        <is>
          <t xml:space="preserve"> </t>
        </is>
      </c>
    </row>
    <row r="4">
      <c r="A4" s="4" t="inlineStr">
        <is>
          <t>ALLOWANCE FOR CREDIT LOSSES AND CREDIT QUALITY INFORMATION</t>
        </is>
      </c>
      <c r="B4" s="4" t="inlineStr">
        <is>
          <t>7. ALLOWANCE FOR CREDIT LOSSES AND CREDIT QUALITY INFORMATION The following tables provide the activity of allowance for credit losses and loan balances for the three and nine months ended September 30, 2024 and 2023. For the three months ended September 30, 2024, the decrease was primarily due to runoff in our consumer loan portfolio from our partnership with Upstart. For the nine months ended September 30, 2024, the increase was primarily due to net loan growth, as well as increases in criticized loan levels in the commercial mortgages portfolio and specific reserves on certain commercial loans. (Dollars in thousands) Commercial and Industrial Owner-occupied Commercial Construction Commercial Small Business Leases Residential (1) Consumer (2) Total Three months ended September 30, 2024 Allowance for credit losses Beginning balance $ 56,516 $ 9,668 $ 46,831 $ 9,198 $ 16,218 $ 5,057 $ 54,765 $ 198,253 Charge-offs (11,277) (177) (205) — (5,451) (8) (5,983) (23,101) Recoveries 2,481 4 79 — 664 44 644 3,916 Provision (release) 9,075 292 2,284 (850) 3,943 370 3,308 18,422 Ending balance $ 56,795 $ 9,787 $ 48,989 $ 8,348 $ 15,374 $ 5,463 $ 52,734 $ 197,490 Nine months ended September 30, 2024 Allowance for credit losses Beginning balance $ 49,394 $ 10,719 $ 36,055 $ 10,762 $ 15,170 $ 5,483 $ 58,543 $ 186,126 Charge-offs (13,659) (177) (5,137) — (15,191) (109) (18,259) (52,532) Recoveries 5,983 209 183 — 2,086 176 1,884 10,521 Provision (release) 15,077 (964) 17,888 (2,414) 13,309 (87) 10,566 53,375 Ending balance $ 56,795 $ 9,787 $ 48,989 $ 8,348 $ 15,374 $ 5,463 $ 52,734 $ 197,490 Period-end allowance allocated to: Loans evaluated on an individual basis $ 8,529 $ — $ — $ — $ — $ — $ — $ 8,529 Loans evaluated on a collective basis 48,266 9,787 48,989 8,348 15,374 5,463 52,734 188,961 Ending balance $ 56,795 $ 9,787 $ 48,989 $ 8,348 $ 15,374 $ 5,463 $ 52,734 $ 197,490 Period-end loan balances: Loans evaluated on an individual basis $ 64,972 $ 6,465 $ 7,449 $ 3,308 $ — $ 8,442 $ 2,981 $ 93,617 Loans evaluated on a collective basis 2,574,294 1,997,257 4,141,600 802,549 645,421 929,152 2,135,098 13,225,371 Ending balance $ 2,639,266 $ 2,003,722 $ 4,149,049 $ 805,857 $ 645,421 $ 937,594 $ 2,138,079 $ 13,318,988 (1) Period-end loan balance excludes reverse mortgages at fair value of $3.2 million. (2) Includes home equity lines of credit, installment loans, unsecured lines of credit and education loans. (Dollars in thousands) Commercial and Industrial Owner - Commercial Construction Commercial Small Business Leases Residential (1) Consumer (2) Total Three months ended September 30, 2023 Allowance for credit losses Beginning balance $ 52,400 $ 6,335 $ 31,937 $ 9,228 $ 10,383 $ 5,043 $ 56,543 $ 171,869 Charge-offs (7,153) — (300) — (3,522) — (5,872) (16,847) Recoveries 1,640 14 1 1 484 55 357 2,552 Provision 4,791 1,501 1,549 2,088 2,647 253 5,585 18,414 Ending balance $ 51,678 $ 7,850 $ 33,187 $ 11,317 $ 9,992 $ 5,351 $ 56,613 $ 175,988 Nine months ended September 30, 2023 Allowance for loan losses Beginning balance $ 49,526 $ 6,019 $ 21,473 $ 6,987 $ 9,868 $ 4,668 $ 53,320 $ 151,861 Charge-offs (20,169) (184) (300) — (10,327) (33) (15,374) (46,387) Recoveries 4,155 50 4 532 1,399 211 906 7,257 Provision 18,166 1,965 12,010 3,798 9,052 505 17,761 63,257 Ending balance $ 51,678 $ 7,850 $ 33,187 $ 11,317 $ 9,992 $ 5,351 $ 56,613 $ 175,988 Period-end allowance allocated to: Loans evaluated on an individual basis $ 1,054 $ 161 $ — $ 1,600 $ — $ — $ — $ 2,815 Loans evaluated on a collective basis 50,624 7,689 33,187 9,717 9,992 5,351 56,613 173,173 Ending balance $ 51,678 $ 7,850 $ 33,187 $ 11,317 $ 9,992 $ 5,351 $ 56,613 $ 175,988 Period-end loan balances: Loans evaluated on an individual basis $ 26,355 $ 16,442 $ 7,918 $ 4,828 $ — $ 5,838 $ 1,798 $ 63,179 Loans evaluated on a collective basis 2,617,684 1,907,729 3,637,805 1,038,740 605,698 849,502 1,955,284 12,612,442 Ending balance $ 2,644,039 $ 1,924,171 $ 3,645,723 $ 1,043,568 $ 605,698 $ 855,340 $ 1,957,082 $ 12,675,621 (1) Period-end loan balance excludes reverse mortgages at fair value of $2.8 million. (2) Includes home equity lines of credit, installment loans, unsecured lines of credit and education loans. The following tables show nonaccrual and past due loans presented at amortized cost at the date indicated: September 30, 2024 (Dollars in thousands) 30–89 Days Greater Total Past Accruing Nonaccrual Loans With No Allowance Nonaccrual Total Commercial and industrial $ 2,175 $ 867 $ 3,042 $ 2,571,285 $ 41,095 $ 23,844 $ 2,639,266 Owner-occupied commercial 1,719 593 2,312 1,995,256 6,154 — 2,003,722 Commercial mortgages 7,879 21,835 29,714 4,111,886 7,449 — 4,149,049 Construction 22,979 — 22,979 779,570 3,308 — 805,857 Commercial small business leases 9,237 650 9,887 635,534 — — 645,421 Residential (1) 5,406 15 5,421 927,074 5,099 — 937,594 Consumer (2) 15,910 7,754 23,664 2,111,325 3,090 — 2,138,079 Total $ 65,305 $ 31,714 $ 97,019 $ 13,131,930 $ 66,195 $ 23,844 $ 13,318,988 % of Total Loans 0.49 % 0.24 % 0.73 % 98.59 % 0.50 % 0.18 % 100 % (1) Residential accruing current balances excludes reverse mortgages at fair value of $3.2 million. (2) Includes $14.2 million of delinquent, but still accruing, U.S. government-guaranteed student loans that carry little risk of credit loss. December 31, 2023 (Dollars in thousands) 30–89 Days Greater Total Past Accruing Nonaccrual Loans With No Allowance (1) Nonaccrual Total Commercial and industrial $ 1,630 $ 293 $ 1,923 $ 2,518,934 $ 13,645 $ 5,568 $ 2,540,070 Owner-occupied commercial 1,786 487 2,273 1,878,952 4,862 — 1,886,087 Commercial mortgages 1,190 — 1,190 3,777,698 22,292 — 3,801,180 Construction — — — 1,022,913 12,617 — 1,035,530 Commercial small business leases 6,697 772 7,469 616,153 — — 623,622 Residential (2) 9,261 — 9,261 856,055 2,579 — 867,895 Consumer (3) 15,249 10,032 25,281 1,984,407 2,446 — 2,012,134 Total $ 35,813 $ 11,584 $ 47,397 $ 12,655,112 $ 58,441 $ 5,568 $ 12,766,518 % of Total Loans 0.28 % 0.09 % 0.37 % 99.13 % 0.46 % 0.04 % 100 % (1) Excludes nonaccruing loans held-for-sale. (2) Residential accruing current balances excludes reverse mortgages, at fair value of $2.8 million. (3) Includes $14.5 million of delinquent, but still accruing, U.S. government-guaranteed student loans that carry little risk of credit loss. The following table presents the amortized cost basis of nonaccruing collateral-dependent loans by class at September 30, 2024 and December 31, 2023: September 30, 2024 December 31, 2023 (Dollars in thousands) Property Equipment and other Property Equipment and other Commercial and industrial (1) $ 42,532 $ 22,407 $ 17,230 $ 1,983 Owner-occupied commercial 6,154 — 4,862 — Commercial mortgages 7,449 — 22,292 — Construction 3,308 — 12,617 — Residential (2) 5,099 — 2,579 — Consumer (3) 3,090 — 2,446 — Total $ 67,632 $ 22,407 $ 62,026 $ 1,983 (1) Excludes nonaccruing loans held-for-sale in 2023. (2) Excludes reverse mortgages at fair value. (3) Includes home equity lines of credit. As of September 30, 2024, there were 36 residential loans and 19 commercial loans in the process of foreclosure. The total outstanding balance on these loans was $6.0 million and $8.9 million, respectively. As of December 31, 2023, there were 31 residential loans and 9 commercial loans in the process of foreclosure. The total outstanding balance on these loans was $3.2 million and $1.1 million, respectively. Loan workout and other real estate owned (OREO) expenses (recoveries) were $0.8 million and $0.7 million during the three and nine months ended September 30, 2024, respectively, and $(0.3) million and less than $0.1 million during three and nine months ended September 30, 2023, respectively. Loan workout and OREO expenses are included in Loan workout and other credit costs on the unaudited Consolidated Statements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September 30, 2024. Term Loans Amortized Cost Basis by Origination Year (1) (Dollars in thousands) 2024 2023 2022 2021 2020 Prior Revolving loans amortized cost basis Revolving loans converted to term Total Commercial and industrial: Risk Rating Pass $ 472,797 $ 662,751 $ 383,695 $ 135,462 $ 162,191 $ 298,797 $ 9,775 $ 242,784 $ 2,368,252 Special mention 17,659 3,913 4,979 2,744 2,670 1,195 — 15,899 49,059 Substandard or Lower 71,171 41,898 29,621 5,987 4,896 38,620 70 29,692 221,955 $ 561,627 $ 708,562 $ 418,295 $ 144,193 $ 169,757 $ 338,612 $ 9,845 $ 288,375 $ 2,639,266 Current-period gross writeoffs $ — $ 1,081 $ 3,782 $ 585 $ 275 $ 7,936 $ — $ — $ 13,659 Owner-occupied commercial: Risk Rating Pass $ 222,614 $ 313,975 $ 211,697 $ 230,312 $ 171,898 $ 430,446 $ — $ 252,832 $ 1,833,774 Special mention 10,530 1,948 20,157 1,300 25,677 5,324 — 2,310 67,246 Substandard or Lower — 5,183 23,193 10,720 5,319 46,546 — 11,741 102,702 $ 233,144 $ 321,106 $ 255,047 $ 242,332 $ 202,894 $ 482,316 $ — $ 266,883 $ 2,003,722 Current-period gross writeoffs $ — $ 114 $ — $ — $ — $ 63 $ — $ — $ 177 Commercial mortgages: Risk Rating Pass $ 448,085 $ 747,896 $ 524,510 $ 437,941 $ 407,068 $ 917,704 $ — $ 465,513 $ 3,948,717 Special mention 3,946 18,781 16,100 5,743 2,655 2,309 — 36,825 86,359 Substandard or Lower 32,205 28,132 930 130 25,105 26,739 — 732 113,973 $ 484,236 $ 794,809 $ 541,540 $ 443,814 $ 434,828 $ 946,752 $ — $ 503,070 $ 4,149,049 Current-period gross writeoffs $ — $ 62 $ — $ — $ 97 $ 4,978 $ — $ — $ 5,137 Construction: Risk Rating Pass $ 247,244 $ 289,273 $ 173,141 $ 7,798 $ 88 $ 2,241 $ — $ 29,014 $ 748,799 Special mention 2,200 — 3,400 — — — — — 5,600 Substandard or Lower 1,743 24,809 20,779 3,439 — 142 — 546 51,458 $ 251,187 $ 314,082 $ 197,320 $ 11,237 $ 88 $ 2,383 $ — $ 29,560 $ 805,857 Current-period gross writeoffs $ — $ — $ — $ — $ — $ — $ — $ — $ — Commercial small business leases: Risk Rating Performing $ 193,681 $ 207,734 $ 138,351 $ 67,168 $ 20,199 $ 18,288 $ — $ — $ 645,421 Nonperforming — — — — — — — — — $ 193,681 $ 207,734 $ 138,351 $ 67,168 $ 20,199 $ 18,288 $ — $ — $ 645,421 Current-period gross writeoffs $ 409 $ 3,903 $ 6,391 $ 2,965 $ 1,069 $ 454 $ — $ — $ 15,191 Residential (2) : Risk Rating Performing $ 124,092 $ 181,135 $ 63,356 $ 93,860 $ 51,527 $ 415,006 $ — $ — $ 928,976 Nonperforming — 121 362 3,473 857 3,805 — — 8,618 $ 124,092 $ 181,256 $ 63,718 $ 97,333 $ 52,384 $ 418,811 $ — $ — $ 937,594 Current-period gross writeoffs $ — $ — $ — $ — $ — $ 109 $ — $ — $ 109 Consumer (3) : Risk Rating Performing $ 247,462 $ 377,635 $ 475,078 $ 125,151 $ 89,903 $ 273,693 $ 540,062 $ 6,114 $ 2,135,098 Nonperforming — 249 96 267 196 27 1,843 303 2,981 $ 247,462 $ 377,884 $ 475,174 $ 125,418 $ 90,099 $ 273,720 $ 541,905 $ 6,417 $ 2,138,079 Current-period gross writeoffs $ 891 $ 2,575 $ 11,318 $ 2,241 $ 785 $ 449 $ — $ — $ 18,259 (1) Origination date represents the most recent underwriting of the loan which includes new relationships, renewals and extensions. (2) Excludes reverse mortgages at fair value. (3) Includes home equity lines of credit, installment loans, unsecured lines of credit and education loans. The following tables provide an analysis of loans by portfolio segment based on the credit quality indicators used to determine the allowance for credit losses as of December 31, 2023. Term Loans Amortized Cost Basis by Origination Year (1) (Dollars in thousands) 2023 2022 2021 2020 2019 Prior Revolving loans amortized cost basis Revolving loans converted to term Total Commercial and industrial: Risk Rating Pass $ 716,848 $ 490,934 $ 180,343 $ 211,151 $ 90,522 $ 383,609 $ 8,785 $ 237,786 $ 2,319,978 Special mention 7,209 11,860 2,804 463 735 743 — 1,649 25,463 Substandard or Lower 72,993 54,024 5,951 10,224 22,046 17,906 — 11,485 194,629 $ 797,050 $ 556,818 $ 189,098 $ 221,838 $ 113,303 $ 402,258 $ 8,785 $ 250,920 $ 2,540,070 Current-period gross writeoffs $ — $ 568 $ 5,214 $ 1,747 $ 7,567 $ 11,557 $ — $ — $ 26,653 Owner-occupied commercial: Risk Rating Pass $ 346,908 $ 264,895 $ 251,262 $ 212,365 $ 194,153 $ 313,801 $ — $ 178,150 $ 1,761,534 Special mention 2,885 3,115 5,419 1,105 11,002 5,559 — 1,393 30,478 Substandard or Lower 996 18,865 11,109 6,787 8,019 35,330 — 12,969 94,075 $ 350,789 $ 286,875 $ 267,790 $ 220,257 $ 213,174 $ 354,690 $ — $ 192,512 $ 1,886,087 Current-period gross writeoffs $ — $ — $ — $ — $ 184 $ — $ — $ — $ 184 Commercial mortgages: Risk Rating Pass $ 847,137 $ 464,895 $ 526,280 $ 465,354 $ 486,855 $ 619,448 $ — $ 290,083 $ 3,700,052 Special mention 20,632 — 67 1,837 10,666 — — — 33,202 Substandard or Lower 9,862 1,153 1,047 13,837 14,352 12,212 — 15,463 67,926 $ 877,631 $ 466,048 $ 527,394 $ 481,028 $ 511,873 $ 631,660 $ — $ 305,546 $ 3,801,180 Current-period gross writeoffs $ — $ 83 $ — $ 217 $ — $ — $ — $ — $ 300 Construction: Risk Rating Pass $ 429,055 $ 319,958 $ 111,333 $ 3,030 $ 388 $ 7,016 $ — $ 87,741 $ 958,521 Special mention 28,718 19,769 8,227 — — — — — 56,714 Substandard or Lower 5,698 — 3,308 8,598 2,134 — — 557 20,295 $ 463,471 $ 339,727 $ 122,868 $ 11,628 $ 2,522 $ 7,016 $ — $ 88,298 $ 1,035,530 Current-period gross writeoffs $ — $ — $ 794 $ — $ — $ — $ — $ — $ 794 Commercial small business leases: Risk Rating Performing $ 260,348 $ 191,746 $ 103,428 $ 40,697 $ 15,411 $ 11,992 $ — $ — $ 623,622 Nonperforming — — — — — — — — — $ 260,348 $ 191,746 $ 103,428 $ 40,697 $ 15,411 $ 11,992 $ — $ — $ 623,622 Current-period gross writeoffs $ 1,528 $ 7,250 $ 4,447 $ 1,454 $ 735 $ 227 $ — $ — $ 15,641 Residential (2) : Risk Rating Performing $ 188,644 $ 67,358 $ 102,982 $ 57,273 $ 33,499 $ 412,099 $ — $ — $ 861,855 Nonperforming — 170 713 486 1,251 3,420 — — 6,040 $ 188,644 $ 67,528 $ 103,695 $ 57,759 $ 34,750 $ 415,519 $ — $ — $ 867,895 Current-period gross writeoffs $ 33 $ — $ — $ — $ — $ 8 $ — $ — $ 41 Consumer (3) : Risk Rating Performing $ 391,580 $ 568,919 $ 153,930 $ 104,248 $ 44,996 $ 245,849 $ 494,663 $ 5,662 $ 2,009,847 Nonperforming — — 135 352 176 30 1,362 232 2,287 $ 391,580 $ 568,919 $ 154,065 $ 104,600 $ 45,172 $ 245,879 $ 496,025 $ 5,894 $ 2,012,134 Current-period gross writeoffs $ 1,790 $ 15,227 $ 4,411 $ 313 $ 198 $ 455 $ — $ — $ 22,394 (1) Origination date represents the most recent underwriting of the loan which includes new relationships, renewals and extensions. (2) Excludes reverse mortgages at fair value. (3) Includes home equity lines of credit, installment loans, unsecured lines of credit and education loans. Troubled Loans The Company offers loan modifications to commercial and consumer borrowers that may result in a payment delay, interest rate reduction, term extension, principal forgiveness, or combination thereof. Loan modifications are offered on a case-by-case basis and are generally term extension, payment delay, and interest rate reduction modification types. Forbearance (due to hardship) programs result in modification types including payment delay and/or term extension. In addition, certain reorganization bankruptcy judgments may result in interest rate reduction, term extension, or principal forgiveness modification types. The following tables show the period-end amortized cost basis of troubled loans modified during the three and nine months ended September 30, 2024 and 2023, disaggregated by portfolio segment and type of modification granted: Three Months Ended September 30, 2024 (Dollars in thousands) Term Extension Interest Rate Reduction More-Than-Insignificant Payment Delay Combination- Term Extension and Payment Delay Combination- Term Extension and Interest Rate Reduction Total % of Total Loan Category Commercial and industrial $ 7,021 $ — $ 15,157 $ — $ 28 $ 22,206 0.84 % Commercial mortgages 14,557 — — — — 14,557 0.35 % Construction 18,120 — — — — 18,120 2.25 % Residential — 121 25 — — 146 0.02 % Consumer (1) 307 — 879 1,234 — 2,420 0.11 % Total $ 40,005 $ 121 $ 16,061 $ 1,234 $ 28 $ 57,449 0.43 % Nine Months Ended September 30, 2024 (Dollars in thousands) Term Extension Interest Rate Reduction More-Than-Insignificant Payment Delay Combination- Term Extension and Payment Delay Combination- Term Extension and Interest Rate Reduction Total % of Total Loan Category Commercial and industrial $ 66,728 $ — $ 16,028 $ 755 $ 28 $ 83,539 3.17 % Commercial mortgages 14,557 — — — — 14,557 0.35 % Construction 21,294 — — — — 21,294 2.64 % Residential — 121 25 — — 146 0.02 % Consumer (1) 717 — 1,897 3,406 — 6,020 0.28 % Total $ 103,296 $ 121 $ 17,950 $ 4,161 $ 28 $ 125,556 0.94 % (1) Includes home equity lines of credit, installment loans and unsecured lines of credit. Three months ended September 30,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 23,972 $ 1,193 $ — $ 31 $ — $ 25,196 0.95 % Owner-occupied commercial 67 — — — — 67 — % Construction 9,194 — — — — 9,194 0.88 % Residential 563 50 — — — 613 0.07 % Consumer (1) 392 1,687 3,291 — 300 5,670 0.29 % Total $ 34,188 $ 2,930 $ 3,291 $ 31 $ 300 $ 40,740 0.32 % Nine Months Ended September 30,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 36,683 $ 1,193 $ 10,163 $ 31 $ — $ 48,070 1.48 % Owner-occupied commercial — — 1,062 209 — 1,271 0.07 % Commercial mortgages 9,427 — — — — 9,427 0.26 % Construction 9,194 — — — — 9,194 0.88 % Residential 563 50 — — — 613 0.07 % Consumer (1) 1,102 2,704 5,154 157 494 9,611 0.49 % Total $ 56,969 $ 3,947 $ 16,379 $ 397 $ 494 $ 78,186 0.62 % (1) Includes home equity lines of credit, installment loans and unsecured lines of credit. The following table describes the financial effect of the modifications made to troubled loans during the three and nine months ended September 30, 2024 and 2023: Three Months Ended September 30, 2024 Nine Months Ended September 30, 2024 Term Extension ( 1) Interest Rate Reduction (2) More-Than-Insignificant Payment Delay (3) Term Extension ( 1) Interest Rate Reduction (2) More-Than-Insignificant Payment Delay (3) Commercial and industrial 0.31 6.11% 0.11% 0.90 6.11% 0.13% Commercial mortgages 0.45 — — 0.45 — — Construction 0.17 — — 0.37 — — Residential — 4.25 — — 4.25 — Consumer 0.49 — 0.02 0.48 — 0.04 Three Months Ended September 30, 2023 Nine Months Ended September 30, 2023 Term Extension (1) Interest Rate Reduction (2) More-Than-Insignificant Payment Delay (3) Term Extension (1) Interest Rate Reduction (2) More-Than-Insignificant Payment Delay (3) Commercial and industrial 1.80 4.00% 0.09% 1.55 4.00% 0.09% Owner-occupied commercial 0.92 — — 1.27 2.58 0.01 Commercial mortgages — — — 1.33 — — Construction 0.27 — — 0.27 — — Residential 20.18 — — 20.18 — — Consumer 0.39 4.00 0.04 3.07 3.27 0.07 (1) Represents the weighted-average increase in the life of modified loans measured in years, which reduces monthly payment amounts for borrowers. (2) Represents the weighted-average decrease in the contractual interest rate on the modified loans. (3) Represents the percentage of loans deferred over the total loan portfolio excluding reverse mortgages at fair value. As of September 30, 2024 and December 31, 2023, the Company had commitments to extend credit of $26.0 million and $18.4 million, respectively, to borrowers experiencing financial difficulty whose terms had been modifi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s show the amortized cost of loans that received a modification that had a payment default during the three and nine months ended September 30, 2024 and 2023 and were modified in the 12 months before default to borrowers experiencing financial difficulty. Three Months Ended September 30, 2024 Term Extension Interest Rate Reduction More-Than-Insignificant Payment Delay Total Commercial and industrial $ 19,176 $ — $ 14,997 $ 34,173 Residential — 121 — 121 Consumer — — 96 96 Total $ 19,176 $ 121 $ 15,093 $ 34,390 Nine Months Ended September 30, 2024 Term Extension Interest Rate Reduction More-Than-Insignificant Payment Delay Total Commercial and industrial $ 34,341 $ — $ 14,997 $ 49,338 Residential — 121 — 121 Consumer — — 96 96 Total $ 34,341 $ 121 $ 15,093 $ 49,555 Three Months Ended September 30, 2023 Term Extension More-Than-Insignificant Payment Delay Combination Term Extension &amp; Payment Delay Total Commercial and industrial $ 707 $ — $ 10,163 $ 10,870 Owner-occupied commercial — — 1,062 1,062 Consumer $ — $ 101 $ — $ 101 Total $ 707 $ 101 $ — $ 12,033 Nine Months Ended September 30, 2023 Term Extension More-Than-Insignificant Payment Delay Combination Term Extension &amp; Payment Delay Total Commercial and industrial $ 707 $ — $ 10,163 $ 10,870 Owner-occupied commercial — — 1,062 1,062 Consumer — 101 — 101 Total $ 707 $ 101 $ 11,225 $ 12,033 The Company closely monitors the performance of troubled loans to understand the effectiveness of its modification efforts. The following tables show the performance of loans that have been modified in the last 12 months as of September 30, 2024 and 2023: September 30, 2024 (Dollars in thousands) 30-89 Days Past Due and Still Accruing 90+ Days Past Due and Still Accruing Accruing Current Balances Nonaccrual Loans Total Commercial and industrial $ — $ — $ 63,410 $ 44,121 $ 107,531 Commercial mortgages — — 30,001 — 30,001 Construction — — 21,294 — 21,294 Residential — — — 309 309 Consumer (1) 908 382 6,147 182 7,619 Total $ 908 $ 382 $ 120,852 $ 44,612 $ 166,754 (1) Includes home equity lines of credit, installment loans and unsecured lines of credit. September 30, 2023 30-89 Days Past Due and Still Accruing 90+ Days Past Due and Still Accruing Accruing Current Balances Nonaccrual Loans Total Commercial and industrial $ 428 $ — $ 36,299 $ 11,343 $ 48,070 Owner-occupied commercial — — — 1,271 1,271 Commercial mortgages — — 9,427 — 9,427 Construction 8,285 — 909 — 9,194 Residential — — 613 — 613 Consumer (1) 727 207 8,277 400 9,611 Total $ 9,440 $ 207 $ 55,525 $ 13,014 $ 78,186 (1) Includes home equity lines of credit, installment loans and unsecured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Other liabilities and Other assets , respectively, in the unaudited Consolidated Statements of Financial Condition. Leases with an initial term of 12 months or less are not recorded on the unaudited Consolidated Statements of Financial Condition. Lease expense is recognized on a straight-line basis over the lease term. Operating lease expense is included in Occupancy expense in the unaudited Consolidated Statements of Income. The Company accounts for lease components separately from nonlease components. The Company subleases certain real estate to third parties. The components of operating lease cost were as follows: Three months ended Nine months ended (Dollars in thousands) September 30, 2024 September 30, 2023 September 30, 2024 September 30, 2023 Operating lease cost (1) $ 4,308 $ 3,077 $ 12,732 $ 12,593 Sublease income (30) (37) (90) (118) Net lease cost $ 4,278 $ 3,040 $ 12,642 $ 12,475 (1) Includes variable lease cost and short-term lease cost. Supplemental information related to operating leases was as follows: (Dollars in thousands) September 30, 2024 December 31, 2023 Right-of-use assets $ 134,342 $ 130,601 Lease liabilities $ 157,309 $ 151,596 Lease term and discount rate Weighted average remaining lease term (in years) 12.73 13.01 Weighted average discount rate 5.26 % 5.20 % Maturities of operating lease liabilities were as follows: (Dollars in thousands) September 30, 2024 Remaining in 2024 $ 4,721 2025 18,730 2026 17,985 2027 16,584 2028 16,601 After 2028 145,256 Total lease payments 219,877 Less: Interest (62,568) Present value of lease liabilities $ 157,309 Supplemental cash flow information related to operating leases was as follows: Three months ended Nine months ended (Dollars in thousands) September 30, 2024 September 30, 2023 September 30, 2024 September 30, 2023 Cash paid for amounts included in the measurement of lease liabilities: Operating cash flows from operating leases $ 4,999 $ 4,041 $ 14,482 $ 14,235 As of September 30, 2024,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unaudited Consolidated Statements of Income. The allowance for credit losses on finance leases is included in Provision for credit losses on the unaudited Consolidated Statements of Income. The components of direct finance lease income are summarized in the table below: Three months ended Nine months ended (Dollars in thousands) September 30, 2024 September 30, 2023 September 30, 2024 September 30, 2023 Direct financing leases: Interest income on lease receivable $ 16,051 $ 13,682 $ 46,665 $ 39,200 Interest income on deferred fees and costs, net (2,034) (1,643) (5,715) (4,479) Total direct financing lease net interest income $ 14,017 $ 12,039 $ 40,950 $ 34,721 Equipment leasing receivables relate to direct financing leases. The composition of the net investment in direct financing leases was as follows: (Dollars in thousands) September 30, 2024 December 31, 2023 Lease receivables $ 747,886 $ 721,338 Unearned income (122,591) (114,341) Deferred fees and costs 20,126 16,625 Net investment in direct financing leases $ 645,421 $ 623,622 </t>
        </is>
      </c>
    </row>
    <row r="5">
      <c r="A5" s="4" t="inlineStr">
        <is>
          <t>LEASES</t>
        </is>
      </c>
      <c r="B5"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Other liabilities and Other assets , respectively, in the unaudited Consolidated Statements of Financial Condition. Leases with an initial term of 12 months or less are not recorded on the unaudited Consolidated Statements of Financial Condition. Lease expense is recognized on a straight-line basis over the lease term. Operating lease expense is included in Occupancy expense in the unaudited Consolidated Statements of Income. The Company accounts for lease components separately from nonlease components. The Company subleases certain real estate to third parties. The components of operating lease cost were as follows: Three months ended Nine months ended (Dollars in thousands) September 30, 2024 September 30, 2023 September 30, 2024 September 30, 2023 Operating lease cost (1) $ 4,308 $ 3,077 $ 12,732 $ 12,593 Sublease income (30) (37) (90) (118) Net lease cost $ 4,278 $ 3,040 $ 12,642 $ 12,475 (1) Includes variable lease cost and short-term lease cost. Supplemental information related to operating leases was as follows: (Dollars in thousands) September 30, 2024 December 31, 2023 Right-of-use assets $ 134,342 $ 130,601 Lease liabilities $ 157,309 $ 151,596 Lease term and discount rate Weighted average remaining lease term (in years) 12.73 13.01 Weighted average discount rate 5.26 % 5.20 % Maturities of operating lease liabilities were as follows: (Dollars in thousands) September 30, 2024 Remaining in 2024 $ 4,721 2025 18,730 2026 17,985 2027 16,584 2028 16,601 After 2028 145,256 Total lease payments 219,877 Less: Interest (62,568) Present value of lease liabilities $ 157,309 Supplemental cash flow information related to operating leases was as follows: Three months ended Nine months ended (Dollars in thousands) September 30, 2024 September 30, 2023 September 30, 2024 September 30, 2023 Cash paid for amounts included in the measurement of lease liabilities: Operating cash flows from operating leases $ 4,999 $ 4,041 $ 14,482 $ 14,235 As of September 30, 2024,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unaudited Consolidated Statements of Income. The allowance for credit losses on finance leases is included in Provision for credit losses on the unaudited Consolidated Statements of Income. The components of direct finance lease income are summarized in the table below: Three months ended Nine months ended (Dollars in thousands) September 30, 2024 September 30, 2023 September 30, 2024 September 30, 2023 Direct financing leases: Interest income on lease receivable $ 16,051 $ 13,682 $ 46,665 $ 39,200 Interest income on deferred fees and costs, net (2,034) (1,643) (5,715) (4,479) Total direct financing lease net interest income $ 14,017 $ 12,039 $ 40,950 $ 34,721 Equipment leasing receivables relate to direct financing leases. The composition of the net investment in direct financing leases was as follows: (Dollars in thousands) September 30, 2024 December 31, 2023 Lease receivables $ 747,886 $ 721,338 Unearned income (122,591) (114,341) Deferred fees and costs 20,126 16,625 Net investment in direct financing leases $ 645,421 $ 623,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9.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nine months ended September 30, 2024, management determined based on its qualitative assessment that the fair values of our reporting units exceeded their carrying values, and no goodwill impairment existed during the nine months ended September 30, 2024. The following table shows the allocation of goodwill to the reportable operating segments for purposes of goodwill impairment testing: (Dollars in thousands) WSFS Wealth Consolidated December 31, 2023 $ 753,586 $ 132,312 $ 885,898 Goodwill adjustments — — — September 30, 2024 $ 753,586 $ 132,312 $ 885,898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Accumulated Net Amortization Period September 30, 2024 Core deposits $ 104,751 $ (58,463) $ 46,288 10 years Customer relationships 73,880 (22,229) 51,651 7-15 years Loan servicing rights (1) 13,200 (7,774) 5,426 10-25 years Tradename 2,900 — 2,900 indefinite Total intangible assets $ 194,731 $ (88,466) $ 106,265 December 31, 2023 Core deposits $ 104,751 $ (50,754) $ 53,997 10 years Customer relationships 73,880 (18,153) 55,727 7-15 years Loan servicing rights (2) 12,613 (6,575) 6,038 10-25 years Tradename 2,900 — 2,900 indefinite Total intangible assets $ 194,144 $ (75,482) $ 118,662 (1) Includes impairment losses of less than $0.1 million and $0.2 million for the three and nine months ended September 30, 2024, respectively. (2) Includes impairment losses of less than $0.1 million for the year ended December 31, 2023. The Company recognized amortization expense on intangible assets of $3.9 million and $11.8 million for the three and nine months ended September 30, 2024, respectively, compared to $3.9 million and $11.6 million for the three and nine months ended September 30, 2023, respectively. The following table presents the estimated future amortization expense on definite life intangible assets: (Dollars in thousands) September 30, 2024 Remaining in 2024 $ 4,207 2025 16,640 2026 15,923 2027 15,444 2028 14,609 Thereafter 36,542 Total $ 103,365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in Goodwill and intangible assets in the accompanying unaudited Consolidated Statements of Financial Condition. Mortgage loans which the Company services for others are not included in Loans and leases, net of allowance in the accompanying unaudited Consolidated Statements of Financial Condition. Servicing rights represent the present value of the future net servicing fees from servicing mortgage loans the Company acquires or originates, or that it services for others. The value of the Company's mortgage servicing rights was $1.5 million and $1.7 million at September 30, 2024 and December 31, 2023, respectively, and the value of its SBA loan servicing rights was $3.9 million and $4.3 million at September 30, 2024 and December 31, 2023, respectively. Changes in the value of the Company's servicing rights resulted in impairment losses of less than $0.1 million and $0.2 million for the three and nine months ended September 30, 2024, respectively, and a reversal of impairment losses of $0.2 million and less than $0.1 million for the three and nine months ended September 30, 2023, respectively. Revenues from originating, marketing and servicing mortgage loans as well as valuation adjustments related to capitalized mortgage servicing rights are included in Mortgage banking activities, net in the unaudited Consolidated Statements of Income and revenues from the Company's SBA loan servicing rights are included in Loan and lease fee income in the unaudited Consolidated Statements of Income. Besides the impairment on loan servicing rights noted above, there was no impairment of other intangible assets as of September 30, 2024 or December 31, 2023.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9 Months Ended</t>
        </is>
      </c>
    </row>
    <row r="2">
      <c r="B2" s="2" t="inlineStr">
        <is>
          <t>Sep. 30, 2024</t>
        </is>
      </c>
    </row>
    <row r="3">
      <c r="A3" s="3" t="inlineStr">
        <is>
          <t>Deposits Liabilities, Balance Sheet, Reported Amounts [Abstract]</t>
        </is>
      </c>
      <c r="B3" s="4" t="inlineStr">
        <is>
          <t xml:space="preserve"> </t>
        </is>
      </c>
    </row>
    <row r="4">
      <c r="A4" s="4" t="inlineStr">
        <is>
          <t>DEPOSITS</t>
        </is>
      </c>
      <c r="B4" s="4" t="inlineStr">
        <is>
          <t xml:space="preserve">10. DEPOSITS The following table shows deposits by category: (Dollars in thousands) September 30, 2024 December 31, 2023 Noninterest-bearing: Noninterest demand $ 4,685,957 $ 4,917,297 Total noninterest-bearing $ 4,685,957 $ 4,917,297 Interest-bearing: Interest-bearing demand $ 2,931,448 $ 2,935,530 Savings 1,488,373 1,610,143 Money market 5,178,388 5,175,123 Customer time deposits 2,142,865 1,784,317 Brokered deposits — 51,676 Total interest-bearing 11,741,074 11,556,789 Total deposits $ 16,427,031 $ 16,474,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235977</v>
      </c>
      <c r="C4" s="6" t="n">
        <v>218903</v>
      </c>
      <c r="D4" s="6" t="n">
        <v>691495</v>
      </c>
      <c r="E4" s="6" t="n">
        <v>620511</v>
      </c>
    </row>
    <row r="5">
      <c r="A5" s="4" t="inlineStr">
        <is>
          <t>Interest on mortgage-backed securities</t>
        </is>
      </c>
      <c r="B5" s="5" t="n">
        <v>25348</v>
      </c>
      <c r="C5" s="5" t="n">
        <v>26654</v>
      </c>
      <c r="D5" s="5" t="n">
        <v>77029</v>
      </c>
      <c r="E5" s="5" t="n">
        <v>81310</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699</v>
      </c>
      <c r="C7" s="5" t="n">
        <v>699</v>
      </c>
      <c r="D7" s="5" t="n">
        <v>2098</v>
      </c>
      <c r="E7" s="5" t="n">
        <v>2103</v>
      </c>
    </row>
    <row r="8">
      <c r="A8" s="4" t="inlineStr">
        <is>
          <t>Tax-exempt</t>
        </is>
      </c>
      <c r="B8" s="5" t="n">
        <v>1485</v>
      </c>
      <c r="C8" s="5" t="n">
        <v>1481</v>
      </c>
      <c r="D8" s="5" t="n">
        <v>4453</v>
      </c>
      <c r="E8" s="5" t="n">
        <v>4496</v>
      </c>
    </row>
    <row r="9">
      <c r="A9" s="4" t="inlineStr">
        <is>
          <t>Other interest income</t>
        </is>
      </c>
      <c r="B9" s="5" t="n">
        <v>9875</v>
      </c>
      <c r="C9" s="5" t="n">
        <v>3402</v>
      </c>
      <c r="D9" s="5" t="n">
        <v>25168</v>
      </c>
      <c r="E9" s="5" t="n">
        <v>10871</v>
      </c>
    </row>
    <row r="10">
      <c r="A10" s="4" t="inlineStr">
        <is>
          <t>Total interest income</t>
        </is>
      </c>
      <c r="B10" s="5" t="n">
        <v>273384</v>
      </c>
      <c r="C10" s="5" t="n">
        <v>251139</v>
      </c>
      <c r="D10" s="5" t="n">
        <v>800243</v>
      </c>
      <c r="E10" s="5" t="n">
        <v>71929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80647</v>
      </c>
      <c r="C12" s="5" t="n">
        <v>57255</v>
      </c>
      <c r="D12" s="5" t="n">
        <v>230135</v>
      </c>
      <c r="E12" s="5" t="n">
        <v>142501</v>
      </c>
    </row>
    <row r="13">
      <c r="A13" s="4" t="inlineStr">
        <is>
          <t>Interest on Federal Home Loan Bank advances</t>
        </is>
      </c>
      <c r="B13" s="5" t="n">
        <v>1472</v>
      </c>
      <c r="C13" s="5" t="n">
        <v>167</v>
      </c>
      <c r="D13" s="5" t="n">
        <v>2139</v>
      </c>
      <c r="E13" s="5" t="n">
        <v>5135</v>
      </c>
    </row>
    <row r="14">
      <c r="A14" s="4" t="inlineStr">
        <is>
          <t>Interest Expense, Long-Term Debt</t>
        </is>
      </c>
      <c r="B14" s="5" t="n">
        <v>2446</v>
      </c>
      <c r="C14" s="5" t="n">
        <v>2453</v>
      </c>
      <c r="D14" s="5" t="n">
        <v>7336</v>
      </c>
      <c r="E14" s="5" t="n">
        <v>7360</v>
      </c>
    </row>
    <row r="15">
      <c r="A15" s="4" t="inlineStr">
        <is>
          <t>Interest on federal funds purchased</t>
        </is>
      </c>
      <c r="B15" s="5" t="n">
        <v>31</v>
      </c>
      <c r="C15" s="5" t="n">
        <v>185</v>
      </c>
      <c r="D15" s="5" t="n">
        <v>72</v>
      </c>
      <c r="E15" s="5" t="n">
        <v>1324</v>
      </c>
    </row>
    <row r="16">
      <c r="A16" s="4" t="inlineStr">
        <is>
          <t>Interest on trust preferred borrowings</t>
        </is>
      </c>
      <c r="B16" s="5" t="n">
        <v>1749</v>
      </c>
      <c r="C16" s="5" t="n">
        <v>1764</v>
      </c>
      <c r="D16" s="5" t="n">
        <v>5255</v>
      </c>
      <c r="E16" s="5" t="n">
        <v>4954</v>
      </c>
    </row>
    <row r="17">
      <c r="A17" s="4" t="inlineStr">
        <is>
          <t>Interest on other borrowings</t>
        </is>
      </c>
      <c r="B17" s="5" t="n">
        <v>9535</v>
      </c>
      <c r="C17" s="5" t="n">
        <v>6713</v>
      </c>
      <c r="D17" s="5" t="n">
        <v>28075</v>
      </c>
      <c r="E17" s="5" t="n">
        <v>11041</v>
      </c>
    </row>
    <row r="18">
      <c r="A18" s="4" t="inlineStr">
        <is>
          <t>Total interest expense</t>
        </is>
      </c>
      <c r="B18" s="5" t="n">
        <v>95880</v>
      </c>
      <c r="C18" s="5" t="n">
        <v>68537</v>
      </c>
      <c r="D18" s="5" t="n">
        <v>273012</v>
      </c>
      <c r="E18" s="5" t="n">
        <v>172315</v>
      </c>
    </row>
    <row r="19">
      <c r="A19" s="4" t="inlineStr">
        <is>
          <t>Net interest income</t>
        </is>
      </c>
      <c r="B19" s="5" t="n">
        <v>177504</v>
      </c>
      <c r="C19" s="5" t="n">
        <v>182602</v>
      </c>
      <c r="D19" s="5" t="n">
        <v>527231</v>
      </c>
      <c r="E19" s="5" t="n">
        <v>546976</v>
      </c>
    </row>
    <row r="20">
      <c r="A20" s="4" t="inlineStr">
        <is>
          <t>Provision for credit losses</t>
        </is>
      </c>
      <c r="B20" s="5" t="n">
        <v>18422</v>
      </c>
      <c r="C20" s="5" t="n">
        <v>18414</v>
      </c>
      <c r="D20" s="5" t="n">
        <v>53374</v>
      </c>
      <c r="E20" s="5" t="n">
        <v>63255</v>
      </c>
    </row>
    <row r="21">
      <c r="A21" s="4" t="inlineStr">
        <is>
          <t>Net interest income after provision for credit losses</t>
        </is>
      </c>
      <c r="B21" s="5" t="n">
        <v>159082</v>
      </c>
      <c r="C21" s="5" t="n">
        <v>164188</v>
      </c>
      <c r="D21" s="5" t="n">
        <v>473857</v>
      </c>
      <c r="E21" s="5" t="n">
        <v>483721</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Loan and lease fee income</t>
        </is>
      </c>
      <c r="B23" s="5" t="n">
        <v>1513</v>
      </c>
      <c r="C23" s="5" t="n">
        <v>1621</v>
      </c>
      <c r="D23" s="5" t="n">
        <v>4742</v>
      </c>
      <c r="E23" s="5" t="n">
        <v>4183</v>
      </c>
    </row>
    <row r="24">
      <c r="A24" s="4" t="inlineStr">
        <is>
          <t>Unrealized loss on equity investments, net</t>
        </is>
      </c>
      <c r="B24" s="5" t="n">
        <v>0</v>
      </c>
      <c r="C24" s="5" t="n">
        <v>-5</v>
      </c>
      <c r="D24" s="5" t="n">
        <v>0</v>
      </c>
      <c r="E24" s="5" t="n">
        <v>-9</v>
      </c>
    </row>
    <row r="25">
      <c r="A25" s="4" t="inlineStr">
        <is>
          <t>Realized gain on sale of equity investments, net</t>
        </is>
      </c>
      <c r="B25" s="5" t="n">
        <v>56</v>
      </c>
      <c r="C25" s="5" t="n">
        <v>0</v>
      </c>
      <c r="D25" s="5" t="n">
        <v>2186</v>
      </c>
      <c r="E25" s="5" t="n">
        <v>0</v>
      </c>
    </row>
    <row r="26">
      <c r="A26" s="4" t="inlineStr">
        <is>
          <t>Bank owned life insurance income</t>
        </is>
      </c>
      <c r="B26" s="5" t="n">
        <v>1540</v>
      </c>
      <c r="C26" s="5" t="n">
        <v>1697</v>
      </c>
      <c r="D26" s="5" t="n">
        <v>3533</v>
      </c>
      <c r="E26" s="5" t="n">
        <v>3967</v>
      </c>
    </row>
    <row r="27">
      <c r="A27" s="4" t="inlineStr">
        <is>
          <t>Total non interest income</t>
        </is>
      </c>
      <c r="B27" s="5" t="n">
        <v>90158</v>
      </c>
      <c r="C27" s="5" t="n">
        <v>72668</v>
      </c>
      <c r="D27" s="5" t="n">
        <v>257613</v>
      </c>
      <c r="E27" s="5" t="n">
        <v>202666</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benefits and other compensation</t>
        </is>
      </c>
      <c r="B29" s="5" t="n">
        <v>86124</v>
      </c>
      <c r="C29" s="5" t="n">
        <v>74453</v>
      </c>
      <c r="D29" s="5" t="n">
        <v>245179</v>
      </c>
      <c r="E29" s="5" t="n">
        <v>219669</v>
      </c>
    </row>
    <row r="30">
      <c r="A30" s="4" t="inlineStr">
        <is>
          <t>Occupancy expense</t>
        </is>
      </c>
      <c r="B30" s="5" t="n">
        <v>9595</v>
      </c>
      <c r="C30" s="5" t="n">
        <v>9529</v>
      </c>
      <c r="D30" s="5" t="n">
        <v>28461</v>
      </c>
      <c r="E30" s="5" t="n">
        <v>30069</v>
      </c>
    </row>
    <row r="31">
      <c r="A31" s="4" t="inlineStr">
        <is>
          <t>Equipment expense</t>
        </is>
      </c>
      <c r="B31" s="5" t="n">
        <v>12076</v>
      </c>
      <c r="C31" s="5" t="n">
        <v>10563</v>
      </c>
      <c r="D31" s="5" t="n">
        <v>34822</v>
      </c>
      <c r="E31" s="5" t="n">
        <v>31165</v>
      </c>
    </row>
    <row r="32">
      <c r="A32" s="4" t="inlineStr">
        <is>
          <t>Data processing and operations expenses</t>
        </is>
      </c>
      <c r="B32" s="5" t="n">
        <v>4985</v>
      </c>
      <c r="C32" s="5" t="n">
        <v>4867</v>
      </c>
      <c r="D32" s="5" t="n">
        <v>13452</v>
      </c>
      <c r="E32" s="5" t="n">
        <v>14362</v>
      </c>
    </row>
    <row r="33">
      <c r="A33" s="4" t="inlineStr">
        <is>
          <t>Professional fees</t>
        </is>
      </c>
      <c r="B33" s="5" t="n">
        <v>3819</v>
      </c>
      <c r="C33" s="5" t="n">
        <v>4612</v>
      </c>
      <c r="D33" s="5" t="n">
        <v>13081</v>
      </c>
      <c r="E33" s="5" t="n">
        <v>15169</v>
      </c>
    </row>
    <row r="34">
      <c r="A34" s="4" t="inlineStr">
        <is>
          <t>Marketing expense</t>
        </is>
      </c>
      <c r="B34" s="5" t="n">
        <v>2053</v>
      </c>
      <c r="C34" s="5" t="n">
        <v>2049</v>
      </c>
      <c r="D34" s="5" t="n">
        <v>5855</v>
      </c>
      <c r="E34" s="5" t="n">
        <v>5930</v>
      </c>
    </row>
    <row r="35">
      <c r="A35" s="4" t="inlineStr">
        <is>
          <t>FDIC expenses</t>
        </is>
      </c>
      <c r="B35" s="5" t="n">
        <v>2882</v>
      </c>
      <c r="C35" s="5" t="n">
        <v>2534</v>
      </c>
      <c r="D35" s="5" t="n">
        <v>9254</v>
      </c>
      <c r="E35" s="5" t="n">
        <v>7979</v>
      </c>
    </row>
    <row r="36">
      <c r="A36" s="4" t="inlineStr">
        <is>
          <t>Loan workout and other credit costs</t>
        </is>
      </c>
      <c r="B36" s="5" t="n">
        <v>1684</v>
      </c>
      <c r="C36" s="5" t="n">
        <v>-189</v>
      </c>
      <c r="D36" s="5" t="n">
        <v>1477</v>
      </c>
      <c r="E36" s="5" t="n">
        <v>292</v>
      </c>
    </row>
    <row r="37">
      <c r="A37" s="4" t="inlineStr">
        <is>
          <t>Corporate development expense</t>
        </is>
      </c>
      <c r="B37" s="5" t="n">
        <v>46</v>
      </c>
      <c r="C37" s="5" t="n">
        <v>113</v>
      </c>
      <c r="D37" s="5" t="n">
        <v>412</v>
      </c>
      <c r="E37" s="5" t="n">
        <v>3649</v>
      </c>
    </row>
    <row r="38">
      <c r="A38" s="4" t="inlineStr">
        <is>
          <t>Restructuring expense</t>
        </is>
      </c>
      <c r="B38" s="5" t="n">
        <v>0</v>
      </c>
      <c r="C38" s="5" t="n">
        <v>0</v>
      </c>
      <c r="D38" s="5" t="n">
        <v>0</v>
      </c>
      <c r="E38" s="5" t="n">
        <v>-787</v>
      </c>
    </row>
    <row r="39">
      <c r="A39" s="4" t="inlineStr">
        <is>
          <t>Other operating expense</t>
        </is>
      </c>
      <c r="B39" s="5" t="n">
        <v>40459</v>
      </c>
      <c r="C39" s="5" t="n">
        <v>31158</v>
      </c>
      <c r="D39" s="5" t="n">
        <v>116570</v>
      </c>
      <c r="E39" s="5" t="n">
        <v>86490</v>
      </c>
    </row>
    <row r="40">
      <c r="A40" s="4" t="inlineStr">
        <is>
          <t>Noninterest expenses</t>
        </is>
      </c>
      <c r="B40" s="5" t="n">
        <v>163723</v>
      </c>
      <c r="C40" s="5" t="n">
        <v>139689</v>
      </c>
      <c r="D40" s="5" t="n">
        <v>468563</v>
      </c>
      <c r="E40" s="5" t="n">
        <v>413987</v>
      </c>
    </row>
    <row r="41">
      <c r="A41" s="4" t="inlineStr">
        <is>
          <t>Income before taxes</t>
        </is>
      </c>
      <c r="B41" s="5" t="n">
        <v>85517</v>
      </c>
      <c r="C41" s="5" t="n">
        <v>97167</v>
      </c>
      <c r="D41" s="5" t="n">
        <v>262907</v>
      </c>
      <c r="E41" s="5" t="n">
        <v>272400</v>
      </c>
    </row>
    <row r="42">
      <c r="A42" s="4" t="inlineStr">
        <is>
          <t>Income tax provision</t>
        </is>
      </c>
      <c r="B42" s="5" t="n">
        <v>21108</v>
      </c>
      <c r="C42" s="5" t="n">
        <v>22904</v>
      </c>
      <c r="D42" s="5" t="n">
        <v>63567</v>
      </c>
      <c r="E42" s="5" t="n">
        <v>66880</v>
      </c>
    </row>
    <row r="43">
      <c r="A43" s="4" t="inlineStr">
        <is>
          <t>Net income</t>
        </is>
      </c>
      <c r="B43" s="5" t="n">
        <v>64409</v>
      </c>
      <c r="C43" s="5" t="n">
        <v>74263</v>
      </c>
      <c r="D43" s="5" t="n">
        <v>199340</v>
      </c>
      <c r="E43" s="5" t="n">
        <v>205520</v>
      </c>
    </row>
    <row r="44">
      <c r="A44" s="4" t="inlineStr">
        <is>
          <t>Less: Net (loss) income attributable to noncontrolling interest</t>
        </is>
      </c>
      <c r="B44" s="5" t="n">
        <v>-26</v>
      </c>
      <c r="C44" s="5" t="n">
        <v>97</v>
      </c>
      <c r="D44" s="5" t="n">
        <v>-129</v>
      </c>
      <c r="E44" s="5" t="n">
        <v>272</v>
      </c>
    </row>
    <row r="45">
      <c r="A45" s="4" t="inlineStr">
        <is>
          <t>Net income attributable to WSFS</t>
        </is>
      </c>
      <c r="B45" s="6" t="n">
        <v>64435</v>
      </c>
      <c r="C45" s="6" t="n">
        <v>74166</v>
      </c>
      <c r="D45" s="6" t="n">
        <v>199469</v>
      </c>
      <c r="E45" s="6" t="n">
        <v>205248</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in dollars per share)</t>
        </is>
      </c>
      <c r="B47" s="7" t="n">
        <v>1.09</v>
      </c>
      <c r="C47" s="7" t="n">
        <v>1.22</v>
      </c>
      <c r="D47" s="7" t="n">
        <v>3.34</v>
      </c>
      <c r="E47" s="7" t="n">
        <v>3.35</v>
      </c>
    </row>
    <row r="48">
      <c r="A48" s="4" t="inlineStr">
        <is>
          <t>Diluted (in dollars per share)</t>
        </is>
      </c>
      <c r="B48" s="7" t="n">
        <v>1.08</v>
      </c>
      <c r="C48" s="7" t="n">
        <v>1.22</v>
      </c>
      <c r="D48" s="7" t="n">
        <v>3.33</v>
      </c>
      <c r="E48" s="7" t="n">
        <v>3.34</v>
      </c>
    </row>
    <row r="49">
      <c r="A49" s="3" t="inlineStr">
        <is>
          <t>Weighted average shares of common stock outstanding:</t>
        </is>
      </c>
      <c r="B49" s="4" t="inlineStr">
        <is>
          <t xml:space="preserve"> </t>
        </is>
      </c>
      <c r="C49" s="4" t="inlineStr">
        <is>
          <t xml:space="preserve"> </t>
        </is>
      </c>
      <c r="D49" s="4" t="inlineStr">
        <is>
          <t xml:space="preserve"> </t>
        </is>
      </c>
      <c r="E49" s="4" t="inlineStr">
        <is>
          <t xml:space="preserve"> </t>
        </is>
      </c>
    </row>
    <row r="50">
      <c r="A50" s="4" t="inlineStr">
        <is>
          <t>Basic (in shares)</t>
        </is>
      </c>
      <c r="B50" s="5" t="n">
        <v>59185848</v>
      </c>
      <c r="C50" s="5" t="n">
        <v>60941922</v>
      </c>
      <c r="D50" s="5" t="n">
        <v>59788212</v>
      </c>
      <c r="E50" s="5" t="n">
        <v>61264862</v>
      </c>
    </row>
    <row r="51">
      <c r="A51" s="4" t="inlineStr">
        <is>
          <t>Diluted (in shares)</t>
        </is>
      </c>
      <c r="B51" s="5" t="n">
        <v>59393651</v>
      </c>
      <c r="C51" s="5" t="n">
        <v>61039317</v>
      </c>
      <c r="D51" s="5" t="n">
        <v>59956324</v>
      </c>
      <c r="E51" s="5" t="n">
        <v>61367802</v>
      </c>
    </row>
    <row r="52">
      <c r="A52" s="4" t="inlineStr">
        <is>
          <t>Credit/debit card and ATM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6" t="n">
        <v>24621</v>
      </c>
      <c r="C54" s="6" t="n">
        <v>14869</v>
      </c>
      <c r="D54" s="6" t="n">
        <v>68165</v>
      </c>
      <c r="E54" s="6" t="n">
        <v>42660</v>
      </c>
    </row>
    <row r="55">
      <c r="A55" s="4" t="inlineStr">
        <is>
          <t>Investment management and fiduciary income</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36648</v>
      </c>
      <c r="C57" s="5" t="n">
        <v>32720</v>
      </c>
      <c r="D57" s="5" t="n">
        <v>107182</v>
      </c>
      <c r="E57" s="5" t="n">
        <v>95575</v>
      </c>
    </row>
    <row r="58">
      <c r="A58" s="4" t="inlineStr">
        <is>
          <t>Deposit service charge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5" t="n">
        <v>6837</v>
      </c>
      <c r="C60" s="5" t="n">
        <v>6534</v>
      </c>
      <c r="D60" s="5" t="n">
        <v>19820</v>
      </c>
      <c r="E60" s="5" t="n">
        <v>18850</v>
      </c>
    </row>
    <row r="61">
      <c r="A61" s="4" t="inlineStr">
        <is>
          <t>Mortgage banking activities, net</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Noninterest income</t>
        </is>
      </c>
      <c r="B63" s="5" t="n">
        <v>2067</v>
      </c>
      <c r="C63" s="5" t="n">
        <v>1254</v>
      </c>
      <c r="D63" s="5" t="n">
        <v>5931</v>
      </c>
      <c r="E63" s="5" t="n">
        <v>3680</v>
      </c>
    </row>
    <row r="64">
      <c r="A64" s="4" t="inlineStr">
        <is>
          <t>Total other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Noninterest income</t>
        </is>
      </c>
      <c r="B66" s="6" t="n">
        <v>16876</v>
      </c>
      <c r="C66" s="6" t="n">
        <v>13978</v>
      </c>
      <c r="D66" s="6" t="n">
        <v>46054</v>
      </c>
      <c r="E66" s="6" t="n">
        <v>337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re were no unrecognized tax benefits as of September 30, 2024. The Company records interest and penalties on potential income tax deficiencies as income tax expense. The Company's federal and state tax returns for the 2020 through 2023 tax years are subject to examination as of September 30, 2024. The Company does not expect to record or realize any material unrecognized tax benefits during 2024. The amortization of the low-income housing credit investments has been reflected as income tax expense of $1.9 million and $1.4 million for the three months ended September 30, 2024 and 2023, respectively, and $5.7 million and $4.1 million for the nine months ended September 30, 2024 and 2023, respectively. The amount of affordable housing tax credits, amortization, and tax benefits recorded as income tax expense for the three months ended were $1.7 million, $1.9 million, and $0.6 million, respectively. The amount of affordable housing tax credits, amortization, and tax benefits recorded as income tax expense for the nine months ended September 30, 2024 were $5.1 million, $5.7 million and $1.7 million, respectively. The carrying value of the investment in affordable housing credits is $81.3 million at September 30, 2024, compared to $87.1 million at December 31, 2023 and is included in the Other assets line item on the unaudited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OF FINANCIAL ASSETS AND LIABILITIES</t>
        </is>
      </c>
      <c r="B4" s="4" t="inlineStr">
        <is>
          <t>12.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September 30, 2024 and December 31, 2023 by level in the valuation hierarchy (as described above): September 30, 2024 (Dollars in thousands) Quoted Significant Significant Total Fair Assets measured at fair value on a recurring basis: Available-for-sale securities: CMO $ — $ 455,483 $ — $ 455,483 FNMA MBS — 2,939,887 — 2,939,887 FHLMC MBS — 111,807 — 111,807 GNMA MBS — 43,823 — 43,823 GSE agency notes — 186,119 — 186,119 Other assets — 166,339 56 166,395 Total assets measured at fair value on a recurring basis $ — $ 3,903,458 $ 56 $ 3,903,514 Liabilities measured at fair value on a recurring basis: Other liabilities $ — $ 133,020 $ 8,285 $ 141,305 Assets measured at fair value on a nonrecurring basis: Other investments $ — $ — $ 14,322 $ 14,322 Other real estate owned — — 1,301 1,301 Loans held for sale — 42,121 — 42,121 Total assets measured at fair value on a nonrecurring basis $ — $ 42,121 $ 15,623 $ 57,744 December 31, 2023 (Dollars in thousands) Quoted Significant Significant Total Fair Assets measured at fair value on a recurring basis: Available-for-sale securities: CMO $ — $ 464,619 $ — $ 464,619 FNMA MBS — 3,042,350 — 3,042,350 FHLMC MBS — 115,532 — 115,532 GNMA MBS — 43,340 — 43,340 GSE agency notes — 180,696 — 180,696 Other assets — 153,569 78 153,647 Total assets measured at fair value on a recurring basis $ — $ 4,000,106 $ 78 $ 4,000,184 Liabilities measured at fair value on a recurring basis: Other liabilities $ — $ 137,616 $ 14,026 $ 151,642 Assets measured at fair value on a nonrecurring basis Other investments $ — $ — $ 15,206 $ 15,206 Other real estate owned — — 1,569 1,569 Loans held for sale — 29,268 — 29,268 Total assets measured at fair value on a nonrecurring basis $ — $ 29,268 $ 16,775 $ 46,043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which are categorized as Level 3. The Company’s equity investments without readily determinable fair values are held at cost, and are adjusted for any observable price changes in orderly transactions for the identical or a similar investment of the same issuer during the reporting period.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foreign exchange forward contracts,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foreign exchange forward contracts and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as well as equity method investments.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foreign exchange forward contracts,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6.0 million at September 30, 2024 and $7.3 million at December 31, 2023,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 Financial instruments measured at fair value using significant unobservable inputs (Level 3) The following tables provide a description of the valuation techniques and significant unobservable inputs for the Company's financial instruments classified as Level 3 as of September 30, 2024 and December 31, 2023: (Dollars in thousands) September 30, 2024 Financial Instrument Fair Value Valuation Technique(s) Unobservable Input Range Other investments $ 14,322 Observed market comparable transactions Period of observed transactions December 2023 Other real estate owned 1,301 Fair market value of collateral Costs to sell 10.0%-20.0% (19.3%) Other assets (Risk participation agreements purchased) 56 Credit Valuation Adjustment CDS Spread and Loss Given Default (LGD) CDS spread: 110 - 360 bps (189 bps) LGD: –% - 30% (30%) Other liabilities (Risk participation agreements sold) 112 Credit Valuation Adjustment CDS Spread and Loss Given Default (LGD) CDS spread: 1 - 250 bps (213 bps) LGD: 30% Other liabilities (Financial derivative related to sales of certain Visa Class B shares) 8,173 Discounted cash flow Timing of Visa litigation resolution 2.75 years or 2Q 2027 (Dollars in thousands) December 31, 2023 Financial Instrument Fair Value Valuation Technique(s) Unobservable Input Range Other investments $ 15,206 Observed market comparable transactions Period of observed transactions December 2023 Other real estate owned 1,569 Fair market value of collateral Costs to sell 10.0% - 20.0% (18.1%) Other assets (Risk participation agreements purchased) 78 Credit Valuation Adjustment CDS Spread and Loss Given Default (LGD) CDS spread: 110 - 360 bps (195 bps) LGD: –% - 30% (30%) Other liabilities (Risk participation agreements sold) 3 Credit Valuation Adjustment CDS Spread and Loss Given Default (LGD) CDS spread: 1 - 250 bps (95 bps) LGD: 30% Other liabilities (Financial derivative related to sales of certain Visa Class B shares) 14,023 Discounted cash flow Timing of Visa litigation resolution 1.00 - 4.75 years (3.06 years or 4Q 2025) The book value and estimated fair value of the Company's financial instruments are as follows: September 30, 2024 December 31, 2023 (Dollars in thousands) Fair Value Book Value Fair Value Book Value Fair Value Financial assets: Cash, cash equivalents, and restricted cash Level 1 $ 990,918 $ 990,918 $ 1,092,900 $ 1,092,900 Investment securities available-for-sale Level 2 3,737,119 3,737,119 3,846,537 3,846,537 Investment securities held-to-maturity, net Level 2 1,026,305 958,969 1,058,557 985,931 Other investments Level 3 16,976 16,976 17,434 17,434 Loans, held for sale Level 2 42,121 42,121 29,268 29,268 Loans and leases, net (1) Level 3 13,124,684 13,360,280 12,583,202 12,514,431 Stock in FHLB of Pittsburgh Level 2 17,497 17,497 15,398 15,398 Accrued interest receivable Level 2 87,360 87,360 85,979 85,979 Other assets Levels 2, 3 166,395 166,395 153,647 153,647 Financial liabilities: Deposits Level 2 $ 16,427,031 $ 16,418,398 $ 16,474,086 $ 16,449,198 Borrowed funds Level 2 1,075,161 1,093,335 895,076 912,760 Standby letters of credit Level 3 675 675 814 814 Accrued interest payable Level 2 73,418 73,418 46,684 46,684 Other liabilities Levels 2, 3 141,305 141,305 151,642 151,642 (1) Includes reverse mortgage loans. At September 30, 2024 and December 31, 2023 the Company had no commitments to extend credit measur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The Company does not use derivative financial instruments for proprietary or speculative trading. Fair Values of Derivative Instruments The table below presents the fair value of derivative financial instruments as well as their location on the unaudited Consolidated Statements of Financial Condition as of September 30, 2024. Fair Values of Derivative Instruments (Dollars in thousands) Count Notional Balance Sheet Location Derivatives Derivatives designated as hedging instruments: Interest rate swaps 18 $ 1,500,000 Other assets $ 32,323 Total $ 1,500,000 $ 32,323 Derivatives not designated as hedging instruments: Interest rate swaps $ 2,875,981 Other assets $ 131,543 Interest rate swaps 2,875,981 Other liabilities (131,543) Interest rate lock commitments with customers 67,991 Other assets 1,071 Interest rate lock commitments with customers 390 Other liabilities (2) Forward sale commitments 14,548 Other assets 42 Forward sale commitments 58,479 Other liabilities (258) FX forwards 34,636 Other assets 1,360 FX forwards 33,204 Other liabilities (1,217) Risk participation agreements sold 102,449 Other liabilities (112) Risk participation agreements purchased 89,053 Other assets 56 Financial derivatives related to 55,358 Other liabilities (8,173) Total derivatives $ 7,708,070 $ 25,090 The table below presents the fair value of derivative financial instruments as well as their location on the unaudited Consolidated Statements of Financial Condition as of December 31, 2023. Fair Values of Derivative Instruments (Dollars in thousands) Count Notional Balance Sheet Location Derivatives Derivatives designated as hedging instruments: Interest rate swaps 9 $ 750,000 Other assets $ 15,578 Total $ 750,000 $ 15,578 Derivatives not designated as hedging instruments: Interest rate swaps $ 2,428,306 Other assets $ 136,924 Interest rate swaps 2,383,443 Other liabilities (136,924) Interest rate lock commitments with customers 34,651 Other assets 637 Forward sale commitments 1,000 Other assets 1 Forward sale commitments 37,348 Other liabilities (283) FX forwards 15,812 Other assets 429 FX forwards 13,064 Other liabilities (409) Risk participation agreements sold 103,648 Other liabilities (3) Risk participation agreements purchased 116,804 Other assets 78 Financial derivatives related to 113,177 Other liabilities (14,023) Total derivatives $ 5,997,253 $ 2,005 Effect of Derivative Instruments on the Income Statement The table below presents the effect of the derivative financial instruments on the unaudited Consolidated Statements of Income for the three and nine months ended September 30, 2024 and September 30, 2023. Amount of Loss Recognized in OCI on Derivative (Effective Portion) Amount of Loss Recognized in OCI on Derivative (Effective Portion) Location of Loss Reclassified from Accumulated OCI into Income (Effective Portion) (Dollars in thousands) Three Months Ended September 30, Nine Months Ended September 30, Derivatives in Cash Flow Hedging Relationships 2024 2023 2024 2023 Interest rate options $ 10,722 $ (1,608) $ 3,702 $ (2,752) Interest income Total $ 10,722 $ (1,608) $ 3,702 $ (2,752) Amount of Gain (Loss) Recognized in Income Amount of Gain (Loss) Recognized in Income Location of Gain (Loss) Recognized in Income (Dollars in thousands) Three Months Ended September 30, Nine Months Ended September 30, Derivatives not designated as hedging instruments 2024 2023 2024 2023 Interest rate swaps and options $ 2,774 $ 3,427 $ 7,928 $ 7,397 Other income Interest rate lock commitments with customers 143 (171) 399 116 Mortgage banking activities, net Forward sale commitments (977) 595 (733) $ 660 Mortgage banking activities, net FX forwards 91 97 370 126 Other income Risk participation agreements (62) (317) (97) (330) Other income Total $ 1,969 $ 3,631 $ 7,867 $ 7,969 Derivatives Designated as Hedging Instruments: Cash Flow Hedges of Interest Rate Risk The Company's objectives in using interest rate derivatives are to add stability to interest income and to manage its exposure to interest rate movements. To accomplish this objective, the Company primarily uses interest rate options, including floors, caps, collars, or swaps as part of its interest rate risk management strategy. Interest rate options designated as cash flow hedges involve the receipt of fixed amounts from a counterparty in exchange for the Company making variable-rate payments over the life of the agreements without exchange of the underlying notional amount.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As of September 30, 2024, the Company had 18 interest rate floors purchased at an aggregate premium of $29.7 million with an aggregate notional amount of $1.5 billion to hedge variable cash flows associated with a variable rate loan pool through the third quarter of 2027. Changes to the fair value of derivatives designated and that qualify as cash flow hedges are recorded in accumulated other comprehensive income (loss) and is subsequently reclassified into earnings in the period that the hedged forecast transaction affects earnings. If the Company determines that a cash flow hedge is no longer highly effective, future changes in the fair value of the hedging instrument would be reported in earnings. As of September 30, 2024, the Company determined the cash flow hedges remain highly effective. During the three and nine months ended September 30, 2024, $1.3 million and $3.1 million, respectively, of amortization expense on the premium was reclassified into interest income compared to $0.4 million and $0.6 million during the three and nine months ended September 30, 2023, respectively. The Company does not expect any unrealized gains or losses related to cash flow hedges to be reclassified into earnings in the next twelve months. Derivatives Not Designated as Hedging Instruments: Customer Derivatives – Interest Rate Swaps The Company enters into interest rate swaps with commercial loan customers wishing to manage interest rate risk. The Company then enters into corresponding swap agreements with swap dealer counterparties to economically hedge the exposure arising from these contracts. The interest rate swaps with both the customers and third parties are not designated as hedges under ASC 815, Derivatives and Hedging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As of September 30, 2024, there were no fair value adjustments related to credit quality. Derivative Financial Instruments from Mortgage Banking Activ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The Company may also enter into forward sale commitments to sell loans to investors at a fixed price at a future date and trade asset-backed securities to mitigate interest rate risk. Foreign Exchange Forward Contracts The Company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ASC 820. As of September 30, 2024, there were no fair value adjustments related to credit quality.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Swap Guarantees The Company entered into agreements with one unrelated financial institution whereby that financial institution entered into interest rate derivative contracts (interest rate swap transactions) directly with customers referred to them by the Company. Under the terms of the agreements, the financial institution has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September 30, 2024 and December 31, 2023, there were 161 and 188 variable-rate to fixed-rate swap transactions between the third-party financial institutions and the Company's customers, respectively. The initial notional aggregate amount was approximately $0.7 billion at September 30, 2024 and December 31, 2023. At September 30, 2024, the swap transactions remaining maturities ranged from under 1 year to 11 years. At September 30, 2024, one of these customer swaps was in a paying position to third parties for less than $0.1 million, with our swap guarantees having a fair value of $6.0 million. At December 31, 2023, none of these customer swaps were in a paying position to third parties, with the Company's swap guarantees having a fair value of $7.3 million. For both periods, none of the Company's customers were in default of the swap agreements.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nd has posted collateral of $3.7 million in cash against its obligations under these agreements which meets or exceeds the minimum collateral posting requirements. If the Company had breached any of these provisions at September 30, 2024, it could have been required to settle its obligations under the agreements at the termina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4.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Management. The WSFS Bank segment provides financial products to commercial and consumer customers. Commercial and Consumer Banking and other banking business units are operating departments of WSFS Bank. These departments share the same regulators,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smart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Bryn Mawr Trust ® is our predominant Private Wealth Management brand, providing advisory, investment management and trustee services to institutions, affluent and high-net-worth individuals. Private Wealth Management, which includes Private Banking, serves high-net-worth clients and institutions by providing trustee and advisory services, financial planning, customized investment strategies, brokerage products such as annuities and customized banking services including credit and deposit products tailored to its clientele. Private Wealth Management includes businesses that operate under the bank’s charter, through a broker/dealer and as a registered investment advisor (RIA). It generates revenue through fee-only arrangements, net interest income and other fee-only services such as estate administration, trust tax planning and custody. Powdermill ® is a multi-family office specializing in providing independent solutions to high-net-worth individuals, families and corporate executives through a coordinated, centralized approach. The Bryn Mawr Trust Company of Delaware provides personal trust and fiduciary services to families and individuals across the U.S. and internationally. WSFS Institutional Services ® provides trustee, agency, bankruptcy administration, custodial and commercial domicile services to institutional, corporate clients and special purpose vehicles. The following tables show segment results for the three and nine months ended September 30, 2024 and 2023: Three Months Ended September 30, 2024 Three Months Ended September 30, 2023 (Dollars in thousands) WSFS Bank Cash Connect ® Wealth Total WSFS Bank Cash Connect ® Wealth Total Statements of Income External customer revenues: Interest income $ 267,430 $ — $ 5,954 $ 273,384 $ 245,520 $ — $ 5,619 $ 251,139 Noninterest income 21,338 31,805 37,015 90,158 18,371 21,231 33,066 72,668 Total external customer revenues 288,768 31,805 42,969 363,542 263,891 21,231 38,685 323,807 Inter-segment revenues: Interest income 8,587 293 28,414 37,294 7,213 340 27,011 34,564 Noninterest income 8,901 468 227 9,596 7,384 499 190 8,073 Total inter-segment revenues 17,488 761 28,641 46,890 14,597 839 27,201 42,637 Total revenue 306,256 32,566 71,610 410,432 278,488 22,070 65,886 366,444 External customer expenses: Interest expense 86,768 — 9,112 95,880 60,133 — 8,404 68,537 Noninterest expenses 118,219 24,481 21,023 163,723 105,655 15,524 18,510 139,689 Provision for (release of) credit losses 18,426 — (4) 18,422 18,544 — (130) 18,414 Total external customer expenses 223,413 24,481 30,131 278,025 184,332 15,524 26,784 226,640 Inter-segment expenses: Interest expense 28,707 4,885 3,702 37,294 27,351 4,068 3,145 34,564 Noninterest expenses 695 1,571 7,330 9,596 689 1,391 5,993 8,073 Total inter-segment expenses 29,402 6,456 11,032 46,890 28,040 5,459 9,138 42,637 Total expenses 252,815 30,937 41,163 324,915 212,372 20,983 35,922 269,277 Income before taxes $ 53,441 $ 1,629 $ 30,447 $ 85,517 $ 66,116 $ 1,087 $ 29,964 $ 97,167 Income tax provision 21,108 22,904 Consolidated net income 64,409 74,263 Net (loss) income attributable to noncontrolling interest (26) 97 Net income attributable to WSFS $ 64,435 $ 74,166 Supplemental Information Capital expenditures for the period ended $ 2,896 $ 124 $ 618 $ 3,638 $ 1,131 $ — $ 10 $ 1,141 Nine Months Ended September 30, 2024 Nine Months Ended September 30, 2023 (Dollars in thousands) WSFS Bank Cash Connect ® Wealth Total WSFS Bank Cash Connect ® Wealth Total Statements of Income External customer revenues: Interest income $ 782,950 $ — $ 17,293 $ 800,243 $ 703,210 $ — $ 16,081 $ 719,291 Noninterest income 60,198 89,155 108,260 257,613 46,610 59,402 96,654 202,666 Total external customer revenues 843,148 89,155 125,553 1,057,856 749,820 59,402 112,735 921,957 Inter-segment revenues: Interest income 23,132 1,119 84,606 108,857 20,037 1,058 72,686 93,781 Noninterest income 24,662 1,381 698 26,741 21,545 1,455 389 23,389 Total inter-segment revenues 47,794 2,500 85,304 135,598 41,582 2,513 73,075 117,170 Total revenue 890,942 91,655 210,857 1,193,454 791,402 61,915 185,810 1,039,127 External customer expenses: Interest expense 241,528 — 31,484 273,012 152,582 — 19,733 172,315 Noninterest expenses 335,488 70,358 62,717 468,563 314,751 43,562 55,674 413,987 Provision for credit losses 53,046 — 328 53,374 62,589 — 666 63,255 Total external customer expenses 630,062 70,358 94,529 794,949 529,922 43,562 76,073 649,557 Inter-segment expenses: Interest expense 85,725 12,308 10,824 108,857 73,744 11,478 8,559 93,781 Noninterest expenses 2,079 4,630 20,032 26,741 1,844 4,221 17,324 23,389 Total inter-segment expenses 87,804 16,938 30,856 135,598 75,588 15,699 25,883 117,170 Total expenses 717,866 87,296 125,385 930,547 605,510 59,261 101,956 766,727 Income before taxes $ 173,076 $ 4,359 $ 85,472 $ 262,907 $ 185,892 $ 2,654 $ 83,854 $ 272,400 Income tax provision 63,567 66,880 Consolidated net income 199,340 205,520 Net (loss) income attributable to noncontrolling interest (129) 272 Net income attributable to WSFS $ 199,469 $ 205,248 Supplemental Information Capital expenditures for the period ended $ 9,289 $ 247 $ 1,059 $ 10,595 $ 2,943 $ — $ 10 $ 2,953 The following table shows significant components of segment net assets as of September 30, 2024 and December 31, 2023: September 30, 2024 December 31, 2023 (Dollars in thousands) WSFS Bank Cash Connect ® Wealth Total WSFS Bank Cash Connect ® Wealth Total Statements of Financial Condition Cash and cash equivalents $ 585,912 $ 366,675 $ 38,331 $ 990,918 $ 600,483 $ 443,431 $ 48,986 $ 1,092,900 Goodwill 753,586 — 132,312 885,898 753,586 — 132,312 885,898 Other segment assets 18,574,502 17,097 436,794 19,028,393 18,191,585 15,654 408,635 18,615,874 Total segment assets $ 19,914,000 $ 383,772 $ 607,437 $ 20,905,209 $ 19,545,654 $ 459,085 $ 589,933 $ 20,594,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Secondary Market Loan Sales The Company typically sells newly originated residential mortgage loans in the secondary market to mortgage loan aggregators and to GSEs such as FHLMC, FNMA, and on a more limited basis,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Goodwill and intangible assets on the unaudited Consolidated Statements of Financial Condition. Otherwise, the Company sells loans with servicing released on a nonrecourse basis. Rate-locked loan commitments that the Company intends to sell in the secondary market are accounted for as derivatives under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three repurchases during the nine months ended September 30, 2024 for an aggregate of $0.7 million and one repurchase for $0.8 million during the same period in 2023. Unfunded Lending Commitments At September 30, 2024 and December 31, 2023, the allowance for credit losses of unfunded lending commitments was $12.8 million and $12.1 million, respectively. A provision expense of $1.3 million and $0.7 million was recognized during the three and nine months ended September 30, 2024, respectively, compared to a provision expense of $0.1 million and $0.2 million during the three and nine months ended September 30,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 IN 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CHANGE IN ACCUMULATED OTHER COMPREHENSIVE LOSS</t>
        </is>
      </c>
      <c r="B4" s="4" t="inlineStr">
        <is>
          <t xml:space="preserve">16. CHANGE IN ACCUMULATED OTHER COMPREHENSIVE LOSS Accumulated other comprehensive loss includes unrealized gains and losses on available-for-sale investments, unrealized gains and losses on cash flow hedges, as well as unrecognized prior service costs and actuarial gains and losses on defined benefit pension plans. Changes to accumulated other comprehensive loss are presented, net of tax, as a component of stockholders’ equity. Amounts that are reclassified out of accumulated other comprehensive loss are recorded on the unaudited Consolidated Statements of Income either as a gain or loss. Changes to accumulated other comprehensive loss by component are shown, net of taxes, in the following tables for the period indicated: (Dollars in thousands) Net change in Net change Net Net change in Net change in equity method investments Total Balance, June 30, 2024 $ (549,039) $ (84,046) $ (4,790) $ (5,423) $ 420 $ (642,878) Other comprehensive income (loss) 128,223 — (4) 10,722 4 138,945 Less: Amounts reclassified from accumulated other comprehensive loss — 3,965 (49) — — 3,916 Net current-period other comprehensive income (loss) 128,223 3,965 (53) 10,722 4 142,861 Balance, September 30, 2024 $ (420,816) $ (80,081) $ (4,843) $ 5,299 $ 424 $ (500,017) Balance, June 30, 2023 $ (550,890) $ (99,945) $ (4,571) $ (1,115) $ 462 $ (656,059) Other comprehensive (loss) income (127,523) — (3) (1,608) 192 (128,942) Less: Amounts reclassified from accumulated other comprehensive loss — 4,366 (48) (28) — 4,290 Net current-period other comprehensive (loss) income (127,523) 4,366 (51) (1,636) 192 (124,652) Balance, September 30, 2023 $ (678,413) $ (95,579) $ (4,622) $ (2,751) $ 654 $ (780,711) (Dollars in thousands) Net change in Net change Net Net change in fair value of derivatives used for cash flow hedges (1) Net change in equity method investments Total Balance, December 31, 2023 $ (499,932) $ (91,523) $ (4,614) $ 1,597 $ 481 $ (593,991) Other comprehensive income (loss) 79,116 — (81) 3,702 (57) 82,680 Less: Amounts reclassified from accumulated other comprehensive loss — 11,442 (148) — — 11,294 Net current-period other comprehensive income (loss) 79,116 11,442 (229) 3,702 (57) 93,974 Balance, September 30, 2024 $ (420,816) $ (80,081) $ (4,843) $ 5,299 $ 424 $ (500,017) Balance, December 31, 2022 $ (563,533) $ (108,503) $ (4,482) $ 108 $ 566 $ (675,844) Other comprehensive (loss) income (114,880) — 2 (2,752) 88 (117,542) Less: Amounts reclassified from accumulated other comprehensive loss — 12,924 (142) (107) — 12,675 Net current-period other comprehensive (loss) income (114,880) 12,924 (140) (2,859) 88 (104,867) Balance, September 30, 2023 $ (678,413) $ (95,579) $ (4,622) $ (2,751) $ 654 $ (780,711) (1) Includes amortization of net gain for cash flow hedges terminated as of April 1, 2020. The unaudited Consolidated Statements of Income were impacted by components of other comprehensive income (loss) as shown in the tables below: Three Months Ended September 30, Affected line item in unaudited Consolidated Statements of Income (Dollars in thousands) 2024 2023 Net unrealized holding losses on securities transferred between available-for-sale and held-to-maturity: Amortization of net unrealized losses to income during the period 5,217 5,745 Net interest income Income taxes (1,252) (1,379) Income tax provision Net of tax 3,965 4,366 Amortization of defined benefit pension plan-related items: Prior service credits (19) (19) Actuarial gains (46) (44) Total before tax (65) (63) Salaries, benefits and other compensation Income taxes 16 15 Income tax provision Net of tax (49) (48) Net unrealized gains on terminated cash flow hedges: Amortization of net unrealized gains to income during the period — (37) Interest and fees on loans and leases Income taxes — 9 Income tax provision Net of tax — (28) Total reclassifications $ 3,916 $ 4,290 Nine Months Ended September 30, Affected line item in unaudited Consolidated Statements of Income 2024 2023 Net unrealized holding losses on securities transferred between available-for-sale and held-to-maturity: Amortization of net unrealized losses to income during the period 15,055 17,005 Net interest income Income taxes (3,613) (4,081) Income tax provision Net of tax 11,442 12,924 Amortization of defined benefit pension plan-related items: Prior service credits (57) (57) Actuarial gains (138) (130) Total before tax (195) (187) Salaries, benefits and other compensation Income taxes 47 45 Income tax provision Net of tax (148) (142) Net unrealized gains on terminated cash flow hedges: Amortization of net unrealized gains to income during the period — (141) Interest and fees on loans and leases Income taxes — 34 Income tax provision Net of tax — (107) Total reclassifications $ 11,294 $ 12,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AND OTHER PROCEEDINGS</t>
        </is>
      </c>
      <c r="B4" s="4" t="inlineStr">
        <is>
          <t>17.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The Company evaluated subsequent events in accordance with ASC Topic 855 and determined that the following qualifies as a non-recognized subsequent event: Repayment of Borrowed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435</v>
      </c>
      <c r="C4" s="6" t="n">
        <v>74166</v>
      </c>
      <c r="D4" s="6" t="n">
        <v>199469</v>
      </c>
      <c r="E4" s="6" t="n">
        <v>2052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409</v>
      </c>
      <c r="C4" s="6" t="n">
        <v>74263</v>
      </c>
      <c r="D4" s="6" t="n">
        <v>199340</v>
      </c>
      <c r="E4" s="6" t="n">
        <v>205520</v>
      </c>
    </row>
    <row r="5">
      <c r="A5" s="4" t="inlineStr">
        <is>
          <t>Less: Net (loss) income attributable to noncontrolling interest</t>
        </is>
      </c>
      <c r="B5" s="5" t="n">
        <v>-26</v>
      </c>
      <c r="C5" s="5" t="n">
        <v>97</v>
      </c>
      <c r="D5" s="5" t="n">
        <v>-129</v>
      </c>
      <c r="E5" s="5" t="n">
        <v>272</v>
      </c>
    </row>
    <row r="6">
      <c r="A6" s="4" t="inlineStr">
        <is>
          <t>Net income attributable to WSFS</t>
        </is>
      </c>
      <c r="B6" s="5" t="n">
        <v>64435</v>
      </c>
      <c r="C6" s="5" t="n">
        <v>74166</v>
      </c>
      <c r="D6" s="5" t="n">
        <v>199469</v>
      </c>
      <c r="E6" s="5" t="n">
        <v>205248</v>
      </c>
    </row>
    <row r="7">
      <c r="A7" s="3" t="inlineStr">
        <is>
          <t>Net change in unrealized gains (losses) on investment securities available-for-sale</t>
        </is>
      </c>
      <c r="B7" s="4" t="inlineStr">
        <is>
          <t xml:space="preserve"> </t>
        </is>
      </c>
      <c r="C7" s="4" t="inlineStr">
        <is>
          <t xml:space="preserve"> </t>
        </is>
      </c>
      <c r="D7" s="4" t="inlineStr">
        <is>
          <t xml:space="preserve"> </t>
        </is>
      </c>
      <c r="E7" s="4" t="inlineStr">
        <is>
          <t xml:space="preserve"> </t>
        </is>
      </c>
    </row>
    <row r="8">
      <c r="A8" s="4" t="inlineStr">
        <is>
          <t>Net unrealized gains (losses) arising during the period, net of tax expense (benefit) of $40,491, $(40,270), $24,984, and $(36,278), respectively</t>
        </is>
      </c>
      <c r="B8" s="5" t="n">
        <v>128223</v>
      </c>
      <c r="C8" s="5" t="n">
        <v>-127523</v>
      </c>
      <c r="D8" s="5" t="n">
        <v>79116</v>
      </c>
      <c r="E8" s="5" t="n">
        <v>-114880</v>
      </c>
    </row>
    <row r="9">
      <c r="A9" s="3" t="inlineStr">
        <is>
          <t>Net change in securities held-to-maturity</t>
        </is>
      </c>
      <c r="B9" s="4" t="inlineStr">
        <is>
          <t xml:space="preserve"> </t>
        </is>
      </c>
      <c r="C9" s="4" t="inlineStr">
        <is>
          <t xml:space="preserve"> </t>
        </is>
      </c>
      <c r="D9" s="4" t="inlineStr">
        <is>
          <t xml:space="preserve"> </t>
        </is>
      </c>
      <c r="E9" s="4" t="inlineStr">
        <is>
          <t xml:space="preserve"> </t>
        </is>
      </c>
    </row>
    <row r="10">
      <c r="A10" s="4" t="inlineStr">
        <is>
          <t>Amortization of net unrealized losses on available-for-sale securities reclassified to held-to-maturity, net of tax benefit of $1,252, $1,379, $3,613, and $4,080, respectively</t>
        </is>
      </c>
      <c r="B10" s="5" t="n">
        <v>-3965</v>
      </c>
      <c r="C10" s="5" t="n">
        <v>-4366</v>
      </c>
      <c r="D10" s="5" t="n">
        <v>-11442</v>
      </c>
      <c r="E10" s="5" t="n">
        <v>-12924</v>
      </c>
    </row>
    <row r="11">
      <c r="A11" s="3" t="inlineStr">
        <is>
          <t>Net change in unfunded pension liability</t>
        </is>
      </c>
      <c r="B11" s="4" t="inlineStr">
        <is>
          <t xml:space="preserve"> </t>
        </is>
      </c>
      <c r="C11" s="4" t="inlineStr">
        <is>
          <t xml:space="preserve"> </t>
        </is>
      </c>
      <c r="D11" s="4" t="inlineStr">
        <is>
          <t xml:space="preserve"> </t>
        </is>
      </c>
      <c r="E11" s="4" t="inlineStr">
        <is>
          <t xml:space="preserve"> </t>
        </is>
      </c>
    </row>
    <row r="12">
      <c r="A12" s="4" t="inlineStr">
        <is>
          <t>Change in unfunded pension liability related to unrealized gain and prior service cost, net of tax expense of $17, $16, $72, and $44, respectively</t>
        </is>
      </c>
      <c r="B12" s="5" t="n">
        <v>-53</v>
      </c>
      <c r="C12" s="5" t="n">
        <v>-51</v>
      </c>
      <c r="D12" s="5" t="n">
        <v>-229</v>
      </c>
      <c r="E12" s="5" t="n">
        <v>-140</v>
      </c>
    </row>
    <row r="13">
      <c r="A13" s="3" t="inlineStr">
        <is>
          <t>Net change in cash flow hedge</t>
        </is>
      </c>
      <c r="B13" s="4" t="inlineStr">
        <is>
          <t xml:space="preserve"> </t>
        </is>
      </c>
      <c r="C13" s="4" t="inlineStr">
        <is>
          <t xml:space="preserve"> </t>
        </is>
      </c>
      <c r="D13" s="4" t="inlineStr">
        <is>
          <t xml:space="preserve"> </t>
        </is>
      </c>
      <c r="E13" s="4" t="inlineStr">
        <is>
          <t xml:space="preserve"> </t>
        </is>
      </c>
    </row>
    <row r="14">
      <c r="A14" s="4" t="inlineStr">
        <is>
          <t>Amount of Loss Recognized in OCI on Derivative (Effective Portion)</t>
        </is>
      </c>
      <c r="B14" s="5" t="n">
        <v>-10722</v>
      </c>
      <c r="C14" s="5" t="n">
        <v>1608</v>
      </c>
      <c r="D14" s="5" t="n">
        <v>-3702</v>
      </c>
      <c r="E14" s="5" t="n">
        <v>2752</v>
      </c>
    </row>
    <row r="15">
      <c r="A15" s="4" t="inlineStr">
        <is>
          <t>Amortization of unrealized gain on terminated cash flow hedges, net of tax benefit of $—, $9, $—, and $34, respectively</t>
        </is>
      </c>
      <c r="B15" s="5" t="n">
        <v>0</v>
      </c>
      <c r="C15" s="5" t="n">
        <v>-28</v>
      </c>
      <c r="D15" s="5" t="n">
        <v>0</v>
      </c>
      <c r="E15" s="5" t="n">
        <v>-107</v>
      </c>
    </row>
    <row r="16">
      <c r="A16" s="4" t="inlineStr">
        <is>
          <t>Net change in cash flow hedge</t>
        </is>
      </c>
      <c r="B16" s="5" t="n">
        <v>10722</v>
      </c>
      <c r="C16" s="5" t="n">
        <v>-1636</v>
      </c>
      <c r="D16" s="5" t="n">
        <v>3702</v>
      </c>
      <c r="E16" s="5" t="n">
        <v>-2859</v>
      </c>
    </row>
    <row r="17">
      <c r="A17" s="3" t="inlineStr">
        <is>
          <t>Net change in equity method investments</t>
        </is>
      </c>
      <c r="B17" s="4" t="inlineStr">
        <is>
          <t xml:space="preserve"> </t>
        </is>
      </c>
      <c r="C17" s="4" t="inlineStr">
        <is>
          <t xml:space="preserve"> </t>
        </is>
      </c>
      <c r="D17" s="4" t="inlineStr">
        <is>
          <t xml:space="preserve"> </t>
        </is>
      </c>
      <c r="E17" s="4" t="inlineStr">
        <is>
          <t xml:space="preserve"> </t>
        </is>
      </c>
    </row>
    <row r="18">
      <c r="A18" s="4" t="inlineStr">
        <is>
          <t>Net change in other comprehensive income of equity method investments, net of tax expense (benefit) of $1, $61, $(18), and $28, respectively</t>
        </is>
      </c>
      <c r="B18" s="5" t="n">
        <v>4</v>
      </c>
      <c r="C18" s="5" t="n">
        <v>192</v>
      </c>
      <c r="D18" s="5" t="n">
        <v>-57</v>
      </c>
      <c r="E18" s="5" t="n">
        <v>88</v>
      </c>
    </row>
    <row r="19">
      <c r="A19" s="4" t="inlineStr">
        <is>
          <t>Net current-period other comprehensive (loss) income</t>
        </is>
      </c>
      <c r="B19" s="5" t="n">
        <v>142861</v>
      </c>
      <c r="C19" s="5" t="n">
        <v>-124652</v>
      </c>
      <c r="D19" s="5" t="n">
        <v>93974</v>
      </c>
      <c r="E19" s="5" t="n">
        <v>-104867</v>
      </c>
    </row>
    <row r="20">
      <c r="A20" s="4" t="inlineStr">
        <is>
          <t>Total comprehensive income (loss)</t>
        </is>
      </c>
      <c r="B20" s="6" t="n">
        <v>207296</v>
      </c>
      <c r="C20" s="6" t="n">
        <v>-50486</v>
      </c>
      <c r="D20" s="6" t="n">
        <v>293443</v>
      </c>
      <c r="E20" s="6" t="n">
        <v>1003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oans held for sale,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24. These unaudited, interim Consolidated Financial Statements should be read in conjunction with the audited Consolidated Financial Statements and related notes included in the Annual Report on Form 10-K for the year ended December 31, 2023 (the 2023 Annual Report on Form 10-K) that was filed with the SEC on February 29, 2024 and is available at www.sec.gov or on the website at www.wsfsbank.com . All significant intercompany accounts and transactions were eliminated in consolidation.</t>
        </is>
      </c>
    </row>
    <row r="5">
      <c r="A5" s="4" t="inlineStr">
        <is>
          <t>Recent Accounting Pronouncements</t>
        </is>
      </c>
      <c r="B5" s="4" t="inlineStr">
        <is>
          <t>RECENT ACCOUNTING PRONOUNCEMENTS The following accounting pronouncements were adopted by the Company during the nine months ended September 30, 2024, but did not have a material impact on the unaudited Consolidated Financial Statements. • ASU No. 2023-01, Leases (Topic 842) — Common Control Agreements • ASU No. 2023-02, Investments — Equity Method and Joint Ventures (Topic 323) Accounting for Investments in Tax Credit Structures Using the Proportional Amortization Method There were no other applicable material accounting pronouncements adopted by the Company since December 31, 2023. Accounting Guidance Pending Adoption as of September 30, 2024 ASU No. 2023-07, Segment Reporting (Topic 280): Improvements to Reportable Segment Disclosures (ASU 2023-07): In November 2023, the Financial Accounting Standards Board (FASB) issued ASU 2023-07 to improve reportable segment disclosure requirements, primarily through enhanced disclosures about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Early adoption is permitted. Adoption is required retrospectively for all prior periods presented in the financial statements. The Company is finalizing its assessment of this update and the impact on its disclosures. The Company will adopt this guidance beginning with its Annual Report on Form 10-K for the year ending December 31, 2024. ASU No. 2023-09, Income Taxes (Topic 740): Improvements to Income Tax Disclosures (ASU 2023-09): In December 2023, the FASB issued ASU 2023-09 to enhance the transparency and decision usefulness of income tax disclosures primarily related to the effective tax rate reconciliation and income taxes paid. The amendments are effective for fiscal years beginning after December 15, 2024. Early adoption is permitted. The Company is currently evaluating this update to determine the impact on the Company’s disclosures.</t>
        </is>
      </c>
    </row>
    <row r="6">
      <c r="A6" s="4" t="inlineStr">
        <is>
          <t>Fair Value Measurement</t>
        </is>
      </c>
      <c r="B6" s="4" t="inlineStr">
        <is>
          <t>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which are categorized as Level 3. The Company’s equity investments without readily determinable fair values are held at cost, and are adjusted for any observable price changes in orderly transactions for the identical or a similar investment of the same issuer during the reporting period.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foreign exchange forward contracts,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foreign exchange forward contracts and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as well as equity method investments.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foreign exchange forward contracts,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6.0 million at September 30, 2024 and $7.3 million at December 31, 2023,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redit/Debit Card and ATM Income</t>
        </is>
      </c>
      <c r="B4" s="4" t="inlineStr">
        <is>
          <t xml:space="preserve">The following table presents the components of credit/debit card and ATM income: Three Months Ended September 30, Nine Months Ended September 30, (Dollars in thousands) 2024 2023 2024 2023 Bailment fees $ 19,616 $ 9,982 $ 53,399 $ 28,051 Interchange fees 4,046 3,885 11,770 11,764 Other card and ATM fees 959 1,002 2,996 2,845 Total credit/debit card and ATM income $ 24,621 $ 14,869 $ 68,165 $ 42,660 </t>
        </is>
      </c>
    </row>
    <row r="5">
      <c r="A5" s="4" t="inlineStr">
        <is>
          <t>Schedule of Investment Management and Fiduciary Income</t>
        </is>
      </c>
      <c r="B5" s="4" t="inlineStr">
        <is>
          <t xml:space="preserve">The following table presents the components of investment management and fiduciary income: Three Months Ended September 30, Nine Months Ended September 30, (Dollars in thousands) 2024 2023 2024 2023 Trust fees $ 25,295 $ 22,062 $ 73,299 $ 64,514 Wealth management and advisory fees 11,353 10,658 33,883 31,061 Total investment management and fiduciary income $ 36,648 $ 32,720 $ 107,182 $ 95,575 </t>
        </is>
      </c>
    </row>
    <row r="6">
      <c r="A6" s="4" t="inlineStr">
        <is>
          <t>Schedule of Deposit Service Charges</t>
        </is>
      </c>
      <c r="B6" s="4" t="inlineStr">
        <is>
          <t xml:space="preserve">The following table presents the components of deposit service charges: Three Months Ended September 30, Nine Months Ended September 30, (Dollars in thousands) 2024 2023 2024 2023 Service fees $ 4,649 $ 4,382 $ 13,533 $ 12,833 Return and overdraft fees 1,867 1,851 5,315 5,218 Other deposit service fees 321 301 972 799 Total deposit service charges $ 6,837 $ 6,534 $ 19,820 $ 18,850 </t>
        </is>
      </c>
    </row>
    <row r="7">
      <c r="A7" s="4" t="inlineStr">
        <is>
          <t>Schedule of Other Income</t>
        </is>
      </c>
      <c r="B7" s="4" t="inlineStr">
        <is>
          <t xml:space="preserve">The following table presents the components of other income: Three Months Ended September 30, Nine Months Ended September 30, (Dollars in thousands) 2024 2023 2024 2023 Managed service fees $ 5,529 $ 5,301 $ 16,976 $ 15,316 Currency preparation 1,915 1,331 5,514 3,955 ATM loss protection 834 643 2,577 1,938 Capital markets revenue 3,371 3,581 9,750 8,170 Miscellaneous products and services 5,227 3,122 11,237 4,381 Total other income $ 16,876 $ 13,978 $ 46,054 $ 33,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Three Months Ended September 30, Nine Months Ended September 30, (Dollars and shares in thousands, except per share data) 2024 2023 2024 2023 Numerator: Net income attributable to WSFS $ 64,435 $ 74,166 $ 199,469 $ 205,248 Denominator: Weighted average basic shares 59,186 60,942 59,788 61,265 Dilutive potential common shares 208 97 168 103 Weighted average fully diluted shares 59,394 61,039 $ 59,956 $ 61,368 Earnings per share: Basic $ 1.09 $ 1.22 $ 3.34 $ 3.35 Diluted $ 1.08 $ 1.22 $ 3.33 $ 3.34 Outstanding common stock equivalents having no dilutive effect — 18 2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4 (Dollars in thousands) Amortized Cost Gross Gross Allowance for Credit Losses Fair Available-for-Sale Debt Securities Collateralized mortgage obligation (CMO) $ 537,666 $ 566 $ 82,749 $ — $ 455,483 Fannie Mae (FNMA) mortgage-backed securities (MBS) 3,362,926 793 423,832 — 2,939,887 Freddie Mac (FHLMC) MBS 120,570 — 8,763 — 111,807 Ginnie Mae (GNMA) MBS 46,150 41 2,368 — 43,823 Government-sponsored enterprises (GSE) agency notes 223,511 — 37,392 — 186,119 $ 4,290,823 $ 1,400 $ 555,104 $ — $ 3,737,119 Held-to-Maturity Debt Securities (1) FNMA MBS $ 841,697 $ — $ 68,348 $ — $ 773,349 State and political subdivisions 184,615 1,795 783 7 185,620 $ 1,026,312 $ 1,795 $ 69,131 $ 7 $ 958,969 (1) Held-to-maturity securities transferred from available-for-sale are included in held-to-maturity at fair value basis at the time of transfer. The amortized cost of transferred held-to-maturity securities included net unrealized losses of $105.4 million at September 30, 2024, which are offset in Accumulated other comprehensive loss . At the time of transfer, there was no allowance for credit loss on the available-for-sale securities. Subsequent to transfer, the securities were evaluated for credit loss. December 31, 2023 (Dollars in thousands) Amortized Cost Gross Gross Allowance for Credit Losses Fair Available-for-Sale Debt Securities CMO $ 560,952 $ — $ 96,333 $ — $ 464,619 FNMA MBS 3,544,762 162 502,574 — 3,042,350 FHLMC MBS 126,856 — 11,324 — 115,532 GNMA MBS 46,333 6 2,999 — 43,340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fair value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t>
        </is>
      </c>
    </row>
    <row r="5">
      <c r="A5" s="4" t="inlineStr">
        <is>
          <t>Schedule of 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4 (Dollars in thousands) Amortized Cost Gross Gross Allowance for Credit Losses Fair Available-for-Sale Debt Securities Collateralized mortgage obligation (CMO) $ 537,666 $ 566 $ 82,749 $ — $ 455,483 Fannie Mae (FNMA) mortgage-backed securities (MBS) 3,362,926 793 423,832 — 2,939,887 Freddie Mac (FHLMC) MBS 120,570 — 8,763 — 111,807 Ginnie Mae (GNMA) MBS 46,150 41 2,368 — 43,823 Government-sponsored enterprises (GSE) agency notes 223,511 — 37,392 — 186,119 $ 4,290,823 $ 1,400 $ 555,104 $ — $ 3,737,119 Held-to-Maturity Debt Securities (1) FNMA MBS $ 841,697 $ — $ 68,348 $ — $ 773,349 State and political subdivisions 184,615 1,795 783 7 185,620 $ 1,026,312 $ 1,795 $ 69,131 $ 7 $ 958,969 (1) Held-to-maturity securities transferred from available-for-sale are included in held-to-maturity at fair value basis at the time of transfer. The amortized cost of transferred held-to-maturity securities included net unrealized losses of $105.4 million at September 30, 2024, which are offset in Accumulated other comprehensive loss . At the time of transfer, there was no allowance for credit loss on the available-for-sale securities. Subsequent to transfer, the securities were evaluated for credit loss. December 31, 2023 (Dollars in thousands) Amortized Cost Gross Gross Allowance for Credit Losses Fair Available-for-Sale Debt Securities CMO $ 560,952 $ — $ 96,333 $ — $ 464,619 FNMA MBS 3,544,762 162 502,574 — 3,042,350 FHLMC MBS 126,856 — 11,324 — 115,532 GNMA MBS 46,333 6 2,999 — 43,340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fair value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 Three months ended September 30, Nine months ended September 30, (Dollars in thousands) 2024 2023 2024 2023 Allowance for credit losses: Beginning balance $ 7 $ 8 $ 8 $ 10 Release of credit losses — — (1) (2) Ending balance $ 7 $ 8 $ 7 $ 8 </t>
        </is>
      </c>
    </row>
    <row r="6">
      <c r="A6" s="4" t="inlineStr">
        <is>
          <t>Schedule of Maturities of Investment Securities Available-for-Sale and Held-to-Maturity</t>
        </is>
      </c>
      <c r="B6" s="4" t="inlineStr">
        <is>
          <t>The scheduled maturities of available-for-sale debt securities at September 30, 2024 and December 31, 2023 are presented in the table below: Available-for-Sale Amortized Fair (Dollars in thousands) Cost Value September 30, 2024 (1) Within one year $ 16,929 $ 16,709 After one year but within five years 128,143 123,447 After five years but within ten years 503,009 438,564 After ten years 3,642,742 3,158,399 $ 4,290,823 $ 3,737,119 December 31, 2023 (1) Within one year $ — $ — After one year but within five years 86,224 82,387 After five years but within ten years 569,956 485,593 After ten years 3,848,162 3,278,557 $ 4,504,342 $ 3,846,537 (1) Actual maturities could differ from contractual maturities. The scheduled maturities of held-to-maturity debt securities at September 30, 2024 and December 31, 2023 are presented in the table below: Held-to-Maturity Amortized Fair (Dollars in thousands) Cost Value September 30, 2024 (1) Within one year $ — $ — After one year but within five years 14,343 14,317 After five years but within ten years 53,396 53,382 After ten years 958,573 891,270 $ 1,026,312 $ 958,969 December 31, 2023 (1) Within one year $ — $ — After one year but within five years 10,932 10,856 After five years but within ten years 46,489 46,246 After ten years 1,001,144 928,829 $ 1,058,565 $ 985,931 (1) Actual maturities could differ from contractual maturities.</t>
        </is>
      </c>
    </row>
    <row r="7">
      <c r="A7" s="4" t="inlineStr">
        <is>
          <t>Schedule of Investment Securities' Gross Unrealized Losses and Fair Value by Investment Category</t>
        </is>
      </c>
      <c r="B7" s="4" t="inlineStr">
        <is>
          <t xml:space="preserve">For debt securities in an unrealized loss position, the table below shows the gross unrealized losses and fair value by investment category and length of time that individual debt securities were in a continuous unrealized loss position at September 30, 2024. Duration of Unrealized Loss Position Less than 12 months 12 months or longer Total Fair Unrealized Fair Unrealized Fair Unrealized (Dollars in thousands) Value Loss Value Loss Value Loss Available-for-sale debt securities: CMO $ — $ — $ 444,751 $ 82,749 $ 444,751 $ 82,749 FNMA MBS 3,126 7 2,889,219 423,825 2,892,345 423,832 FHLMC MBS — — 111,801 8,763 111,801 8,763 GNMA MBS 1,896 3 37,791 2,365 39,687 2,368 GSE agency notes — — 186,119 37,392 186,119 37,392 $ 5,022 $ 10 $ 3,669,681 $ 555,094 $ 3,674,703 $ 555,104 For debt securities in an unrealized loss position, the table below shows the gross unrealized losses and fair value by investment category and length of time that individual debt securities were in a continuous unrealized loss position at December 31, 2023. Duration of Unrealized Loss Position Less than 12 months 12 months or longer Total Fair Unrealized Fair Unrealized Fair Unrealized (Dollars in thousands) Value Loss Value Loss Value Loss Available-for-sale debt securities: CMO $ — $ — $ 464,619 $ 96,333 $ 464,619 $ 96,333 FNMA MBS 9,068 125 3,026,520 502,449 3,035,588 502,574 FHLMC MBS — — 115,525 11,324 115,525 11,324 GNMA MBS 10,543 217 31,681 2,782 42,224 2,999 GSE agency notes — — 180,696 44,743 180,696 44,743 $ 19,611 $ 342 $ 3,819,041 $ 657,631 $ 3,838,652 $ 657,973 </t>
        </is>
      </c>
    </row>
    <row r="8">
      <c r="A8" s="4" t="inlineStr">
        <is>
          <t>Schedule of Held-to-Maturity Credit Quality Indicators</t>
        </is>
      </c>
      <c r="B8" s="4" t="inlineStr">
        <is>
          <t xml:space="preserve">The following table summarizes the amortized cost of debt securities held-to-maturity as of September 30, 2024, aggregated by credit quality indicator: (Dollars in thousands) FNMA MBS State and political subdivisions A+ rated or higher $ — $ 184,615 Not rated 841,697 — Ending balance $ 841,697 $ 184,615 The following table summarizes the amortized cost of debt securities held-to-maturity as of December 31, 2023, aggregated by credit quality indicator: (Dollars in thousands) FNMA MBS State and political subdivisions A+ rated or higher $ — $ 185,912 Not rated 872,653 — Ending balance $ 872,653 $ 185,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Tables)</t>
        </is>
      </c>
      <c r="B1" s="2" t="inlineStr">
        <is>
          <t>9 Months Ended</t>
        </is>
      </c>
    </row>
    <row r="2">
      <c r="B2" s="2" t="inlineStr">
        <is>
          <t>Sep. 30, 2024</t>
        </is>
      </c>
    </row>
    <row r="3">
      <c r="A3" s="3" t="inlineStr">
        <is>
          <t>Receivables [Abstract]</t>
        </is>
      </c>
      <c r="B3" s="4" t="inlineStr">
        <is>
          <t xml:space="preserve"> </t>
        </is>
      </c>
    </row>
    <row r="4">
      <c r="A4" s="4" t="inlineStr">
        <is>
          <t>Schedule of Loan and Lease Portfolio by Category</t>
        </is>
      </c>
      <c r="B4" s="4" t="inlineStr">
        <is>
          <t>The following table shows the Company's loan and lease portfolio by category: (Dollars in thousands) September 30, 2024 December 31, 2023 Commercial and industrial $ 2,639,266 $ 2,540,070 Owner-occupied commercial 2,003,722 1,886,087 Commercial mortgages 4,149,049 3,801,180 Construction 805,857 1,035,530 Commercial small business leases 645,421 623,622 Residential (1) 940,780 870,705 Consumer (2) 2,138,079 2,012,134 13,322,174 12,769,328 Less: Allowance for credit losses 197,490 186,126 Net loans and leases $ 13,124,684 $ 12,583,202 (1) Includes reverse mortgages at fair value of $3.2 million at September 30, 2024 and $2.8 million at December 31, 2023. (2) Includes home equity lines of credit, installment loans, unsecured lines of credit and education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Loan Losses and Loan Balances</t>
        </is>
      </c>
      <c r="B4" s="4" t="inlineStr">
        <is>
          <t>The following tables provide the activity of allowance for credit losses and loan balances for the three and nine months ended September 30, 2024 and 2023. For the three months ended September 30, 2024, the decrease was primarily due to runoff in our consumer loan portfolio from our partnership with Upstart. For the nine months ended September 30, 2024, the increase was primarily due to net loan growth, as well as increases in criticized loan levels in the commercial mortgages portfolio and specific reserves on certain commercial loans. (Dollars in thousands) Commercial and Industrial Owner-occupied Commercial Construction Commercial Small Business Leases Residential (1) Consumer (2) Total Three months ended September 30, 2024 Allowance for credit losses Beginning balance $ 56,516 $ 9,668 $ 46,831 $ 9,198 $ 16,218 $ 5,057 $ 54,765 $ 198,253 Charge-offs (11,277) (177) (205) — (5,451) (8) (5,983) (23,101) Recoveries 2,481 4 79 — 664 44 644 3,916 Provision (release) 9,075 292 2,284 (850) 3,943 370 3,308 18,422 Ending balance $ 56,795 $ 9,787 $ 48,989 $ 8,348 $ 15,374 $ 5,463 $ 52,734 $ 197,490 Nine months ended September 30, 2024 Allowance for credit losses Beginning balance $ 49,394 $ 10,719 $ 36,055 $ 10,762 $ 15,170 $ 5,483 $ 58,543 $ 186,126 Charge-offs (13,659) (177) (5,137) — (15,191) (109) (18,259) (52,532) Recoveries 5,983 209 183 — 2,086 176 1,884 10,521 Provision (release) 15,077 (964) 17,888 (2,414) 13,309 (87) 10,566 53,375 Ending balance $ 56,795 $ 9,787 $ 48,989 $ 8,348 $ 15,374 $ 5,463 $ 52,734 $ 197,490 Period-end allowance allocated to: Loans evaluated on an individual basis $ 8,529 $ — $ — $ — $ — $ — $ — $ 8,529 Loans evaluated on a collective basis 48,266 9,787 48,989 8,348 15,374 5,463 52,734 188,961 Ending balance $ 56,795 $ 9,787 $ 48,989 $ 8,348 $ 15,374 $ 5,463 $ 52,734 $ 197,490 Period-end loan balances: Loans evaluated on an individual basis $ 64,972 $ 6,465 $ 7,449 $ 3,308 $ — $ 8,442 $ 2,981 $ 93,617 Loans evaluated on a collective basis 2,574,294 1,997,257 4,141,600 802,549 645,421 929,152 2,135,098 13,225,371 Ending balance $ 2,639,266 $ 2,003,722 $ 4,149,049 $ 805,857 $ 645,421 $ 937,594 $ 2,138,079 $ 13,318,988 (1) Period-end loan balance excludes reverse mortgages at fair value of $3.2 million. (2) Includes home equity lines of credit, installment loans, unsecured lines of credit and education loans. (Dollars in thousands) Commercial and Industrial Owner - Commercial Construction Commercial Small Business Leases Residential (1) Consumer (2) Total Three months ended September 30, 2023 Allowance for credit losses Beginning balance $ 52,400 $ 6,335 $ 31,937 $ 9,228 $ 10,383 $ 5,043 $ 56,543 $ 171,869 Charge-offs (7,153) — (300) — (3,522) — (5,872) (16,847) Recoveries 1,640 14 1 1 484 55 357 2,552 Provision 4,791 1,501 1,549 2,088 2,647 253 5,585 18,414 Ending balance $ 51,678 $ 7,850 $ 33,187 $ 11,317 $ 9,992 $ 5,351 $ 56,613 $ 175,988 Nine months ended September 30, 2023 Allowance for loan losses Beginning balance $ 49,526 $ 6,019 $ 21,473 $ 6,987 $ 9,868 $ 4,668 $ 53,320 $ 151,861 Charge-offs (20,169) (184) (300) — (10,327) (33) (15,374) (46,387) Recoveries 4,155 50 4 532 1,399 211 906 7,257 Provision 18,166 1,965 12,010 3,798 9,052 505 17,761 63,257 Ending balance $ 51,678 $ 7,850 $ 33,187 $ 11,317 $ 9,992 $ 5,351 $ 56,613 $ 175,988 Period-end allowance allocated to: Loans evaluated on an individual basis $ 1,054 $ 161 $ — $ 1,600 $ — $ — $ — $ 2,815 Loans evaluated on a collective basis 50,624 7,689 33,187 9,717 9,992 5,351 56,613 173,173 Ending balance $ 51,678 $ 7,850 $ 33,187 $ 11,317 $ 9,992 $ 5,351 $ 56,613 $ 175,988 Period-end loan balances: Loans evaluated on an individual basis $ 26,355 $ 16,442 $ 7,918 $ 4,828 $ — $ 5,838 $ 1,798 $ 63,179 Loans evaluated on a collective basis 2,617,684 1,907,729 3,637,805 1,038,740 605,698 849,502 1,955,284 12,612,442 Ending balance $ 2,644,039 $ 1,924,171 $ 3,645,723 $ 1,043,568 $ 605,698 $ 855,340 $ 1,957,082 $ 12,675,621 (1) Period-end loan balance excludes reverse mortgages at fair value of $2.8 million. (2) Includes home equity lines of credit, installment loans, unsecured lines of credit and education loans.</t>
        </is>
      </c>
    </row>
    <row r="5">
      <c r="A5" s="4" t="inlineStr">
        <is>
          <t>Schedule of Nonaccrual and Past Due Loans</t>
        </is>
      </c>
      <c r="B5" s="4" t="inlineStr">
        <is>
          <t>The following tables show nonaccrual and past due loans presented at amortized cost at the date indicated: September 30, 2024 (Dollars in thousands) 30–89 Days Greater Total Past Accruing Nonaccrual Loans With No Allowance Nonaccrual Total Commercial and industrial $ 2,175 $ 867 $ 3,042 $ 2,571,285 $ 41,095 $ 23,844 $ 2,639,266 Owner-occupied commercial 1,719 593 2,312 1,995,256 6,154 — 2,003,722 Commercial mortgages 7,879 21,835 29,714 4,111,886 7,449 — 4,149,049 Construction 22,979 — 22,979 779,570 3,308 — 805,857 Commercial small business leases 9,237 650 9,887 635,534 — — 645,421 Residential (1) 5,406 15 5,421 927,074 5,099 — 937,594 Consumer (2) 15,910 7,754 23,664 2,111,325 3,090 — 2,138,079 Total $ 65,305 $ 31,714 $ 97,019 $ 13,131,930 $ 66,195 $ 23,844 $ 13,318,988 % of Total Loans 0.49 % 0.24 % 0.73 % 98.59 % 0.50 % 0.18 % 100 % (1) Residential accruing current balances excludes reverse mortgages at fair value of $3.2 million. (2) Includes $14.2 million of delinquent, but still accruing, U.S. government-guaranteed student loans that carry little risk of credit loss. December 31, 2023 (Dollars in thousands) 30–89 Days Greater Total Past Accruing Nonaccrual Loans With No Allowance (1) Nonaccrual Total Commercial and industrial $ 1,630 $ 293 $ 1,923 $ 2,518,934 $ 13,645 $ 5,568 $ 2,540,070 Owner-occupied commercial 1,786 487 2,273 1,878,952 4,862 — 1,886,087 Commercial mortgages 1,190 — 1,190 3,777,698 22,292 — 3,801,180 Construction — — — 1,022,913 12,617 — 1,035,530 Commercial small business leases 6,697 772 7,469 616,153 — — 623,622 Residential (2) 9,261 — 9,261 856,055 2,579 — 867,895 Consumer (3) 15,249 10,032 25,281 1,984,407 2,446 — 2,012,134 Total $ 35,813 $ 11,584 $ 47,397 $ 12,655,112 $ 58,441 $ 5,568 $ 12,766,518 % of Total Loans 0.28 % 0.09 % 0.37 % 99.13 % 0.46 % 0.04 % 100 % (1) Excludes nonaccruing loans held-for-sale. (2) Residential accruing current balances excludes reverse mortgages, at fair value of $2.8 million. (3) Includes $14.5 million of delinquent, but still accruing, U.S. government-guaranteed student loans that carry little risk of credit loss. September 30, 2024 (Dollars in thousands) 30-89 Days Past Due and Still Accruing 90+ Days Past Due and Still Accruing Accruing Current Balances Nonaccrual Loans Total Commercial and industrial $ — $ — $ 63,410 $ 44,121 $ 107,531 Commercial mortgages — — 30,001 — 30,001 Construction — — 21,294 — 21,294 Residential — — — 309 309 Consumer (1) 908 382 6,147 182 7,619 Total $ 908 $ 382 $ 120,852 $ 44,612 $ 166,754 (1) Includes home equity lines of credit, installment loans and unsecured lines of credit. September 30, 2023 30-89 Days Past Due and Still Accruing 90+ Days Past Due and Still Accruing Accruing Current Balances Nonaccrual Loans Total Commercial and industrial $ 428 $ — $ 36,299 $ 11,343 $ 48,070 Owner-occupied commercial — — — 1,271 1,271 Commercial mortgages — — 9,427 — 9,427 Construction 8,285 — 909 — 9,194 Residential — — 613 — 613 Consumer (1) 727 207 8,277 400 9,611 Total $ 9,440 $ 207 $ 55,525 $ 13,014 $ 78,186 (1) Includes home equity lines of credit, installment loans and unsecured lines of credit.</t>
        </is>
      </c>
    </row>
    <row r="6">
      <c r="A6" s="4" t="inlineStr">
        <is>
          <t>Schedule of Collateral Dependent Loans</t>
        </is>
      </c>
      <c r="B6" s="4" t="inlineStr">
        <is>
          <t>The following table presents the amortized cost basis of nonaccruing collateral-dependent loans by class at September 30, 2024 and December 31, 2023: September 30, 2024 December 31, 2023 (Dollars in thousands) Property Equipment and other Property Equipment and other Commercial and industrial (1) $ 42,532 $ 22,407 $ 17,230 $ 1,983 Owner-occupied commercial 6,154 — 4,862 — Commercial mortgages 7,449 — 22,292 — Construction 3,308 — 12,617 — Residential (2) 5,099 — 2,579 — Consumer (3) 3,090 — 2,446 — Total $ 67,632 $ 22,407 $ 62,026 $ 1,983 (1) Excludes nonaccruing loans held-for-sale in 2023. (2) Excludes reverse mortgages at fair value. (3) Includes home equity lines of credit.</t>
        </is>
      </c>
    </row>
    <row r="7">
      <c r="A7" s="4" t="inlineStr">
        <is>
          <t>Schedule of Credit Quality Indicators</t>
        </is>
      </c>
      <c r="B7" s="4" t="inlineStr">
        <is>
          <t>The following tables provide an analysis of loans by portfolio segment based on the credit quality indicators used to determine the allowance for credit losses as of September 30, 2024. Term Loans Amortized Cost Basis by Origination Year (1) (Dollars in thousands) 2024 2023 2022 2021 2020 Prior Revolving loans amortized cost basis Revolving loans converted to term Total Commercial and industrial: Risk Rating Pass $ 472,797 $ 662,751 $ 383,695 $ 135,462 $ 162,191 $ 298,797 $ 9,775 $ 242,784 $ 2,368,252 Special mention 17,659 3,913 4,979 2,744 2,670 1,195 — 15,899 49,059 Substandard or Lower 71,171 41,898 29,621 5,987 4,896 38,620 70 29,692 221,955 $ 561,627 $ 708,562 $ 418,295 $ 144,193 $ 169,757 $ 338,612 $ 9,845 $ 288,375 $ 2,639,266 Current-period gross writeoffs $ — $ 1,081 $ 3,782 $ 585 $ 275 $ 7,936 $ — $ — $ 13,659 Owner-occupied commercial: Risk Rating Pass $ 222,614 $ 313,975 $ 211,697 $ 230,312 $ 171,898 $ 430,446 $ — $ 252,832 $ 1,833,774 Special mention 10,530 1,948 20,157 1,300 25,677 5,324 — 2,310 67,246 Substandard or Lower — 5,183 23,193 10,720 5,319 46,546 — 11,741 102,702 $ 233,144 $ 321,106 $ 255,047 $ 242,332 $ 202,894 $ 482,316 $ — $ 266,883 $ 2,003,722 Current-period gross writeoffs $ — $ 114 $ — $ — $ — $ 63 $ — $ — $ 177 Commercial mortgages: Risk Rating Pass $ 448,085 $ 747,896 $ 524,510 $ 437,941 $ 407,068 $ 917,704 $ — $ 465,513 $ 3,948,717 Special mention 3,946 18,781 16,100 5,743 2,655 2,309 — 36,825 86,359 Substandard or Lower 32,205 28,132 930 130 25,105 26,739 — 732 113,973 $ 484,236 $ 794,809 $ 541,540 $ 443,814 $ 434,828 $ 946,752 $ — $ 503,070 $ 4,149,049 Current-period gross writeoffs $ — $ 62 $ — $ — $ 97 $ 4,978 $ — $ — $ 5,137 Construction: Risk Rating Pass $ 247,244 $ 289,273 $ 173,141 $ 7,798 $ 88 $ 2,241 $ — $ 29,014 $ 748,799 Special mention 2,200 — 3,400 — — — — — 5,600 Substandard or Lower 1,743 24,809 20,779 3,439 — 142 — 546 51,458 $ 251,187 $ 314,082 $ 197,320 $ 11,237 $ 88 $ 2,383 $ — $ 29,560 $ 805,857 Current-period gross writeoffs $ — $ — $ — $ — $ — $ — $ — $ — $ — Commercial small business leases: Risk Rating Performing $ 193,681 $ 207,734 $ 138,351 $ 67,168 $ 20,199 $ 18,288 $ — $ — $ 645,421 Nonperforming — — — — — — — — — $ 193,681 $ 207,734 $ 138,351 $ 67,168 $ 20,199 $ 18,288 $ — $ — $ 645,421 Current-period gross writeoffs $ 409 $ 3,903 $ 6,391 $ 2,965 $ 1,069 $ 454 $ — $ — $ 15,191 Residential (2) : Risk Rating Performing $ 124,092 $ 181,135 $ 63,356 $ 93,860 $ 51,527 $ 415,006 $ — $ — $ 928,976 Nonperforming — 121 362 3,473 857 3,805 — — 8,618 $ 124,092 $ 181,256 $ 63,718 $ 97,333 $ 52,384 $ 418,811 $ — $ — $ 937,594 Current-period gross writeoffs $ — $ — $ — $ — $ — $ 109 $ — $ — $ 109 Consumer (3) : Risk Rating Performing $ 247,462 $ 377,635 $ 475,078 $ 125,151 $ 89,903 $ 273,693 $ 540,062 $ 6,114 $ 2,135,098 Nonperforming — 249 96 267 196 27 1,843 303 2,981 $ 247,462 $ 377,884 $ 475,174 $ 125,418 $ 90,099 $ 273,720 $ 541,905 $ 6,417 $ 2,138,079 Current-period gross writeoffs $ 891 $ 2,575 $ 11,318 $ 2,241 $ 785 $ 449 $ — $ — $ 18,259 (1) Origination date represents the most recent underwriting of the loan which includes new relationships, renewals and extensions. (2) Excludes reverse mortgages at fair value. (3) Includes home equity lines of credit, installment loans, unsecured lines of credit and education loans. The following tables provide an analysis of loans by portfolio segment based on the credit quality indicators used to determine the allowance for credit losses as of December 31, 2023. Term Loans Amortized Cost Basis by Origination Year (1) (Dollars in thousands) 2023 2022 2021 2020 2019 Prior Revolving loans amortized cost basis Revolving loans converted to term Total Commercial and industrial: Risk Rating Pass $ 716,848 $ 490,934 $ 180,343 $ 211,151 $ 90,522 $ 383,609 $ 8,785 $ 237,786 $ 2,319,978 Special mention 7,209 11,860 2,804 463 735 743 — 1,649 25,463 Substandard or Lower 72,993 54,024 5,951 10,224 22,046 17,906 — 11,485 194,629 $ 797,050 $ 556,818 $ 189,098 $ 221,838 $ 113,303 $ 402,258 $ 8,785 $ 250,920 $ 2,540,070 Current-period gross writeoffs $ — $ 568 $ 5,214 $ 1,747 $ 7,567 $ 11,557 $ — $ — $ 26,653 Owner-occupied commercial: Risk Rating Pass $ 346,908 $ 264,895 $ 251,262 $ 212,365 $ 194,153 $ 313,801 $ — $ 178,150 $ 1,761,534 Special mention 2,885 3,115 5,419 1,105 11,002 5,559 — 1,393 30,478 Substandard or Lower 996 18,865 11,109 6,787 8,019 35,330 — 12,969 94,075 $ 350,789 $ 286,875 $ 267,790 $ 220,257 $ 213,174 $ 354,690 $ — $ 192,512 $ 1,886,087 Current-period gross writeoffs $ — $ — $ — $ — $ 184 $ — $ — $ — $ 184 Commercial mortgages: Risk Rating Pass $ 847,137 $ 464,895 $ 526,280 $ 465,354 $ 486,855 $ 619,448 $ — $ 290,083 $ 3,700,052 Special mention 20,632 — 67 1,837 10,666 — — — 33,202 Substandard or Lower 9,862 1,153 1,047 13,837 14,352 12,212 — 15,463 67,926 $ 877,631 $ 466,048 $ 527,394 $ 481,028 $ 511,873 $ 631,660 $ — $ 305,546 $ 3,801,180 Current-period gross writeoffs $ — $ 83 $ — $ 217 $ — $ — $ — $ — $ 300 Construction: Risk Rating Pass $ 429,055 $ 319,958 $ 111,333 $ 3,030 $ 388 $ 7,016 $ — $ 87,741 $ 958,521 Special mention 28,718 19,769 8,227 — — — — — 56,714 Substandard or Lower 5,698 — 3,308 8,598 2,134 — — 557 20,295 $ 463,471 $ 339,727 $ 122,868 $ 11,628 $ 2,522 $ 7,016 $ — $ 88,298 $ 1,035,530 Current-period gross writeoffs $ — $ — $ 794 $ — $ — $ — $ — $ — $ 794 Commercial small business leases: Risk Rating Performing $ 260,348 $ 191,746 $ 103,428 $ 40,697 $ 15,411 $ 11,992 $ — $ — $ 623,622 Nonperforming — — — — — — — — — $ 260,348 $ 191,746 $ 103,428 $ 40,697 $ 15,411 $ 11,992 $ — $ — $ 623,622 Current-period gross writeoffs $ 1,528 $ 7,250 $ 4,447 $ 1,454 $ 735 $ 227 $ — $ — $ 15,641 Residential (2) : Risk Rating Performing $ 188,644 $ 67,358 $ 102,982 $ 57,273 $ 33,499 $ 412,099 $ — $ — $ 861,855 Nonperforming — 170 713 486 1,251 3,420 — — 6,040 $ 188,644 $ 67,528 $ 103,695 $ 57,759 $ 34,750 $ 415,519 $ — $ — $ 867,895 Current-period gross writeoffs $ 33 $ — $ — $ — $ — $ 8 $ — $ — $ 41 Consumer (3) : Risk Rating Performing $ 391,580 $ 568,919 $ 153,930 $ 104,248 $ 44,996 $ 245,849 $ 494,663 $ 5,662 $ 2,009,847 Nonperforming — — 135 352 176 30 1,362 232 2,287 $ 391,580 $ 568,919 $ 154,065 $ 104,600 $ 45,172 $ 245,879 $ 496,025 $ 5,894 $ 2,012,134 Current-period gross writeoffs $ 1,790 $ 15,227 $ 4,411 $ 313 $ 198 $ 455 $ — $ — $ 22,394 (1) Origination date represents the most recent underwriting of the loan which includes new relationships, renewals and extensions. (2) Excludes reverse mortgages at fair value. (3) Includes home equity lines of credit, installment loans, unsecured lines of credit and education loans.</t>
        </is>
      </c>
    </row>
    <row r="8">
      <c r="A8" s="4" t="inlineStr">
        <is>
          <t>Schedule of Loans Identified as Troubled Debt Restructurings During Periods Indicated</t>
        </is>
      </c>
      <c r="B8" s="4" t="inlineStr">
        <is>
          <t xml:space="preserve">The following tables show the period-end amortized cost basis of troubled loans modified during the three and nine months ended September 30, 2024 and 2023, disaggregated by portfolio segment and type of modification granted: Three Months Ended September 30, 2024 (Dollars in thousands) Term Extension Interest Rate Reduction More-Than-Insignificant Payment Delay Combination- Term Extension and Payment Delay Combination- Term Extension and Interest Rate Reduction Total % of Total Loan Category Commercial and industrial $ 7,021 $ — $ 15,157 $ — $ 28 $ 22,206 0.84 % Commercial mortgages 14,557 — — — — 14,557 0.35 % Construction 18,120 — — — — 18,120 2.25 % Residential — 121 25 — — 146 0.02 % Consumer (1) 307 — 879 1,234 — 2,420 0.11 % Total $ 40,005 $ 121 $ 16,061 $ 1,234 $ 28 $ 57,449 0.43 % Nine Months Ended September 30, 2024 (Dollars in thousands) Term Extension Interest Rate Reduction More-Than-Insignificant Payment Delay Combination- Term Extension and Payment Delay Combination- Term Extension and Interest Rate Reduction Total % of Total Loan Category Commercial and industrial $ 66,728 $ — $ 16,028 $ 755 $ 28 $ 83,539 3.17 % Commercial mortgages 14,557 — — — — 14,557 0.35 % Construction 21,294 — — — — 21,294 2.64 % Residential — 121 25 — — 146 0.02 % Consumer (1) 717 — 1,897 3,406 — 6,020 0.28 % Total $ 103,296 $ 121 $ 17,950 $ 4,161 $ 28 $ 125,556 0.94 % (1) Includes home equity lines of credit, installment loans and unsecured lines of credit. Three months ended September 30,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 23,972 $ 1,193 $ — $ 31 $ — $ 25,196 0.95 % Owner-occupied commercial 67 — — — — 67 — % Construction 9,194 — — — — 9,194 0.88 % Residential 563 50 — — — 613 0.07 % Consumer (1) 392 1,687 3,291 — 300 5,670 0.29 % Total $ 34,188 $ 2,930 $ 3,291 $ 31 $ 300 $ 40,740 0.32 % Nine Months Ended September 30,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 36,683 $ 1,193 $ 10,163 $ 31 $ — $ 48,070 1.48 % Owner-occupied commercial — — 1,062 209 — 1,271 0.07 % Commercial mortgages 9,427 — — — — 9,427 0.26 % Construction 9,194 — — — — 9,194 0.88 % Residential 563 50 — — — 613 0.07 % Consumer (1) 1,102 2,704 5,154 157 494 9,611 0.49 % Total $ 56,969 $ 3,947 $ 16,379 $ 397 $ 494 $ 78,186 0.62 % (1) Includes home equity lines of credit, installment loans and unsecured lines of credit. The following table describes the financial effect of the modifications made to troubled loans during the three and nine months ended September 30, 2024 and 2023: Three Months Ended September 30, 2024 Nine Months Ended September 30, 2024 Term Extension ( 1) Interest Rate Reduction (2) More-Than-Insignificant Payment Delay (3) Term Extension ( 1) Interest Rate Reduction (2) More-Than-Insignificant Payment Delay (3) Commercial and industrial 0.31 6.11% 0.11% 0.90 6.11% 0.13% Commercial mortgages 0.45 — — 0.45 — — Construction 0.17 — — 0.37 — — Residential — 4.25 — — 4.25 — Consumer 0.49 — 0.02 0.48 — 0.04 Three Months Ended September 30, 2023 Nine Months Ended September 30, 2023 Term Extension (1) Interest Rate Reduction (2) More-Than-Insignificant Payment Delay (3) Term Extension (1) Interest Rate Reduction (2) More-Than-Insignificant Payment Delay (3) Commercial and industrial 1.80 4.00% 0.09% 1.55 4.00% 0.09% Owner-occupied commercial 0.92 — — 1.27 2.58 0.01 Commercial mortgages — — — 1.33 — — Construction 0.27 — — 0.27 — — Residential 20.18 — — 20.18 — — Consumer 0.39 4.00 0.04 3.07 3.27 0.07 (1) Represents the weighted-average increase in the life of modified loans measured in years, which reduces monthly payment amounts for borrowers. (2) Represents the weighted-average decrease in the contractual interest rate on the modified loans. (3) Represents the percentage of loans deferred over the total loan portfolio excluding reverse mortgages at fair value. The following tables show the amortized cost of loans that received a modification that had a payment default during the three and nine months ended September 30, 2024 and 2023 and were modified in the 12 months before default to borrowers experiencing financial difficulty. Three Months Ended September 30, 2024 Term Extension Interest Rate Reduction More-Than-Insignificant Payment Delay Total Commercial and industrial $ 19,176 $ — $ 14,997 $ 34,173 Residential — 121 — 121 Consumer — — 96 96 Total $ 19,176 $ 121 $ 15,093 $ 34,390 Nine Months Ended September 30, 2024 Term Extension Interest Rate Reduction More-Than-Insignificant Payment Delay Total Commercial and industrial $ 34,341 $ — $ 14,997 $ 49,338 Residential — 121 — 121 Consumer — — 96 96 Total $ 34,341 $ 121 $ 15,093 $ 49,555 Three Months Ended September 30, 2023 Term Extension More-Than-Insignificant Payment Delay Combination Term Extension &amp; Payment Delay Total Commercial and industrial $ 707 $ — $ 10,163 $ 10,870 Owner-occupied commercial — — 1,062 1,062 Consumer $ — $ 101 $ — $ 101 Total $ 707 $ 101 $ — $ 12,033 Nine Months Ended September 30, 2023 Term Extension More-Than-Insignificant Payment Delay Combination Term Extension &amp; Payment Delay Total Commercial and industrial $ 707 $ — $ 10,163 $ 10,870 Owner-occupied commercial — — 1,062 1,062 Consumer — 101 — 101 Total $ 707 $ 101 $ 11,225 $ 12,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The components of operating lease cost were as follows: Three months ended Nine months ended (Dollars in thousands) September 30, 2024 September 30, 2023 September 30, 2024 September 30, 2023 Operating lease cost (1) $ 4,308 $ 3,077 $ 12,732 $ 12,593 Sublease income (30) (37) (90) (118) Net lease cost $ 4,278 $ 3,040 $ 12,642 $ 12,475 (1) Includes variable lease cost and short-term lease cost.</t>
        </is>
      </c>
    </row>
    <row r="5">
      <c r="A5" s="4" t="inlineStr">
        <is>
          <t>Schedule of Balance Sheet Information</t>
        </is>
      </c>
      <c r="B5" s="4" t="inlineStr">
        <is>
          <t>Supplemental information related to operating leases was as follows: (Dollars in thousands) September 30, 2024 December 31, 2023 Right-of-use assets $ 134,342 $ 130,601 Lease liabilities $ 157,309 $ 151,596 Lease term and discount rate Weighted average remaining lease term (in years) 12.73 13.01 Weighted average discount rate 5.26 % 5.20 %</t>
        </is>
      </c>
    </row>
    <row r="6">
      <c r="A6" s="4" t="inlineStr">
        <is>
          <t>Schedule of Lease Maturities</t>
        </is>
      </c>
      <c r="B6" s="4" t="inlineStr">
        <is>
          <t xml:space="preserve">Maturities of operating lease liabilities were as follows: (Dollars in thousands) September 30, 2024 Remaining in 2024 $ 4,721 2025 18,730 2026 17,985 2027 16,584 2028 16,601 After 2028 145,256 Total lease payments 219,877 Less: Interest (62,568) Present value of lease liabilities $ 157,309 </t>
        </is>
      </c>
    </row>
    <row r="7">
      <c r="A7" s="4" t="inlineStr">
        <is>
          <t>Schedule of Supplemental Cash Flow Information</t>
        </is>
      </c>
      <c r="B7" s="4" t="inlineStr">
        <is>
          <t xml:space="preserve">Supplemental cash flow information related to operating leases was as follows: Three months ended Nine months ended (Dollars in thousands) September 30, 2024 September 30, 2023 September 30, 2024 September 30, 2023 Cash paid for amounts included in the measurement of lease liabilities: Operating cash flows from operating leases $ 4,999 $ 4,041 $ 14,482 $ 14,235 </t>
        </is>
      </c>
    </row>
    <row r="8">
      <c r="A8" s="4" t="inlineStr">
        <is>
          <t>Schedule of Direct Financing Leases</t>
        </is>
      </c>
      <c r="B8" s="4" t="inlineStr">
        <is>
          <t xml:space="preserve">The components of direct finance lease income are summarized in the table below: Three months ended Nine months ended (Dollars in thousands) September 30, 2024 September 30, 2023 September 30, 2024 September 30, 2023 Direct financing leases: Interest income on lease receivable $ 16,051 $ 13,682 $ 46,665 $ 39,200 Interest income on deferred fees and costs, net (2,034) (1,643) (5,715) (4,479) Total direct financing lease net interest income $ 14,017 $ 12,039 $ 40,950 $ 34,721 Equipment leasing receivables relate to direct financing leases. The composition of the net investment in direct financing leases was as follows: (Dollars in thousands) September 30, 2024 December 31, 2023 Lease receivables $ 747,886 $ 721,338 Unearned income (122,591) (114,341) Deferred fees and costs 20,126 16,625 Net investment in direct financing leases $ 645,421 $ 623,6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llocation of Goodwill to our Reportable Operating Segments for Purposes of Goodwill Impairment Testing</t>
        </is>
      </c>
      <c r="B4" s="4" t="inlineStr">
        <is>
          <t xml:space="preserve">The following table shows the allocation of goodwill to the reportable operating segments for purposes of goodwill impairment testing: (Dollars in thousands) WSFS Wealth Consolidated December 31, 2023 $ 753,586 $ 132,312 $ 885,898 Goodwill adjustments — — — September 30, 2024 $ 753,586 $ 132,312 $ 885,898 </t>
        </is>
      </c>
    </row>
    <row r="5">
      <c r="A5" s="4" t="inlineStr">
        <is>
          <t>Schedule of Finite-Lived Intangible Assets</t>
        </is>
      </c>
      <c r="B5" s="4" t="inlineStr">
        <is>
          <t>The following table summarizes the Company's intangible assets: (Dollars in thousands) Gross Accumulated Net Amortization Period September 30, 2024 Core deposits $ 104,751 $ (58,463) $ 46,288 10 years Customer relationships 73,880 (22,229) 51,651 7-15 years Loan servicing rights (1) 13,200 (7,774) 5,426 10-25 years Tradename 2,900 — 2,900 indefinite Total intangible assets $ 194,731 $ (88,466) $ 106,265 December 31, 2023 Core deposits $ 104,751 $ (50,754) $ 53,997 10 years Customer relationships 73,880 (18,153) 55,727 7-15 years Loan servicing rights (2) 12,613 (6,575) 6,038 10-25 years Tradename 2,900 — 2,900 indefinite Total intangible assets $ 194,144 $ (75,482) $ 118,662 (1) Includes impairment losses of less than $0.1 million and $0.2 million for the three and nine months ended September 30, 2024, respectively. (2) Includes impairment losses of less than $0.1 million for the year ended December 31, 2023.</t>
        </is>
      </c>
    </row>
    <row r="6">
      <c r="A6" s="4" t="inlineStr">
        <is>
          <t>Schedule of Indefinite-Lived Intangible Assets</t>
        </is>
      </c>
      <c r="B6" s="4" t="inlineStr">
        <is>
          <t>The following table summarizes the Company's intangible assets: (Dollars in thousands) Gross Accumulated Net Amortization Period September 30, 2024 Core deposits $ 104,751 $ (58,463) $ 46,288 10 years Customer relationships 73,880 (22,229) 51,651 7-15 years Loan servicing rights (1) 13,200 (7,774) 5,426 10-25 years Tradename 2,900 — 2,900 indefinite Total intangible assets $ 194,731 $ (88,466) $ 106,265 December 31, 2023 Core deposits $ 104,751 $ (50,754) $ 53,997 10 years Customer relationships 73,880 (18,153) 55,727 7-15 years Loan servicing rights (2) 12,613 (6,575) 6,038 10-25 years Tradename 2,900 — 2,900 indefinite Total intangible assets $ 194,144 $ (75,482) $ 118,662 (1) Includes impairment losses of less than $0.1 million and $0.2 million for the three and nine months ended September 30, 2024, respectively. (2) Includes impairment losses of less than $0.1 million for the year ended December 31, 2023.</t>
        </is>
      </c>
    </row>
    <row r="7">
      <c r="A7" s="4" t="inlineStr">
        <is>
          <t>Schedule of Estimated Amortization Expense of Intangibles</t>
        </is>
      </c>
      <c r="B7" s="4" t="inlineStr">
        <is>
          <t xml:space="preserve">The following table presents the estimated future amortization expense on definite life intangible assets: (Dollars in thousands) September 30, 2024 Remaining in 2024 $ 4,207 2025 16,640 2026 15,923 2027 15,444 2028 14,609 Thereafter 36,542 Total $ 103,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9 Months Ended</t>
        </is>
      </c>
    </row>
    <row r="2">
      <c r="B2" s="2" t="inlineStr">
        <is>
          <t>Sep. 30, 2024</t>
        </is>
      </c>
    </row>
    <row r="3">
      <c r="A3" s="3" t="inlineStr">
        <is>
          <t>Deposits Liabilities, Balance Sheet, Reported Amounts [Abstract]</t>
        </is>
      </c>
      <c r="B3" s="4" t="inlineStr">
        <is>
          <t xml:space="preserve"> </t>
        </is>
      </c>
    </row>
    <row r="4">
      <c r="A4" s="4" t="inlineStr">
        <is>
          <t>Schedule of Deposits by Category</t>
        </is>
      </c>
      <c r="B4" s="4" t="inlineStr">
        <is>
          <t xml:space="preserve">The following table shows deposits by category: (Dollars in thousands) September 30, 2024 December 31, 2023 Noninterest-bearing: Noninterest demand $ 4,685,957 $ 4,917,297 Total noninterest-bearing $ 4,685,957 $ 4,917,297 Interest-bearing: Interest-bearing demand $ 2,931,448 $ 2,935,530 Savings 1,488,373 1,610,143 Money market 5,178,388 5,175,123 Customer time deposits 2,142,865 1,784,317 Brokered deposits — 51,676 Total interest-bearing 11,741,074 11,556,789 Total deposits $ 16,427,031 $ 16,474,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DISCLOSURES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financial instruments carried at fair value as of September 30, 2024 and December 31, 2023 by level in the valuation hierarchy (as described above): September 30, 2024 (Dollars in thousands) Quoted Significant Significant Total Fair Assets measured at fair value on a recurring basis: Available-for-sale securities: CMO $ — $ 455,483 $ — $ 455,483 FNMA MBS — 2,939,887 — 2,939,887 FHLMC MBS — 111,807 — 111,807 GNMA MBS — 43,823 — 43,823 GSE agency notes — 186,119 — 186,119 Other assets — 166,339 56 166,395 Total assets measured at fair value on a recurring basis $ — $ 3,903,458 $ 56 $ 3,903,514 Liabilities measured at fair value on a recurring basis: Other liabilities $ — $ 133,020 $ 8,285 $ 141,305 Assets measured at fair value on a nonrecurring basis: Other investments $ — $ — $ 14,322 $ 14,322 Other real estate owned — — 1,301 1,301 Loans held for sale — 42,121 — 42,121 Total assets measured at fair value on a nonrecurring basis $ — $ 42,121 $ 15,623 $ 57,744 December 31, 2023 (Dollars in thousands) Quoted Significant Significant Total Fair Assets measured at fair value on a recurring basis: Available-for-sale securities: CMO $ — $ 464,619 $ — $ 464,619 FNMA MBS — 3,042,350 — 3,042,350 FHLMC MBS — 115,532 — 115,532 GNMA MBS — 43,340 — 43,340 GSE agency notes — 180,696 — 180,696 Other assets — 153,569 78 153,647 Total assets measured at fair value on a recurring basis $ — $ 4,000,106 $ 78 $ 4,000,184 Liabilities measured at fair value on a recurring basis: Other liabilities $ — $ 137,616 $ 14,026 $ 151,642 Assets measured at fair value on a nonrecurring basis Other investments $ — $ — $ 15,206 $ 15,206 Other real estate owned — — 1,569 1,569 Loans held for sale — 29,268 — 29,268 Total assets measured at fair value on a nonrecurring basis $ — $ 29,268 $ 16,775 $ 46,043 </t>
        </is>
      </c>
    </row>
    <row r="5">
      <c r="A5" s="4" t="inlineStr">
        <is>
          <t>Schedule of Fair Value Measurement Inputs and Valuation Techniques</t>
        </is>
      </c>
      <c r="B5" s="4" t="inlineStr">
        <is>
          <t>The following tables provide a description of the valuation techniques and significant unobservable inputs for the Company's financial instruments classified as Level 3 as of September 30, 2024 and December 31, 2023: (Dollars in thousands) September 30, 2024 Financial Instrument Fair Value Valuation Technique(s) Unobservable Input Range Other investments $ 14,322 Observed market comparable transactions Period of observed transactions December 2023 Other real estate owned 1,301 Fair market value of collateral Costs to sell 10.0%-20.0% (19.3%) Other assets (Risk participation agreements purchased) 56 Credit Valuation Adjustment CDS Spread and Loss Given Default (LGD) CDS spread: 110 - 360 bps (189 bps) LGD: –% - 30% (30%) Other liabilities (Risk participation agreements sold) 112 Credit Valuation Adjustment CDS Spread and Loss Given Default (LGD) CDS spread: 1 - 250 bps (213 bps) LGD: 30% Other liabilities (Financial derivative related to sales of certain Visa Class B shares) 8,173 Discounted cash flow Timing of Visa litigation resolution 2.75 years or 2Q 2027 (Dollars in thousands) December 31, 2023 Financial Instrument Fair Value Valuation Technique(s) Unobservable Input Range Other investments $ 15,206 Observed market comparable transactions Period of observed transactions December 2023 Other real estate owned 1,569 Fair market value of collateral Costs to sell 10.0% - 20.0% (18.1%) Other assets (Risk participation agreements purchased) 78 Credit Valuation Adjustment CDS Spread and Loss Given Default (LGD) CDS spread: 110 - 360 bps (195 bps) LGD: –% - 30% (30%) Other liabilities (Risk participation agreements sold) 3 Credit Valuation Adjustment CDS Spread and Loss Given Default (LGD) CDS spread: 1 - 250 bps (95 bps) LGD: 30% Other liabilities (Financial derivative related to sales of certain Visa Class B shares) 14,023 Discounted cash flow Timing of Visa litigation resolution 1.00 - 4.75 years (3.06 years or 4Q 2025)</t>
        </is>
      </c>
    </row>
    <row r="6">
      <c r="A6" s="4" t="inlineStr">
        <is>
          <t>Schedule of Book Value and Estimated Fair Value of Financial Instruments</t>
        </is>
      </c>
      <c r="B6" s="4" t="inlineStr">
        <is>
          <t>The book value and estimated fair value of the Company's financial instruments are as follows: September 30, 2024 December 31, 2023 (Dollars in thousands) Fair Value Book Value Fair Value Book Value Fair Value Financial assets: Cash, cash equivalents, and restricted cash Level 1 $ 990,918 $ 990,918 $ 1,092,900 $ 1,092,900 Investment securities available-for-sale Level 2 3,737,119 3,737,119 3,846,537 3,846,537 Investment securities held-to-maturity, net Level 2 1,026,305 958,969 1,058,557 985,931 Other investments Level 3 16,976 16,976 17,434 17,434 Loans, held for sale Level 2 42,121 42,121 29,268 29,268 Loans and leases, net (1) Level 3 13,124,684 13,360,280 12,583,202 12,514,431 Stock in FHLB of Pittsburgh Level 2 17,497 17,497 15,398 15,398 Accrued interest receivable Level 2 87,360 87,360 85,979 85,979 Other assets Levels 2, 3 166,395 166,395 153,647 153,647 Financial liabilities: Deposits Level 2 $ 16,427,031 $ 16,418,398 $ 16,474,086 $ 16,449,198 Borrowed funds Level 2 1,075,161 1,093,335 895,076 912,760 Standby letters of credit Level 3 675 675 814 814 Accrued interest payable Level 2 73,418 73,418 46,684 46,684 Other liabilities Levels 2, 3 141,305 141,305 151,642 151,642 (1) Includes reverse mortgage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losses) gains arising during the period, net of tax (benefit) expense</t>
        </is>
      </c>
      <c r="B4" s="6" t="n">
        <v>40491</v>
      </c>
      <c r="C4" s="6" t="n">
        <v>-40270</v>
      </c>
      <c r="D4" s="6" t="n">
        <v>24984</v>
      </c>
      <c r="E4" s="6" t="n">
        <v>-36278</v>
      </c>
    </row>
    <row r="5">
      <c r="A5" s="4" t="inlineStr">
        <is>
          <t>Amortization of net unrealized losses on available-for-sale securities reclassified to held-to-maturity, net of tax benefit</t>
        </is>
      </c>
      <c r="B5" s="5" t="n">
        <v>-1252</v>
      </c>
      <c r="C5" s="5" t="n">
        <v>-1379</v>
      </c>
      <c r="D5" s="5" t="n">
        <v>-3613</v>
      </c>
      <c r="E5" s="5" t="n">
        <v>-4080</v>
      </c>
    </row>
    <row r="6">
      <c r="A6" s="4" t="inlineStr">
        <is>
          <t>Change in unfunded pension liability related to unrealized gain and prior service cost, net of tax expense</t>
        </is>
      </c>
      <c r="B6" s="5" t="n">
        <v>-17</v>
      </c>
      <c r="C6" s="5" t="n">
        <v>-16</v>
      </c>
      <c r="D6" s="5" t="n">
        <v>-72</v>
      </c>
      <c r="E6" s="5" t="n">
        <v>-44</v>
      </c>
    </row>
    <row r="7">
      <c r="A7" s="4" t="inlineStr">
        <is>
          <t>Other Comprehensive Income (Loss), Cash Flow Hedge, Gain (Loss), before Reclassification, Tax</t>
        </is>
      </c>
      <c r="B7" s="5" t="n">
        <v>3386</v>
      </c>
      <c r="C7" s="5" t="n">
        <v>-508</v>
      </c>
      <c r="D7" s="5" t="n">
        <v>1169</v>
      </c>
      <c r="E7" s="5" t="n">
        <v>-869</v>
      </c>
    </row>
    <row r="8">
      <c r="A8" s="4" t="inlineStr">
        <is>
          <t>Other Comprehensive Income (Loss), Cash Flow Hedge, Gain (Loss), Reclassification, Tax</t>
        </is>
      </c>
      <c r="B8" s="5" t="n">
        <v>0</v>
      </c>
      <c r="C8" s="5" t="n">
        <v>-9</v>
      </c>
      <c r="D8" s="5" t="n">
        <v>0</v>
      </c>
      <c r="E8" s="5" t="n">
        <v>-34</v>
      </c>
    </row>
    <row r="9">
      <c r="A9" s="4" t="inlineStr">
        <is>
          <t>Net change in other comprehensive income of equity method investments, net of tax benefit</t>
        </is>
      </c>
      <c r="B9" s="6" t="n">
        <v>1</v>
      </c>
      <c r="C9" s="6" t="n">
        <v>61</v>
      </c>
      <c r="D9" s="6" t="n">
        <v>-18</v>
      </c>
      <c r="E9" s="6" t="n">
        <v>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table below presents the fair value of derivative financial instruments as well as their location on the unaudited Consolidated Statements of Financial Condition as of September 30, 2024. Fair Values of Derivative Instruments (Dollars in thousands) Count Notional Balance Sheet Location Derivatives Derivatives designated as hedging instruments: Interest rate swaps 18 $ 1,500,000 Other assets $ 32,323 Total $ 1,500,000 $ 32,323 Derivatives not designated as hedging instruments: Interest rate swaps $ 2,875,981 Other assets $ 131,543 Interest rate swaps 2,875,981 Other liabilities (131,543) Interest rate lock commitments with customers 67,991 Other assets 1,071 Interest rate lock commitments with customers 390 Other liabilities (2) Forward sale commitments 14,548 Other assets 42 Forward sale commitments 58,479 Other liabilities (258) FX forwards 34,636 Other assets 1,360 FX forwards 33,204 Other liabilities (1,217) Risk participation agreements sold 102,449 Other liabilities (112) Risk participation agreements purchased 89,053 Other assets 56 Financial derivatives related to 55,358 Other liabilities (8,173) Total derivatives $ 7,708,070 $ 25,090 The table below presents the fair value of derivative financial instruments as well as their location on the unaudited Consolidated Statements of Financial Condition as of December 31, 2023. Fair Values of Derivative Instruments (Dollars in thousands) Count Notional Balance Sheet Location Derivatives Derivatives designated as hedging instruments: Interest rate swaps 9 $ 750,000 Other assets $ 15,578 Total $ 750,000 $ 15,578 Derivatives not designated as hedging instruments: Interest rate swaps $ 2,428,306 Other assets $ 136,924 Interest rate swaps 2,383,443 Other liabilities (136,924) Interest rate lock commitments with customers 34,651 Other assets 637 Forward sale commitments 1,000 Other assets 1 Forward sale commitments 37,348 Other liabilities (283) FX forwards 15,812 Other assets 429 FX forwards 13,064 Other liabilities (409) Risk participation agreements sold 103,648 Other liabilities (3) Risk participation agreements purchased 116,804 Other assets 78 Financial derivatives related to 113,177 Other liabilities (14,023) Total derivatives $ 5,997,253 $ 2,005 </t>
        </is>
      </c>
    </row>
    <row r="5">
      <c r="A5" s="4" t="inlineStr">
        <is>
          <t>Schedule of Effect of Derivative Instruments on the Income Statement</t>
        </is>
      </c>
      <c r="B5" s="4" t="inlineStr">
        <is>
          <t xml:space="preserve">The table below presents the effect of the derivative financial instruments on the unaudited Consolidated Statements of Income for the three and nine months ended September 30, 2024 and September 30, 2023. Amount of Loss Recognized in OCI on Derivative (Effective Portion) Amount of Loss Recognized in OCI on Derivative (Effective Portion) Location of Loss Reclassified from Accumulated OCI into Income (Effective Portion) (Dollars in thousands) Three Months Ended September 30, Nine Months Ended September 30, Derivatives in Cash Flow Hedging Relationships 2024 2023 2024 2023 Interest rate options $ 10,722 $ (1,608) $ 3,702 $ (2,752) Interest income Total $ 10,722 $ (1,608) $ 3,702 $ (2,752) Amount of Gain (Loss) Recognized in Income Amount of Gain (Loss) Recognized in Income Location of Gain (Loss) Recognized in Income (Dollars in thousands) Three Months Ended September 30, Nine Months Ended September 30, Derivatives not designated as hedging instruments 2024 2023 2024 2023 Interest rate swaps and options $ 2,774 $ 3,427 $ 7,928 $ 7,397 Other income Interest rate lock commitments with customers 143 (171) 399 116 Mortgage banking activities, net Forward sale commitments (977) 595 (733) $ 660 Mortgage banking activities, net FX forwards 91 97 370 126 Other income Risk participation agreements (62) (317) (97) (330) Other income Total $ 1,969 $ 3,631 $ 7,867 $ 7,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s show segment results for the three and nine months ended September 30, 2024 and 2023: Three Months Ended September 30, 2024 Three Months Ended September 30, 2023 (Dollars in thousands) WSFS Bank Cash Connect ® Wealth Total WSFS Bank Cash Connect ® Wealth Total Statements of Income External customer revenues: Interest income $ 267,430 $ — $ 5,954 $ 273,384 $ 245,520 $ — $ 5,619 $ 251,139 Noninterest income 21,338 31,805 37,015 90,158 18,371 21,231 33,066 72,668 Total external customer revenues 288,768 31,805 42,969 363,542 263,891 21,231 38,685 323,807 Inter-segment revenues: Interest income 8,587 293 28,414 37,294 7,213 340 27,011 34,564 Noninterest income 8,901 468 227 9,596 7,384 499 190 8,073 Total inter-segment revenues 17,488 761 28,641 46,890 14,597 839 27,201 42,637 Total revenue 306,256 32,566 71,610 410,432 278,488 22,070 65,886 366,444 External customer expenses: Interest expense 86,768 — 9,112 95,880 60,133 — 8,404 68,537 Noninterest expenses 118,219 24,481 21,023 163,723 105,655 15,524 18,510 139,689 Provision for (release of) credit losses 18,426 — (4) 18,422 18,544 — (130) 18,414 Total external customer expenses 223,413 24,481 30,131 278,025 184,332 15,524 26,784 226,640 Inter-segment expenses: Interest expense 28,707 4,885 3,702 37,294 27,351 4,068 3,145 34,564 Noninterest expenses 695 1,571 7,330 9,596 689 1,391 5,993 8,073 Total inter-segment expenses 29,402 6,456 11,032 46,890 28,040 5,459 9,138 42,637 Total expenses 252,815 30,937 41,163 324,915 212,372 20,983 35,922 269,277 Income before taxes $ 53,441 $ 1,629 $ 30,447 $ 85,517 $ 66,116 $ 1,087 $ 29,964 $ 97,167 Income tax provision 21,108 22,904 Consolidated net income 64,409 74,263 Net (loss) income attributable to noncontrolling interest (26) 97 Net income attributable to WSFS $ 64,435 $ 74,166 Supplemental Information Capital expenditures for the period ended $ 2,896 $ 124 $ 618 $ 3,638 $ 1,131 $ — $ 10 $ 1,141 Nine Months Ended September 30, 2024 Nine Months Ended September 30, 2023 (Dollars in thousands) WSFS Bank Cash Connect ® Wealth Total WSFS Bank Cash Connect ® Wealth Total Statements of Income External customer revenues: Interest income $ 782,950 $ — $ 17,293 $ 800,243 $ 703,210 $ — $ 16,081 $ 719,291 Noninterest income 60,198 89,155 108,260 257,613 46,610 59,402 96,654 202,666 Total external customer revenues 843,148 89,155 125,553 1,057,856 749,820 59,402 112,735 921,957 Inter-segment revenues: Interest income 23,132 1,119 84,606 108,857 20,037 1,058 72,686 93,781 Noninterest income 24,662 1,381 698 26,741 21,545 1,455 389 23,389 Total inter-segment revenues 47,794 2,500 85,304 135,598 41,582 2,513 73,075 117,170 Total revenue 890,942 91,655 210,857 1,193,454 791,402 61,915 185,810 1,039,127 External customer expenses: Interest expense 241,528 — 31,484 273,012 152,582 — 19,733 172,315 Noninterest expenses 335,488 70,358 62,717 468,563 314,751 43,562 55,674 413,987 Provision for credit losses 53,046 — 328 53,374 62,589 — 666 63,255 Total external customer expenses 630,062 70,358 94,529 794,949 529,922 43,562 76,073 649,557 Inter-segment expenses: Interest expense 85,725 12,308 10,824 108,857 73,744 11,478 8,559 93,781 Noninterest expenses 2,079 4,630 20,032 26,741 1,844 4,221 17,324 23,389 Total inter-segment expenses 87,804 16,938 30,856 135,598 75,588 15,699 25,883 117,170 Total expenses 717,866 87,296 125,385 930,547 605,510 59,261 101,956 766,727 Income before taxes $ 173,076 $ 4,359 $ 85,472 $ 262,907 $ 185,892 $ 2,654 $ 83,854 $ 272,400 Income tax provision 63,567 66,880 Consolidated net income 199,340 205,520 Net (loss) income attributable to noncontrolling interest (129) 272 Net income attributable to WSFS $ 199,469 $ 205,248 Supplemental Information Capital expenditures for the period ended $ 9,289 $ 247 $ 1,059 $ 10,595 $ 2,943 $ — $ 10 $ 2,953 The following table shows significant components of segment net assets as of September 30, 2024 and December 31, 2023: September 30, 2024 December 31, 2023 (Dollars in thousands) WSFS Bank Cash Connect ® Wealth Total WSFS Bank Cash Connect ® Wealth Total Statements of Financial Condition Cash and cash equivalents $ 585,912 $ 366,675 $ 38,331 $ 990,918 $ 600,483 $ 443,431 $ 48,986 $ 1,092,900 Goodwill 753,586 — 132,312 885,898 753,586 — 132,312 885,898 Other segment assets 18,574,502 17,097 436,794 19,028,393 18,191,585 15,654 408,635 18,615,874 Total segment assets $ 19,914,000 $ 383,772 $ 607,437 $ 20,905,209 $ 19,545,654 $ 459,085 $ 589,933 $ 20,594,6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 IN 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Loss</t>
        </is>
      </c>
      <c r="B4" s="4" t="inlineStr">
        <is>
          <t>Changes to accumulated other comprehensive loss by component are shown, net of taxes, in the following tables for the period indicated: (Dollars in thousands) Net change in Net change Net Net change in Net change in equity method investments Total Balance, June 30, 2024 $ (549,039) $ (84,046) $ (4,790) $ (5,423) $ 420 $ (642,878) Other comprehensive income (loss) 128,223 — (4) 10,722 4 138,945 Less: Amounts reclassified from accumulated other comprehensive loss — 3,965 (49) — — 3,916 Net current-period other comprehensive income (loss) 128,223 3,965 (53) 10,722 4 142,861 Balance, September 30, 2024 $ (420,816) $ (80,081) $ (4,843) $ 5,299 $ 424 $ (500,017) Balance, June 30, 2023 $ (550,890) $ (99,945) $ (4,571) $ (1,115) $ 462 $ (656,059) Other comprehensive (loss) income (127,523) — (3) (1,608) 192 (128,942) Less: Amounts reclassified from accumulated other comprehensive loss — 4,366 (48) (28) — 4,290 Net current-period other comprehensive (loss) income (127,523) 4,366 (51) (1,636) 192 (124,652) Balance, September 30, 2023 $ (678,413) $ (95,579) $ (4,622) $ (2,751) $ 654 $ (780,711) (Dollars in thousands) Net change in Net change Net Net change in fair value of derivatives used for cash flow hedges (1) Net change in equity method investments Total Balance, December 31, 2023 $ (499,932) $ (91,523) $ (4,614) $ 1,597 $ 481 $ (593,991) Other comprehensive income (loss) 79,116 — (81) 3,702 (57) 82,680 Less: Amounts reclassified from accumulated other comprehensive loss — 11,442 (148) — — 11,294 Net current-period other comprehensive income (loss) 79,116 11,442 (229) 3,702 (57) 93,974 Balance, September 30, 2024 $ (420,816) $ (80,081) $ (4,843) $ 5,299 $ 424 $ (500,017) Balance, December 31, 2022 $ (563,533) $ (108,503) $ (4,482) $ 108 $ 566 $ (675,844) Other comprehensive (loss) income (114,880) — 2 (2,752) 88 (117,542) Less: Amounts reclassified from accumulated other comprehensive loss — 12,924 (142) (107) — 12,675 Net current-period other comprehensive (loss) income (114,880) 12,924 (140) (2,859) 88 (104,867) Balance, September 30, 2023 $ (678,413) $ (95,579) $ (4,622) $ (2,751) $ 654 $ (780,711) (1) Includes amortization of net gain for cash flow hedges terminated as of April 1, 2020.</t>
        </is>
      </c>
    </row>
    <row r="5">
      <c r="A5" s="4" t="inlineStr">
        <is>
          <t>Schedule of Components of Other Comprehensive Income (Loss)</t>
        </is>
      </c>
      <c r="B5" s="4" t="inlineStr">
        <is>
          <t xml:space="preserve">The unaudited Consolidated Statements of Income were impacted by components of other comprehensive income (loss) as shown in the tables below: Three Months Ended September 30, Affected line item in unaudited Consolidated Statements of Income (Dollars in thousands) 2024 2023 Net unrealized holding losses on securities transferred between available-for-sale and held-to-maturity: Amortization of net unrealized losses to income during the period 5,217 5,745 Net interest income Income taxes (1,252) (1,379) Income tax provision Net of tax 3,965 4,366 Amortization of defined benefit pension plan-related items: Prior service credits (19) (19) Actuarial gains (46) (44) Total before tax (65) (63) Salaries, benefits and other compensation Income taxes 16 15 Income tax provision Net of tax (49) (48) Net unrealized gains on terminated cash flow hedges: Amortization of net unrealized gains to income during the period — (37) Interest and fees on loans and leases Income taxes — 9 Income tax provision Net of tax — (28) Total reclassifications $ 3,916 $ 4,290 Nine Months Ended September 30, Affected line item in unaudited Consolidated Statements of Income 2024 2023 Net unrealized holding losses on securities transferred between available-for-sale and held-to-maturity: Amortization of net unrealized losses to income during the period 15,055 17,005 Net interest income Income taxes (3,613) (4,081) Income tax provision Net of tax 11,442 12,924 Amortization of defined benefit pension plan-related items: Prior service credits (57) (57) Actuarial gains (138) (130) Total before tax (195) (187) Salaries, benefits and other compensation Income taxes 47 45 Income tax provision Net of tax (148) (142) Net unrealized gains on terminated cash flow hedges: Amortization of net unrealized gains to income during the period — (141) Interest and fees on loans and leases Income taxes — 34 Income tax provision Net of tax — (107) Total reclassifications $ 11,294 $ 12,6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32" customWidth="1" min="2" max="2"/>
  </cols>
  <sheetData>
    <row r="1">
      <c r="A1" s="1" t="inlineStr">
        <is>
          <t>BASIS OF PRESENTATION (Details)</t>
        </is>
      </c>
      <c r="B1" s="2" t="inlineStr">
        <is>
          <t>Sep. 30, 2024 subsidiary office</t>
        </is>
      </c>
    </row>
    <row r="2">
      <c r="A2" s="3" t="inlineStr">
        <is>
          <t>Basis Of Presentation [Line Items]</t>
        </is>
      </c>
      <c r="B2" s="4" t="inlineStr">
        <is>
          <t xml:space="preserve"> </t>
        </is>
      </c>
    </row>
    <row r="3">
      <c r="A3" s="4" t="inlineStr">
        <is>
          <t>Number of unconsolidated subsidiary | subsidiary</t>
        </is>
      </c>
      <c r="B3" s="5" t="n">
        <v>3</v>
      </c>
    </row>
    <row r="4">
      <c r="A4" s="4" t="inlineStr">
        <is>
          <t>Number of majority-owned subsidiary | subsidiary</t>
        </is>
      </c>
      <c r="B4" s="5" t="n">
        <v>1</v>
      </c>
    </row>
    <row r="5">
      <c r="A5" s="4" t="inlineStr">
        <is>
          <t>Number of banking offices</t>
        </is>
      </c>
      <c r="B5" s="5" t="n">
        <v>114</v>
      </c>
    </row>
    <row r="6">
      <c r="A6" s="4" t="inlineStr">
        <is>
          <t>Pennsylvania</t>
        </is>
      </c>
      <c r="B6" s="4" t="inlineStr">
        <is>
          <t xml:space="preserve"> </t>
        </is>
      </c>
    </row>
    <row r="7">
      <c r="A7" s="3" t="inlineStr">
        <is>
          <t>Basis Of Presentation [Line Items]</t>
        </is>
      </c>
      <c r="B7" s="4" t="inlineStr">
        <is>
          <t xml:space="preserve"> </t>
        </is>
      </c>
    </row>
    <row r="8">
      <c r="A8" s="4" t="inlineStr">
        <is>
          <t>Number of banking offices</t>
        </is>
      </c>
      <c r="B8" s="5" t="n">
        <v>57</v>
      </c>
    </row>
    <row r="9">
      <c r="A9" s="4" t="inlineStr">
        <is>
          <t>Delaware</t>
        </is>
      </c>
      <c r="B9" s="4" t="inlineStr">
        <is>
          <t xml:space="preserve"> </t>
        </is>
      </c>
    </row>
    <row r="10">
      <c r="A10" s="3" t="inlineStr">
        <is>
          <t>Basis Of Presentation [Line Items]</t>
        </is>
      </c>
      <c r="B10" s="4" t="inlineStr">
        <is>
          <t xml:space="preserve"> </t>
        </is>
      </c>
    </row>
    <row r="11">
      <c r="A11" s="4" t="inlineStr">
        <is>
          <t>Number of banking offices</t>
        </is>
      </c>
      <c r="B11" s="5" t="n">
        <v>39</v>
      </c>
    </row>
    <row r="12">
      <c r="A12" s="4" t="inlineStr">
        <is>
          <t>New Jersey</t>
        </is>
      </c>
      <c r="B12" s="4" t="inlineStr">
        <is>
          <t xml:space="preserve"> </t>
        </is>
      </c>
    </row>
    <row r="13">
      <c r="A13" s="3" t="inlineStr">
        <is>
          <t>Basis Of Presentation [Line Items]</t>
        </is>
      </c>
      <c r="B13" s="4" t="inlineStr">
        <is>
          <t xml:space="preserve"> </t>
        </is>
      </c>
    </row>
    <row r="14">
      <c r="A14" s="4" t="inlineStr">
        <is>
          <t>Number of banking offices</t>
        </is>
      </c>
      <c r="B14" s="5" t="n">
        <v>14</v>
      </c>
    </row>
    <row r="15">
      <c r="A15" s="4" t="inlineStr">
        <is>
          <t>FLORIDA</t>
        </is>
      </c>
      <c r="B15" s="4" t="inlineStr">
        <is>
          <t xml:space="preserve"> </t>
        </is>
      </c>
    </row>
    <row r="16">
      <c r="A16" s="3" t="inlineStr">
        <is>
          <t>Basis Of Presentation [Line Items]</t>
        </is>
      </c>
      <c r="B16" s="4" t="inlineStr">
        <is>
          <t xml:space="preserve"> </t>
        </is>
      </c>
    </row>
    <row r="17">
      <c r="A17" s="4" t="inlineStr">
        <is>
          <t>Number of banking offices</t>
        </is>
      </c>
      <c r="B17" s="5" t="n">
        <v>2</v>
      </c>
    </row>
    <row r="18">
      <c r="A18" s="4" t="inlineStr">
        <is>
          <t>Nevada</t>
        </is>
      </c>
      <c r="B18" s="4" t="inlineStr">
        <is>
          <t xml:space="preserve"> </t>
        </is>
      </c>
    </row>
    <row r="19">
      <c r="A19" s="3" t="inlineStr">
        <is>
          <t>Basis Of Presentation [Line Items]</t>
        </is>
      </c>
      <c r="B19" s="4" t="inlineStr">
        <is>
          <t xml:space="preserve"> </t>
        </is>
      </c>
    </row>
    <row r="20">
      <c r="A20" s="4" t="inlineStr">
        <is>
          <t>Number of banking offices</t>
        </is>
      </c>
      <c r="B20" s="5" t="n">
        <v>1</v>
      </c>
    </row>
    <row r="21">
      <c r="A21" s="4" t="inlineStr">
        <is>
          <t>Virginia</t>
        </is>
      </c>
      <c r="B21" s="4" t="inlineStr">
        <is>
          <t xml:space="preserve"> </t>
        </is>
      </c>
    </row>
    <row r="22">
      <c r="A22" s="3" t="inlineStr">
        <is>
          <t>Basis Of Presentation [Line Items]</t>
        </is>
      </c>
      <c r="B22" s="4" t="inlineStr">
        <is>
          <t xml:space="preserve"> </t>
        </is>
      </c>
    </row>
    <row r="23">
      <c r="A23" s="4" t="inlineStr">
        <is>
          <t>Number of banking offices</t>
        </is>
      </c>
      <c r="B23" s="5" t="n">
        <v>1</v>
      </c>
    </row>
    <row r="24">
      <c r="A24" s="4" t="inlineStr">
        <is>
          <t>WSFS Financial Corporation</t>
        </is>
      </c>
      <c r="B24" s="4" t="inlineStr">
        <is>
          <t xml:space="preserve"> </t>
        </is>
      </c>
    </row>
    <row r="25">
      <c r="A25" s="3" t="inlineStr">
        <is>
          <t>Basis Of Presentation [Line Items]</t>
        </is>
      </c>
      <c r="B25" s="4" t="inlineStr">
        <is>
          <t xml:space="preserve"> </t>
        </is>
      </c>
    </row>
    <row r="26">
      <c r="A26" s="4" t="inlineStr">
        <is>
          <t>Number of wholly-owned subsidiaries | subsidiary</t>
        </is>
      </c>
      <c r="B26"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Credit/Debit Card and ATM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credit/debit card and ATM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income</t>
        </is>
      </c>
      <c r="B5" s="6" t="n">
        <v>24621</v>
      </c>
      <c r="C5" s="6" t="n">
        <v>14869</v>
      </c>
      <c r="D5" s="6" t="n">
        <v>68165</v>
      </c>
      <c r="E5" s="6" t="n">
        <v>42660</v>
      </c>
    </row>
    <row r="6">
      <c r="A6" s="4" t="inlineStr">
        <is>
          <t>Bailment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19616</v>
      </c>
      <c r="C8" s="5" t="n">
        <v>9982</v>
      </c>
      <c r="D8" s="5" t="n">
        <v>53399</v>
      </c>
      <c r="E8" s="5" t="n">
        <v>28051</v>
      </c>
    </row>
    <row r="9">
      <c r="A9" s="4" t="inlineStr">
        <is>
          <t>Interchange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4046</v>
      </c>
      <c r="C11" s="5" t="n">
        <v>3885</v>
      </c>
      <c r="D11" s="5" t="n">
        <v>11770</v>
      </c>
      <c r="E11" s="5" t="n">
        <v>11764</v>
      </c>
    </row>
    <row r="12">
      <c r="A12" s="4" t="inlineStr">
        <is>
          <t>Other card and ATM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income</t>
        </is>
      </c>
      <c r="B14" s="6" t="n">
        <v>959</v>
      </c>
      <c r="C14" s="6" t="n">
        <v>1002</v>
      </c>
      <c r="D14" s="6" t="n">
        <v>2996</v>
      </c>
      <c r="E14" s="6" t="n">
        <v>28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Investment Management and Fiduciary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vestment management and fiduciary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income</t>
        </is>
      </c>
      <c r="B5" s="6" t="n">
        <v>36648</v>
      </c>
      <c r="C5" s="6" t="n">
        <v>32720</v>
      </c>
      <c r="D5" s="6" t="n">
        <v>107182</v>
      </c>
      <c r="E5" s="6" t="n">
        <v>95575</v>
      </c>
    </row>
    <row r="6">
      <c r="A6" s="4" t="inlineStr">
        <is>
          <t>Trust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25295</v>
      </c>
      <c r="C8" s="5" t="n">
        <v>22062</v>
      </c>
      <c r="D8" s="5" t="n">
        <v>73299</v>
      </c>
      <c r="E8" s="5" t="n">
        <v>64514</v>
      </c>
    </row>
    <row r="9">
      <c r="A9" s="4" t="inlineStr">
        <is>
          <t>Wealth management and advisory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6" t="n">
        <v>11353</v>
      </c>
      <c r="C11" s="6" t="n">
        <v>10658</v>
      </c>
      <c r="D11" s="6" t="n">
        <v>33883</v>
      </c>
      <c r="E11" s="6" t="n">
        <v>310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Deposit Service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osit service charges</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Deposit service charges</t>
        </is>
      </c>
      <c r="B5" s="6" t="n">
        <v>6837</v>
      </c>
      <c r="C5" s="6" t="n">
        <v>6534</v>
      </c>
      <c r="D5" s="6" t="n">
        <v>19820</v>
      </c>
      <c r="E5" s="6" t="n">
        <v>18850</v>
      </c>
    </row>
    <row r="6">
      <c r="A6" s="4" t="inlineStr">
        <is>
          <t>Service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Deposit service charges</t>
        </is>
      </c>
      <c r="B8" s="5" t="n">
        <v>4649</v>
      </c>
      <c r="C8" s="5" t="n">
        <v>4382</v>
      </c>
      <c r="D8" s="5" t="n">
        <v>13533</v>
      </c>
      <c r="E8" s="5" t="n">
        <v>12833</v>
      </c>
    </row>
    <row r="9">
      <c r="A9" s="4" t="inlineStr">
        <is>
          <t>Return and overdraft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Deposit service charges</t>
        </is>
      </c>
      <c r="B11" s="5" t="n">
        <v>1867</v>
      </c>
      <c r="C11" s="5" t="n">
        <v>1851</v>
      </c>
      <c r="D11" s="5" t="n">
        <v>5315</v>
      </c>
      <c r="E11" s="5" t="n">
        <v>5218</v>
      </c>
    </row>
    <row r="12">
      <c r="A12" s="4" t="inlineStr">
        <is>
          <t>Other deposit service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Deposit service charges</t>
        </is>
      </c>
      <c r="B14" s="6" t="n">
        <v>321</v>
      </c>
      <c r="C14" s="6" t="n">
        <v>301</v>
      </c>
      <c r="D14" s="6" t="n">
        <v>972</v>
      </c>
      <c r="E14" s="6" t="n">
        <v>7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Other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other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income</t>
        </is>
      </c>
      <c r="B5" s="6" t="n">
        <v>16876</v>
      </c>
      <c r="C5" s="6" t="n">
        <v>13978</v>
      </c>
      <c r="D5" s="6" t="n">
        <v>46054</v>
      </c>
      <c r="E5" s="6" t="n">
        <v>33760</v>
      </c>
    </row>
    <row r="6">
      <c r="A6" s="4" t="inlineStr">
        <is>
          <t>Managed service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5529</v>
      </c>
      <c r="C8" s="5" t="n">
        <v>5301</v>
      </c>
      <c r="D8" s="5" t="n">
        <v>16976</v>
      </c>
      <c r="E8" s="5" t="n">
        <v>15316</v>
      </c>
    </row>
    <row r="9">
      <c r="A9" s="4" t="inlineStr">
        <is>
          <t>Currency preparation</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1915</v>
      </c>
      <c r="C11" s="5" t="n">
        <v>1331</v>
      </c>
      <c r="D11" s="5" t="n">
        <v>5514</v>
      </c>
      <c r="E11" s="5" t="n">
        <v>3955</v>
      </c>
    </row>
    <row r="12">
      <c r="A12" s="4" t="inlineStr">
        <is>
          <t>ATM loss protection</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income</t>
        </is>
      </c>
      <c r="B14" s="5" t="n">
        <v>834</v>
      </c>
      <c r="C14" s="5" t="n">
        <v>643</v>
      </c>
      <c r="D14" s="5" t="n">
        <v>2577</v>
      </c>
      <c r="E14" s="5" t="n">
        <v>1938</v>
      </c>
    </row>
    <row r="15">
      <c r="A15" s="4" t="inlineStr">
        <is>
          <t>Capital markets revenue</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Noninterest income</t>
        </is>
      </c>
      <c r="B17" s="5" t="n">
        <v>3371</v>
      </c>
      <c r="C17" s="5" t="n">
        <v>3581</v>
      </c>
      <c r="D17" s="5" t="n">
        <v>9750</v>
      </c>
      <c r="E17" s="5" t="n">
        <v>8170</v>
      </c>
    </row>
    <row r="18">
      <c r="A18" s="4" t="inlineStr">
        <is>
          <t>Miscellaneous products and service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Noninterest income</t>
        </is>
      </c>
      <c r="B20" s="6" t="n">
        <v>5227</v>
      </c>
      <c r="C20" s="6" t="n">
        <v>3122</v>
      </c>
      <c r="D20" s="6" t="n">
        <v>11237</v>
      </c>
      <c r="E20" s="6" t="n">
        <v>43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SFS</t>
        </is>
      </c>
      <c r="B4" s="6" t="n">
        <v>64435</v>
      </c>
      <c r="C4" s="6" t="n">
        <v>74166</v>
      </c>
      <c r="D4" s="6" t="n">
        <v>199469</v>
      </c>
      <c r="E4" s="6" t="n">
        <v>205248</v>
      </c>
    </row>
    <row r="5">
      <c r="A5" s="4" t="inlineStr">
        <is>
          <t>Net income attributable to WSFS</t>
        </is>
      </c>
      <c r="B5" s="6" t="n">
        <v>64435</v>
      </c>
      <c r="C5" s="6" t="n">
        <v>74166</v>
      </c>
      <c r="D5" s="6" t="n">
        <v>199469</v>
      </c>
      <c r="E5" s="6" t="n">
        <v>20524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basic shares (in shares)</t>
        </is>
      </c>
      <c r="B7" s="5" t="n">
        <v>59185848</v>
      </c>
      <c r="C7" s="5" t="n">
        <v>60941922</v>
      </c>
      <c r="D7" s="5" t="n">
        <v>59788212</v>
      </c>
      <c r="E7" s="5" t="n">
        <v>61264862</v>
      </c>
    </row>
    <row r="8">
      <c r="A8" s="4" t="inlineStr">
        <is>
          <t>Dilutive potential common shares (in shares)</t>
        </is>
      </c>
      <c r="B8" s="5" t="n">
        <v>208000</v>
      </c>
      <c r="C8" s="5" t="n">
        <v>97000</v>
      </c>
      <c r="D8" s="5" t="n">
        <v>168000</v>
      </c>
      <c r="E8" s="5" t="n">
        <v>103000</v>
      </c>
    </row>
    <row r="9">
      <c r="A9" s="4" t="inlineStr">
        <is>
          <t>Weighted average fully diluted shares (in shares)</t>
        </is>
      </c>
      <c r="B9" s="5" t="n">
        <v>59393651</v>
      </c>
      <c r="C9" s="5" t="n">
        <v>61039317</v>
      </c>
      <c r="D9" s="5" t="n">
        <v>59956324</v>
      </c>
      <c r="E9" s="5" t="n">
        <v>61367802</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09</v>
      </c>
      <c r="C11" s="7" t="n">
        <v>1.22</v>
      </c>
      <c r="D11" s="7" t="n">
        <v>3.34</v>
      </c>
      <c r="E11" s="7" t="n">
        <v>3.35</v>
      </c>
    </row>
    <row r="12">
      <c r="A12" s="4" t="inlineStr">
        <is>
          <t>Diluted (in dollars per share)</t>
        </is>
      </c>
      <c r="B12" s="7" t="n">
        <v>1.08</v>
      </c>
      <c r="C12" s="7" t="n">
        <v>1.22</v>
      </c>
      <c r="D12" s="7" t="n">
        <v>3.33</v>
      </c>
      <c r="E12" s="7" t="n">
        <v>3.34</v>
      </c>
    </row>
    <row r="13">
      <c r="A13" s="4" t="inlineStr">
        <is>
          <t>Outstanding common stock equivalents having no dilutive effect (in shares)</t>
        </is>
      </c>
      <c r="B13" s="5" t="n">
        <v>0</v>
      </c>
      <c r="C13" s="5" t="n">
        <v>18000</v>
      </c>
      <c r="D13" s="5" t="n">
        <v>2000</v>
      </c>
      <c r="E13" s="5" t="n">
        <v>1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6" t="n">
        <v>0</v>
      </c>
      <c r="C4" s="4" t="inlineStr">
        <is>
          <t xml:space="preserve"> </t>
        </is>
      </c>
      <c r="D4" s="6" t="n">
        <v>0</v>
      </c>
      <c r="E4" s="4" t="inlineStr">
        <is>
          <t xml:space="preserve"> </t>
        </is>
      </c>
      <c r="F4" s="4" t="inlineStr">
        <is>
          <t xml:space="preserve"> </t>
        </is>
      </c>
    </row>
    <row r="5">
      <c r="A5" s="4" t="inlineStr">
        <is>
          <t>Number of available for sale investment securities | security</t>
        </is>
      </c>
      <c r="B5" s="5" t="n">
        <v>986</v>
      </c>
      <c r="C5" s="4" t="inlineStr">
        <is>
          <t xml:space="preserve"> </t>
        </is>
      </c>
      <c r="D5" s="5" t="n">
        <v>986</v>
      </c>
      <c r="E5" s="4" t="inlineStr">
        <is>
          <t xml:space="preserve"> </t>
        </is>
      </c>
      <c r="F5" s="4" t="inlineStr">
        <is>
          <t xml:space="preserve"> </t>
        </is>
      </c>
    </row>
    <row r="6">
      <c r="A6" s="4" t="inlineStr">
        <is>
          <t>Number of available-for-sale securities unrealized loss position | security</t>
        </is>
      </c>
      <c r="B6" s="5" t="n">
        <v>953</v>
      </c>
      <c r="C6" s="4" t="inlineStr">
        <is>
          <t xml:space="preserve"> </t>
        </is>
      </c>
      <c r="D6" s="5" t="n">
        <v>953</v>
      </c>
      <c r="E6" s="4" t="inlineStr">
        <is>
          <t xml:space="preserve"> </t>
        </is>
      </c>
      <c r="F6" s="4" t="inlineStr">
        <is>
          <t xml:space="preserve"> </t>
        </is>
      </c>
    </row>
    <row r="7">
      <c r="A7" s="4" t="inlineStr">
        <is>
          <t>Weighted average duration of MBS portfolio</t>
        </is>
      </c>
      <c r="B7" s="4" t="inlineStr">
        <is>
          <t xml:space="preserve"> </t>
        </is>
      </c>
      <c r="C7" s="4" t="inlineStr">
        <is>
          <t xml:space="preserve"> </t>
        </is>
      </c>
      <c r="D7" s="4" t="inlineStr">
        <is>
          <t>5 years 8 months 12 days</t>
        </is>
      </c>
      <c r="E7" s="4" t="inlineStr">
        <is>
          <t xml:space="preserve"> </t>
        </is>
      </c>
      <c r="F7" s="4" t="inlineStr">
        <is>
          <t xml:space="preserve"> </t>
        </is>
      </c>
    </row>
    <row r="8">
      <c r="A8" s="4" t="inlineStr">
        <is>
          <t>Securities pledged as collateral</t>
        </is>
      </c>
      <c r="B8" s="6" t="n">
        <v>3300000000</v>
      </c>
      <c r="C8" s="4" t="inlineStr">
        <is>
          <t xml:space="preserve"> </t>
        </is>
      </c>
      <c r="D8" s="6" t="n">
        <v>3300000000</v>
      </c>
      <c r="E8" s="4" t="inlineStr">
        <is>
          <t xml:space="preserve"> </t>
        </is>
      </c>
      <c r="F8" s="6" t="n">
        <v>3300000000</v>
      </c>
    </row>
    <row r="9">
      <c r="A9" s="4" t="inlineStr">
        <is>
          <t>Sale of investment securities available-for-sale</t>
        </is>
      </c>
      <c r="B9" s="4" t="inlineStr">
        <is>
          <t xml:space="preserve"> </t>
        </is>
      </c>
      <c r="C9" s="4" t="inlineStr">
        <is>
          <t xml:space="preserve"> </t>
        </is>
      </c>
      <c r="D9" s="5" t="n">
        <v>0</v>
      </c>
      <c r="E9" s="6" t="n">
        <v>0</v>
      </c>
      <c r="F9" s="4" t="inlineStr">
        <is>
          <t xml:space="preserve"> </t>
        </is>
      </c>
    </row>
    <row r="10">
      <c r="A10" s="4" t="inlineStr">
        <is>
          <t>Unamortized premiums</t>
        </is>
      </c>
      <c r="B10" s="5" t="n">
        <v>50300000</v>
      </c>
      <c r="C10" s="4" t="inlineStr">
        <is>
          <t xml:space="preserve"> </t>
        </is>
      </c>
      <c r="D10" s="5" t="n">
        <v>50300000</v>
      </c>
      <c r="E10" s="4" t="inlineStr">
        <is>
          <t xml:space="preserve"> </t>
        </is>
      </c>
      <c r="F10" s="5" t="n">
        <v>56900000</v>
      </c>
    </row>
    <row r="11">
      <c r="A11" s="4" t="inlineStr">
        <is>
          <t>Unaccreted discounts</t>
        </is>
      </c>
      <c r="B11" s="5" t="n">
        <v>18500000</v>
      </c>
      <c r="C11" s="4" t="inlineStr">
        <is>
          <t xml:space="preserve"> </t>
        </is>
      </c>
      <c r="D11" s="5" t="n">
        <v>18500000</v>
      </c>
      <c r="E11" s="4" t="inlineStr">
        <is>
          <t xml:space="preserve"> </t>
        </is>
      </c>
      <c r="F11" s="5" t="n">
        <v>20900000</v>
      </c>
    </row>
    <row r="12">
      <c r="A12" s="4" t="inlineStr">
        <is>
          <t>Allowance for credit losses</t>
        </is>
      </c>
      <c r="B12" s="5" t="n">
        <v>0</v>
      </c>
      <c r="C12" s="4" t="inlineStr">
        <is>
          <t xml:space="preserve"> </t>
        </is>
      </c>
      <c r="D12" s="5" t="n">
        <v>0</v>
      </c>
      <c r="E12" s="4" t="inlineStr">
        <is>
          <t xml:space="preserve"> </t>
        </is>
      </c>
      <c r="F12" s="5" t="n">
        <v>0</v>
      </c>
    </row>
    <row r="13">
      <c r="A13" s="4" t="inlineStr">
        <is>
          <t>Held-to-maturity debt securities with an amortized cost basis</t>
        </is>
      </c>
      <c r="B13" s="5" t="n">
        <v>1000000000</v>
      </c>
      <c r="C13" s="4" t="inlineStr">
        <is>
          <t xml:space="preserve"> </t>
        </is>
      </c>
      <c r="D13" s="5" t="n">
        <v>1000000000</v>
      </c>
      <c r="E13" s="4" t="inlineStr">
        <is>
          <t xml:space="preserve"> </t>
        </is>
      </c>
      <c r="F13" s="5" t="n">
        <v>1100000000</v>
      </c>
    </row>
    <row r="14">
      <c r="A14" s="4" t="inlineStr">
        <is>
          <t>Accrued interest</t>
        </is>
      </c>
      <c r="B14" s="5" t="n">
        <v>3100000</v>
      </c>
      <c r="C14" s="4" t="inlineStr">
        <is>
          <t xml:space="preserve"> </t>
        </is>
      </c>
      <c r="D14" s="5" t="n">
        <v>3100000</v>
      </c>
      <c r="E14" s="4" t="inlineStr">
        <is>
          <t xml:space="preserve"> </t>
        </is>
      </c>
      <c r="F14" s="5" t="n">
        <v>3700000</v>
      </c>
    </row>
    <row r="15">
      <c r="A15" s="4" t="inlineStr">
        <is>
          <t>Debt securities nonaccrual</t>
        </is>
      </c>
      <c r="B15" s="5" t="n">
        <v>0</v>
      </c>
      <c r="C15" s="4" t="inlineStr">
        <is>
          <t xml:space="preserve"> </t>
        </is>
      </c>
      <c r="D15" s="5" t="n">
        <v>0</v>
      </c>
      <c r="E15" s="4" t="inlineStr">
        <is>
          <t xml:space="preserve"> </t>
        </is>
      </c>
      <c r="F15" s="5" t="n">
        <v>0</v>
      </c>
    </row>
    <row r="16">
      <c r="A16" s="4" t="inlineStr">
        <is>
          <t>Past due held-to-maturity debt securities</t>
        </is>
      </c>
      <c r="B16" s="5" t="n">
        <v>1026312000</v>
      </c>
      <c r="C16" s="4" t="inlineStr">
        <is>
          <t xml:space="preserve"> </t>
        </is>
      </c>
      <c r="D16" s="5" t="n">
        <v>1026312000</v>
      </c>
      <c r="E16" s="4" t="inlineStr">
        <is>
          <t xml:space="preserve"> </t>
        </is>
      </c>
      <c r="F16" s="5" t="n">
        <v>1058565000</v>
      </c>
    </row>
    <row r="17">
      <c r="A17" s="4" t="inlineStr">
        <is>
          <t>Fair value</t>
        </is>
      </c>
      <c r="B17" s="5" t="n">
        <v>17000000</v>
      </c>
      <c r="C17" s="4" t="inlineStr">
        <is>
          <t xml:space="preserve"> </t>
        </is>
      </c>
      <c r="D17" s="5" t="n">
        <v>17000000</v>
      </c>
      <c r="E17" s="4" t="inlineStr">
        <is>
          <t xml:space="preserve"> </t>
        </is>
      </c>
      <c r="F17" s="5" t="n">
        <v>17400000</v>
      </c>
    </row>
    <row r="18">
      <c r="A18" s="4" t="inlineStr">
        <is>
          <t>Realized gain on sale of equity investments, net</t>
        </is>
      </c>
      <c r="B18" s="5" t="n">
        <v>56000</v>
      </c>
      <c r="C18" s="6" t="n">
        <v>0</v>
      </c>
      <c r="D18" s="5" t="n">
        <v>2186000</v>
      </c>
      <c r="E18" s="5" t="n">
        <v>0</v>
      </c>
      <c r="F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sale of equity investments</t>
        </is>
      </c>
      <c r="B21" s="4" t="inlineStr">
        <is>
          <t xml:space="preserve"> </t>
        </is>
      </c>
      <c r="C21" s="6" t="n">
        <v>700000</v>
      </c>
      <c r="D21" s="4" t="inlineStr">
        <is>
          <t xml:space="preserve"> </t>
        </is>
      </c>
      <c r="E21" s="6" t="n">
        <v>-1000000</v>
      </c>
      <c r="F21" s="4" t="inlineStr">
        <is>
          <t xml:space="preserve"> </t>
        </is>
      </c>
    </row>
    <row r="22">
      <c r="A22" s="4" t="inlineStr">
        <is>
          <t>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st due held-to-maturity debt securities</t>
        </is>
      </c>
      <c r="B24" s="6" t="n">
        <v>0</v>
      </c>
      <c r="C24" s="4" t="inlineStr">
        <is>
          <t xml:space="preserve"> </t>
        </is>
      </c>
      <c r="D24" s="6" t="n">
        <v>0</v>
      </c>
      <c r="E24" s="4" t="inlineStr">
        <is>
          <t xml:space="preserve"> </t>
        </is>
      </c>
      <c r="F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71798</v>
      </c>
      <c r="C3" s="6" t="n">
        <v>629310</v>
      </c>
    </row>
    <row r="4">
      <c r="A4" s="4" t="inlineStr">
        <is>
          <t>Cash in non-owned ATMs</t>
        </is>
      </c>
      <c r="B4" s="5" t="n">
        <v>414931</v>
      </c>
      <c r="C4" s="5" t="n">
        <v>458889</v>
      </c>
    </row>
    <row r="5">
      <c r="A5" s="4" t="inlineStr">
        <is>
          <t>Interest-bearing deposits in other banks including collateral (restricted cash) of $3,730 at September 30, 2024 and $4,270 at December 31, 2023</t>
        </is>
      </c>
      <c r="B5" s="5" t="n">
        <v>4189</v>
      </c>
      <c r="C5" s="5" t="n">
        <v>4701</v>
      </c>
    </row>
    <row r="6">
      <c r="A6" s="4" t="inlineStr">
        <is>
          <t>Total cash, cash equivalents, and restricted cash</t>
        </is>
      </c>
      <c r="B6" s="5" t="n">
        <v>990918</v>
      </c>
      <c r="C6" s="5" t="n">
        <v>1092900</v>
      </c>
    </row>
    <row r="7">
      <c r="A7" s="4" t="inlineStr">
        <is>
          <t>Investment securities, available-for-sale (amortized cost of $4,290,823 at September 30, 2024 and $4,504,342 at December 31, 2023)</t>
        </is>
      </c>
      <c r="B7" s="5" t="n">
        <v>3737119</v>
      </c>
      <c r="C7" s="5" t="n">
        <v>3846537</v>
      </c>
    </row>
    <row r="8">
      <c r="A8" s="4" t="inlineStr">
        <is>
          <t>Investment securities, held-to-maturity, net of allowance for credit losses of $7 at September 30, 2024 and $8 at December 31, 2023 (fair value $958,969 at September 30, 2024 and $985,931 at December 31, 2023)</t>
        </is>
      </c>
      <c r="B8" s="5" t="n">
        <v>1026305</v>
      </c>
      <c r="C8" s="5" t="n">
        <v>1058557</v>
      </c>
    </row>
    <row r="9">
      <c r="A9" s="4" t="inlineStr">
        <is>
          <t>Other investments</t>
        </is>
      </c>
      <c r="B9" s="5" t="n">
        <v>16976</v>
      </c>
      <c r="C9" s="5" t="n">
        <v>17434</v>
      </c>
    </row>
    <row r="10">
      <c r="A10" s="4" t="inlineStr">
        <is>
          <t>Loans, held for sale at fair value</t>
        </is>
      </c>
      <c r="B10" s="5" t="n">
        <v>42121</v>
      </c>
      <c r="C10" s="5" t="n">
        <v>29268</v>
      </c>
    </row>
    <row r="11">
      <c r="A11" s="4" t="inlineStr">
        <is>
          <t>Loans and leases, net of allowance for credit losses of $197,490 at September 30, 2024 and $186,126 at December 31, 2023</t>
        </is>
      </c>
      <c r="B11" s="5" t="n">
        <v>13124684</v>
      </c>
      <c r="C11" s="5" t="n">
        <v>12583202</v>
      </c>
    </row>
    <row r="12">
      <c r="A12" s="4" t="inlineStr">
        <is>
          <t>Bank owned life insurance</t>
        </is>
      </c>
      <c r="B12" s="5" t="n">
        <v>35658</v>
      </c>
      <c r="C12" s="5" t="n">
        <v>42762</v>
      </c>
    </row>
    <row r="13">
      <c r="A13" s="4" t="inlineStr">
        <is>
          <t>Stock in Federal Home Loan Bank (FHLB) of Pittsburgh at cost</t>
        </is>
      </c>
      <c r="B13" s="5" t="n">
        <v>17497</v>
      </c>
      <c r="C13" s="5" t="n">
        <v>15398</v>
      </c>
    </row>
    <row r="14">
      <c r="A14" s="4" t="inlineStr">
        <is>
          <t>Other real estate owned</t>
        </is>
      </c>
      <c r="B14" s="5" t="n">
        <v>1301</v>
      </c>
      <c r="C14" s="5" t="n">
        <v>1569</v>
      </c>
    </row>
    <row r="15">
      <c r="A15" s="4" t="inlineStr">
        <is>
          <t>Accrued interest receivable</t>
        </is>
      </c>
      <c r="B15" s="5" t="n">
        <v>87360</v>
      </c>
      <c r="C15" s="5" t="n">
        <v>85979</v>
      </c>
    </row>
    <row r="16">
      <c r="A16" s="4" t="inlineStr">
        <is>
          <t>Premises and equipment</t>
        </is>
      </c>
      <c r="B16" s="5" t="n">
        <v>104401</v>
      </c>
      <c r="C16" s="5" t="n">
        <v>104484</v>
      </c>
    </row>
    <row r="17">
      <c r="A17" s="4" t="inlineStr">
        <is>
          <t>Goodwill and intangible assets</t>
        </is>
      </c>
      <c r="B17" s="5" t="n">
        <v>992163</v>
      </c>
      <c r="C17" s="5" t="n">
        <v>1004560</v>
      </c>
    </row>
    <row r="18">
      <c r="A18" s="4" t="inlineStr">
        <is>
          <t>Other assets</t>
        </is>
      </c>
      <c r="B18" s="5" t="n">
        <v>728706</v>
      </c>
      <c r="C18" s="5" t="n">
        <v>712022</v>
      </c>
    </row>
    <row r="19">
      <c r="A19" s="4" t="inlineStr">
        <is>
          <t>Total assets</t>
        </is>
      </c>
      <c r="B19" s="5" t="n">
        <v>20905209</v>
      </c>
      <c r="C19" s="5" t="n">
        <v>20594672</v>
      </c>
    </row>
    <row r="20">
      <c r="A20" s="3" t="inlineStr">
        <is>
          <t>Deposits:</t>
        </is>
      </c>
      <c r="B20" s="4" t="inlineStr">
        <is>
          <t xml:space="preserve"> </t>
        </is>
      </c>
      <c r="C20" s="4" t="inlineStr">
        <is>
          <t xml:space="preserve"> </t>
        </is>
      </c>
    </row>
    <row r="21">
      <c r="A21" s="4" t="inlineStr">
        <is>
          <t>Noninterest-bearing</t>
        </is>
      </c>
      <c r="B21" s="5" t="n">
        <v>4685957</v>
      </c>
      <c r="C21" s="5" t="n">
        <v>4917297</v>
      </c>
    </row>
    <row r="22">
      <c r="A22" s="4" t="inlineStr">
        <is>
          <t>Interest-bearing</t>
        </is>
      </c>
      <c r="B22" s="5" t="n">
        <v>11741074</v>
      </c>
      <c r="C22" s="5" t="n">
        <v>11556789</v>
      </c>
    </row>
    <row r="23">
      <c r="A23" s="4" t="inlineStr">
        <is>
          <t>Total deposits</t>
        </is>
      </c>
      <c r="B23" s="5" t="n">
        <v>16427031</v>
      </c>
      <c r="C23" s="5" t="n">
        <v>16474086</v>
      </c>
    </row>
    <row r="24">
      <c r="A24" s="4" t="inlineStr">
        <is>
          <t>FHLB advances</t>
        </is>
      </c>
      <c r="B24" s="5" t="n">
        <v>43158</v>
      </c>
      <c r="C24" s="5" t="n">
        <v>0</v>
      </c>
    </row>
    <row r="25">
      <c r="A25" s="4" t="inlineStr">
        <is>
          <t>Trust preferred borrowings</t>
        </is>
      </c>
      <c r="B25" s="5" t="n">
        <v>90785</v>
      </c>
      <c r="C25" s="5" t="n">
        <v>90638</v>
      </c>
    </row>
    <row r="26">
      <c r="A26" s="4" t="inlineStr">
        <is>
          <t>Senior and subordinated debt</t>
        </is>
      </c>
      <c r="B26" s="5" t="n">
        <v>218573</v>
      </c>
      <c r="C26" s="5" t="n">
        <v>218400</v>
      </c>
    </row>
    <row r="27">
      <c r="A27" s="4" t="inlineStr">
        <is>
          <t>Other borrowed funds</t>
        </is>
      </c>
      <c r="B27" s="5" t="n">
        <v>722645</v>
      </c>
      <c r="C27" s="5" t="n">
        <v>586038</v>
      </c>
    </row>
    <row r="28">
      <c r="A28" s="4" t="inlineStr">
        <is>
          <t>Accrued interest payable</t>
        </is>
      </c>
      <c r="B28" s="5" t="n">
        <v>73418</v>
      </c>
      <c r="C28" s="5" t="n">
        <v>46684</v>
      </c>
    </row>
    <row r="29">
      <c r="A29" s="4" t="inlineStr">
        <is>
          <t>Other liabilities</t>
        </is>
      </c>
      <c r="B29" s="5" t="n">
        <v>662584</v>
      </c>
      <c r="C29" s="5" t="n">
        <v>709011</v>
      </c>
    </row>
    <row r="30">
      <c r="A30" s="4" t="inlineStr">
        <is>
          <t>Total liabilities</t>
        </is>
      </c>
      <c r="B30" s="5" t="n">
        <v>18238194</v>
      </c>
      <c r="C30" s="5" t="n">
        <v>18124857</v>
      </c>
    </row>
    <row r="31">
      <c r="A31" s="3" t="inlineStr">
        <is>
          <t>Stockholders’ Equity:</t>
        </is>
      </c>
      <c r="B31" s="4" t="inlineStr">
        <is>
          <t xml:space="preserve"> </t>
        </is>
      </c>
      <c r="C31" s="4" t="inlineStr">
        <is>
          <t xml:space="preserve"> </t>
        </is>
      </c>
    </row>
    <row r="32">
      <c r="A32" s="4" t="inlineStr">
        <is>
          <t>Common stock $0.01 par value, 90,000,000 shares authorized; issued 76,246,771 at September 30, 2024 and 76,095,094 at December 31, 2023</t>
        </is>
      </c>
      <c r="B32" s="5" t="n">
        <v>762</v>
      </c>
      <c r="C32" s="5" t="n">
        <v>761</v>
      </c>
    </row>
    <row r="33">
      <c r="A33" s="4" t="inlineStr">
        <is>
          <t>Capital in excess of par value</t>
        </is>
      </c>
      <c r="B33" s="5" t="n">
        <v>1994072</v>
      </c>
      <c r="C33" s="5" t="n">
        <v>1984746</v>
      </c>
    </row>
    <row r="34">
      <c r="A34" s="4" t="inlineStr">
        <is>
          <t>Accumulated other comprehensive loss</t>
        </is>
      </c>
      <c r="B34" s="5" t="n">
        <v>-500017</v>
      </c>
      <c r="C34" s="5" t="n">
        <v>-593991</v>
      </c>
    </row>
    <row r="35">
      <c r="A35" s="4" t="inlineStr">
        <is>
          <t>Retained earnings</t>
        </is>
      </c>
      <c r="B35" s="5" t="n">
        <v>1816143</v>
      </c>
      <c r="C35" s="5" t="n">
        <v>1643657</v>
      </c>
    </row>
    <row r="36">
      <c r="A36" s="4" t="inlineStr">
        <is>
          <t>Treasury stock at cost, 17,213,764 shares at September 30, 2024 and 15,557,263 shares at December 31, 2023</t>
        </is>
      </c>
      <c r="B36" s="5" t="n">
        <v>-632696</v>
      </c>
      <c r="C36" s="5" t="n">
        <v>-557537</v>
      </c>
    </row>
    <row r="37">
      <c r="A37" s="4" t="inlineStr">
        <is>
          <t>Total stockholders’ equity of WSFS</t>
        </is>
      </c>
      <c r="B37" s="5" t="n">
        <v>2678264</v>
      </c>
      <c r="C37" s="5" t="n">
        <v>2477636</v>
      </c>
    </row>
    <row r="38">
      <c r="A38" s="4" t="inlineStr">
        <is>
          <t>Noncontrolling interest</t>
        </is>
      </c>
      <c r="B38" s="5" t="n">
        <v>-11249</v>
      </c>
      <c r="C38" s="5" t="n">
        <v>-7821</v>
      </c>
    </row>
    <row r="39">
      <c r="A39" s="4" t="inlineStr">
        <is>
          <t>Total stockholders' equity</t>
        </is>
      </c>
      <c r="B39" s="5" t="n">
        <v>2667015</v>
      </c>
      <c r="C39" s="5" t="n">
        <v>2469815</v>
      </c>
    </row>
    <row r="40">
      <c r="A40" s="4" t="inlineStr">
        <is>
          <t>Total liabilities and stockholders' equity</t>
        </is>
      </c>
      <c r="B40" s="6" t="n">
        <v>20905209</v>
      </c>
      <c r="C40" s="6" t="n">
        <v>20594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SECURITIES - Schedule of Amortized Cost and Estimated Fair Value of Available-for-Sale and Held-to-Maturity Investment Securitie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vailable-for-Sale Deb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290823000</v>
      </c>
      <c r="C3" s="4" t="inlineStr">
        <is>
          <t xml:space="preserve"> </t>
        </is>
      </c>
      <c r="D3" s="6" t="n">
        <v>4504342000</v>
      </c>
      <c r="E3" s="4" t="inlineStr">
        <is>
          <t xml:space="preserve"> </t>
        </is>
      </c>
      <c r="F3" s="4" t="inlineStr">
        <is>
          <t xml:space="preserve"> </t>
        </is>
      </c>
      <c r="G3" s="4" t="inlineStr">
        <is>
          <t xml:space="preserve"> </t>
        </is>
      </c>
    </row>
    <row r="4">
      <c r="A4" s="4" t="inlineStr">
        <is>
          <t>Gross Unrealized Gain</t>
        </is>
      </c>
      <c r="B4" s="5" t="n">
        <v>1400000</v>
      </c>
      <c r="C4" s="4" t="inlineStr">
        <is>
          <t xml:space="preserve"> </t>
        </is>
      </c>
      <c r="D4" s="5" t="n">
        <v>168000</v>
      </c>
      <c r="E4" s="4" t="inlineStr">
        <is>
          <t xml:space="preserve"> </t>
        </is>
      </c>
      <c r="F4" s="4" t="inlineStr">
        <is>
          <t xml:space="preserve"> </t>
        </is>
      </c>
      <c r="G4" s="4" t="inlineStr">
        <is>
          <t xml:space="preserve"> </t>
        </is>
      </c>
    </row>
    <row r="5">
      <c r="A5" s="4" t="inlineStr">
        <is>
          <t>Gross Unrealized Loss</t>
        </is>
      </c>
      <c r="B5" s="5" t="n">
        <v>555104000</v>
      </c>
      <c r="C5" s="4" t="inlineStr">
        <is>
          <t xml:space="preserve"> </t>
        </is>
      </c>
      <c r="D5" s="5" t="n">
        <v>657973000</v>
      </c>
      <c r="E5" s="4" t="inlineStr">
        <is>
          <t xml:space="preserve"> </t>
        </is>
      </c>
      <c r="F5" s="4" t="inlineStr">
        <is>
          <t xml:space="preserve"> </t>
        </is>
      </c>
      <c r="G5" s="4" t="inlineStr">
        <is>
          <t xml:space="preserve"> </t>
        </is>
      </c>
    </row>
    <row r="6">
      <c r="A6" s="4" t="inlineStr">
        <is>
          <t>Allowance for Credit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Fair Value</t>
        </is>
      </c>
      <c r="B7" s="5" t="n">
        <v>3737119000</v>
      </c>
      <c r="C7" s="4" t="inlineStr">
        <is>
          <t xml:space="preserve"> </t>
        </is>
      </c>
      <c r="D7" s="5" t="n">
        <v>3846537000</v>
      </c>
      <c r="E7" s="4" t="inlineStr">
        <is>
          <t xml:space="preserve"> </t>
        </is>
      </c>
      <c r="F7" s="4" t="inlineStr">
        <is>
          <t xml:space="preserve"> </t>
        </is>
      </c>
      <c r="G7" s="4" t="inlineStr">
        <is>
          <t xml:space="preserve"> </t>
        </is>
      </c>
    </row>
    <row r="8">
      <c r="A8" s="3" t="inlineStr">
        <is>
          <t>Held-to-Maturity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t>
        </is>
      </c>
      <c r="B9" s="5" t="n">
        <v>1026312000</v>
      </c>
      <c r="C9" s="4" t="inlineStr">
        <is>
          <t xml:space="preserve"> </t>
        </is>
      </c>
      <c r="D9" s="5" t="n">
        <v>1058565000</v>
      </c>
      <c r="E9" s="4" t="inlineStr">
        <is>
          <t xml:space="preserve"> </t>
        </is>
      </c>
      <c r="F9" s="4" t="inlineStr">
        <is>
          <t xml:space="preserve"> </t>
        </is>
      </c>
      <c r="G9" s="4" t="inlineStr">
        <is>
          <t xml:space="preserve"> </t>
        </is>
      </c>
    </row>
    <row r="10">
      <c r="A10" s="4" t="inlineStr">
        <is>
          <t>Gross Unrealized Gain</t>
        </is>
      </c>
      <c r="B10" s="5" t="n">
        <v>1795000</v>
      </c>
      <c r="C10" s="4" t="inlineStr">
        <is>
          <t xml:space="preserve"> </t>
        </is>
      </c>
      <c r="D10" s="5" t="n">
        <v>2665000</v>
      </c>
      <c r="E10" s="4" t="inlineStr">
        <is>
          <t xml:space="preserve"> </t>
        </is>
      </c>
      <c r="F10" s="4" t="inlineStr">
        <is>
          <t xml:space="preserve"> </t>
        </is>
      </c>
      <c r="G10" s="4" t="inlineStr">
        <is>
          <t xml:space="preserve"> </t>
        </is>
      </c>
    </row>
    <row r="11">
      <c r="A11" s="4" t="inlineStr">
        <is>
          <t>Gross Unrealized Loss</t>
        </is>
      </c>
      <c r="B11" s="5" t="n">
        <v>69131000</v>
      </c>
      <c r="C11" s="4" t="inlineStr">
        <is>
          <t xml:space="preserve"> </t>
        </is>
      </c>
      <c r="D11" s="5" t="n">
        <v>75291000</v>
      </c>
      <c r="E11" s="4" t="inlineStr">
        <is>
          <t xml:space="preserve"> </t>
        </is>
      </c>
      <c r="F11" s="4" t="inlineStr">
        <is>
          <t xml:space="preserve"> </t>
        </is>
      </c>
      <c r="G11" s="4" t="inlineStr">
        <is>
          <t xml:space="preserve"> </t>
        </is>
      </c>
    </row>
    <row r="12">
      <c r="A12" s="4" t="inlineStr">
        <is>
          <t>Allowance for Credit Losses</t>
        </is>
      </c>
      <c r="B12" s="5" t="n">
        <v>7000</v>
      </c>
      <c r="C12" s="4" t="inlineStr">
        <is>
          <t xml:space="preserve"> </t>
        </is>
      </c>
      <c r="D12" s="5" t="n">
        <v>8000</v>
      </c>
      <c r="E12" s="4" t="inlineStr">
        <is>
          <t xml:space="preserve"> </t>
        </is>
      </c>
      <c r="F12" s="4" t="inlineStr">
        <is>
          <t xml:space="preserve"> </t>
        </is>
      </c>
      <c r="G12" s="4" t="inlineStr">
        <is>
          <t xml:space="preserve"> </t>
        </is>
      </c>
    </row>
    <row r="13">
      <c r="A13" s="4" t="inlineStr">
        <is>
          <t>Fair Value</t>
        </is>
      </c>
      <c r="B13" s="5" t="n">
        <v>958969000</v>
      </c>
      <c r="C13" s="4" t="inlineStr">
        <is>
          <t xml:space="preserve"> </t>
        </is>
      </c>
      <c r="D13" s="5" t="n">
        <v>985931000</v>
      </c>
      <c r="E13" s="4" t="inlineStr">
        <is>
          <t xml:space="preserve"> </t>
        </is>
      </c>
      <c r="F13" s="4" t="inlineStr">
        <is>
          <t xml:space="preserve"> </t>
        </is>
      </c>
      <c r="G13" s="4" t="inlineStr">
        <is>
          <t xml:space="preserve"> </t>
        </is>
      </c>
    </row>
    <row r="14">
      <c r="A14" s="4" t="inlineStr">
        <is>
          <t>Available for sale securities transfers to held to maturity unrealized losses</t>
        </is>
      </c>
      <c r="B14" s="5" t="n">
        <v>105400000</v>
      </c>
      <c r="C14" s="4" t="inlineStr">
        <is>
          <t xml:space="preserve"> </t>
        </is>
      </c>
      <c r="D14" s="5" t="n">
        <v>120400000</v>
      </c>
      <c r="E14" s="4" t="inlineStr">
        <is>
          <t xml:space="preserve"> </t>
        </is>
      </c>
      <c r="F14" s="4" t="inlineStr">
        <is>
          <t xml:space="preserve"> </t>
        </is>
      </c>
      <c r="G14" s="4" t="inlineStr">
        <is>
          <t xml:space="preserve"> </t>
        </is>
      </c>
    </row>
    <row r="15">
      <c r="A15" s="4" t="inlineStr">
        <is>
          <t>Collateralized mortgage obligation (CM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537666000</v>
      </c>
      <c r="C17" s="4" t="inlineStr">
        <is>
          <t xml:space="preserve"> </t>
        </is>
      </c>
      <c r="D17" s="5" t="n">
        <v>560952000</v>
      </c>
      <c r="E17" s="4" t="inlineStr">
        <is>
          <t xml:space="preserve"> </t>
        </is>
      </c>
      <c r="F17" s="4" t="inlineStr">
        <is>
          <t xml:space="preserve"> </t>
        </is>
      </c>
      <c r="G17" s="4" t="inlineStr">
        <is>
          <t xml:space="preserve"> </t>
        </is>
      </c>
    </row>
    <row r="18">
      <c r="A18" s="4" t="inlineStr">
        <is>
          <t>Gross Unrealized Gain</t>
        </is>
      </c>
      <c r="B18" s="5" t="n">
        <v>566000</v>
      </c>
      <c r="C18" s="4" t="inlineStr">
        <is>
          <t xml:space="preserve"> </t>
        </is>
      </c>
      <c r="D18" s="5" t="n">
        <v>0</v>
      </c>
      <c r="E18" s="4" t="inlineStr">
        <is>
          <t xml:space="preserve"> </t>
        </is>
      </c>
      <c r="F18" s="4" t="inlineStr">
        <is>
          <t xml:space="preserve"> </t>
        </is>
      </c>
      <c r="G18" s="4" t="inlineStr">
        <is>
          <t xml:space="preserve"> </t>
        </is>
      </c>
    </row>
    <row r="19">
      <c r="A19" s="4" t="inlineStr">
        <is>
          <t>Gross Unrealized Loss</t>
        </is>
      </c>
      <c r="B19" s="5" t="n">
        <v>82749000</v>
      </c>
      <c r="C19" s="4" t="inlineStr">
        <is>
          <t xml:space="preserve"> </t>
        </is>
      </c>
      <c r="D19" s="5" t="n">
        <v>96333000</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455483000</v>
      </c>
      <c r="C21" s="4" t="inlineStr">
        <is>
          <t xml:space="preserve"> </t>
        </is>
      </c>
      <c r="D21" s="5" t="n">
        <v>464619000</v>
      </c>
      <c r="E21" s="4" t="inlineStr">
        <is>
          <t xml:space="preserve"> </t>
        </is>
      </c>
      <c r="F21" s="4" t="inlineStr">
        <is>
          <t xml:space="preserve"> </t>
        </is>
      </c>
      <c r="G21" s="4" t="inlineStr">
        <is>
          <t xml:space="preserve"> </t>
        </is>
      </c>
    </row>
    <row r="22">
      <c r="A22" s="4" t="inlineStr">
        <is>
          <t>Fannie Mae (FNMA) mortgage-backed securities (M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ailable-for-Sale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3362926000</v>
      </c>
      <c r="C24" s="4" t="inlineStr">
        <is>
          <t xml:space="preserve"> </t>
        </is>
      </c>
      <c r="D24" s="5" t="n">
        <v>3544762000</v>
      </c>
      <c r="E24" s="4" t="inlineStr">
        <is>
          <t xml:space="preserve"> </t>
        </is>
      </c>
      <c r="F24" s="4" t="inlineStr">
        <is>
          <t xml:space="preserve"> </t>
        </is>
      </c>
      <c r="G24" s="4" t="inlineStr">
        <is>
          <t xml:space="preserve"> </t>
        </is>
      </c>
    </row>
    <row r="25">
      <c r="A25" s="4" t="inlineStr">
        <is>
          <t>Gross Unrealized Gain</t>
        </is>
      </c>
      <c r="B25" s="5" t="n">
        <v>793000</v>
      </c>
      <c r="C25" s="4" t="inlineStr">
        <is>
          <t xml:space="preserve"> </t>
        </is>
      </c>
      <c r="D25" s="5" t="n">
        <v>162000</v>
      </c>
      <c r="E25" s="4" t="inlineStr">
        <is>
          <t xml:space="preserve"> </t>
        </is>
      </c>
      <c r="F25" s="4" t="inlineStr">
        <is>
          <t xml:space="preserve"> </t>
        </is>
      </c>
      <c r="G25" s="4" t="inlineStr">
        <is>
          <t xml:space="preserve"> </t>
        </is>
      </c>
    </row>
    <row r="26">
      <c r="A26" s="4" t="inlineStr">
        <is>
          <t>Gross Unrealized Loss</t>
        </is>
      </c>
      <c r="B26" s="5" t="n">
        <v>423832000</v>
      </c>
      <c r="C26" s="4" t="inlineStr">
        <is>
          <t xml:space="preserve"> </t>
        </is>
      </c>
      <c r="D26" s="5" t="n">
        <v>50257400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2939887000</v>
      </c>
      <c r="C28" s="4" t="inlineStr">
        <is>
          <t xml:space="preserve"> </t>
        </is>
      </c>
      <c r="D28" s="5" t="n">
        <v>3042350000</v>
      </c>
      <c r="E28" s="4" t="inlineStr">
        <is>
          <t xml:space="preserve"> </t>
        </is>
      </c>
      <c r="F28" s="4" t="inlineStr">
        <is>
          <t xml:space="preserve"> </t>
        </is>
      </c>
      <c r="G28" s="4" t="inlineStr">
        <is>
          <t xml:space="preserve"> </t>
        </is>
      </c>
    </row>
    <row r="29">
      <c r="A29" s="3" t="inlineStr">
        <is>
          <t>Held-to-Maturity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t>
        </is>
      </c>
      <c r="B30" s="5" t="n">
        <v>841697000</v>
      </c>
      <c r="C30" s="4" t="inlineStr">
        <is>
          <t xml:space="preserve"> </t>
        </is>
      </c>
      <c r="D30" s="5" t="n">
        <v>872653000</v>
      </c>
      <c r="E30" s="4" t="inlineStr">
        <is>
          <t xml:space="preserve"> </t>
        </is>
      </c>
      <c r="F30" s="4" t="inlineStr">
        <is>
          <t xml:space="preserve"> </t>
        </is>
      </c>
      <c r="G30" s="4" t="inlineStr">
        <is>
          <t xml:space="preserve"> </t>
        </is>
      </c>
    </row>
    <row r="31">
      <c r="A31" s="4" t="inlineStr">
        <is>
          <t>Gross Unrealized Gain</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Gross Unrealized Loss</t>
        </is>
      </c>
      <c r="B32" s="5" t="n">
        <v>68348000</v>
      </c>
      <c r="C32" s="4" t="inlineStr">
        <is>
          <t xml:space="preserve"> </t>
        </is>
      </c>
      <c r="D32" s="5" t="n">
        <v>74332000</v>
      </c>
      <c r="E32" s="4" t="inlineStr">
        <is>
          <t xml:space="preserve"> </t>
        </is>
      </c>
      <c r="F32" s="4" t="inlineStr">
        <is>
          <t xml:space="preserve"> </t>
        </is>
      </c>
      <c r="G32" s="4" t="inlineStr">
        <is>
          <t xml:space="preserve"> </t>
        </is>
      </c>
    </row>
    <row r="33">
      <c r="A33" s="4" t="inlineStr">
        <is>
          <t>Allowance for Credit Losse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Fair Value</t>
        </is>
      </c>
      <c r="B34" s="5" t="n">
        <v>773349000</v>
      </c>
      <c r="C34" s="4" t="inlineStr">
        <is>
          <t xml:space="preserve"> </t>
        </is>
      </c>
      <c r="D34" s="5" t="n">
        <v>798321000</v>
      </c>
      <c r="E34" s="4" t="inlineStr">
        <is>
          <t xml:space="preserve"> </t>
        </is>
      </c>
      <c r="F34" s="4" t="inlineStr">
        <is>
          <t xml:space="preserve"> </t>
        </is>
      </c>
      <c r="G34" s="4" t="inlineStr">
        <is>
          <t xml:space="preserve"> </t>
        </is>
      </c>
    </row>
    <row r="35">
      <c r="A35" s="4" t="inlineStr">
        <is>
          <t>Freddie Mac (FHLMC) MB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ailable-for-Sale Deb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5" t="n">
        <v>120570000</v>
      </c>
      <c r="C37" s="4" t="inlineStr">
        <is>
          <t xml:space="preserve"> </t>
        </is>
      </c>
      <c r="D37" s="5" t="n">
        <v>126856000</v>
      </c>
      <c r="E37" s="4" t="inlineStr">
        <is>
          <t xml:space="preserve"> </t>
        </is>
      </c>
      <c r="F37" s="4" t="inlineStr">
        <is>
          <t xml:space="preserve"> </t>
        </is>
      </c>
      <c r="G37" s="4" t="inlineStr">
        <is>
          <t xml:space="preserve"> </t>
        </is>
      </c>
    </row>
    <row r="38">
      <c r="A38" s="4" t="inlineStr">
        <is>
          <t>Gross Unrealized Gain</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Gross Unrealized Loss</t>
        </is>
      </c>
      <c r="B39" s="5" t="n">
        <v>8763000</v>
      </c>
      <c r="C39" s="4" t="inlineStr">
        <is>
          <t xml:space="preserve"> </t>
        </is>
      </c>
      <c r="D39" s="5" t="n">
        <v>11324000</v>
      </c>
      <c r="E39" s="4" t="inlineStr">
        <is>
          <t xml:space="preserve"> </t>
        </is>
      </c>
      <c r="F39" s="4" t="inlineStr">
        <is>
          <t xml:space="preserve"> </t>
        </is>
      </c>
      <c r="G39" s="4" t="inlineStr">
        <is>
          <t xml:space="preserve"> </t>
        </is>
      </c>
    </row>
    <row r="40">
      <c r="A40" s="4" t="inlineStr">
        <is>
          <t>Allowance for Credit Loss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Fair Value</t>
        </is>
      </c>
      <c r="B41" s="5" t="n">
        <v>111807000</v>
      </c>
      <c r="C41" s="4" t="inlineStr">
        <is>
          <t xml:space="preserve"> </t>
        </is>
      </c>
      <c r="D41" s="5" t="n">
        <v>115532000</v>
      </c>
      <c r="E41" s="4" t="inlineStr">
        <is>
          <t xml:space="preserve"> </t>
        </is>
      </c>
      <c r="F41" s="4" t="inlineStr">
        <is>
          <t xml:space="preserve"> </t>
        </is>
      </c>
      <c r="G41" s="4" t="inlineStr">
        <is>
          <t xml:space="preserve"> </t>
        </is>
      </c>
    </row>
    <row r="42">
      <c r="A42" s="4" t="inlineStr">
        <is>
          <t>Ginnie Mae (GNMA) MB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ailable-for-Sale Deb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ed Cost</t>
        </is>
      </c>
      <c r="B44" s="5" t="n">
        <v>46150000</v>
      </c>
      <c r="C44" s="4" t="inlineStr">
        <is>
          <t xml:space="preserve"> </t>
        </is>
      </c>
      <c r="D44" s="5" t="n">
        <v>46333000</v>
      </c>
      <c r="E44" s="4" t="inlineStr">
        <is>
          <t xml:space="preserve"> </t>
        </is>
      </c>
      <c r="F44" s="4" t="inlineStr">
        <is>
          <t xml:space="preserve"> </t>
        </is>
      </c>
      <c r="G44" s="4" t="inlineStr">
        <is>
          <t xml:space="preserve"> </t>
        </is>
      </c>
    </row>
    <row r="45">
      <c r="A45" s="4" t="inlineStr">
        <is>
          <t>Gross Unrealized Gain</t>
        </is>
      </c>
      <c r="B45" s="5" t="n">
        <v>41000</v>
      </c>
      <c r="C45" s="4" t="inlineStr">
        <is>
          <t xml:space="preserve"> </t>
        </is>
      </c>
      <c r="D45" s="5" t="n">
        <v>6000</v>
      </c>
      <c r="E45" s="4" t="inlineStr">
        <is>
          <t xml:space="preserve"> </t>
        </is>
      </c>
      <c r="F45" s="4" t="inlineStr">
        <is>
          <t xml:space="preserve"> </t>
        </is>
      </c>
      <c r="G45" s="4" t="inlineStr">
        <is>
          <t xml:space="preserve"> </t>
        </is>
      </c>
    </row>
    <row r="46">
      <c r="A46" s="4" t="inlineStr">
        <is>
          <t>Gross Unrealized Loss</t>
        </is>
      </c>
      <c r="B46" s="5" t="n">
        <v>2368000</v>
      </c>
      <c r="C46" s="4" t="inlineStr">
        <is>
          <t xml:space="preserve"> </t>
        </is>
      </c>
      <c r="D46" s="5" t="n">
        <v>2999000</v>
      </c>
      <c r="E46" s="4" t="inlineStr">
        <is>
          <t xml:space="preserve"> </t>
        </is>
      </c>
      <c r="F46" s="4" t="inlineStr">
        <is>
          <t xml:space="preserve"> </t>
        </is>
      </c>
      <c r="G46" s="4" t="inlineStr">
        <is>
          <t xml:space="preserve"> </t>
        </is>
      </c>
    </row>
    <row r="47">
      <c r="A47" s="4" t="inlineStr">
        <is>
          <t>Allowance for Credit Loss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Fair Value</t>
        </is>
      </c>
      <c r="B48" s="5" t="n">
        <v>43823000</v>
      </c>
      <c r="C48" s="4" t="inlineStr">
        <is>
          <t xml:space="preserve"> </t>
        </is>
      </c>
      <c r="D48" s="5" t="n">
        <v>43340000</v>
      </c>
      <c r="E48" s="4" t="inlineStr">
        <is>
          <t xml:space="preserve"> </t>
        </is>
      </c>
      <c r="F48" s="4" t="inlineStr">
        <is>
          <t xml:space="preserve"> </t>
        </is>
      </c>
      <c r="G48" s="4" t="inlineStr">
        <is>
          <t xml:space="preserve"> </t>
        </is>
      </c>
    </row>
    <row r="49">
      <c r="A49" s="4" t="inlineStr">
        <is>
          <t>Government-sponsored enterprises (GSE) agenc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vailable-for-Sale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5" t="n">
        <v>223511000</v>
      </c>
      <c r="C51" s="4" t="inlineStr">
        <is>
          <t xml:space="preserve"> </t>
        </is>
      </c>
      <c r="D51" s="5" t="n">
        <v>225439000</v>
      </c>
      <c r="E51" s="4" t="inlineStr">
        <is>
          <t xml:space="preserve"> </t>
        </is>
      </c>
      <c r="F51" s="4" t="inlineStr">
        <is>
          <t xml:space="preserve"> </t>
        </is>
      </c>
      <c r="G51" s="4" t="inlineStr">
        <is>
          <t xml:space="preserve"> </t>
        </is>
      </c>
    </row>
    <row r="52">
      <c r="A52" s="4" t="inlineStr">
        <is>
          <t>Gross Unrealized Gain</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oss Unrealized Loss</t>
        </is>
      </c>
      <c r="B53" s="5" t="n">
        <v>37392000</v>
      </c>
      <c r="C53" s="4" t="inlineStr">
        <is>
          <t xml:space="preserve"> </t>
        </is>
      </c>
      <c r="D53" s="5" t="n">
        <v>44743000</v>
      </c>
      <c r="E53" s="4" t="inlineStr">
        <is>
          <t xml:space="preserve"> </t>
        </is>
      </c>
      <c r="F53" s="4" t="inlineStr">
        <is>
          <t xml:space="preserve"> </t>
        </is>
      </c>
      <c r="G53" s="4" t="inlineStr">
        <is>
          <t xml:space="preserve"> </t>
        </is>
      </c>
    </row>
    <row r="54">
      <c r="A54" s="4" t="inlineStr">
        <is>
          <t>Allowance for Credit Loss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Fair Value</t>
        </is>
      </c>
      <c r="B55" s="5" t="n">
        <v>186119000</v>
      </c>
      <c r="C55" s="4" t="inlineStr">
        <is>
          <t xml:space="preserve"> </t>
        </is>
      </c>
      <c r="D55" s="5" t="n">
        <v>180696000</v>
      </c>
      <c r="E55" s="4" t="inlineStr">
        <is>
          <t xml:space="preserve"> </t>
        </is>
      </c>
      <c r="F55" s="4" t="inlineStr">
        <is>
          <t xml:space="preserve"> </t>
        </is>
      </c>
      <c r="G55" s="4" t="inlineStr">
        <is>
          <t xml:space="preserve"> </t>
        </is>
      </c>
    </row>
    <row r="56">
      <c r="A56" s="4" t="inlineStr">
        <is>
          <t>State and political subdivis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Held-to-Maturity Deb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ed Cost</t>
        </is>
      </c>
      <c r="B58" s="5" t="n">
        <v>184615000</v>
      </c>
      <c r="C58" s="4" t="inlineStr">
        <is>
          <t xml:space="preserve"> </t>
        </is>
      </c>
      <c r="D58" s="5" t="n">
        <v>185912000</v>
      </c>
      <c r="E58" s="4" t="inlineStr">
        <is>
          <t xml:space="preserve"> </t>
        </is>
      </c>
      <c r="F58" s="4" t="inlineStr">
        <is>
          <t xml:space="preserve"> </t>
        </is>
      </c>
      <c r="G58" s="4" t="inlineStr">
        <is>
          <t xml:space="preserve"> </t>
        </is>
      </c>
    </row>
    <row r="59">
      <c r="A59" s="4" t="inlineStr">
        <is>
          <t>Gross Unrealized Gain</t>
        </is>
      </c>
      <c r="B59" s="5" t="n">
        <v>1795000</v>
      </c>
      <c r="C59" s="4" t="inlineStr">
        <is>
          <t xml:space="preserve"> </t>
        </is>
      </c>
      <c r="D59" s="5" t="n">
        <v>2665000</v>
      </c>
      <c r="E59" s="4" t="inlineStr">
        <is>
          <t xml:space="preserve"> </t>
        </is>
      </c>
      <c r="F59" s="4" t="inlineStr">
        <is>
          <t xml:space="preserve"> </t>
        </is>
      </c>
      <c r="G59" s="4" t="inlineStr">
        <is>
          <t xml:space="preserve"> </t>
        </is>
      </c>
    </row>
    <row r="60">
      <c r="A60" s="4" t="inlineStr">
        <is>
          <t>Gross Unrealized Loss</t>
        </is>
      </c>
      <c r="B60" s="5" t="n">
        <v>783000</v>
      </c>
      <c r="C60" s="4" t="inlineStr">
        <is>
          <t xml:space="preserve"> </t>
        </is>
      </c>
      <c r="D60" s="5" t="n">
        <v>959000</v>
      </c>
      <c r="E60" s="4" t="inlineStr">
        <is>
          <t xml:space="preserve"> </t>
        </is>
      </c>
      <c r="F60" s="4" t="inlineStr">
        <is>
          <t xml:space="preserve"> </t>
        </is>
      </c>
      <c r="G60" s="4" t="inlineStr">
        <is>
          <t xml:space="preserve"> </t>
        </is>
      </c>
    </row>
    <row r="61">
      <c r="A61" s="4" t="inlineStr">
        <is>
          <t>Allowance for Credit Losses</t>
        </is>
      </c>
      <c r="B61" s="5" t="n">
        <v>7000</v>
      </c>
      <c r="C61" s="6" t="n">
        <v>7000</v>
      </c>
      <c r="D61" s="5" t="n">
        <v>8000</v>
      </c>
      <c r="E61" s="6" t="n">
        <v>8000</v>
      </c>
      <c r="F61" s="6" t="n">
        <v>8000</v>
      </c>
      <c r="G61" s="6" t="n">
        <v>10000</v>
      </c>
    </row>
    <row r="62">
      <c r="A62" s="4" t="inlineStr">
        <is>
          <t>Fair Value</t>
        </is>
      </c>
      <c r="B62" s="6" t="n">
        <v>185620000</v>
      </c>
      <c r="C62" s="4" t="inlineStr">
        <is>
          <t xml:space="preserve"> </t>
        </is>
      </c>
      <c r="D62" s="6" t="n">
        <v>187610000</v>
      </c>
      <c r="E62" s="4" t="inlineStr">
        <is>
          <t xml:space="preserve"> </t>
        </is>
      </c>
      <c r="F62" s="4" t="inlineStr">
        <is>
          <t xml:space="preserve"> </t>
        </is>
      </c>
      <c r="G6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Investment Securities Available-for-Sale and Held-to-Maturity (Details) - USD ($) $ in Thousands</t>
        </is>
      </c>
      <c r="B1" s="2" t="inlineStr">
        <is>
          <t>Sep. 30, 2024</t>
        </is>
      </c>
      <c r="C1" s="2" t="inlineStr">
        <is>
          <t>Dec. 31, 2023</t>
        </is>
      </c>
    </row>
    <row r="2">
      <c r="A2" s="3" t="inlineStr">
        <is>
          <t>Available for Sale, Amortized Cost</t>
        </is>
      </c>
      <c r="B2" s="4" t="inlineStr">
        <is>
          <t xml:space="preserve"> </t>
        </is>
      </c>
      <c r="C2" s="4" t="inlineStr">
        <is>
          <t xml:space="preserve"> </t>
        </is>
      </c>
    </row>
    <row r="3">
      <c r="A3" s="4" t="inlineStr">
        <is>
          <t>Within one year</t>
        </is>
      </c>
      <c r="B3" s="6" t="n">
        <v>16929</v>
      </c>
      <c r="C3" s="6" t="n">
        <v>0</v>
      </c>
    </row>
    <row r="4">
      <c r="A4" s="4" t="inlineStr">
        <is>
          <t>After one year but within five years</t>
        </is>
      </c>
      <c r="B4" s="5" t="n">
        <v>128143</v>
      </c>
      <c r="C4" s="5" t="n">
        <v>86224</v>
      </c>
    </row>
    <row r="5">
      <c r="A5" s="4" t="inlineStr">
        <is>
          <t>After five years but within ten years</t>
        </is>
      </c>
      <c r="B5" s="5" t="n">
        <v>503009</v>
      </c>
      <c r="C5" s="5" t="n">
        <v>569956</v>
      </c>
    </row>
    <row r="6">
      <c r="A6" s="4" t="inlineStr">
        <is>
          <t>After ten years</t>
        </is>
      </c>
      <c r="B6" s="5" t="n">
        <v>3642742</v>
      </c>
      <c r="C6" s="5" t="n">
        <v>3848162</v>
      </c>
    </row>
    <row r="7">
      <c r="A7" s="4" t="inlineStr">
        <is>
          <t>Amortized Cost</t>
        </is>
      </c>
      <c r="B7" s="5" t="n">
        <v>4290823</v>
      </c>
      <c r="C7" s="5" t="n">
        <v>4504342</v>
      </c>
    </row>
    <row r="8">
      <c r="A8" s="3" t="inlineStr">
        <is>
          <t>Available for Sale, Fair Value</t>
        </is>
      </c>
      <c r="B8" s="4" t="inlineStr">
        <is>
          <t xml:space="preserve"> </t>
        </is>
      </c>
      <c r="C8" s="4" t="inlineStr">
        <is>
          <t xml:space="preserve"> </t>
        </is>
      </c>
    </row>
    <row r="9">
      <c r="A9" s="4" t="inlineStr">
        <is>
          <t>Within one year</t>
        </is>
      </c>
      <c r="B9" s="5" t="n">
        <v>16709</v>
      </c>
      <c r="C9" s="5" t="n">
        <v>0</v>
      </c>
    </row>
    <row r="10">
      <c r="A10" s="4" t="inlineStr">
        <is>
          <t>After one year but within five years</t>
        </is>
      </c>
      <c r="B10" s="5" t="n">
        <v>123447</v>
      </c>
      <c r="C10" s="5" t="n">
        <v>82387</v>
      </c>
    </row>
    <row r="11">
      <c r="A11" s="4" t="inlineStr">
        <is>
          <t>After five years but within ten years</t>
        </is>
      </c>
      <c r="B11" s="5" t="n">
        <v>438564</v>
      </c>
      <c r="C11" s="5" t="n">
        <v>485593</v>
      </c>
    </row>
    <row r="12">
      <c r="A12" s="4" t="inlineStr">
        <is>
          <t>After ten years</t>
        </is>
      </c>
      <c r="B12" s="5" t="n">
        <v>3158399</v>
      </c>
      <c r="C12" s="5" t="n">
        <v>3278557</v>
      </c>
    </row>
    <row r="13">
      <c r="A13" s="4" t="inlineStr">
        <is>
          <t>Available-for-sale, fair value total</t>
        </is>
      </c>
      <c r="B13" s="5" t="n">
        <v>3737119</v>
      </c>
      <c r="C13" s="5" t="n">
        <v>3846537</v>
      </c>
    </row>
    <row r="14">
      <c r="A14" s="3" t="inlineStr">
        <is>
          <t>Held to Maturity, Amortized Cost</t>
        </is>
      </c>
      <c r="B14" s="4" t="inlineStr">
        <is>
          <t xml:space="preserve"> </t>
        </is>
      </c>
      <c r="C14" s="4" t="inlineStr">
        <is>
          <t xml:space="preserve"> </t>
        </is>
      </c>
    </row>
    <row r="15">
      <c r="A15" s="4" t="inlineStr">
        <is>
          <t>Within one year</t>
        </is>
      </c>
      <c r="B15" s="5" t="n">
        <v>0</v>
      </c>
      <c r="C15" s="5" t="n">
        <v>0</v>
      </c>
    </row>
    <row r="16">
      <c r="A16" s="4" t="inlineStr">
        <is>
          <t>After one year but within five years</t>
        </is>
      </c>
      <c r="B16" s="5" t="n">
        <v>14343</v>
      </c>
      <c r="C16" s="5" t="n">
        <v>10932</v>
      </c>
    </row>
    <row r="17">
      <c r="A17" s="4" t="inlineStr">
        <is>
          <t>After five years but within ten years</t>
        </is>
      </c>
      <c r="B17" s="5" t="n">
        <v>53396</v>
      </c>
      <c r="C17" s="5" t="n">
        <v>46489</v>
      </c>
    </row>
    <row r="18">
      <c r="A18" s="4" t="inlineStr">
        <is>
          <t>After ten years</t>
        </is>
      </c>
      <c r="B18" s="5" t="n">
        <v>958573</v>
      </c>
      <c r="C18" s="5" t="n">
        <v>1001144</v>
      </c>
    </row>
    <row r="19">
      <c r="A19" s="4" t="inlineStr">
        <is>
          <t>Investment securities held-to-maturity, net</t>
        </is>
      </c>
      <c r="B19" s="5" t="n">
        <v>1026312</v>
      </c>
      <c r="C19" s="5" t="n">
        <v>1058565</v>
      </c>
    </row>
    <row r="20">
      <c r="A20" s="3" t="inlineStr">
        <is>
          <t>Held to Maturity, Fair Value</t>
        </is>
      </c>
      <c r="B20" s="4" t="inlineStr">
        <is>
          <t xml:space="preserve"> </t>
        </is>
      </c>
      <c r="C20" s="4" t="inlineStr">
        <is>
          <t xml:space="preserve"> </t>
        </is>
      </c>
    </row>
    <row r="21">
      <c r="A21" s="4" t="inlineStr">
        <is>
          <t>Within one year</t>
        </is>
      </c>
      <c r="B21" s="5" t="n">
        <v>0</v>
      </c>
      <c r="C21" s="5" t="n">
        <v>0</v>
      </c>
    </row>
    <row r="22">
      <c r="A22" s="4" t="inlineStr">
        <is>
          <t>After one year but within five years</t>
        </is>
      </c>
      <c r="B22" s="5" t="n">
        <v>14317</v>
      </c>
      <c r="C22" s="5" t="n">
        <v>10856</v>
      </c>
    </row>
    <row r="23">
      <c r="A23" s="4" t="inlineStr">
        <is>
          <t>After five years but within ten years</t>
        </is>
      </c>
      <c r="B23" s="5" t="n">
        <v>53382</v>
      </c>
      <c r="C23" s="5" t="n">
        <v>46246</v>
      </c>
    </row>
    <row r="24">
      <c r="A24" s="4" t="inlineStr">
        <is>
          <t>After ten years</t>
        </is>
      </c>
      <c r="B24" s="5" t="n">
        <v>891270</v>
      </c>
      <c r="C24" s="5" t="n">
        <v>928829</v>
      </c>
    </row>
    <row r="25">
      <c r="A25" s="4" t="inlineStr">
        <is>
          <t>Held-to-maturity, fair value total</t>
        </is>
      </c>
      <c r="B25" s="6" t="n">
        <v>958969</v>
      </c>
      <c r="C25" s="6" t="n">
        <v>9859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Gross Unrealized Losses and Fair Value by Investment Category (Details) - USD ($) $ in Thousand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Available-for-sale debt securities, Less than 12 months, Fair value</t>
        </is>
      </c>
      <c r="B3" s="6" t="n">
        <v>5022</v>
      </c>
      <c r="C3" s="6" t="n">
        <v>19611</v>
      </c>
    </row>
    <row r="4">
      <c r="A4" s="4" t="inlineStr">
        <is>
          <t>Available-for-sale debt securities, Less than 12 months, Unrealized loss</t>
        </is>
      </c>
      <c r="B4" s="5" t="n">
        <v>10</v>
      </c>
      <c r="C4" s="5" t="n">
        <v>342</v>
      </c>
    </row>
    <row r="5">
      <c r="A5" s="4" t="inlineStr">
        <is>
          <t>Available-for-sale debt securities, 12 months or longer, Fair value</t>
        </is>
      </c>
      <c r="B5" s="5" t="n">
        <v>3669681</v>
      </c>
      <c r="C5" s="5" t="n">
        <v>3819041</v>
      </c>
    </row>
    <row r="6">
      <c r="A6" s="4" t="inlineStr">
        <is>
          <t>Available-for-sale debt securities, 12 months or longer, Unrealized loss</t>
        </is>
      </c>
      <c r="B6" s="5" t="n">
        <v>555094</v>
      </c>
      <c r="C6" s="5" t="n">
        <v>657631</v>
      </c>
    </row>
    <row r="7">
      <c r="A7" s="4" t="inlineStr">
        <is>
          <t>Available-for-sale debt securities, Total, Fair value</t>
        </is>
      </c>
      <c r="B7" s="5" t="n">
        <v>3674703</v>
      </c>
      <c r="C7" s="5" t="n">
        <v>3838652</v>
      </c>
    </row>
    <row r="8">
      <c r="A8" s="4" t="inlineStr">
        <is>
          <t>Available-for-sale debt securities, Total, Unrealized loss</t>
        </is>
      </c>
      <c r="B8" s="5" t="n">
        <v>555104</v>
      </c>
      <c r="C8" s="5" t="n">
        <v>657973</v>
      </c>
    </row>
    <row r="9">
      <c r="A9" s="4" t="inlineStr">
        <is>
          <t>CMO</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 Less than 12 months, Fair value</t>
        </is>
      </c>
      <c r="B11" s="5" t="n">
        <v>0</v>
      </c>
      <c r="C11" s="5" t="n">
        <v>0</v>
      </c>
    </row>
    <row r="12">
      <c r="A12" s="4" t="inlineStr">
        <is>
          <t>Available-for-sale debt securities, Less than 12 months, Unrealized loss</t>
        </is>
      </c>
      <c r="B12" s="5" t="n">
        <v>0</v>
      </c>
      <c r="C12" s="5" t="n">
        <v>0</v>
      </c>
    </row>
    <row r="13">
      <c r="A13" s="4" t="inlineStr">
        <is>
          <t>Available-for-sale debt securities, 12 months or longer, Fair value</t>
        </is>
      </c>
      <c r="B13" s="5" t="n">
        <v>444751</v>
      </c>
      <c r="C13" s="5" t="n">
        <v>464619</v>
      </c>
    </row>
    <row r="14">
      <c r="A14" s="4" t="inlineStr">
        <is>
          <t>Available-for-sale debt securities, 12 months or longer, Unrealized loss</t>
        </is>
      </c>
      <c r="B14" s="5" t="n">
        <v>82749</v>
      </c>
      <c r="C14" s="5" t="n">
        <v>96333</v>
      </c>
    </row>
    <row r="15">
      <c r="A15" s="4" t="inlineStr">
        <is>
          <t>Available-for-sale debt securities, Total, Fair value</t>
        </is>
      </c>
      <c r="B15" s="5" t="n">
        <v>444751</v>
      </c>
      <c r="C15" s="5" t="n">
        <v>464619</v>
      </c>
    </row>
    <row r="16">
      <c r="A16" s="4" t="inlineStr">
        <is>
          <t>Available-for-sale debt securities, Total, Unrealized loss</t>
        </is>
      </c>
      <c r="B16" s="5" t="n">
        <v>82749</v>
      </c>
      <c r="C16" s="5" t="n">
        <v>96333</v>
      </c>
    </row>
    <row r="17">
      <c r="A17" s="4" t="inlineStr">
        <is>
          <t>FNMA MB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vailable-for-sale debt securities, Less than 12 months, Fair value</t>
        </is>
      </c>
      <c r="B19" s="5" t="n">
        <v>3126</v>
      </c>
      <c r="C19" s="5" t="n">
        <v>9068</v>
      </c>
    </row>
    <row r="20">
      <c r="A20" s="4" t="inlineStr">
        <is>
          <t>Available-for-sale debt securities, Less than 12 months, Unrealized loss</t>
        </is>
      </c>
      <c r="B20" s="5" t="n">
        <v>7</v>
      </c>
      <c r="C20" s="5" t="n">
        <v>125</v>
      </c>
    </row>
    <row r="21">
      <c r="A21" s="4" t="inlineStr">
        <is>
          <t>Available-for-sale debt securities, 12 months or longer, Fair value</t>
        </is>
      </c>
      <c r="B21" s="5" t="n">
        <v>2889219</v>
      </c>
      <c r="C21" s="5" t="n">
        <v>3026520</v>
      </c>
    </row>
    <row r="22">
      <c r="A22" s="4" t="inlineStr">
        <is>
          <t>Available-for-sale debt securities, 12 months or longer, Unrealized loss</t>
        </is>
      </c>
      <c r="B22" s="5" t="n">
        <v>423825</v>
      </c>
      <c r="C22" s="5" t="n">
        <v>502449</v>
      </c>
    </row>
    <row r="23">
      <c r="A23" s="4" t="inlineStr">
        <is>
          <t>Available-for-sale debt securities, Total, Fair value</t>
        </is>
      </c>
      <c r="B23" s="5" t="n">
        <v>2892345</v>
      </c>
      <c r="C23" s="5" t="n">
        <v>3035588</v>
      </c>
    </row>
    <row r="24">
      <c r="A24" s="4" t="inlineStr">
        <is>
          <t>Available-for-sale debt securities, Total, Unrealized loss</t>
        </is>
      </c>
      <c r="B24" s="5" t="n">
        <v>423832</v>
      </c>
      <c r="C24" s="5" t="n">
        <v>502574</v>
      </c>
    </row>
    <row r="25">
      <c r="A25" s="4" t="inlineStr">
        <is>
          <t>FHLMC MB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vailable-for-sale debt securities, Less than 12 months, Fair value</t>
        </is>
      </c>
      <c r="B27" s="5" t="n">
        <v>0</v>
      </c>
      <c r="C27" s="5" t="n">
        <v>0</v>
      </c>
    </row>
    <row r="28">
      <c r="A28" s="4" t="inlineStr">
        <is>
          <t>Available-for-sale debt securities, Less than 12 months, Unrealized loss</t>
        </is>
      </c>
      <c r="B28" s="5" t="n">
        <v>0</v>
      </c>
      <c r="C28" s="5" t="n">
        <v>0</v>
      </c>
    </row>
    <row r="29">
      <c r="A29" s="4" t="inlineStr">
        <is>
          <t>Available-for-sale debt securities, 12 months or longer, Fair value</t>
        </is>
      </c>
      <c r="B29" s="5" t="n">
        <v>111801</v>
      </c>
      <c r="C29" s="5" t="n">
        <v>115525</v>
      </c>
    </row>
    <row r="30">
      <c r="A30" s="4" t="inlineStr">
        <is>
          <t>Available-for-sale debt securities, 12 months or longer, Unrealized loss</t>
        </is>
      </c>
      <c r="B30" s="5" t="n">
        <v>8763</v>
      </c>
      <c r="C30" s="5" t="n">
        <v>11324</v>
      </c>
    </row>
    <row r="31">
      <c r="A31" s="4" t="inlineStr">
        <is>
          <t>Available-for-sale debt securities, Total, Fair value</t>
        </is>
      </c>
      <c r="B31" s="5" t="n">
        <v>111801</v>
      </c>
      <c r="C31" s="5" t="n">
        <v>115525</v>
      </c>
    </row>
    <row r="32">
      <c r="A32" s="4" t="inlineStr">
        <is>
          <t>Available-for-sale debt securities, Total, Unrealized loss</t>
        </is>
      </c>
      <c r="B32" s="5" t="n">
        <v>8763</v>
      </c>
      <c r="C32" s="5" t="n">
        <v>11324</v>
      </c>
    </row>
    <row r="33">
      <c r="A33" s="4" t="inlineStr">
        <is>
          <t>GNMA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 Less than 12 months, Fair value</t>
        </is>
      </c>
      <c r="B35" s="5" t="n">
        <v>1896</v>
      </c>
      <c r="C35" s="5" t="n">
        <v>10543</v>
      </c>
    </row>
    <row r="36">
      <c r="A36" s="4" t="inlineStr">
        <is>
          <t>Available-for-sale debt securities, Less than 12 months, Unrealized loss</t>
        </is>
      </c>
      <c r="B36" s="5" t="n">
        <v>3</v>
      </c>
      <c r="C36" s="5" t="n">
        <v>217</v>
      </c>
    </row>
    <row r="37">
      <c r="A37" s="4" t="inlineStr">
        <is>
          <t>Available-for-sale debt securities, 12 months or longer, Fair value</t>
        </is>
      </c>
      <c r="B37" s="5" t="n">
        <v>37791</v>
      </c>
      <c r="C37" s="5" t="n">
        <v>31681</v>
      </c>
    </row>
    <row r="38">
      <c r="A38" s="4" t="inlineStr">
        <is>
          <t>Available-for-sale debt securities, 12 months or longer, Unrealized loss</t>
        </is>
      </c>
      <c r="B38" s="5" t="n">
        <v>2365</v>
      </c>
      <c r="C38" s="5" t="n">
        <v>2782</v>
      </c>
    </row>
    <row r="39">
      <c r="A39" s="4" t="inlineStr">
        <is>
          <t>Available-for-sale debt securities, Total, Fair value</t>
        </is>
      </c>
      <c r="B39" s="5" t="n">
        <v>39687</v>
      </c>
      <c r="C39" s="5" t="n">
        <v>42224</v>
      </c>
    </row>
    <row r="40">
      <c r="A40" s="4" t="inlineStr">
        <is>
          <t>Available-for-sale debt securities, Total, Unrealized loss</t>
        </is>
      </c>
      <c r="B40" s="5" t="n">
        <v>2368</v>
      </c>
      <c r="C40" s="5" t="n">
        <v>2999</v>
      </c>
    </row>
    <row r="41">
      <c r="A41" s="4" t="inlineStr">
        <is>
          <t>GSE agency not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vailable-for-sale debt securities, Less than 12 months, Fair value</t>
        </is>
      </c>
      <c r="B43" s="5" t="n">
        <v>0</v>
      </c>
      <c r="C43" s="5" t="n">
        <v>0</v>
      </c>
    </row>
    <row r="44">
      <c r="A44" s="4" t="inlineStr">
        <is>
          <t>Available-for-sale debt securities, Less than 12 months, Unrealized loss</t>
        </is>
      </c>
      <c r="B44" s="5" t="n">
        <v>0</v>
      </c>
      <c r="C44" s="5" t="n">
        <v>0</v>
      </c>
    </row>
    <row r="45">
      <c r="A45" s="4" t="inlineStr">
        <is>
          <t>Available-for-sale debt securities, 12 months or longer, Fair value</t>
        </is>
      </c>
      <c r="B45" s="5" t="n">
        <v>186119</v>
      </c>
      <c r="C45" s="5" t="n">
        <v>180696</v>
      </c>
    </row>
    <row r="46">
      <c r="A46" s="4" t="inlineStr">
        <is>
          <t>Available-for-sale debt securities, 12 months or longer, Unrealized loss</t>
        </is>
      </c>
      <c r="B46" s="5" t="n">
        <v>37392</v>
      </c>
      <c r="C46" s="5" t="n">
        <v>44743</v>
      </c>
    </row>
    <row r="47">
      <c r="A47" s="4" t="inlineStr">
        <is>
          <t>Available-for-sale debt securities, Total, Fair value</t>
        </is>
      </c>
      <c r="B47" s="5" t="n">
        <v>186119</v>
      </c>
      <c r="C47" s="5" t="n">
        <v>180696</v>
      </c>
    </row>
    <row r="48">
      <c r="A48" s="4" t="inlineStr">
        <is>
          <t>Available-for-sale debt securities, Total, Unrealized loss</t>
        </is>
      </c>
      <c r="B48" s="6" t="n">
        <v>37392</v>
      </c>
      <c r="C48" s="6" t="n">
        <v>44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Credit Quality Indicator (Details) - USD ($) $ in Thousands</t>
        </is>
      </c>
      <c r="B1" s="2" t="inlineStr">
        <is>
          <t>Sep. 30,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Past due held-to-maturity debt securities</t>
        </is>
      </c>
      <c r="B3" s="6" t="n">
        <v>1026312</v>
      </c>
      <c r="C3" s="6" t="n">
        <v>1058565</v>
      </c>
    </row>
    <row r="4">
      <c r="A4" s="4" t="inlineStr">
        <is>
          <t>FNMA MB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Past due held-to-maturity debt securities</t>
        </is>
      </c>
      <c r="B6" s="5" t="n">
        <v>841697</v>
      </c>
      <c r="C6" s="5" t="n">
        <v>872653</v>
      </c>
    </row>
    <row r="7">
      <c r="A7" s="4" t="inlineStr">
        <is>
          <t>FNMA MBS | A+ rated or high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Past due held-to-maturity debt securities</t>
        </is>
      </c>
      <c r="B9" s="5" t="n">
        <v>0</v>
      </c>
      <c r="C9" s="5" t="n">
        <v>0</v>
      </c>
    </row>
    <row r="10">
      <c r="A10" s="4" t="inlineStr">
        <is>
          <t>FNMA MBS | Not rated</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Past due held-to-maturity debt securities</t>
        </is>
      </c>
      <c r="B12" s="5" t="n">
        <v>841697</v>
      </c>
      <c r="C12" s="5" t="n">
        <v>872653</v>
      </c>
    </row>
    <row r="13">
      <c r="A13" s="4" t="inlineStr">
        <is>
          <t>State and political subdivis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Past due held-to-maturity debt securities</t>
        </is>
      </c>
      <c r="B15" s="5" t="n">
        <v>184615</v>
      </c>
      <c r="C15" s="5" t="n">
        <v>185912</v>
      </c>
    </row>
    <row r="16">
      <c r="A16" s="4" t="inlineStr">
        <is>
          <t>State and political subdivisions | A+ rated or high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Past due held-to-maturity debt securities</t>
        </is>
      </c>
      <c r="B18" s="5" t="n">
        <v>184615</v>
      </c>
      <c r="C18" s="5" t="n">
        <v>185912</v>
      </c>
    </row>
    <row r="19">
      <c r="A19" s="4" t="inlineStr">
        <is>
          <t>State and political subdivis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Past due held-to-maturity debt securities</t>
        </is>
      </c>
      <c r="B21" s="6" t="n">
        <v>0</v>
      </c>
      <c r="C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Held-to-maturity, Allowance for Credi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v>
      </c>
      <c r="E4" s="4" t="inlineStr">
        <is>
          <t xml:space="preserve"> </t>
        </is>
      </c>
    </row>
    <row r="5">
      <c r="A5" s="4" t="inlineStr">
        <is>
          <t>Ending balance</t>
        </is>
      </c>
      <c r="B5" s="6" t="n">
        <v>7</v>
      </c>
      <c r="C5" s="4" t="inlineStr">
        <is>
          <t xml:space="preserve"> </t>
        </is>
      </c>
      <c r="D5" s="5" t="n">
        <v>7</v>
      </c>
      <c r="E5" s="4" t="inlineStr">
        <is>
          <t xml:space="preserve"> </t>
        </is>
      </c>
    </row>
    <row r="6">
      <c r="A6" s="4" t="inlineStr">
        <is>
          <t>State and political subdivisions</t>
        </is>
      </c>
      <c r="B6" s="4" t="inlineStr">
        <is>
          <t xml:space="preserve"> </t>
        </is>
      </c>
      <c r="C6" s="4" t="inlineStr">
        <is>
          <t xml:space="preserve"> </t>
        </is>
      </c>
      <c r="D6" s="4" t="inlineStr">
        <is>
          <t xml:space="preserve"> </t>
        </is>
      </c>
      <c r="E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row>
    <row r="8">
      <c r="A8" s="4" t="inlineStr">
        <is>
          <t>Beginning balance</t>
        </is>
      </c>
      <c r="B8" s="5" t="n">
        <v>7</v>
      </c>
      <c r="C8" s="6" t="n">
        <v>8</v>
      </c>
      <c r="D8" s="5" t="n">
        <v>8</v>
      </c>
      <c r="E8" s="6" t="n">
        <v>10</v>
      </c>
    </row>
    <row r="9">
      <c r="A9" s="4" t="inlineStr">
        <is>
          <t>Release of credit losses</t>
        </is>
      </c>
      <c r="B9" s="5" t="n">
        <v>0</v>
      </c>
      <c r="C9" s="5" t="n">
        <v>0</v>
      </c>
      <c r="D9" s="5" t="n">
        <v>-1</v>
      </c>
      <c r="E9" s="5" t="n">
        <v>-2</v>
      </c>
    </row>
    <row r="10">
      <c r="A10" s="4" t="inlineStr">
        <is>
          <t>Ending balance</t>
        </is>
      </c>
      <c r="B10" s="6" t="n">
        <v>7</v>
      </c>
      <c r="C10" s="6" t="n">
        <v>8</v>
      </c>
      <c r="D10" s="6" t="n">
        <v>7</v>
      </c>
      <c r="E10"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Schedule of Loan and Lease Portfolio by Category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97490</v>
      </c>
      <c r="C3" s="6" t="n">
        <v>198253</v>
      </c>
      <c r="D3" s="6" t="n">
        <v>186126</v>
      </c>
      <c r="E3" s="6" t="n">
        <v>175988</v>
      </c>
      <c r="F3" s="6" t="n">
        <v>171869</v>
      </c>
      <c r="G3" s="6" t="n">
        <v>151861</v>
      </c>
    </row>
    <row r="4">
      <c r="A4" s="4" t="inlineStr">
        <is>
          <t>Net loans and leases</t>
        </is>
      </c>
      <c r="B4" s="5" t="n">
        <v>13124684</v>
      </c>
      <c r="C4" s="4" t="inlineStr">
        <is>
          <t xml:space="preserve"> </t>
        </is>
      </c>
      <c r="D4" s="5" t="n">
        <v>12583202</v>
      </c>
      <c r="E4" s="4" t="inlineStr">
        <is>
          <t xml:space="preserve"> </t>
        </is>
      </c>
      <c r="F4" s="4" t="inlineStr">
        <is>
          <t xml:space="preserve"> </t>
        </is>
      </c>
      <c r="G4" s="4" t="inlineStr">
        <is>
          <t xml:space="preserve"> </t>
        </is>
      </c>
    </row>
    <row r="5">
      <c r="A5" s="4" t="inlineStr">
        <is>
          <t>Reverse mortgage, fair value</t>
        </is>
      </c>
      <c r="B5" s="5" t="n">
        <v>3200</v>
      </c>
      <c r="C5" s="4" t="inlineStr">
        <is>
          <t xml:space="preserve"> </t>
        </is>
      </c>
      <c r="D5" s="5" t="n">
        <v>2800</v>
      </c>
      <c r="E5" s="5" t="n">
        <v>2800</v>
      </c>
      <c r="F5" s="4" t="inlineStr">
        <is>
          <t xml:space="preserve"> </t>
        </is>
      </c>
      <c r="G5" s="4" t="inlineStr">
        <is>
          <t xml:space="preserve"> </t>
        </is>
      </c>
    </row>
    <row r="6">
      <c r="A6" s="4" t="inlineStr">
        <is>
          <t>Financing Receivable Portfolio Segment, Including Reverse 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s</t>
        </is>
      </c>
      <c r="B8" s="5" t="n">
        <v>13322174</v>
      </c>
      <c r="C8" s="4" t="inlineStr">
        <is>
          <t xml:space="preserve"> </t>
        </is>
      </c>
      <c r="D8" s="5" t="n">
        <v>12769328</v>
      </c>
      <c r="E8" s="4" t="inlineStr">
        <is>
          <t xml:space="preserve"> </t>
        </is>
      </c>
      <c r="F8" s="4" t="inlineStr">
        <is>
          <t xml:space="preserve"> </t>
        </is>
      </c>
      <c r="G8" s="4" t="inlineStr">
        <is>
          <t xml:space="preserve"> </t>
        </is>
      </c>
    </row>
    <row r="9">
      <c r="A9" s="4" t="inlineStr">
        <is>
          <t>Commerc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loans</t>
        </is>
      </c>
      <c r="B11" s="5" t="n">
        <v>2639266</v>
      </c>
      <c r="C11" s="4" t="inlineStr">
        <is>
          <t xml:space="preserve"> </t>
        </is>
      </c>
      <c r="D11" s="5" t="n">
        <v>2540070</v>
      </c>
      <c r="E11" s="4" t="inlineStr">
        <is>
          <t xml:space="preserve"> </t>
        </is>
      </c>
      <c r="F11" s="4" t="inlineStr">
        <is>
          <t xml:space="preserve"> </t>
        </is>
      </c>
      <c r="G11" s="4" t="inlineStr">
        <is>
          <t xml:space="preserve"> </t>
        </is>
      </c>
    </row>
    <row r="12">
      <c r="A12" s="4" t="inlineStr">
        <is>
          <t>Allowance for credit losses</t>
        </is>
      </c>
      <c r="B12" s="5" t="n">
        <v>56795</v>
      </c>
      <c r="C12" s="5" t="n">
        <v>56516</v>
      </c>
      <c r="D12" s="5" t="n">
        <v>49394</v>
      </c>
      <c r="E12" s="5" t="n">
        <v>51678</v>
      </c>
      <c r="F12" s="5" t="n">
        <v>52400</v>
      </c>
      <c r="G12" s="5" t="n">
        <v>49526</v>
      </c>
    </row>
    <row r="13">
      <c r="A13" s="4" t="inlineStr">
        <is>
          <t>Commercial | Owner-occupied commer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loans</t>
        </is>
      </c>
      <c r="B15" s="5" t="n">
        <v>2003722</v>
      </c>
      <c r="C15" s="4" t="inlineStr">
        <is>
          <t xml:space="preserve"> </t>
        </is>
      </c>
      <c r="D15" s="5" t="n">
        <v>1886087</v>
      </c>
      <c r="E15" s="4" t="inlineStr">
        <is>
          <t xml:space="preserve"> </t>
        </is>
      </c>
      <c r="F15" s="4" t="inlineStr">
        <is>
          <t xml:space="preserve"> </t>
        </is>
      </c>
      <c r="G15" s="4" t="inlineStr">
        <is>
          <t xml:space="preserve"> </t>
        </is>
      </c>
    </row>
    <row r="16">
      <c r="A16" s="4" t="inlineStr">
        <is>
          <t>Allowance for credit losses</t>
        </is>
      </c>
      <c r="B16" s="5" t="n">
        <v>9787</v>
      </c>
      <c r="C16" s="5" t="n">
        <v>9668</v>
      </c>
      <c r="D16" s="5" t="n">
        <v>10719</v>
      </c>
      <c r="E16" s="5" t="n">
        <v>7850</v>
      </c>
      <c r="F16" s="5" t="n">
        <v>6335</v>
      </c>
      <c r="G16" s="5" t="n">
        <v>6019</v>
      </c>
    </row>
    <row r="17">
      <c r="A17" s="4" t="inlineStr">
        <is>
          <t>Commercial | Commercial 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loans</t>
        </is>
      </c>
      <c r="B19" s="5" t="n">
        <v>4149049</v>
      </c>
      <c r="C19" s="4" t="inlineStr">
        <is>
          <t xml:space="preserve"> </t>
        </is>
      </c>
      <c r="D19" s="5" t="n">
        <v>3801180</v>
      </c>
      <c r="E19" s="4" t="inlineStr">
        <is>
          <t xml:space="preserve"> </t>
        </is>
      </c>
      <c r="F19" s="4" t="inlineStr">
        <is>
          <t xml:space="preserve"> </t>
        </is>
      </c>
      <c r="G19" s="4" t="inlineStr">
        <is>
          <t xml:space="preserve"> </t>
        </is>
      </c>
    </row>
    <row r="20">
      <c r="A20" s="4" t="inlineStr">
        <is>
          <t>Allowance for credit losses</t>
        </is>
      </c>
      <c r="B20" s="5" t="n">
        <v>48989</v>
      </c>
      <c r="C20" s="5" t="n">
        <v>46831</v>
      </c>
      <c r="D20" s="5" t="n">
        <v>36055</v>
      </c>
      <c r="E20" s="5" t="n">
        <v>33187</v>
      </c>
      <c r="F20" s="5" t="n">
        <v>31937</v>
      </c>
      <c r="G20" s="5" t="n">
        <v>21473</v>
      </c>
    </row>
    <row r="21">
      <c r="A21" s="4" t="inlineStr">
        <is>
          <t>Commercial |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t>
        </is>
      </c>
      <c r="B23" s="5" t="n">
        <v>805857</v>
      </c>
      <c r="C23" s="4" t="inlineStr">
        <is>
          <t xml:space="preserve"> </t>
        </is>
      </c>
      <c r="D23" s="5" t="n">
        <v>1035530</v>
      </c>
      <c r="E23" s="4" t="inlineStr">
        <is>
          <t xml:space="preserve"> </t>
        </is>
      </c>
      <c r="F23" s="4" t="inlineStr">
        <is>
          <t xml:space="preserve"> </t>
        </is>
      </c>
      <c r="G23" s="4" t="inlineStr">
        <is>
          <t xml:space="preserve"> </t>
        </is>
      </c>
    </row>
    <row r="24">
      <c r="A24" s="4" t="inlineStr">
        <is>
          <t>Allowance for credit losses</t>
        </is>
      </c>
      <c r="B24" s="5" t="n">
        <v>8348</v>
      </c>
      <c r="C24" s="5" t="n">
        <v>9198</v>
      </c>
      <c r="D24" s="5" t="n">
        <v>10762</v>
      </c>
      <c r="E24" s="5" t="n">
        <v>11317</v>
      </c>
      <c r="F24" s="5" t="n">
        <v>9228</v>
      </c>
      <c r="G24" s="5" t="n">
        <v>6987</v>
      </c>
    </row>
    <row r="25">
      <c r="A25" s="4" t="inlineStr">
        <is>
          <t>Commercial | Commercial Small Business 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loans</t>
        </is>
      </c>
      <c r="B27" s="5" t="n">
        <v>645421</v>
      </c>
      <c r="C27" s="4" t="inlineStr">
        <is>
          <t xml:space="preserve"> </t>
        </is>
      </c>
      <c r="D27" s="5" t="n">
        <v>623622</v>
      </c>
      <c r="E27" s="4" t="inlineStr">
        <is>
          <t xml:space="preserve"> </t>
        </is>
      </c>
      <c r="F27" s="4" t="inlineStr">
        <is>
          <t xml:space="preserve"> </t>
        </is>
      </c>
      <c r="G27" s="4" t="inlineStr">
        <is>
          <t xml:space="preserve"> </t>
        </is>
      </c>
    </row>
    <row r="28">
      <c r="A28" s="4" t="inlineStr">
        <is>
          <t>Allowance for credit losses</t>
        </is>
      </c>
      <c r="B28" s="5" t="n">
        <v>15374</v>
      </c>
      <c r="C28" s="5" t="n">
        <v>16218</v>
      </c>
      <c r="D28" s="5" t="n">
        <v>15170</v>
      </c>
      <c r="E28" s="5" t="n">
        <v>9992</v>
      </c>
      <c r="F28" s="5" t="n">
        <v>10383</v>
      </c>
      <c r="G28" s="5" t="n">
        <v>9868</v>
      </c>
    </row>
    <row r="29">
      <c r="A29" s="4" t="inlineStr">
        <is>
          <t>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loans</t>
        </is>
      </c>
      <c r="B31" s="5" t="n">
        <v>940780</v>
      </c>
      <c r="C31" s="4" t="inlineStr">
        <is>
          <t xml:space="preserve"> </t>
        </is>
      </c>
      <c r="D31" s="5" t="n">
        <v>870705</v>
      </c>
      <c r="E31" s="4" t="inlineStr">
        <is>
          <t xml:space="preserve"> </t>
        </is>
      </c>
      <c r="F31" s="4" t="inlineStr">
        <is>
          <t xml:space="preserve"> </t>
        </is>
      </c>
      <c r="G31" s="4" t="inlineStr">
        <is>
          <t xml:space="preserve"> </t>
        </is>
      </c>
    </row>
    <row r="32">
      <c r="A32" s="4" t="inlineStr">
        <is>
          <t>Allowance for credit losses</t>
        </is>
      </c>
      <c r="B32" s="5" t="n">
        <v>5463</v>
      </c>
      <c r="C32" s="5" t="n">
        <v>5057</v>
      </c>
      <c r="D32" s="5" t="n">
        <v>5483</v>
      </c>
      <c r="E32" s="5" t="n">
        <v>5351</v>
      </c>
      <c r="F32" s="5" t="n">
        <v>5043</v>
      </c>
      <c r="G32" s="5" t="n">
        <v>4668</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loans</t>
        </is>
      </c>
      <c r="B35" s="5" t="n">
        <v>2138079</v>
      </c>
      <c r="C35" s="4" t="inlineStr">
        <is>
          <t xml:space="preserve"> </t>
        </is>
      </c>
      <c r="D35" s="5" t="n">
        <v>2012134</v>
      </c>
      <c r="E35" s="4" t="inlineStr">
        <is>
          <t xml:space="preserve"> </t>
        </is>
      </c>
      <c r="F35" s="4" t="inlineStr">
        <is>
          <t xml:space="preserve"> </t>
        </is>
      </c>
      <c r="G35" s="4" t="inlineStr">
        <is>
          <t xml:space="preserve"> </t>
        </is>
      </c>
    </row>
    <row r="36">
      <c r="A36" s="4" t="inlineStr">
        <is>
          <t>Allowance for credit losses</t>
        </is>
      </c>
      <c r="B36" s="6" t="n">
        <v>52734</v>
      </c>
      <c r="C36" s="6" t="n">
        <v>54765</v>
      </c>
      <c r="D36" s="6" t="n">
        <v>58543</v>
      </c>
      <c r="E36" s="6" t="n">
        <v>56613</v>
      </c>
      <c r="F36" s="6" t="n">
        <v>56543</v>
      </c>
      <c r="G36" s="6" t="n">
        <v>53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Millions</t>
        </is>
      </c>
      <c r="B1" s="2" t="inlineStr">
        <is>
          <t>Sep. 30, 2024</t>
        </is>
      </c>
      <c r="C1" s="2" t="inlineStr">
        <is>
          <t>Dec. 31, 2023</t>
        </is>
      </c>
    </row>
    <row r="2">
      <c r="A2" s="4" t="inlineStr">
        <is>
          <t>Loan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rued interest receivable on loans and leases</t>
        </is>
      </c>
      <c r="B4" s="8" t="n">
        <v>70.8</v>
      </c>
      <c r="C4" s="8" t="n">
        <v>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ND CREDIT QUALITY INFORMATION - Schedule of Allowance for Loan Losses and Loan Balanc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8253</v>
      </c>
      <c r="C4" s="6" t="n">
        <v>171869</v>
      </c>
      <c r="D4" s="6" t="n">
        <v>186126</v>
      </c>
      <c r="E4" s="6" t="n">
        <v>151861</v>
      </c>
      <c r="F4" s="6" t="n">
        <v>151861</v>
      </c>
    </row>
    <row r="5">
      <c r="A5" s="4" t="inlineStr">
        <is>
          <t>Charge-offs</t>
        </is>
      </c>
      <c r="B5" s="5" t="n">
        <v>-23101</v>
      </c>
      <c r="C5" s="5" t="n">
        <v>-16847</v>
      </c>
      <c r="D5" s="5" t="n">
        <v>-52532</v>
      </c>
      <c r="E5" s="5" t="n">
        <v>-46387</v>
      </c>
      <c r="F5" s="4" t="inlineStr">
        <is>
          <t xml:space="preserve"> </t>
        </is>
      </c>
    </row>
    <row r="6">
      <c r="A6" s="4" t="inlineStr">
        <is>
          <t>Recoveries</t>
        </is>
      </c>
      <c r="B6" s="5" t="n">
        <v>3916</v>
      </c>
      <c r="C6" s="5" t="n">
        <v>2552</v>
      </c>
      <c r="D6" s="5" t="n">
        <v>10521</v>
      </c>
      <c r="E6" s="5" t="n">
        <v>7257</v>
      </c>
      <c r="F6" s="4" t="inlineStr">
        <is>
          <t xml:space="preserve"> </t>
        </is>
      </c>
    </row>
    <row r="7">
      <c r="A7" s="4" t="inlineStr">
        <is>
          <t>Provision (release)</t>
        </is>
      </c>
      <c r="B7" s="5" t="n">
        <v>18422</v>
      </c>
      <c r="C7" s="5" t="n">
        <v>18414</v>
      </c>
      <c r="D7" s="5" t="n">
        <v>53375</v>
      </c>
      <c r="E7" s="5" t="n">
        <v>63257</v>
      </c>
      <c r="F7" s="4" t="inlineStr">
        <is>
          <t xml:space="preserve"> </t>
        </is>
      </c>
    </row>
    <row r="8">
      <c r="A8" s="4" t="inlineStr">
        <is>
          <t>Ending balance</t>
        </is>
      </c>
      <c r="B8" s="5" t="n">
        <v>197490</v>
      </c>
      <c r="C8" s="5" t="n">
        <v>175988</v>
      </c>
      <c r="D8" s="5" t="n">
        <v>197490</v>
      </c>
      <c r="E8" s="5" t="n">
        <v>175988</v>
      </c>
      <c r="F8" s="5" t="n">
        <v>186126</v>
      </c>
    </row>
    <row r="9">
      <c r="A9" s="3" t="inlineStr">
        <is>
          <t>Period-end allowance allocated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evaluated on an individual basis</t>
        </is>
      </c>
      <c r="B10" s="5" t="n">
        <v>8529</v>
      </c>
      <c r="C10" s="5" t="n">
        <v>2815</v>
      </c>
      <c r="D10" s="5" t="n">
        <v>8529</v>
      </c>
      <c r="E10" s="5" t="n">
        <v>2815</v>
      </c>
      <c r="F10" s="4" t="inlineStr">
        <is>
          <t xml:space="preserve"> </t>
        </is>
      </c>
    </row>
    <row r="11">
      <c r="A11" s="4" t="inlineStr">
        <is>
          <t>Loans evaluated on a collective basis</t>
        </is>
      </c>
      <c r="B11" s="5" t="n">
        <v>188961</v>
      </c>
      <c r="C11" s="5" t="n">
        <v>173173</v>
      </c>
      <c r="D11" s="5" t="n">
        <v>188961</v>
      </c>
      <c r="E11" s="5" t="n">
        <v>173173</v>
      </c>
      <c r="F11" s="4" t="inlineStr">
        <is>
          <t xml:space="preserve"> </t>
        </is>
      </c>
    </row>
    <row r="12">
      <c r="A12" s="3" t="inlineStr">
        <is>
          <t>Period-end loan bal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evaluated on an individual basis</t>
        </is>
      </c>
      <c r="B13" s="5" t="n">
        <v>93617</v>
      </c>
      <c r="C13" s="5" t="n">
        <v>63179</v>
      </c>
      <c r="D13" s="5" t="n">
        <v>93617</v>
      </c>
      <c r="E13" s="5" t="n">
        <v>63179</v>
      </c>
      <c r="F13" s="4" t="inlineStr">
        <is>
          <t xml:space="preserve"> </t>
        </is>
      </c>
    </row>
    <row r="14">
      <c r="A14" s="4" t="inlineStr">
        <is>
          <t>Loans evaluated on a collective basis</t>
        </is>
      </c>
      <c r="B14" s="5" t="n">
        <v>13225371</v>
      </c>
      <c r="C14" s="5" t="n">
        <v>12612442</v>
      </c>
      <c r="D14" s="5" t="n">
        <v>13225371</v>
      </c>
      <c r="E14" s="5" t="n">
        <v>12612442</v>
      </c>
      <c r="F14" s="4" t="inlineStr">
        <is>
          <t xml:space="preserve"> </t>
        </is>
      </c>
    </row>
    <row r="15">
      <c r="A15" s="4" t="inlineStr">
        <is>
          <t>Ending balance</t>
        </is>
      </c>
      <c r="B15" s="5" t="n">
        <v>13318988</v>
      </c>
      <c r="C15" s="5" t="n">
        <v>12675621</v>
      </c>
      <c r="D15" s="5" t="n">
        <v>13318988</v>
      </c>
      <c r="E15" s="5" t="n">
        <v>12675621</v>
      </c>
      <c r="F15" s="5" t="n">
        <v>12766518</v>
      </c>
    </row>
    <row r="16">
      <c r="A16" s="4" t="inlineStr">
        <is>
          <t>Reverse mortgage, fair value</t>
        </is>
      </c>
      <c r="B16" s="5" t="n">
        <v>3200</v>
      </c>
      <c r="C16" s="5" t="n">
        <v>2800</v>
      </c>
      <c r="D16" s="5" t="n">
        <v>3200</v>
      </c>
      <c r="E16" s="5" t="n">
        <v>2800</v>
      </c>
      <c r="F16" s="5" t="n">
        <v>2800</v>
      </c>
    </row>
    <row r="17">
      <c r="A17" s="4" t="inlineStr">
        <is>
          <t>Commercial | 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56516</v>
      </c>
      <c r="C19" s="5" t="n">
        <v>52400</v>
      </c>
      <c r="D19" s="5" t="n">
        <v>49394</v>
      </c>
      <c r="E19" s="5" t="n">
        <v>49526</v>
      </c>
      <c r="F19" s="5" t="n">
        <v>49526</v>
      </c>
    </row>
    <row r="20">
      <c r="A20" s="4" t="inlineStr">
        <is>
          <t>Charge-offs</t>
        </is>
      </c>
      <c r="B20" s="5" t="n">
        <v>-11277</v>
      </c>
      <c r="C20" s="5" t="n">
        <v>-7153</v>
      </c>
      <c r="D20" s="5" t="n">
        <v>-13659</v>
      </c>
      <c r="E20" s="5" t="n">
        <v>-20169</v>
      </c>
      <c r="F20" s="5" t="n">
        <v>-26653</v>
      </c>
    </row>
    <row r="21">
      <c r="A21" s="4" t="inlineStr">
        <is>
          <t>Recoveries</t>
        </is>
      </c>
      <c r="B21" s="5" t="n">
        <v>2481</v>
      </c>
      <c r="C21" s="5" t="n">
        <v>1640</v>
      </c>
      <c r="D21" s="5" t="n">
        <v>5983</v>
      </c>
      <c r="E21" s="5" t="n">
        <v>4155</v>
      </c>
      <c r="F21" s="4" t="inlineStr">
        <is>
          <t xml:space="preserve"> </t>
        </is>
      </c>
    </row>
    <row r="22">
      <c r="A22" s="4" t="inlineStr">
        <is>
          <t>Provision (release)</t>
        </is>
      </c>
      <c r="B22" s="5" t="n">
        <v>9075</v>
      </c>
      <c r="C22" s="5" t="n">
        <v>4791</v>
      </c>
      <c r="D22" s="5" t="n">
        <v>15077</v>
      </c>
      <c r="E22" s="5" t="n">
        <v>18166</v>
      </c>
      <c r="F22" s="4" t="inlineStr">
        <is>
          <t xml:space="preserve"> </t>
        </is>
      </c>
    </row>
    <row r="23">
      <c r="A23" s="4" t="inlineStr">
        <is>
          <t>Ending balance</t>
        </is>
      </c>
      <c r="B23" s="5" t="n">
        <v>56795</v>
      </c>
      <c r="C23" s="5" t="n">
        <v>51678</v>
      </c>
      <c r="D23" s="5" t="n">
        <v>56795</v>
      </c>
      <c r="E23" s="5" t="n">
        <v>51678</v>
      </c>
      <c r="F23" s="5" t="n">
        <v>49394</v>
      </c>
    </row>
    <row r="24">
      <c r="A24" s="3" t="inlineStr">
        <is>
          <t>Period-end allowance allocated to:</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evaluated on an individual basis</t>
        </is>
      </c>
      <c r="B25" s="5" t="n">
        <v>8529</v>
      </c>
      <c r="C25" s="5" t="n">
        <v>1054</v>
      </c>
      <c r="D25" s="5" t="n">
        <v>8529</v>
      </c>
      <c r="E25" s="5" t="n">
        <v>1054</v>
      </c>
      <c r="F25" s="4" t="inlineStr">
        <is>
          <t xml:space="preserve"> </t>
        </is>
      </c>
    </row>
    <row r="26">
      <c r="A26" s="4" t="inlineStr">
        <is>
          <t>Loans evaluated on a collective basis</t>
        </is>
      </c>
      <c r="B26" s="5" t="n">
        <v>48266</v>
      </c>
      <c r="C26" s="5" t="n">
        <v>50624</v>
      </c>
      <c r="D26" s="5" t="n">
        <v>48266</v>
      </c>
      <c r="E26" s="5" t="n">
        <v>50624</v>
      </c>
      <c r="F26" s="4" t="inlineStr">
        <is>
          <t xml:space="preserve"> </t>
        </is>
      </c>
    </row>
    <row r="27">
      <c r="A27" s="3" t="inlineStr">
        <is>
          <t>Period-end loan bal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evaluated on an individual basis</t>
        </is>
      </c>
      <c r="B28" s="5" t="n">
        <v>64972</v>
      </c>
      <c r="C28" s="5" t="n">
        <v>26355</v>
      </c>
      <c r="D28" s="5" t="n">
        <v>64972</v>
      </c>
      <c r="E28" s="5" t="n">
        <v>26355</v>
      </c>
      <c r="F28" s="4" t="inlineStr">
        <is>
          <t xml:space="preserve"> </t>
        </is>
      </c>
    </row>
    <row r="29">
      <c r="A29" s="4" t="inlineStr">
        <is>
          <t>Loans evaluated on a collective basis</t>
        </is>
      </c>
      <c r="B29" s="5" t="n">
        <v>2574294</v>
      </c>
      <c r="C29" s="5" t="n">
        <v>2617684</v>
      </c>
      <c r="D29" s="5" t="n">
        <v>2574294</v>
      </c>
      <c r="E29" s="5" t="n">
        <v>2617684</v>
      </c>
      <c r="F29" s="4" t="inlineStr">
        <is>
          <t xml:space="preserve"> </t>
        </is>
      </c>
    </row>
    <row r="30">
      <c r="A30" s="4" t="inlineStr">
        <is>
          <t>Ending balance</t>
        </is>
      </c>
      <c r="B30" s="5" t="n">
        <v>2639266</v>
      </c>
      <c r="C30" s="5" t="n">
        <v>2644039</v>
      </c>
      <c r="D30" s="5" t="n">
        <v>2639266</v>
      </c>
      <c r="E30" s="5" t="n">
        <v>2644039</v>
      </c>
      <c r="F30" s="5" t="n">
        <v>2540070</v>
      </c>
    </row>
    <row r="31">
      <c r="A31" s="4" t="inlineStr">
        <is>
          <t>Commercial | Owner-occupied commerc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9668</v>
      </c>
      <c r="C33" s="5" t="n">
        <v>6335</v>
      </c>
      <c r="D33" s="5" t="n">
        <v>10719</v>
      </c>
      <c r="E33" s="5" t="n">
        <v>6019</v>
      </c>
      <c r="F33" s="5" t="n">
        <v>6019</v>
      </c>
    </row>
    <row r="34">
      <c r="A34" s="4" t="inlineStr">
        <is>
          <t>Charge-offs</t>
        </is>
      </c>
      <c r="B34" s="5" t="n">
        <v>-177</v>
      </c>
      <c r="C34" s="5" t="n">
        <v>0</v>
      </c>
      <c r="D34" s="5" t="n">
        <v>-177</v>
      </c>
      <c r="E34" s="5" t="n">
        <v>-184</v>
      </c>
      <c r="F34" s="5" t="n">
        <v>-184</v>
      </c>
    </row>
    <row r="35">
      <c r="A35" s="4" t="inlineStr">
        <is>
          <t>Recoveries</t>
        </is>
      </c>
      <c r="B35" s="5" t="n">
        <v>4</v>
      </c>
      <c r="C35" s="5" t="n">
        <v>14</v>
      </c>
      <c r="D35" s="5" t="n">
        <v>209</v>
      </c>
      <c r="E35" s="5" t="n">
        <v>50</v>
      </c>
      <c r="F35" s="4" t="inlineStr">
        <is>
          <t xml:space="preserve"> </t>
        </is>
      </c>
    </row>
    <row r="36">
      <c r="A36" s="4" t="inlineStr">
        <is>
          <t>Provision (release)</t>
        </is>
      </c>
      <c r="B36" s="5" t="n">
        <v>292</v>
      </c>
      <c r="C36" s="5" t="n">
        <v>1501</v>
      </c>
      <c r="D36" s="5" t="n">
        <v>-964</v>
      </c>
      <c r="E36" s="5" t="n">
        <v>1965</v>
      </c>
      <c r="F36" s="4" t="inlineStr">
        <is>
          <t xml:space="preserve"> </t>
        </is>
      </c>
    </row>
    <row r="37">
      <c r="A37" s="4" t="inlineStr">
        <is>
          <t>Ending balance</t>
        </is>
      </c>
      <c r="B37" s="5" t="n">
        <v>9787</v>
      </c>
      <c r="C37" s="5" t="n">
        <v>7850</v>
      </c>
      <c r="D37" s="5" t="n">
        <v>9787</v>
      </c>
      <c r="E37" s="5" t="n">
        <v>7850</v>
      </c>
      <c r="F37" s="5" t="n">
        <v>10719</v>
      </c>
    </row>
    <row r="38">
      <c r="A38" s="3" t="inlineStr">
        <is>
          <t>Period-end allowance allocated to:</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evaluated on an individual basis</t>
        </is>
      </c>
      <c r="B39" s="5" t="n">
        <v>0</v>
      </c>
      <c r="C39" s="5" t="n">
        <v>161</v>
      </c>
      <c r="D39" s="5" t="n">
        <v>0</v>
      </c>
      <c r="E39" s="5" t="n">
        <v>161</v>
      </c>
      <c r="F39" s="4" t="inlineStr">
        <is>
          <t xml:space="preserve"> </t>
        </is>
      </c>
    </row>
    <row r="40">
      <c r="A40" s="4" t="inlineStr">
        <is>
          <t>Loans evaluated on a collective basis</t>
        </is>
      </c>
      <c r="B40" s="5" t="n">
        <v>9787</v>
      </c>
      <c r="C40" s="5" t="n">
        <v>7689</v>
      </c>
      <c r="D40" s="5" t="n">
        <v>9787</v>
      </c>
      <c r="E40" s="5" t="n">
        <v>7689</v>
      </c>
      <c r="F40" s="4" t="inlineStr">
        <is>
          <t xml:space="preserve"> </t>
        </is>
      </c>
    </row>
    <row r="41">
      <c r="A41" s="3" t="inlineStr">
        <is>
          <t>Period-end loan balan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evaluated on an individual basis</t>
        </is>
      </c>
      <c r="B42" s="5" t="n">
        <v>6465</v>
      </c>
      <c r="C42" s="5" t="n">
        <v>16442</v>
      </c>
      <c r="D42" s="5" t="n">
        <v>6465</v>
      </c>
      <c r="E42" s="5" t="n">
        <v>16442</v>
      </c>
      <c r="F42" s="4" t="inlineStr">
        <is>
          <t xml:space="preserve"> </t>
        </is>
      </c>
    </row>
    <row r="43">
      <c r="A43" s="4" t="inlineStr">
        <is>
          <t>Loans evaluated on a collective basis</t>
        </is>
      </c>
      <c r="B43" s="5" t="n">
        <v>1997257</v>
      </c>
      <c r="C43" s="5" t="n">
        <v>1907729</v>
      </c>
      <c r="D43" s="5" t="n">
        <v>1997257</v>
      </c>
      <c r="E43" s="5" t="n">
        <v>1907729</v>
      </c>
      <c r="F43" s="4" t="inlineStr">
        <is>
          <t xml:space="preserve"> </t>
        </is>
      </c>
    </row>
    <row r="44">
      <c r="A44" s="4" t="inlineStr">
        <is>
          <t>Ending balance</t>
        </is>
      </c>
      <c r="B44" s="5" t="n">
        <v>2003722</v>
      </c>
      <c r="C44" s="5" t="n">
        <v>1924171</v>
      </c>
      <c r="D44" s="5" t="n">
        <v>2003722</v>
      </c>
      <c r="E44" s="5" t="n">
        <v>1924171</v>
      </c>
      <c r="F44" s="5" t="n">
        <v>1886087</v>
      </c>
    </row>
    <row r="45">
      <c r="A45" s="4" t="inlineStr">
        <is>
          <t>Commercial | Commercial mortgag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46831</v>
      </c>
      <c r="C47" s="5" t="n">
        <v>31937</v>
      </c>
      <c r="D47" s="5" t="n">
        <v>36055</v>
      </c>
      <c r="E47" s="5" t="n">
        <v>21473</v>
      </c>
      <c r="F47" s="5" t="n">
        <v>21473</v>
      </c>
    </row>
    <row r="48">
      <c r="A48" s="4" t="inlineStr">
        <is>
          <t>Charge-offs</t>
        </is>
      </c>
      <c r="B48" s="5" t="n">
        <v>-205</v>
      </c>
      <c r="C48" s="5" t="n">
        <v>-300</v>
      </c>
      <c r="D48" s="5" t="n">
        <v>-5137</v>
      </c>
      <c r="E48" s="5" t="n">
        <v>-300</v>
      </c>
      <c r="F48" s="5" t="n">
        <v>-300</v>
      </c>
    </row>
    <row r="49">
      <c r="A49" s="4" t="inlineStr">
        <is>
          <t>Recoveries</t>
        </is>
      </c>
      <c r="B49" s="5" t="n">
        <v>79</v>
      </c>
      <c r="C49" s="5" t="n">
        <v>1</v>
      </c>
      <c r="D49" s="5" t="n">
        <v>183</v>
      </c>
      <c r="E49" s="5" t="n">
        <v>4</v>
      </c>
      <c r="F49" s="4" t="inlineStr">
        <is>
          <t xml:space="preserve"> </t>
        </is>
      </c>
    </row>
    <row r="50">
      <c r="A50" s="4" t="inlineStr">
        <is>
          <t>Provision (release)</t>
        </is>
      </c>
      <c r="B50" s="5" t="n">
        <v>2284</v>
      </c>
      <c r="C50" s="5" t="n">
        <v>1549</v>
      </c>
      <c r="D50" s="5" t="n">
        <v>17888</v>
      </c>
      <c r="E50" s="5" t="n">
        <v>12010</v>
      </c>
      <c r="F50" s="4" t="inlineStr">
        <is>
          <t xml:space="preserve"> </t>
        </is>
      </c>
    </row>
    <row r="51">
      <c r="A51" s="4" t="inlineStr">
        <is>
          <t>Ending balance</t>
        </is>
      </c>
      <c r="B51" s="5" t="n">
        <v>48989</v>
      </c>
      <c r="C51" s="5" t="n">
        <v>33187</v>
      </c>
      <c r="D51" s="5" t="n">
        <v>48989</v>
      </c>
      <c r="E51" s="5" t="n">
        <v>33187</v>
      </c>
      <c r="F51" s="5" t="n">
        <v>36055</v>
      </c>
    </row>
    <row r="52">
      <c r="A52" s="3" t="inlineStr">
        <is>
          <t>Period-end allowance allocated to:</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evaluated on an individual basis</t>
        </is>
      </c>
      <c r="B53" s="5" t="n">
        <v>0</v>
      </c>
      <c r="C53" s="5" t="n">
        <v>0</v>
      </c>
      <c r="D53" s="5" t="n">
        <v>0</v>
      </c>
      <c r="E53" s="5" t="n">
        <v>0</v>
      </c>
      <c r="F53" s="4" t="inlineStr">
        <is>
          <t xml:space="preserve"> </t>
        </is>
      </c>
    </row>
    <row r="54">
      <c r="A54" s="4" t="inlineStr">
        <is>
          <t>Loans evaluated on a collective basis</t>
        </is>
      </c>
      <c r="B54" s="5" t="n">
        <v>48989</v>
      </c>
      <c r="C54" s="5" t="n">
        <v>33187</v>
      </c>
      <c r="D54" s="5" t="n">
        <v>48989</v>
      </c>
      <c r="E54" s="5" t="n">
        <v>33187</v>
      </c>
      <c r="F54" s="4" t="inlineStr">
        <is>
          <t xml:space="preserve"> </t>
        </is>
      </c>
    </row>
    <row r="55">
      <c r="A55" s="3" t="inlineStr">
        <is>
          <t>Period-end loan balanc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evaluated on an individual basis</t>
        </is>
      </c>
      <c r="B56" s="5" t="n">
        <v>7449</v>
      </c>
      <c r="C56" s="5" t="n">
        <v>7918</v>
      </c>
      <c r="D56" s="5" t="n">
        <v>7449</v>
      </c>
      <c r="E56" s="5" t="n">
        <v>7918</v>
      </c>
      <c r="F56" s="4" t="inlineStr">
        <is>
          <t xml:space="preserve"> </t>
        </is>
      </c>
    </row>
    <row r="57">
      <c r="A57" s="4" t="inlineStr">
        <is>
          <t>Loans evaluated on a collective basis</t>
        </is>
      </c>
      <c r="B57" s="5" t="n">
        <v>4141600</v>
      </c>
      <c r="C57" s="5" t="n">
        <v>3637805</v>
      </c>
      <c r="D57" s="5" t="n">
        <v>4141600</v>
      </c>
      <c r="E57" s="5" t="n">
        <v>3637805</v>
      </c>
      <c r="F57" s="4" t="inlineStr">
        <is>
          <t xml:space="preserve"> </t>
        </is>
      </c>
    </row>
    <row r="58">
      <c r="A58" s="4" t="inlineStr">
        <is>
          <t>Ending balance</t>
        </is>
      </c>
      <c r="B58" s="5" t="n">
        <v>4149049</v>
      </c>
      <c r="C58" s="5" t="n">
        <v>3645723</v>
      </c>
      <c r="D58" s="5" t="n">
        <v>4149049</v>
      </c>
      <c r="E58" s="5" t="n">
        <v>3645723</v>
      </c>
      <c r="F58" s="5" t="n">
        <v>3801180</v>
      </c>
    </row>
    <row r="59">
      <c r="A59" s="4" t="inlineStr">
        <is>
          <t>Commercial | Construc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9198</v>
      </c>
      <c r="C61" s="5" t="n">
        <v>9228</v>
      </c>
      <c r="D61" s="5" t="n">
        <v>10762</v>
      </c>
      <c r="E61" s="5" t="n">
        <v>6987</v>
      </c>
      <c r="F61" s="5" t="n">
        <v>6987</v>
      </c>
    </row>
    <row r="62">
      <c r="A62" s="4" t="inlineStr">
        <is>
          <t>Charge-offs</t>
        </is>
      </c>
      <c r="B62" s="5" t="n">
        <v>0</v>
      </c>
      <c r="C62" s="5" t="n">
        <v>0</v>
      </c>
      <c r="D62" s="5" t="n">
        <v>0</v>
      </c>
      <c r="E62" s="5" t="n">
        <v>0</v>
      </c>
      <c r="F62" s="5" t="n">
        <v>-794</v>
      </c>
    </row>
    <row r="63">
      <c r="A63" s="4" t="inlineStr">
        <is>
          <t>Recoveries</t>
        </is>
      </c>
      <c r="B63" s="5" t="n">
        <v>0</v>
      </c>
      <c r="C63" s="5" t="n">
        <v>1</v>
      </c>
      <c r="D63" s="5" t="n">
        <v>0</v>
      </c>
      <c r="E63" s="5" t="n">
        <v>532</v>
      </c>
      <c r="F63" s="4" t="inlineStr">
        <is>
          <t xml:space="preserve"> </t>
        </is>
      </c>
    </row>
    <row r="64">
      <c r="A64" s="4" t="inlineStr">
        <is>
          <t>Provision (release)</t>
        </is>
      </c>
      <c r="B64" s="5" t="n">
        <v>-850</v>
      </c>
      <c r="C64" s="5" t="n">
        <v>2088</v>
      </c>
      <c r="D64" s="5" t="n">
        <v>-2414</v>
      </c>
      <c r="E64" s="5" t="n">
        <v>3798</v>
      </c>
      <c r="F64" s="4" t="inlineStr">
        <is>
          <t xml:space="preserve"> </t>
        </is>
      </c>
    </row>
    <row r="65">
      <c r="A65" s="4" t="inlineStr">
        <is>
          <t>Ending balance</t>
        </is>
      </c>
      <c r="B65" s="5" t="n">
        <v>8348</v>
      </c>
      <c r="C65" s="5" t="n">
        <v>11317</v>
      </c>
      <c r="D65" s="5" t="n">
        <v>8348</v>
      </c>
      <c r="E65" s="5" t="n">
        <v>11317</v>
      </c>
      <c r="F65" s="5" t="n">
        <v>10762</v>
      </c>
    </row>
    <row r="66">
      <c r="A66" s="3" t="inlineStr">
        <is>
          <t>Period-end allowance allocated to:</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evaluated on an individual basis</t>
        </is>
      </c>
      <c r="B67" s="5" t="n">
        <v>0</v>
      </c>
      <c r="C67" s="5" t="n">
        <v>1600</v>
      </c>
      <c r="D67" s="5" t="n">
        <v>0</v>
      </c>
      <c r="E67" s="5" t="n">
        <v>1600</v>
      </c>
      <c r="F67" s="4" t="inlineStr">
        <is>
          <t xml:space="preserve"> </t>
        </is>
      </c>
    </row>
    <row r="68">
      <c r="A68" s="4" t="inlineStr">
        <is>
          <t>Loans evaluated on a collective basis</t>
        </is>
      </c>
      <c r="B68" s="5" t="n">
        <v>8348</v>
      </c>
      <c r="C68" s="5" t="n">
        <v>9717</v>
      </c>
      <c r="D68" s="5" t="n">
        <v>8348</v>
      </c>
      <c r="E68" s="5" t="n">
        <v>9717</v>
      </c>
      <c r="F68" s="4" t="inlineStr">
        <is>
          <t xml:space="preserve"> </t>
        </is>
      </c>
    </row>
    <row r="69">
      <c r="A69" s="3" t="inlineStr">
        <is>
          <t>Period-end loan balanc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evaluated on an individual basis</t>
        </is>
      </c>
      <c r="B70" s="5" t="n">
        <v>3308</v>
      </c>
      <c r="C70" s="5" t="n">
        <v>4828</v>
      </c>
      <c r="D70" s="5" t="n">
        <v>3308</v>
      </c>
      <c r="E70" s="5" t="n">
        <v>4828</v>
      </c>
      <c r="F70" s="4" t="inlineStr">
        <is>
          <t xml:space="preserve"> </t>
        </is>
      </c>
    </row>
    <row r="71">
      <c r="A71" s="4" t="inlineStr">
        <is>
          <t>Loans evaluated on a collective basis</t>
        </is>
      </c>
      <c r="B71" s="5" t="n">
        <v>802549</v>
      </c>
      <c r="C71" s="5" t="n">
        <v>1038740</v>
      </c>
      <c r="D71" s="5" t="n">
        <v>802549</v>
      </c>
      <c r="E71" s="5" t="n">
        <v>1038740</v>
      </c>
      <c r="F71" s="4" t="inlineStr">
        <is>
          <t xml:space="preserve"> </t>
        </is>
      </c>
    </row>
    <row r="72">
      <c r="A72" s="4" t="inlineStr">
        <is>
          <t>Ending balance</t>
        </is>
      </c>
      <c r="B72" s="5" t="n">
        <v>805857</v>
      </c>
      <c r="C72" s="5" t="n">
        <v>1043568</v>
      </c>
      <c r="D72" s="5" t="n">
        <v>805857</v>
      </c>
      <c r="E72" s="5" t="n">
        <v>1043568</v>
      </c>
      <c r="F72" s="5" t="n">
        <v>1035530</v>
      </c>
    </row>
    <row r="73">
      <c r="A73" s="4" t="inlineStr">
        <is>
          <t>Commercial | Commercial Small Business Lea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5" t="n">
        <v>16218</v>
      </c>
      <c r="C75" s="5" t="n">
        <v>10383</v>
      </c>
      <c r="D75" s="5" t="n">
        <v>15170</v>
      </c>
      <c r="E75" s="5" t="n">
        <v>9868</v>
      </c>
      <c r="F75" s="5" t="n">
        <v>9868</v>
      </c>
    </row>
    <row r="76">
      <c r="A76" s="4" t="inlineStr">
        <is>
          <t>Charge-offs</t>
        </is>
      </c>
      <c r="B76" s="5" t="n">
        <v>-5451</v>
      </c>
      <c r="C76" s="5" t="n">
        <v>-3522</v>
      </c>
      <c r="D76" s="5" t="n">
        <v>-15191</v>
      </c>
      <c r="E76" s="5" t="n">
        <v>-10327</v>
      </c>
      <c r="F76" s="5" t="n">
        <v>-15641</v>
      </c>
    </row>
    <row r="77">
      <c r="A77" s="4" t="inlineStr">
        <is>
          <t>Recoveries</t>
        </is>
      </c>
      <c r="B77" s="5" t="n">
        <v>664</v>
      </c>
      <c r="C77" s="5" t="n">
        <v>484</v>
      </c>
      <c r="D77" s="5" t="n">
        <v>2086</v>
      </c>
      <c r="E77" s="5" t="n">
        <v>1399</v>
      </c>
      <c r="F77" s="4" t="inlineStr">
        <is>
          <t xml:space="preserve"> </t>
        </is>
      </c>
    </row>
    <row r="78">
      <c r="A78" s="4" t="inlineStr">
        <is>
          <t>Provision (release)</t>
        </is>
      </c>
      <c r="B78" s="5" t="n">
        <v>3943</v>
      </c>
      <c r="C78" s="5" t="n">
        <v>2647</v>
      </c>
      <c r="D78" s="5" t="n">
        <v>13309</v>
      </c>
      <c r="E78" s="5" t="n">
        <v>9052</v>
      </c>
      <c r="F78" s="4" t="inlineStr">
        <is>
          <t xml:space="preserve"> </t>
        </is>
      </c>
    </row>
    <row r="79">
      <c r="A79" s="4" t="inlineStr">
        <is>
          <t>Ending balance</t>
        </is>
      </c>
      <c r="B79" s="5" t="n">
        <v>15374</v>
      </c>
      <c r="C79" s="5" t="n">
        <v>9992</v>
      </c>
      <c r="D79" s="5" t="n">
        <v>15374</v>
      </c>
      <c r="E79" s="5" t="n">
        <v>9992</v>
      </c>
      <c r="F79" s="5" t="n">
        <v>15170</v>
      </c>
    </row>
    <row r="80">
      <c r="A80" s="3" t="inlineStr">
        <is>
          <t>Period-end allowance allocated to:</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evaluated on an individual basis</t>
        </is>
      </c>
      <c r="B81" s="5" t="n">
        <v>0</v>
      </c>
      <c r="C81" s="5" t="n">
        <v>0</v>
      </c>
      <c r="D81" s="5" t="n">
        <v>0</v>
      </c>
      <c r="E81" s="5" t="n">
        <v>0</v>
      </c>
      <c r="F81" s="4" t="inlineStr">
        <is>
          <t xml:space="preserve"> </t>
        </is>
      </c>
    </row>
    <row r="82">
      <c r="A82" s="4" t="inlineStr">
        <is>
          <t>Loans evaluated on a collective basis</t>
        </is>
      </c>
      <c r="B82" s="5" t="n">
        <v>15374</v>
      </c>
      <c r="C82" s="5" t="n">
        <v>9992</v>
      </c>
      <c r="D82" s="5" t="n">
        <v>15374</v>
      </c>
      <c r="E82" s="5" t="n">
        <v>9992</v>
      </c>
      <c r="F82" s="4" t="inlineStr">
        <is>
          <t xml:space="preserve"> </t>
        </is>
      </c>
    </row>
    <row r="83">
      <c r="A83" s="3" t="inlineStr">
        <is>
          <t>Period-end loan balanc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evaluated on an individual basis</t>
        </is>
      </c>
      <c r="B84" s="5" t="n">
        <v>0</v>
      </c>
      <c r="C84" s="5" t="n">
        <v>0</v>
      </c>
      <c r="D84" s="5" t="n">
        <v>0</v>
      </c>
      <c r="E84" s="5" t="n">
        <v>0</v>
      </c>
      <c r="F84" s="4" t="inlineStr">
        <is>
          <t xml:space="preserve"> </t>
        </is>
      </c>
    </row>
    <row r="85">
      <c r="A85" s="4" t="inlineStr">
        <is>
          <t>Loans evaluated on a collective basis</t>
        </is>
      </c>
      <c r="B85" s="5" t="n">
        <v>645421</v>
      </c>
      <c r="C85" s="5" t="n">
        <v>605698</v>
      </c>
      <c r="D85" s="5" t="n">
        <v>645421</v>
      </c>
      <c r="E85" s="5" t="n">
        <v>605698</v>
      </c>
      <c r="F85" s="4" t="inlineStr">
        <is>
          <t xml:space="preserve"> </t>
        </is>
      </c>
    </row>
    <row r="86">
      <c r="A86" s="4" t="inlineStr">
        <is>
          <t>Ending balance</t>
        </is>
      </c>
      <c r="B86" s="5" t="n">
        <v>645421</v>
      </c>
      <c r="C86" s="5" t="n">
        <v>605698</v>
      </c>
      <c r="D86" s="5" t="n">
        <v>645421</v>
      </c>
      <c r="E86" s="5" t="n">
        <v>605698</v>
      </c>
      <c r="F86" s="5" t="n">
        <v>623622</v>
      </c>
    </row>
    <row r="87">
      <c r="A87" s="4" t="inlineStr">
        <is>
          <t>Residential</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credit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5057</v>
      </c>
      <c r="C89" s="5" t="n">
        <v>5043</v>
      </c>
      <c r="D89" s="5" t="n">
        <v>5483</v>
      </c>
      <c r="E89" s="5" t="n">
        <v>4668</v>
      </c>
      <c r="F89" s="5" t="n">
        <v>4668</v>
      </c>
    </row>
    <row r="90">
      <c r="A90" s="4" t="inlineStr">
        <is>
          <t>Charge-offs</t>
        </is>
      </c>
      <c r="B90" s="5" t="n">
        <v>-8</v>
      </c>
      <c r="C90" s="5" t="n">
        <v>0</v>
      </c>
      <c r="D90" s="5" t="n">
        <v>-109</v>
      </c>
      <c r="E90" s="5" t="n">
        <v>-33</v>
      </c>
      <c r="F90" s="5" t="n">
        <v>-41</v>
      </c>
    </row>
    <row r="91">
      <c r="A91" s="4" t="inlineStr">
        <is>
          <t>Recoveries</t>
        </is>
      </c>
      <c r="B91" s="5" t="n">
        <v>44</v>
      </c>
      <c r="C91" s="5" t="n">
        <v>55</v>
      </c>
      <c r="D91" s="5" t="n">
        <v>176</v>
      </c>
      <c r="E91" s="5" t="n">
        <v>211</v>
      </c>
      <c r="F91" s="4" t="inlineStr">
        <is>
          <t xml:space="preserve"> </t>
        </is>
      </c>
    </row>
    <row r="92">
      <c r="A92" s="4" t="inlineStr">
        <is>
          <t>Provision (release)</t>
        </is>
      </c>
      <c r="B92" s="5" t="n">
        <v>370</v>
      </c>
      <c r="C92" s="5" t="n">
        <v>253</v>
      </c>
      <c r="D92" s="5" t="n">
        <v>-87</v>
      </c>
      <c r="E92" s="5" t="n">
        <v>505</v>
      </c>
      <c r="F92" s="4" t="inlineStr">
        <is>
          <t xml:space="preserve"> </t>
        </is>
      </c>
    </row>
    <row r="93">
      <c r="A93" s="4" t="inlineStr">
        <is>
          <t>Ending balance</t>
        </is>
      </c>
      <c r="B93" s="5" t="n">
        <v>5463</v>
      </c>
      <c r="C93" s="5" t="n">
        <v>5351</v>
      </c>
      <c r="D93" s="5" t="n">
        <v>5463</v>
      </c>
      <c r="E93" s="5" t="n">
        <v>5351</v>
      </c>
      <c r="F93" s="5" t="n">
        <v>5483</v>
      </c>
    </row>
    <row r="94">
      <c r="A94" s="3" t="inlineStr">
        <is>
          <t>Period-end allowance allocated to:</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evaluated on an individual basis</t>
        </is>
      </c>
      <c r="B95" s="5" t="n">
        <v>0</v>
      </c>
      <c r="C95" s="5" t="n">
        <v>0</v>
      </c>
      <c r="D95" s="5" t="n">
        <v>0</v>
      </c>
      <c r="E95" s="5" t="n">
        <v>0</v>
      </c>
      <c r="F95" s="4" t="inlineStr">
        <is>
          <t xml:space="preserve"> </t>
        </is>
      </c>
    </row>
    <row r="96">
      <c r="A96" s="4" t="inlineStr">
        <is>
          <t>Loans evaluated on a collective basis</t>
        </is>
      </c>
      <c r="B96" s="5" t="n">
        <v>5463</v>
      </c>
      <c r="C96" s="5" t="n">
        <v>5351</v>
      </c>
      <c r="D96" s="5" t="n">
        <v>5463</v>
      </c>
      <c r="E96" s="5" t="n">
        <v>5351</v>
      </c>
      <c r="F96" s="4" t="inlineStr">
        <is>
          <t xml:space="preserve"> </t>
        </is>
      </c>
    </row>
    <row r="97">
      <c r="A97" s="3" t="inlineStr">
        <is>
          <t>Period-end loan balanc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s evaluated on an individual basis</t>
        </is>
      </c>
      <c r="B98" s="5" t="n">
        <v>8442</v>
      </c>
      <c r="C98" s="5" t="n">
        <v>5838</v>
      </c>
      <c r="D98" s="5" t="n">
        <v>8442</v>
      </c>
      <c r="E98" s="5" t="n">
        <v>5838</v>
      </c>
      <c r="F98" s="4" t="inlineStr">
        <is>
          <t xml:space="preserve"> </t>
        </is>
      </c>
    </row>
    <row r="99">
      <c r="A99" s="4" t="inlineStr">
        <is>
          <t>Loans evaluated on a collective basis</t>
        </is>
      </c>
      <c r="B99" s="5" t="n">
        <v>929152</v>
      </c>
      <c r="C99" s="5" t="n">
        <v>849502</v>
      </c>
      <c r="D99" s="5" t="n">
        <v>929152</v>
      </c>
      <c r="E99" s="5" t="n">
        <v>849502</v>
      </c>
      <c r="F99" s="4" t="inlineStr">
        <is>
          <t xml:space="preserve"> </t>
        </is>
      </c>
    </row>
    <row r="100">
      <c r="A100" s="4" t="inlineStr">
        <is>
          <t>Ending balance</t>
        </is>
      </c>
      <c r="B100" s="5" t="n">
        <v>937594</v>
      </c>
      <c r="C100" s="5" t="n">
        <v>855340</v>
      </c>
      <c r="D100" s="5" t="n">
        <v>937594</v>
      </c>
      <c r="E100" s="5" t="n">
        <v>855340</v>
      </c>
      <c r="F100" s="5" t="n">
        <v>867895</v>
      </c>
    </row>
    <row r="101">
      <c r="A101" s="4" t="inlineStr">
        <is>
          <t>Consum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5" t="n">
        <v>54765</v>
      </c>
      <c r="C103" s="5" t="n">
        <v>56543</v>
      </c>
      <c r="D103" s="5" t="n">
        <v>58543</v>
      </c>
      <c r="E103" s="5" t="n">
        <v>53320</v>
      </c>
      <c r="F103" s="5" t="n">
        <v>53320</v>
      </c>
    </row>
    <row r="104">
      <c r="A104" s="4" t="inlineStr">
        <is>
          <t>Charge-offs</t>
        </is>
      </c>
      <c r="B104" s="5" t="n">
        <v>-5983</v>
      </c>
      <c r="C104" s="5" t="n">
        <v>-5872</v>
      </c>
      <c r="D104" s="5" t="n">
        <v>-18259</v>
      </c>
      <c r="E104" s="5" t="n">
        <v>-15374</v>
      </c>
      <c r="F104" s="5" t="n">
        <v>-22394</v>
      </c>
    </row>
    <row r="105">
      <c r="A105" s="4" t="inlineStr">
        <is>
          <t>Recoveries</t>
        </is>
      </c>
      <c r="B105" s="5" t="n">
        <v>644</v>
      </c>
      <c r="C105" s="5" t="n">
        <v>357</v>
      </c>
      <c r="D105" s="5" t="n">
        <v>1884</v>
      </c>
      <c r="E105" s="5" t="n">
        <v>906</v>
      </c>
      <c r="F105" s="4" t="inlineStr">
        <is>
          <t xml:space="preserve"> </t>
        </is>
      </c>
    </row>
    <row r="106">
      <c r="A106" s="4" t="inlineStr">
        <is>
          <t>Provision (release)</t>
        </is>
      </c>
      <c r="B106" s="5" t="n">
        <v>3308</v>
      </c>
      <c r="C106" s="5" t="n">
        <v>5585</v>
      </c>
      <c r="D106" s="5" t="n">
        <v>10566</v>
      </c>
      <c r="E106" s="5" t="n">
        <v>17761</v>
      </c>
      <c r="F106" s="4" t="inlineStr">
        <is>
          <t xml:space="preserve"> </t>
        </is>
      </c>
    </row>
    <row r="107">
      <c r="A107" s="4" t="inlineStr">
        <is>
          <t>Ending balance</t>
        </is>
      </c>
      <c r="B107" s="5" t="n">
        <v>52734</v>
      </c>
      <c r="C107" s="5" t="n">
        <v>56613</v>
      </c>
      <c r="D107" s="5" t="n">
        <v>52734</v>
      </c>
      <c r="E107" s="5" t="n">
        <v>56613</v>
      </c>
      <c r="F107" s="5" t="n">
        <v>58543</v>
      </c>
    </row>
    <row r="108">
      <c r="A108" s="3" t="inlineStr">
        <is>
          <t>Period-end allowance allocated t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evaluated on an individual basis</t>
        </is>
      </c>
      <c r="B109" s="5" t="n">
        <v>0</v>
      </c>
      <c r="C109" s="5" t="n">
        <v>0</v>
      </c>
      <c r="D109" s="5" t="n">
        <v>0</v>
      </c>
      <c r="E109" s="5" t="n">
        <v>0</v>
      </c>
      <c r="F109" s="4" t="inlineStr">
        <is>
          <t xml:space="preserve"> </t>
        </is>
      </c>
    </row>
    <row r="110">
      <c r="A110" s="4" t="inlineStr">
        <is>
          <t>Loans evaluated on a collective basis</t>
        </is>
      </c>
      <c r="B110" s="5" t="n">
        <v>52734</v>
      </c>
      <c r="C110" s="5" t="n">
        <v>56613</v>
      </c>
      <c r="D110" s="5" t="n">
        <v>52734</v>
      </c>
      <c r="E110" s="5" t="n">
        <v>56613</v>
      </c>
      <c r="F110" s="4" t="inlineStr">
        <is>
          <t xml:space="preserve"> </t>
        </is>
      </c>
    </row>
    <row r="111">
      <c r="A111" s="3" t="inlineStr">
        <is>
          <t>Period-end loan balanc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evaluated on an individual basis</t>
        </is>
      </c>
      <c r="B112" s="5" t="n">
        <v>2981</v>
      </c>
      <c r="C112" s="5" t="n">
        <v>1798</v>
      </c>
      <c r="D112" s="5" t="n">
        <v>2981</v>
      </c>
      <c r="E112" s="5" t="n">
        <v>1798</v>
      </c>
      <c r="F112" s="4" t="inlineStr">
        <is>
          <t xml:space="preserve"> </t>
        </is>
      </c>
    </row>
    <row r="113">
      <c r="A113" s="4" t="inlineStr">
        <is>
          <t>Loans evaluated on a collective basis</t>
        </is>
      </c>
      <c r="B113" s="5" t="n">
        <v>2135098</v>
      </c>
      <c r="C113" s="5" t="n">
        <v>1955284</v>
      </c>
      <c r="D113" s="5" t="n">
        <v>2135098</v>
      </c>
      <c r="E113" s="5" t="n">
        <v>1955284</v>
      </c>
      <c r="F113" s="4" t="inlineStr">
        <is>
          <t xml:space="preserve"> </t>
        </is>
      </c>
    </row>
    <row r="114">
      <c r="A114" s="4" t="inlineStr">
        <is>
          <t>Ending balance</t>
        </is>
      </c>
      <c r="B114" s="6" t="n">
        <v>2138079</v>
      </c>
      <c r="C114" s="6" t="n">
        <v>1957082</v>
      </c>
      <c r="D114" s="6" t="n">
        <v>2138079</v>
      </c>
      <c r="E114" s="6" t="n">
        <v>1957082</v>
      </c>
      <c r="F114" s="6" t="n">
        <v>20121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chedule of Nonaccrual and Past Due Loans (Details) - USD ($) $ in Thousands</t>
        </is>
      </c>
      <c r="B1" s="2" t="inlineStr">
        <is>
          <t>Sep. 30, 2024</t>
        </is>
      </c>
      <c r="C1" s="2" t="inlineStr">
        <is>
          <t>Dec. 31, 2023</t>
        </is>
      </c>
      <c r="D1" s="2" t="inlineStr">
        <is>
          <t>Sep. 30, 2023</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 Loans With No Allowance</t>
        </is>
      </c>
      <c r="B3" s="6" t="n">
        <v>66195</v>
      </c>
      <c r="C3" s="6" t="n">
        <v>58441</v>
      </c>
      <c r="D3" s="4" t="inlineStr">
        <is>
          <t xml:space="preserve"> </t>
        </is>
      </c>
    </row>
    <row r="4">
      <c r="A4" s="4" t="inlineStr">
        <is>
          <t>Nonaccrual Loans With An Allowance</t>
        </is>
      </c>
      <c r="B4" s="5" t="n">
        <v>23844</v>
      </c>
      <c r="C4" s="5" t="n">
        <v>5568</v>
      </c>
      <c r="D4" s="4" t="inlineStr">
        <is>
          <t xml:space="preserve"> </t>
        </is>
      </c>
    </row>
    <row r="5">
      <c r="A5" s="4" t="inlineStr">
        <is>
          <t>Gross loans</t>
        </is>
      </c>
      <c r="B5" s="6" t="n">
        <v>13318988</v>
      </c>
      <c r="C5" s="6" t="n">
        <v>12766518</v>
      </c>
      <c r="D5" s="6" t="n">
        <v>12675621</v>
      </c>
    </row>
    <row r="6">
      <c r="A6" s="4" t="inlineStr">
        <is>
          <t>Percent of nonaccrual loans with no allowance</t>
        </is>
      </c>
      <c r="B6" s="9" t="n">
        <v>0.005</v>
      </c>
      <c r="C6" s="9" t="n">
        <v>0.0046</v>
      </c>
      <c r="D6" s="4" t="inlineStr">
        <is>
          <t xml:space="preserve"> </t>
        </is>
      </c>
    </row>
    <row r="7">
      <c r="A7" s="4" t="inlineStr">
        <is>
          <t>Percent of nonaccrual loans with an allowance</t>
        </is>
      </c>
      <c r="B7" s="9" t="n">
        <v>0.0018</v>
      </c>
      <c r="C7" s="9" t="n">
        <v>0.0004</v>
      </c>
      <c r="D7" s="4" t="inlineStr">
        <is>
          <t xml:space="preserve"> </t>
        </is>
      </c>
    </row>
    <row r="8">
      <c r="A8" s="4" t="inlineStr">
        <is>
          <t>% of Total Loans</t>
        </is>
      </c>
      <c r="B8" s="10" t="n">
        <v>1</v>
      </c>
      <c r="C8" s="10" t="n">
        <v>1</v>
      </c>
      <c r="D8" s="4" t="inlineStr">
        <is>
          <t xml:space="preserve"> </t>
        </is>
      </c>
    </row>
    <row r="9">
      <c r="A9" s="4" t="inlineStr">
        <is>
          <t>Reverse mortgage, fair value</t>
        </is>
      </c>
      <c r="B9" s="6" t="n">
        <v>3200</v>
      </c>
      <c r="C9" s="6" t="n">
        <v>2800</v>
      </c>
      <c r="D9" s="5" t="n">
        <v>2800</v>
      </c>
    </row>
    <row r="10">
      <c r="A10" s="4" t="inlineStr">
        <is>
          <t>Total Past Due And Still Accruing</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6" t="n">
        <v>97019</v>
      </c>
      <c r="C12" s="6" t="n">
        <v>47397</v>
      </c>
      <c r="D12" s="4" t="inlineStr">
        <is>
          <t xml:space="preserve"> </t>
        </is>
      </c>
    </row>
    <row r="13">
      <c r="A13" s="4" t="inlineStr">
        <is>
          <t>Percent past due</t>
        </is>
      </c>
      <c r="B13" s="9" t="n">
        <v>0.0073</v>
      </c>
      <c r="C13" s="9" t="n">
        <v>0.0037</v>
      </c>
      <c r="D13" s="4" t="inlineStr">
        <is>
          <t xml:space="preserve"> </t>
        </is>
      </c>
    </row>
    <row r="14">
      <c r="A14" s="4" t="inlineStr">
        <is>
          <t>30–89 Days Past Due and Still  Accruing</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 Loans</t>
        </is>
      </c>
      <c r="B16" s="6" t="n">
        <v>65305</v>
      </c>
      <c r="C16" s="6" t="n">
        <v>35813</v>
      </c>
      <c r="D16" s="4" t="inlineStr">
        <is>
          <t xml:space="preserve"> </t>
        </is>
      </c>
    </row>
    <row r="17">
      <c r="A17" s="4" t="inlineStr">
        <is>
          <t>Percent past due</t>
        </is>
      </c>
      <c r="B17" s="9" t="n">
        <v>0.0049</v>
      </c>
      <c r="C17" s="9" t="n">
        <v>0.0028</v>
      </c>
      <c r="D17" s="4" t="inlineStr">
        <is>
          <t xml:space="preserve"> </t>
        </is>
      </c>
    </row>
    <row r="18">
      <c r="A18" s="4" t="inlineStr">
        <is>
          <t>Greater  Than 90 Days Past Due and Still Accruing</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Total Loans</t>
        </is>
      </c>
      <c r="B20" s="6" t="n">
        <v>31714</v>
      </c>
      <c r="C20" s="6" t="n">
        <v>11584</v>
      </c>
      <c r="D20" s="4" t="inlineStr">
        <is>
          <t xml:space="preserve"> </t>
        </is>
      </c>
    </row>
    <row r="21">
      <c r="A21" s="4" t="inlineStr">
        <is>
          <t>Percent past due</t>
        </is>
      </c>
      <c r="B21" s="9" t="n">
        <v>0.0024</v>
      </c>
      <c r="C21" s="9" t="n">
        <v>0.0009</v>
      </c>
      <c r="D21" s="4" t="inlineStr">
        <is>
          <t xml:space="preserve"> </t>
        </is>
      </c>
    </row>
    <row r="22">
      <c r="A22" s="4" t="inlineStr">
        <is>
          <t>Accruing Current Balance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6" t="n">
        <v>13131930</v>
      </c>
      <c r="C24" s="6" t="n">
        <v>12655112</v>
      </c>
      <c r="D24" s="4" t="inlineStr">
        <is>
          <t xml:space="preserve"> </t>
        </is>
      </c>
    </row>
    <row r="25">
      <c r="A25" s="4" t="inlineStr">
        <is>
          <t>Percent of accruing current balances</t>
        </is>
      </c>
      <c r="B25" s="9" t="n">
        <v>0.9859</v>
      </c>
      <c r="C25" s="9" t="n">
        <v>0.9913</v>
      </c>
      <c r="D25" s="4" t="inlineStr">
        <is>
          <t xml:space="preserve"> </t>
        </is>
      </c>
    </row>
    <row r="26">
      <c r="A26" s="4" t="inlineStr">
        <is>
          <t>Commercial | Commercial and industrial</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Loans</t>
        </is>
      </c>
      <c r="B28" s="6" t="n">
        <v>2639266</v>
      </c>
      <c r="C28" s="6" t="n">
        <v>2540070</v>
      </c>
      <c r="D28" s="4" t="inlineStr">
        <is>
          <t xml:space="preserve"> </t>
        </is>
      </c>
    </row>
    <row r="29">
      <c r="A29" s="4" t="inlineStr">
        <is>
          <t>Nonaccrual Loans With No Allowance</t>
        </is>
      </c>
      <c r="B29" s="5" t="n">
        <v>41095</v>
      </c>
      <c r="C29" s="5" t="n">
        <v>13645</v>
      </c>
      <c r="D29" s="4" t="inlineStr">
        <is>
          <t xml:space="preserve"> </t>
        </is>
      </c>
    </row>
    <row r="30">
      <c r="A30" s="4" t="inlineStr">
        <is>
          <t>Nonaccrual Loans With An Allowance</t>
        </is>
      </c>
      <c r="B30" s="5" t="n">
        <v>23844</v>
      </c>
      <c r="C30" s="5" t="n">
        <v>5568</v>
      </c>
      <c r="D30" s="4" t="inlineStr">
        <is>
          <t xml:space="preserve"> </t>
        </is>
      </c>
    </row>
    <row r="31">
      <c r="A31" s="4" t="inlineStr">
        <is>
          <t>Gross loans</t>
        </is>
      </c>
      <c r="B31" s="5" t="n">
        <v>2639266</v>
      </c>
      <c r="C31" s="5" t="n">
        <v>2540070</v>
      </c>
      <c r="D31" s="5" t="n">
        <v>2644039</v>
      </c>
    </row>
    <row r="32">
      <c r="A32" s="4" t="inlineStr">
        <is>
          <t>Commercial | Commercial and industrial | Total Past Due And Still Accruing</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otal Loans</t>
        </is>
      </c>
      <c r="B34" s="5" t="n">
        <v>3042</v>
      </c>
      <c r="C34" s="5" t="n">
        <v>1923</v>
      </c>
      <c r="D34" s="4" t="inlineStr">
        <is>
          <t xml:space="preserve"> </t>
        </is>
      </c>
    </row>
    <row r="35">
      <c r="A35" s="4" t="inlineStr">
        <is>
          <t>Commercial | Commercial and industrial | 30–89 Days Past Due and Still  Accruing</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Total Loans</t>
        </is>
      </c>
      <c r="B37" s="5" t="n">
        <v>2175</v>
      </c>
      <c r="C37" s="5" t="n">
        <v>1630</v>
      </c>
      <c r="D37" s="4" t="inlineStr">
        <is>
          <t xml:space="preserve"> </t>
        </is>
      </c>
    </row>
    <row r="38">
      <c r="A38" s="4" t="inlineStr">
        <is>
          <t>Commercial | Commercial and industrial | Greater  Than 90 Days Past Due and Still Accruing</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 Loans</t>
        </is>
      </c>
      <c r="B40" s="5" t="n">
        <v>867</v>
      </c>
      <c r="C40" s="5" t="n">
        <v>293</v>
      </c>
      <c r="D40" s="4" t="inlineStr">
        <is>
          <t xml:space="preserve"> </t>
        </is>
      </c>
    </row>
    <row r="41">
      <c r="A41" s="4" t="inlineStr">
        <is>
          <t>Commercial | Commercial and industrial | Accruing Current Balances</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t>
        </is>
      </c>
      <c r="B43" s="5" t="n">
        <v>2571285</v>
      </c>
      <c r="C43" s="5" t="n">
        <v>2518934</v>
      </c>
      <c r="D43" s="4" t="inlineStr">
        <is>
          <t xml:space="preserve"> </t>
        </is>
      </c>
    </row>
    <row r="44">
      <c r="A44" s="4" t="inlineStr">
        <is>
          <t>Commercial | Owner-occupied commercial</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Total Loans</t>
        </is>
      </c>
      <c r="B46" s="5" t="n">
        <v>2003722</v>
      </c>
      <c r="C46" s="5" t="n">
        <v>1886087</v>
      </c>
      <c r="D46" s="4" t="inlineStr">
        <is>
          <t xml:space="preserve"> </t>
        </is>
      </c>
    </row>
    <row r="47">
      <c r="A47" s="4" t="inlineStr">
        <is>
          <t>Nonaccrual Loans With No Allowance</t>
        </is>
      </c>
      <c r="B47" s="5" t="n">
        <v>6154</v>
      </c>
      <c r="C47" s="5" t="n">
        <v>4862</v>
      </c>
      <c r="D47" s="4" t="inlineStr">
        <is>
          <t xml:space="preserve"> </t>
        </is>
      </c>
    </row>
    <row r="48">
      <c r="A48" s="4" t="inlineStr">
        <is>
          <t>Nonaccrual Loans With An Allowance</t>
        </is>
      </c>
      <c r="B48" s="5" t="n">
        <v>0</v>
      </c>
      <c r="C48" s="5" t="n">
        <v>0</v>
      </c>
      <c r="D48" s="4" t="inlineStr">
        <is>
          <t xml:space="preserve"> </t>
        </is>
      </c>
    </row>
    <row r="49">
      <c r="A49" s="4" t="inlineStr">
        <is>
          <t>Gross loans</t>
        </is>
      </c>
      <c r="B49" s="5" t="n">
        <v>2003722</v>
      </c>
      <c r="C49" s="5" t="n">
        <v>1886087</v>
      </c>
      <c r="D49" s="5" t="n">
        <v>1924171</v>
      </c>
    </row>
    <row r="50">
      <c r="A50" s="4" t="inlineStr">
        <is>
          <t>Commercial | Owner-occupied commercial | Total Past Due And Still Accruing</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 Loans</t>
        </is>
      </c>
      <c r="B52" s="5" t="n">
        <v>2312</v>
      </c>
      <c r="C52" s="5" t="n">
        <v>2273</v>
      </c>
      <c r="D52" s="4" t="inlineStr">
        <is>
          <t xml:space="preserve"> </t>
        </is>
      </c>
    </row>
    <row r="53">
      <c r="A53" s="4" t="inlineStr">
        <is>
          <t>Commercial | Owner-occupied commercial | 30–89 Days Past Due and Still  Accruing</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 Loans</t>
        </is>
      </c>
      <c r="B55" s="5" t="n">
        <v>1719</v>
      </c>
      <c r="C55" s="5" t="n">
        <v>1786</v>
      </c>
      <c r="D55" s="4" t="inlineStr">
        <is>
          <t xml:space="preserve"> </t>
        </is>
      </c>
    </row>
    <row r="56">
      <c r="A56" s="4" t="inlineStr">
        <is>
          <t>Commercial | Owner-occupied commercial | Greater  Than 90 Days Past Due and Still Accruing</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 Loans</t>
        </is>
      </c>
      <c r="B58" s="5" t="n">
        <v>593</v>
      </c>
      <c r="C58" s="5" t="n">
        <v>487</v>
      </c>
      <c r="D58" s="4" t="inlineStr">
        <is>
          <t xml:space="preserve"> </t>
        </is>
      </c>
    </row>
    <row r="59">
      <c r="A59" s="4" t="inlineStr">
        <is>
          <t>Commercial | Owner-occupied commercial | Accruing Current Balances</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Total Loans</t>
        </is>
      </c>
      <c r="B61" s="5" t="n">
        <v>1995256</v>
      </c>
      <c r="C61" s="5" t="n">
        <v>1878952</v>
      </c>
      <c r="D61" s="4" t="inlineStr">
        <is>
          <t xml:space="preserve"> </t>
        </is>
      </c>
    </row>
    <row r="62">
      <c r="A62" s="4" t="inlineStr">
        <is>
          <t>Commercial | Commercial mortgages</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 Loans</t>
        </is>
      </c>
      <c r="B64" s="5" t="n">
        <v>4149049</v>
      </c>
      <c r="C64" s="5" t="n">
        <v>3801180</v>
      </c>
      <c r="D64" s="4" t="inlineStr">
        <is>
          <t xml:space="preserve"> </t>
        </is>
      </c>
    </row>
    <row r="65">
      <c r="A65" s="4" t="inlineStr">
        <is>
          <t>Nonaccrual Loans With No Allowance</t>
        </is>
      </c>
      <c r="B65" s="5" t="n">
        <v>7449</v>
      </c>
      <c r="C65" s="5" t="n">
        <v>22292</v>
      </c>
      <c r="D65" s="4" t="inlineStr">
        <is>
          <t xml:space="preserve"> </t>
        </is>
      </c>
    </row>
    <row r="66">
      <c r="A66" s="4" t="inlineStr">
        <is>
          <t>Nonaccrual Loans With An Allowance</t>
        </is>
      </c>
      <c r="B66" s="5" t="n">
        <v>0</v>
      </c>
      <c r="C66" s="5" t="n">
        <v>0</v>
      </c>
      <c r="D66" s="4" t="inlineStr">
        <is>
          <t xml:space="preserve"> </t>
        </is>
      </c>
    </row>
    <row r="67">
      <c r="A67" s="4" t="inlineStr">
        <is>
          <t>Gross loans</t>
        </is>
      </c>
      <c r="B67" s="5" t="n">
        <v>4149049</v>
      </c>
      <c r="C67" s="5" t="n">
        <v>3801180</v>
      </c>
      <c r="D67" s="5" t="n">
        <v>3645723</v>
      </c>
    </row>
    <row r="68">
      <c r="A68" s="4" t="inlineStr">
        <is>
          <t>Commercial | Commercial mortgages | Total Past Due And Still Accruing</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 Loans</t>
        </is>
      </c>
      <c r="B70" s="5" t="n">
        <v>29714</v>
      </c>
      <c r="C70" s="5" t="n">
        <v>1190</v>
      </c>
      <c r="D70" s="4" t="inlineStr">
        <is>
          <t xml:space="preserve"> </t>
        </is>
      </c>
    </row>
    <row r="71">
      <c r="A71" s="4" t="inlineStr">
        <is>
          <t>Commercial | Commercial mortgages | 30–89 Days Past Due and Still  Accruing</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Total Loans</t>
        </is>
      </c>
      <c r="B73" s="5" t="n">
        <v>7879</v>
      </c>
      <c r="C73" s="5" t="n">
        <v>1190</v>
      </c>
      <c r="D73" s="4" t="inlineStr">
        <is>
          <t xml:space="preserve"> </t>
        </is>
      </c>
    </row>
    <row r="74">
      <c r="A74" s="4" t="inlineStr">
        <is>
          <t>Commercial | Commercial mortgages | Greater  Than 90 Days Past Due and Still Accruing</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Total Loans</t>
        </is>
      </c>
      <c r="B76" s="5" t="n">
        <v>21835</v>
      </c>
      <c r="C76" s="5" t="n">
        <v>0</v>
      </c>
      <c r="D76" s="4" t="inlineStr">
        <is>
          <t xml:space="preserve"> </t>
        </is>
      </c>
    </row>
    <row r="77">
      <c r="A77" s="4" t="inlineStr">
        <is>
          <t>Commercial | Commercial mortgages | Accruing Current Balances</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 Loans</t>
        </is>
      </c>
      <c r="B79" s="5" t="n">
        <v>4111886</v>
      </c>
      <c r="C79" s="5" t="n">
        <v>3777698</v>
      </c>
      <c r="D79" s="4" t="inlineStr">
        <is>
          <t xml:space="preserve"> </t>
        </is>
      </c>
    </row>
    <row r="80">
      <c r="A80" s="4" t="inlineStr">
        <is>
          <t>Commercial | Construction</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 Loans</t>
        </is>
      </c>
      <c r="B82" s="5" t="n">
        <v>805857</v>
      </c>
      <c r="C82" s="5" t="n">
        <v>1035530</v>
      </c>
      <c r="D82" s="4" t="inlineStr">
        <is>
          <t xml:space="preserve"> </t>
        </is>
      </c>
    </row>
    <row r="83">
      <c r="A83" s="4" t="inlineStr">
        <is>
          <t>Nonaccrual Loans With No Allowance</t>
        </is>
      </c>
      <c r="B83" s="5" t="n">
        <v>3308</v>
      </c>
      <c r="C83" s="5" t="n">
        <v>12617</v>
      </c>
      <c r="D83" s="4" t="inlineStr">
        <is>
          <t xml:space="preserve"> </t>
        </is>
      </c>
    </row>
    <row r="84">
      <c r="A84" s="4" t="inlineStr">
        <is>
          <t>Nonaccrual Loans With An Allowance</t>
        </is>
      </c>
      <c r="B84" s="5" t="n">
        <v>0</v>
      </c>
      <c r="C84" s="5" t="n">
        <v>0</v>
      </c>
      <c r="D84" s="4" t="inlineStr">
        <is>
          <t xml:space="preserve"> </t>
        </is>
      </c>
    </row>
    <row r="85">
      <c r="A85" s="4" t="inlineStr">
        <is>
          <t>Gross loans</t>
        </is>
      </c>
      <c r="B85" s="5" t="n">
        <v>805857</v>
      </c>
      <c r="C85" s="5" t="n">
        <v>1035530</v>
      </c>
      <c r="D85" s="5" t="n">
        <v>1043568</v>
      </c>
    </row>
    <row r="86">
      <c r="A86" s="4" t="inlineStr">
        <is>
          <t>Commercial | Construction | Total Past Due And Still Accruing</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 Loans</t>
        </is>
      </c>
      <c r="B88" s="5" t="n">
        <v>22979</v>
      </c>
      <c r="C88" s="5" t="n">
        <v>0</v>
      </c>
      <c r="D88" s="4" t="inlineStr">
        <is>
          <t xml:space="preserve"> </t>
        </is>
      </c>
    </row>
    <row r="89">
      <c r="A89" s="4" t="inlineStr">
        <is>
          <t>Commercial | Construction | 30–89 Days Past Due and Still  Accruing</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 Loans</t>
        </is>
      </c>
      <c r="B91" s="5" t="n">
        <v>22979</v>
      </c>
      <c r="C91" s="5" t="n">
        <v>0</v>
      </c>
      <c r="D91" s="4" t="inlineStr">
        <is>
          <t xml:space="preserve"> </t>
        </is>
      </c>
    </row>
    <row r="92">
      <c r="A92" s="4" t="inlineStr">
        <is>
          <t>Commercial | Construction | Greater  Than 90 Days Past Due and Still Accruing</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 Loans</t>
        </is>
      </c>
      <c r="B94" s="5" t="n">
        <v>0</v>
      </c>
      <c r="C94" s="5" t="n">
        <v>0</v>
      </c>
      <c r="D94" s="4" t="inlineStr">
        <is>
          <t xml:space="preserve"> </t>
        </is>
      </c>
    </row>
    <row r="95">
      <c r="A95" s="4" t="inlineStr">
        <is>
          <t>Commercial | Construction | Accruing Current Balances</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 Loans</t>
        </is>
      </c>
      <c r="B97" s="5" t="n">
        <v>779570</v>
      </c>
      <c r="C97" s="5" t="n">
        <v>1022913</v>
      </c>
      <c r="D97" s="4" t="inlineStr">
        <is>
          <t xml:space="preserve"> </t>
        </is>
      </c>
    </row>
    <row r="98">
      <c r="A98" s="4" t="inlineStr">
        <is>
          <t>Commercial | Commercial Small Business Leases</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 Loans</t>
        </is>
      </c>
      <c r="B100" s="5" t="n">
        <v>645421</v>
      </c>
      <c r="C100" s="5" t="n">
        <v>623622</v>
      </c>
      <c r="D100" s="4" t="inlineStr">
        <is>
          <t xml:space="preserve"> </t>
        </is>
      </c>
    </row>
    <row r="101">
      <c r="A101" s="4" t="inlineStr">
        <is>
          <t>Nonaccrual Loans With No Allowance</t>
        </is>
      </c>
      <c r="B101" s="5" t="n">
        <v>0</v>
      </c>
      <c r="C101" s="5" t="n">
        <v>0</v>
      </c>
      <c r="D101" s="4" t="inlineStr">
        <is>
          <t xml:space="preserve"> </t>
        </is>
      </c>
    </row>
    <row r="102">
      <c r="A102" s="4" t="inlineStr">
        <is>
          <t>Nonaccrual Loans With An Allowance</t>
        </is>
      </c>
      <c r="B102" s="5" t="n">
        <v>0</v>
      </c>
      <c r="C102" s="5" t="n">
        <v>0</v>
      </c>
      <c r="D102" s="4" t="inlineStr">
        <is>
          <t xml:space="preserve"> </t>
        </is>
      </c>
    </row>
    <row r="103">
      <c r="A103" s="4" t="inlineStr">
        <is>
          <t>Gross loans</t>
        </is>
      </c>
      <c r="B103" s="5" t="n">
        <v>645421</v>
      </c>
      <c r="C103" s="5" t="n">
        <v>623622</v>
      </c>
      <c r="D103" s="5" t="n">
        <v>605698</v>
      </c>
    </row>
    <row r="104">
      <c r="A104" s="4" t="inlineStr">
        <is>
          <t>Commercial | Commercial Small Business Leases | Total Past Due And Still Accruing</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 Loans</t>
        </is>
      </c>
      <c r="B106" s="5" t="n">
        <v>9887</v>
      </c>
      <c r="C106" s="5" t="n">
        <v>7469</v>
      </c>
      <c r="D106" s="4" t="inlineStr">
        <is>
          <t xml:space="preserve"> </t>
        </is>
      </c>
    </row>
    <row r="107">
      <c r="A107" s="4" t="inlineStr">
        <is>
          <t>Commercial | Commercial Small Business Leases | 30–89 Days Past Due and Still  Accruing</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 Loans</t>
        </is>
      </c>
      <c r="B109" s="5" t="n">
        <v>9237</v>
      </c>
      <c r="C109" s="5" t="n">
        <v>6697</v>
      </c>
      <c r="D109" s="4" t="inlineStr">
        <is>
          <t xml:space="preserve"> </t>
        </is>
      </c>
    </row>
    <row r="110">
      <c r="A110" s="4" t="inlineStr">
        <is>
          <t>Commercial | Commercial Small Business Leases | Greater  Than 90 Days Past Due and Still Accruing</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 Loans</t>
        </is>
      </c>
      <c r="B112" s="5" t="n">
        <v>650</v>
      </c>
      <c r="C112" s="5" t="n">
        <v>772</v>
      </c>
      <c r="D112" s="4" t="inlineStr">
        <is>
          <t xml:space="preserve"> </t>
        </is>
      </c>
    </row>
    <row r="113">
      <c r="A113" s="4" t="inlineStr">
        <is>
          <t>Commercial | Commercial Small Business Leases | Accruing Current Balances</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Total Loans</t>
        </is>
      </c>
      <c r="B115" s="5" t="n">
        <v>635534</v>
      </c>
      <c r="C115" s="5" t="n">
        <v>616153</v>
      </c>
      <c r="D115" s="4" t="inlineStr">
        <is>
          <t xml:space="preserve"> </t>
        </is>
      </c>
    </row>
    <row r="116">
      <c r="A116" s="4" t="inlineStr">
        <is>
          <t>Residential</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Total Loans</t>
        </is>
      </c>
      <c r="B118" s="5" t="n">
        <v>940780</v>
      </c>
      <c r="C118" s="5" t="n">
        <v>870705</v>
      </c>
      <c r="D118" s="4" t="inlineStr">
        <is>
          <t xml:space="preserve"> </t>
        </is>
      </c>
    </row>
    <row r="119">
      <c r="A119" s="4" t="inlineStr">
        <is>
          <t>Nonaccrual Loans With No Allowance</t>
        </is>
      </c>
      <c r="B119" s="5" t="n">
        <v>5099</v>
      </c>
      <c r="C119" s="5" t="n">
        <v>2579</v>
      </c>
      <c r="D119" s="4" t="inlineStr">
        <is>
          <t xml:space="preserve"> </t>
        </is>
      </c>
    </row>
    <row r="120">
      <c r="A120" s="4" t="inlineStr">
        <is>
          <t>Nonaccrual Loans With An Allowance</t>
        </is>
      </c>
      <c r="B120" s="5" t="n">
        <v>0</v>
      </c>
      <c r="C120" s="5" t="n">
        <v>0</v>
      </c>
      <c r="D120" s="4" t="inlineStr">
        <is>
          <t xml:space="preserve"> </t>
        </is>
      </c>
    </row>
    <row r="121">
      <c r="A121" s="4" t="inlineStr">
        <is>
          <t>Gross loans</t>
        </is>
      </c>
      <c r="B121" s="5" t="n">
        <v>937594</v>
      </c>
      <c r="C121" s="5" t="n">
        <v>867895</v>
      </c>
      <c r="D121" s="5" t="n">
        <v>855340</v>
      </c>
    </row>
    <row r="122">
      <c r="A122" s="4" t="inlineStr">
        <is>
          <t>Residential | Total Past Due And Still Accruing</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Total Loans</t>
        </is>
      </c>
      <c r="B124" s="5" t="n">
        <v>5421</v>
      </c>
      <c r="C124" s="5" t="n">
        <v>9261</v>
      </c>
      <c r="D124" s="4" t="inlineStr">
        <is>
          <t xml:space="preserve"> </t>
        </is>
      </c>
    </row>
    <row r="125">
      <c r="A125" s="4" t="inlineStr">
        <is>
          <t>Residential | 30–89 Days Past Due and Still  Accruing</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Total Loans</t>
        </is>
      </c>
      <c r="B127" s="5" t="n">
        <v>5406</v>
      </c>
      <c r="C127" s="5" t="n">
        <v>9261</v>
      </c>
      <c r="D127" s="4" t="inlineStr">
        <is>
          <t xml:space="preserve"> </t>
        </is>
      </c>
    </row>
    <row r="128">
      <c r="A128" s="4" t="inlineStr">
        <is>
          <t>Residential | Greater  Than 90 Days Past Due and Still Accruing</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Total Loans</t>
        </is>
      </c>
      <c r="B130" s="5" t="n">
        <v>15</v>
      </c>
      <c r="C130" s="5" t="n">
        <v>0</v>
      </c>
      <c r="D130" s="4" t="inlineStr">
        <is>
          <t xml:space="preserve"> </t>
        </is>
      </c>
    </row>
    <row r="131">
      <c r="A131" s="4" t="inlineStr">
        <is>
          <t>Residential | Accruing Current Balances</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Total Loans</t>
        </is>
      </c>
      <c r="B133" s="5" t="n">
        <v>927074</v>
      </c>
      <c r="C133" s="5" t="n">
        <v>856055</v>
      </c>
      <c r="D133" s="4" t="inlineStr">
        <is>
          <t xml:space="preserve"> </t>
        </is>
      </c>
    </row>
    <row r="134">
      <c r="A134" s="4" t="inlineStr">
        <is>
          <t>Consumer</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Total Loans</t>
        </is>
      </c>
      <c r="B136" s="5" t="n">
        <v>2138079</v>
      </c>
      <c r="C136" s="5" t="n">
        <v>2012134</v>
      </c>
      <c r="D136" s="4" t="inlineStr">
        <is>
          <t xml:space="preserve"> </t>
        </is>
      </c>
    </row>
    <row r="137">
      <c r="A137" s="4" t="inlineStr">
        <is>
          <t>Nonaccrual Loans With No Allowance</t>
        </is>
      </c>
      <c r="B137" s="5" t="n">
        <v>3090</v>
      </c>
      <c r="C137" s="5" t="n">
        <v>2446</v>
      </c>
      <c r="D137" s="4" t="inlineStr">
        <is>
          <t xml:space="preserve"> </t>
        </is>
      </c>
    </row>
    <row r="138">
      <c r="A138" s="4" t="inlineStr">
        <is>
          <t>Nonaccrual Loans With An Allowance</t>
        </is>
      </c>
      <c r="B138" s="5" t="n">
        <v>0</v>
      </c>
      <c r="C138" s="5" t="n">
        <v>0</v>
      </c>
      <c r="D138" s="4" t="inlineStr">
        <is>
          <t xml:space="preserve"> </t>
        </is>
      </c>
    </row>
    <row r="139">
      <c r="A139" s="4" t="inlineStr">
        <is>
          <t>Gross loans</t>
        </is>
      </c>
      <c r="B139" s="5" t="n">
        <v>2138079</v>
      </c>
      <c r="C139" s="5" t="n">
        <v>2012134</v>
      </c>
      <c r="D139" s="6" t="n">
        <v>1957082</v>
      </c>
    </row>
    <row r="140">
      <c r="A140" s="4" t="inlineStr">
        <is>
          <t>Consumer | Total Past Due And Still Accruing</t>
        </is>
      </c>
      <c r="B140" s="4" t="inlineStr">
        <is>
          <t xml:space="preserve"> </t>
        </is>
      </c>
      <c r="C140" s="4" t="inlineStr">
        <is>
          <t xml:space="preserve"> </t>
        </is>
      </c>
      <c r="D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row>
    <row r="142">
      <c r="A142" s="4" t="inlineStr">
        <is>
          <t>Total Loans</t>
        </is>
      </c>
      <c r="B142" s="5" t="n">
        <v>23664</v>
      </c>
      <c r="C142" s="5" t="n">
        <v>25281</v>
      </c>
      <c r="D142" s="4" t="inlineStr">
        <is>
          <t xml:space="preserve"> </t>
        </is>
      </c>
    </row>
    <row r="143">
      <c r="A143" s="4" t="inlineStr">
        <is>
          <t>Consumer | 30–89 Days Past Due and Still  Accruing</t>
        </is>
      </c>
      <c r="B143" s="4" t="inlineStr">
        <is>
          <t xml:space="preserve"> </t>
        </is>
      </c>
      <c r="C143" s="4" t="inlineStr">
        <is>
          <t xml:space="preserve"> </t>
        </is>
      </c>
      <c r="D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row>
    <row r="145">
      <c r="A145" s="4" t="inlineStr">
        <is>
          <t>Total Loans</t>
        </is>
      </c>
      <c r="B145" s="5" t="n">
        <v>15910</v>
      </c>
      <c r="C145" s="5" t="n">
        <v>15249</v>
      </c>
      <c r="D145" s="4" t="inlineStr">
        <is>
          <t xml:space="preserve"> </t>
        </is>
      </c>
    </row>
    <row r="146">
      <c r="A146" s="4" t="inlineStr">
        <is>
          <t>Consumer | Greater  Than 90 Days Past Due and Still Accruing</t>
        </is>
      </c>
      <c r="B146" s="4" t="inlineStr">
        <is>
          <t xml:space="preserve"> </t>
        </is>
      </c>
      <c r="C146" s="4" t="inlineStr">
        <is>
          <t xml:space="preserve"> </t>
        </is>
      </c>
      <c r="D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row>
    <row r="148">
      <c r="A148" s="4" t="inlineStr">
        <is>
          <t>Total Loans</t>
        </is>
      </c>
      <c r="B148" s="5" t="n">
        <v>7754</v>
      </c>
      <c r="C148" s="5" t="n">
        <v>10032</v>
      </c>
      <c r="D148" s="4" t="inlineStr">
        <is>
          <t xml:space="preserve"> </t>
        </is>
      </c>
    </row>
    <row r="149">
      <c r="A149" s="4" t="inlineStr">
        <is>
          <t>Consumer | Accruing Current Balances</t>
        </is>
      </c>
      <c r="B149" s="4" t="inlineStr">
        <is>
          <t xml:space="preserve"> </t>
        </is>
      </c>
      <c r="C149" s="4" t="inlineStr">
        <is>
          <t xml:space="preserve"> </t>
        </is>
      </c>
      <c r="D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row>
    <row r="151">
      <c r="A151" s="4" t="inlineStr">
        <is>
          <t>Total Loans</t>
        </is>
      </c>
      <c r="B151" s="5" t="n">
        <v>2111325</v>
      </c>
      <c r="C151" s="5" t="n">
        <v>1984407</v>
      </c>
      <c r="D151" s="4" t="inlineStr">
        <is>
          <t xml:space="preserve"> </t>
        </is>
      </c>
    </row>
    <row r="152">
      <c r="A152" s="4" t="inlineStr">
        <is>
          <t>Consumer | Student loans | Total Past Due And Still Accruing</t>
        </is>
      </c>
      <c r="B152" s="4" t="inlineStr">
        <is>
          <t xml:space="preserve"> </t>
        </is>
      </c>
      <c r="C152" s="4" t="inlineStr">
        <is>
          <t xml:space="preserve"> </t>
        </is>
      </c>
      <c r="D152" s="4" t="inlineStr">
        <is>
          <t xml:space="preserve"> </t>
        </is>
      </c>
    </row>
    <row r="153">
      <c r="A153" s="3" t="inlineStr">
        <is>
          <t>Financing Receivable, Past Due [Line Items]</t>
        </is>
      </c>
      <c r="B153" s="4" t="inlineStr">
        <is>
          <t xml:space="preserve"> </t>
        </is>
      </c>
      <c r="C153" s="4" t="inlineStr">
        <is>
          <t xml:space="preserve"> </t>
        </is>
      </c>
      <c r="D153" s="4" t="inlineStr">
        <is>
          <t xml:space="preserve"> </t>
        </is>
      </c>
    </row>
    <row r="154">
      <c r="A154" s="4" t="inlineStr">
        <is>
          <t>Total Loans</t>
        </is>
      </c>
      <c r="B154" s="6" t="n">
        <v>14200</v>
      </c>
      <c r="C154" s="6" t="n">
        <v>14500</v>
      </c>
      <c r="D15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Schedule of Collateral Dependent Loans (Details) - USD ($) $ in Thousands</t>
        </is>
      </c>
      <c r="B1" s="2" t="inlineStr">
        <is>
          <t>Sep. 30, 2024</t>
        </is>
      </c>
      <c r="C1" s="2" t="inlineStr">
        <is>
          <t>Dec. 31, 2023</t>
        </is>
      </c>
    </row>
    <row r="2">
      <c r="A2" s="4" t="inlineStr">
        <is>
          <t>Prope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non accruing collateral-dependent loans</t>
        </is>
      </c>
      <c r="B4" s="6" t="n">
        <v>67632</v>
      </c>
      <c r="C4" s="6" t="n">
        <v>62026</v>
      </c>
    </row>
    <row r="5">
      <c r="A5" s="4" t="inlineStr">
        <is>
          <t>Equipment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 of non accruing collateral-dependent loans</t>
        </is>
      </c>
      <c r="B7" s="5" t="n">
        <v>22407</v>
      </c>
      <c r="C7" s="5" t="n">
        <v>1983</v>
      </c>
    </row>
    <row r="8">
      <c r="A8" s="4" t="inlineStr">
        <is>
          <t>Commercial | Commercial and industrial | Prope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 of non accruing collateral-dependent loans</t>
        </is>
      </c>
      <c r="B10" s="5" t="n">
        <v>42532</v>
      </c>
      <c r="C10" s="5" t="n">
        <v>17230</v>
      </c>
    </row>
    <row r="11">
      <c r="A11" s="4" t="inlineStr">
        <is>
          <t>Commercial | Commercial and industrial | Equipment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 of non accruing collateral-dependent loans</t>
        </is>
      </c>
      <c r="B13" s="5" t="n">
        <v>22407</v>
      </c>
      <c r="C13" s="5" t="n">
        <v>1983</v>
      </c>
    </row>
    <row r="14">
      <c r="A14" s="4" t="inlineStr">
        <is>
          <t>Commercial | Owner-occupied commercial | Proper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 of non accruing collateral-dependent loans</t>
        </is>
      </c>
      <c r="B16" s="5" t="n">
        <v>6154</v>
      </c>
      <c r="C16" s="5" t="n">
        <v>4862</v>
      </c>
    </row>
    <row r="17">
      <c r="A17" s="4" t="inlineStr">
        <is>
          <t>Commercial | Owner-occupied commercial | Equipment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 of non accruing collateral-dependent loans</t>
        </is>
      </c>
      <c r="B19" s="5" t="n">
        <v>0</v>
      </c>
      <c r="C19" s="5" t="n">
        <v>0</v>
      </c>
    </row>
    <row r="20">
      <c r="A20" s="4" t="inlineStr">
        <is>
          <t>Commercial | Commercial mortgages | Propert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 of non accruing collateral-dependent loans</t>
        </is>
      </c>
      <c r="B22" s="5" t="n">
        <v>7449</v>
      </c>
      <c r="C22" s="5" t="n">
        <v>22292</v>
      </c>
    </row>
    <row r="23">
      <c r="A23" s="4" t="inlineStr">
        <is>
          <t>Commercial | Commercial mortgages | Equipment and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of non accruing collateral-dependent loans</t>
        </is>
      </c>
      <c r="B25" s="5" t="n">
        <v>0</v>
      </c>
      <c r="C25" s="5" t="n">
        <v>0</v>
      </c>
    </row>
    <row r="26">
      <c r="A26" s="4" t="inlineStr">
        <is>
          <t>Commercial | Construction |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 of non accruing collateral-dependent loans</t>
        </is>
      </c>
      <c r="B28" s="5" t="n">
        <v>3308</v>
      </c>
      <c r="C28" s="5" t="n">
        <v>12617</v>
      </c>
    </row>
    <row r="29">
      <c r="A29" s="4" t="inlineStr">
        <is>
          <t>Commercial | Construction | Equipment and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of non accruing collateral-dependent loans</t>
        </is>
      </c>
      <c r="B31" s="5" t="n">
        <v>0</v>
      </c>
      <c r="C31" s="5" t="n">
        <v>0</v>
      </c>
    </row>
    <row r="32">
      <c r="A32" s="4" t="inlineStr">
        <is>
          <t>Residential |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non accruing collateral-dependent loans</t>
        </is>
      </c>
      <c r="B34" s="5" t="n">
        <v>5099</v>
      </c>
      <c r="C34" s="5" t="n">
        <v>2579</v>
      </c>
    </row>
    <row r="35">
      <c r="A35" s="4" t="inlineStr">
        <is>
          <t>Residential | Equipment and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non accruing collateral-dependent loans</t>
        </is>
      </c>
      <c r="B37" s="5" t="n">
        <v>0</v>
      </c>
      <c r="C37" s="5" t="n">
        <v>0</v>
      </c>
    </row>
    <row r="38">
      <c r="A38" s="4" t="inlineStr">
        <is>
          <t>Consumer | Proper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non accruing collateral-dependent loans</t>
        </is>
      </c>
      <c r="B40" s="5" t="n">
        <v>3090</v>
      </c>
      <c r="C40" s="5" t="n">
        <v>2446</v>
      </c>
    </row>
    <row r="41">
      <c r="A41" s="4" t="inlineStr">
        <is>
          <t>Consumer | Equipment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non accruing collateral-dependent loans</t>
        </is>
      </c>
      <c r="B43" s="6" t="n">
        <v>0</v>
      </c>
      <c r="C4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terest-bearing deposits in banks and other financial institutions, collateral</t>
        </is>
      </c>
      <c r="B3" s="6" t="n">
        <v>3730</v>
      </c>
      <c r="C3" s="6" t="n">
        <v>4270</v>
      </c>
    </row>
    <row r="4">
      <c r="A4" s="4" t="inlineStr">
        <is>
          <t>Investment securities, available-for-sale, amortized cost</t>
        </is>
      </c>
      <c r="B4" s="5" t="n">
        <v>4290823</v>
      </c>
      <c r="C4" s="5" t="n">
        <v>4504342</v>
      </c>
    </row>
    <row r="5">
      <c r="A5" s="4" t="inlineStr">
        <is>
          <t>Investment securities, held-to-maturity, allowance for credit losses, fair value</t>
        </is>
      </c>
      <c r="B5" s="5" t="n">
        <v>7</v>
      </c>
      <c r="C5" s="5" t="n">
        <v>8</v>
      </c>
    </row>
    <row r="6">
      <c r="A6" s="4" t="inlineStr">
        <is>
          <t>Investment securities, held-to-maturity, allowance for credit losses</t>
        </is>
      </c>
      <c r="B6" s="5" t="n">
        <v>958969</v>
      </c>
      <c r="C6" s="5" t="n">
        <v>985931</v>
      </c>
    </row>
    <row r="7">
      <c r="A7" s="4" t="inlineStr">
        <is>
          <t>Allowance for credit losses on loans and leases</t>
        </is>
      </c>
      <c r="B7" s="6" t="n">
        <v>197490</v>
      </c>
      <c r="C7" s="6" t="n">
        <v>186126</v>
      </c>
    </row>
    <row r="8">
      <c r="A8" s="4" t="inlineStr">
        <is>
          <t>Common stock, par value (in dollars per share)</t>
        </is>
      </c>
      <c r="B8" s="7" t="n">
        <v>0.01</v>
      </c>
      <c r="C8" s="7" t="n">
        <v>0.01</v>
      </c>
    </row>
    <row r="9">
      <c r="A9" s="4" t="inlineStr">
        <is>
          <t>Common stock, shares authorized (in shares)</t>
        </is>
      </c>
      <c r="B9" s="5" t="n">
        <v>90000000</v>
      </c>
      <c r="C9" s="5" t="n">
        <v>90000000</v>
      </c>
    </row>
    <row r="10">
      <c r="A10" s="4" t="inlineStr">
        <is>
          <t>Common stock, issued (in shares)</t>
        </is>
      </c>
      <c r="B10" s="5" t="n">
        <v>76246771</v>
      </c>
      <c r="C10" s="5" t="n">
        <v>76095094</v>
      </c>
    </row>
    <row r="11">
      <c r="A11" s="4" t="inlineStr">
        <is>
          <t>Treasury stock, shares (in shares)</t>
        </is>
      </c>
      <c r="B11" s="5" t="n">
        <v>17213764</v>
      </c>
      <c r="C11" s="5" t="n">
        <v>155572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ALLOWANCE FOR CREDIT LOSSES AND CREDIT QUALITY INFORMATION - Narrative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loan</t>
        </is>
      </c>
      <c r="E2" s="2" t="inlineStr">
        <is>
          <t>Sep. 30, 2023 USD ($)</t>
        </is>
      </c>
      <c r="F2" s="2" t="inlineStr">
        <is>
          <t>Dec. 31, 2023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workout and other credit costs</t>
        </is>
      </c>
      <c r="B4" s="6" t="n">
        <v>1684</v>
      </c>
      <c r="C4" s="6" t="n">
        <v>-189</v>
      </c>
      <c r="D4" s="6" t="n">
        <v>1477</v>
      </c>
      <c r="E4" s="6" t="n">
        <v>292</v>
      </c>
      <c r="F4" s="4" t="inlineStr">
        <is>
          <t xml:space="preserve"> </t>
        </is>
      </c>
    </row>
    <row r="5">
      <c r="A5" s="4" t="inlineStr">
        <is>
          <t>Various Modific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used commitments to extend credit</t>
        </is>
      </c>
      <c r="B7" s="5" t="n">
        <v>26000</v>
      </c>
      <c r="C7" s="4" t="inlineStr">
        <is>
          <t xml:space="preserve"> </t>
        </is>
      </c>
      <c r="D7" s="5" t="n">
        <v>26000</v>
      </c>
      <c r="E7" s="4" t="inlineStr">
        <is>
          <t xml:space="preserve"> </t>
        </is>
      </c>
      <c r="F7" s="6" t="n">
        <v>18400</v>
      </c>
    </row>
    <row r="8">
      <c r="A8" s="4" t="inlineStr">
        <is>
          <t>Loans Modifi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modified with subsequent default</t>
        </is>
      </c>
      <c r="B10" s="5" t="n">
        <v>34390</v>
      </c>
      <c r="C10" s="5" t="n">
        <v>12033</v>
      </c>
      <c r="D10" s="6" t="n">
        <v>49555</v>
      </c>
      <c r="E10" s="5" t="n">
        <v>12033</v>
      </c>
      <c r="F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loans in the process of foreclosure | loan</t>
        </is>
      </c>
      <c r="B13" s="4" t="inlineStr">
        <is>
          <t xml:space="preserve"> </t>
        </is>
      </c>
      <c r="C13" s="4" t="inlineStr">
        <is>
          <t xml:space="preserve"> </t>
        </is>
      </c>
      <c r="D13" s="5" t="n">
        <v>36</v>
      </c>
      <c r="E13" s="4" t="inlineStr">
        <is>
          <t xml:space="preserve"> </t>
        </is>
      </c>
      <c r="F13" s="5" t="n">
        <v>31</v>
      </c>
    </row>
    <row r="14">
      <c r="A14" s="4" t="inlineStr">
        <is>
          <t>Total loans outstanding</t>
        </is>
      </c>
      <c r="B14" s="4" t="inlineStr">
        <is>
          <t xml:space="preserve"> </t>
        </is>
      </c>
      <c r="C14" s="4" t="inlineStr">
        <is>
          <t xml:space="preserve"> </t>
        </is>
      </c>
      <c r="D14" s="6" t="n">
        <v>6000</v>
      </c>
      <c r="E14" s="4" t="inlineStr">
        <is>
          <t xml:space="preserve"> </t>
        </is>
      </c>
      <c r="F14" s="6" t="n">
        <v>3200</v>
      </c>
    </row>
    <row r="15">
      <c r="A15" s="4" t="inlineStr">
        <is>
          <t>Residential | Loans Modif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modified with subsequent default</t>
        </is>
      </c>
      <c r="B17" s="5" t="n">
        <v>121</v>
      </c>
      <c r="C17" s="4" t="inlineStr">
        <is>
          <t xml:space="preserve"> </t>
        </is>
      </c>
      <c r="D17" s="6" t="n">
        <v>121</v>
      </c>
      <c r="E17" s="4" t="inlineStr">
        <is>
          <t xml:space="preserve"> </t>
        </is>
      </c>
      <c r="F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loans in the process of foreclosure | loan</t>
        </is>
      </c>
      <c r="B20" s="4" t="inlineStr">
        <is>
          <t xml:space="preserve"> </t>
        </is>
      </c>
      <c r="C20" s="4" t="inlineStr">
        <is>
          <t xml:space="preserve"> </t>
        </is>
      </c>
      <c r="D20" s="5" t="n">
        <v>19</v>
      </c>
      <c r="E20" s="4" t="inlineStr">
        <is>
          <t xml:space="preserve"> </t>
        </is>
      </c>
      <c r="F20" s="5" t="n">
        <v>9</v>
      </c>
    </row>
    <row r="21">
      <c r="A21" s="4" t="inlineStr">
        <is>
          <t>Total loans outstanding</t>
        </is>
      </c>
      <c r="B21" s="4" t="inlineStr">
        <is>
          <t xml:space="preserve"> </t>
        </is>
      </c>
      <c r="C21" s="4" t="inlineStr">
        <is>
          <t xml:space="preserve"> </t>
        </is>
      </c>
      <c r="D21" s="6" t="n">
        <v>8900</v>
      </c>
      <c r="E21" s="4" t="inlineStr">
        <is>
          <t xml:space="preserve"> </t>
        </is>
      </c>
      <c r="F21" s="6" t="n">
        <v>1100</v>
      </c>
    </row>
    <row r="22">
      <c r="A22" s="4" t="inlineStr">
        <is>
          <t>Residential and Consumer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 workout and other credit costs</t>
        </is>
      </c>
      <c r="B24" s="6" t="n">
        <v>800</v>
      </c>
      <c r="C24" s="6" t="n">
        <v>-300</v>
      </c>
      <c r="D24" s="6" t="n">
        <v>700</v>
      </c>
      <c r="E24" s="6" t="n">
        <v>100</v>
      </c>
      <c r="F24" s="4" t="inlineStr">
        <is>
          <t xml:space="preserve"> </t>
        </is>
      </c>
    </row>
    <row r="25">
      <c r="A25" s="4" t="inlineStr">
        <is>
          <t>Impairment loans, charge off period</t>
        </is>
      </c>
      <c r="B25" s="4" t="inlineStr">
        <is>
          <t xml:space="preserve"> </t>
        </is>
      </c>
      <c r="C25" s="4" t="inlineStr">
        <is>
          <t xml:space="preserve"> </t>
        </is>
      </c>
      <c r="D25" s="4" t="inlineStr">
        <is>
          <t>90 day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ND CREDIT QUALITY INFORMATION - Schedule of Credit Quality Indicator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13318988</v>
      </c>
      <c r="C4" s="6" t="n">
        <v>12675621</v>
      </c>
      <c r="D4" s="6" t="n">
        <v>13318988</v>
      </c>
      <c r="E4" s="6" t="n">
        <v>12675621</v>
      </c>
      <c r="F4" s="6" t="n">
        <v>12766518</v>
      </c>
    </row>
    <row r="5">
      <c r="A5" s="4" t="inlineStr">
        <is>
          <t>Total charge offs</t>
        </is>
      </c>
      <c r="B5" s="5" t="n">
        <v>23101</v>
      </c>
      <c r="C5" s="5" t="n">
        <v>16847</v>
      </c>
      <c r="D5" s="5" t="n">
        <v>52532</v>
      </c>
      <c r="E5" s="5" t="n">
        <v>46387</v>
      </c>
      <c r="F5" s="4" t="inlineStr">
        <is>
          <t xml:space="preserve"> </t>
        </is>
      </c>
    </row>
    <row r="6">
      <c r="A6" s="4" t="inlineStr">
        <is>
          <t>Commercial | Commercial and industr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Year one, originated, current fiscal year</t>
        </is>
      </c>
      <c r="B8" s="5" t="n">
        <v>561627</v>
      </c>
      <c r="C8" s="4" t="inlineStr">
        <is>
          <t xml:space="preserve"> </t>
        </is>
      </c>
      <c r="D8" s="5" t="n">
        <v>561627</v>
      </c>
      <c r="E8" s="4" t="inlineStr">
        <is>
          <t xml:space="preserve"> </t>
        </is>
      </c>
      <c r="F8" s="5" t="n">
        <v>797050</v>
      </c>
    </row>
    <row r="9">
      <c r="A9" s="4" t="inlineStr">
        <is>
          <t>Year two, originated, fiscal year before current fiscal year</t>
        </is>
      </c>
      <c r="B9" s="5" t="n">
        <v>708562</v>
      </c>
      <c r="C9" s="4" t="inlineStr">
        <is>
          <t xml:space="preserve"> </t>
        </is>
      </c>
      <c r="D9" s="5" t="n">
        <v>708562</v>
      </c>
      <c r="E9" s="4" t="inlineStr">
        <is>
          <t xml:space="preserve"> </t>
        </is>
      </c>
      <c r="F9" s="5" t="n">
        <v>556818</v>
      </c>
    </row>
    <row r="10">
      <c r="A10" s="4" t="inlineStr">
        <is>
          <t>Year three, originated, two years before current fiscal year</t>
        </is>
      </c>
      <c r="B10" s="5" t="n">
        <v>418295</v>
      </c>
      <c r="C10" s="4" t="inlineStr">
        <is>
          <t xml:space="preserve"> </t>
        </is>
      </c>
      <c r="D10" s="5" t="n">
        <v>418295</v>
      </c>
      <c r="E10" s="4" t="inlineStr">
        <is>
          <t xml:space="preserve"> </t>
        </is>
      </c>
      <c r="F10" s="5" t="n">
        <v>189098</v>
      </c>
    </row>
    <row r="11">
      <c r="A11" s="4" t="inlineStr">
        <is>
          <t>Year four, originated, three years before current fiscal year</t>
        </is>
      </c>
      <c r="B11" s="5" t="n">
        <v>144193</v>
      </c>
      <c r="C11" s="4" t="inlineStr">
        <is>
          <t xml:space="preserve"> </t>
        </is>
      </c>
      <c r="D11" s="5" t="n">
        <v>144193</v>
      </c>
      <c r="E11" s="4" t="inlineStr">
        <is>
          <t xml:space="preserve"> </t>
        </is>
      </c>
      <c r="F11" s="5" t="n">
        <v>221838</v>
      </c>
    </row>
    <row r="12">
      <c r="A12" s="4" t="inlineStr">
        <is>
          <t>Year five, originated, four years before current fiscal year</t>
        </is>
      </c>
      <c r="B12" s="5" t="n">
        <v>169757</v>
      </c>
      <c r="C12" s="4" t="inlineStr">
        <is>
          <t xml:space="preserve"> </t>
        </is>
      </c>
      <c r="D12" s="5" t="n">
        <v>169757</v>
      </c>
      <c r="E12" s="4" t="inlineStr">
        <is>
          <t xml:space="preserve"> </t>
        </is>
      </c>
      <c r="F12" s="5" t="n">
        <v>113303</v>
      </c>
    </row>
    <row r="13">
      <c r="A13" s="4" t="inlineStr">
        <is>
          <t>Prior</t>
        </is>
      </c>
      <c r="B13" s="5" t="n">
        <v>338612</v>
      </c>
      <c r="C13" s="4" t="inlineStr">
        <is>
          <t xml:space="preserve"> </t>
        </is>
      </c>
      <c r="D13" s="5" t="n">
        <v>338612</v>
      </c>
      <c r="E13" s="4" t="inlineStr">
        <is>
          <t xml:space="preserve"> </t>
        </is>
      </c>
      <c r="F13" s="5" t="n">
        <v>402258</v>
      </c>
    </row>
    <row r="14">
      <c r="A14" s="4" t="inlineStr">
        <is>
          <t>Revolving loans amortized cost basis</t>
        </is>
      </c>
      <c r="B14" s="5" t="n">
        <v>9845</v>
      </c>
      <c r="C14" s="4" t="inlineStr">
        <is>
          <t xml:space="preserve"> </t>
        </is>
      </c>
      <c r="D14" s="5" t="n">
        <v>9845</v>
      </c>
      <c r="E14" s="4" t="inlineStr">
        <is>
          <t xml:space="preserve"> </t>
        </is>
      </c>
      <c r="F14" s="5" t="n">
        <v>8785</v>
      </c>
    </row>
    <row r="15">
      <c r="A15" s="4" t="inlineStr">
        <is>
          <t>Revolving loans converted to term</t>
        </is>
      </c>
      <c r="B15" s="5" t="n">
        <v>288375</v>
      </c>
      <c r="C15" s="4" t="inlineStr">
        <is>
          <t xml:space="preserve"> </t>
        </is>
      </c>
      <c r="D15" s="5" t="n">
        <v>288375</v>
      </c>
      <c r="E15" s="4" t="inlineStr">
        <is>
          <t xml:space="preserve"> </t>
        </is>
      </c>
      <c r="F15" s="5" t="n">
        <v>250920</v>
      </c>
    </row>
    <row r="16">
      <c r="A16" s="4" t="inlineStr">
        <is>
          <t>Total Loans</t>
        </is>
      </c>
      <c r="B16" s="5" t="n">
        <v>2639266</v>
      </c>
      <c r="C16" s="5" t="n">
        <v>2644039</v>
      </c>
      <c r="D16" s="5" t="n">
        <v>2639266</v>
      </c>
      <c r="E16" s="5" t="n">
        <v>2644039</v>
      </c>
      <c r="F16" s="5" t="n">
        <v>2540070</v>
      </c>
    </row>
    <row r="17">
      <c r="A17" s="4" t="inlineStr">
        <is>
          <t>Year one, current fiscal year charge offs</t>
        </is>
      </c>
      <c r="B17" s="4" t="inlineStr">
        <is>
          <t xml:space="preserve"> </t>
        </is>
      </c>
      <c r="C17" s="4" t="inlineStr">
        <is>
          <t xml:space="preserve"> </t>
        </is>
      </c>
      <c r="D17" s="5" t="n">
        <v>0</v>
      </c>
      <c r="E17" s="4" t="inlineStr">
        <is>
          <t xml:space="preserve"> </t>
        </is>
      </c>
      <c r="F17" s="5" t="n">
        <v>0</v>
      </c>
    </row>
    <row r="18">
      <c r="A18" s="4" t="inlineStr">
        <is>
          <t>Year two, current fiscal year charge offs</t>
        </is>
      </c>
      <c r="B18" s="4" t="inlineStr">
        <is>
          <t xml:space="preserve"> </t>
        </is>
      </c>
      <c r="C18" s="4" t="inlineStr">
        <is>
          <t xml:space="preserve"> </t>
        </is>
      </c>
      <c r="D18" s="5" t="n">
        <v>1081</v>
      </c>
      <c r="E18" s="4" t="inlineStr">
        <is>
          <t xml:space="preserve"> </t>
        </is>
      </c>
      <c r="F18" s="5" t="n">
        <v>568</v>
      </c>
    </row>
    <row r="19">
      <c r="A19" s="4" t="inlineStr">
        <is>
          <t>Year three, current fiscal year charge offs</t>
        </is>
      </c>
      <c r="B19" s="4" t="inlineStr">
        <is>
          <t xml:space="preserve"> </t>
        </is>
      </c>
      <c r="C19" s="4" t="inlineStr">
        <is>
          <t xml:space="preserve"> </t>
        </is>
      </c>
      <c r="D19" s="5" t="n">
        <v>3782</v>
      </c>
      <c r="E19" s="4" t="inlineStr">
        <is>
          <t xml:space="preserve"> </t>
        </is>
      </c>
      <c r="F19" s="5" t="n">
        <v>5214</v>
      </c>
    </row>
    <row r="20">
      <c r="A20" s="4" t="inlineStr">
        <is>
          <t>Year four, current fiscal year charge offs</t>
        </is>
      </c>
      <c r="B20" s="4" t="inlineStr">
        <is>
          <t xml:space="preserve"> </t>
        </is>
      </c>
      <c r="C20" s="4" t="inlineStr">
        <is>
          <t xml:space="preserve"> </t>
        </is>
      </c>
      <c r="D20" s="5" t="n">
        <v>585</v>
      </c>
      <c r="E20" s="4" t="inlineStr">
        <is>
          <t xml:space="preserve"> </t>
        </is>
      </c>
      <c r="F20" s="5" t="n">
        <v>1747</v>
      </c>
    </row>
    <row r="21">
      <c r="A21" s="4" t="inlineStr">
        <is>
          <t>Year five, current fiscal year charge offs</t>
        </is>
      </c>
      <c r="B21" s="4" t="inlineStr">
        <is>
          <t xml:space="preserve"> </t>
        </is>
      </c>
      <c r="C21" s="4" t="inlineStr">
        <is>
          <t xml:space="preserve"> </t>
        </is>
      </c>
      <c r="D21" s="5" t="n">
        <v>275</v>
      </c>
      <c r="E21" s="4" t="inlineStr">
        <is>
          <t xml:space="preserve"> </t>
        </is>
      </c>
      <c r="F21" s="5" t="n">
        <v>7567</v>
      </c>
    </row>
    <row r="22">
      <c r="A22" s="4" t="inlineStr">
        <is>
          <t>Prior year charge offs</t>
        </is>
      </c>
      <c r="B22" s="4" t="inlineStr">
        <is>
          <t xml:space="preserve"> </t>
        </is>
      </c>
      <c r="C22" s="4" t="inlineStr">
        <is>
          <t xml:space="preserve"> </t>
        </is>
      </c>
      <c r="D22" s="5" t="n">
        <v>7936</v>
      </c>
      <c r="E22" s="4" t="inlineStr">
        <is>
          <t xml:space="preserve"> </t>
        </is>
      </c>
      <c r="F22" s="5" t="n">
        <v>11557</v>
      </c>
    </row>
    <row r="23">
      <c r="A23" s="4" t="inlineStr">
        <is>
          <t>Revolving loans amortized cost basis charge offs</t>
        </is>
      </c>
      <c r="B23" s="4" t="inlineStr">
        <is>
          <t xml:space="preserve"> </t>
        </is>
      </c>
      <c r="C23" s="4" t="inlineStr">
        <is>
          <t xml:space="preserve"> </t>
        </is>
      </c>
      <c r="D23" s="5" t="n">
        <v>0</v>
      </c>
      <c r="E23" s="4" t="inlineStr">
        <is>
          <t xml:space="preserve"> </t>
        </is>
      </c>
      <c r="F23" s="5" t="n">
        <v>0</v>
      </c>
    </row>
    <row r="24">
      <c r="A24" s="4" t="inlineStr">
        <is>
          <t>Revolving loans converted to term gross charge offs</t>
        </is>
      </c>
      <c r="B24" s="4" t="inlineStr">
        <is>
          <t xml:space="preserve"> </t>
        </is>
      </c>
      <c r="C24" s="4" t="inlineStr">
        <is>
          <t xml:space="preserve"> </t>
        </is>
      </c>
      <c r="D24" s="5" t="n">
        <v>0</v>
      </c>
      <c r="E24" s="4" t="inlineStr">
        <is>
          <t xml:space="preserve"> </t>
        </is>
      </c>
      <c r="F24" s="5" t="n">
        <v>0</v>
      </c>
    </row>
    <row r="25">
      <c r="A25" s="4" t="inlineStr">
        <is>
          <t>Total charge offs</t>
        </is>
      </c>
      <c r="B25" s="5" t="n">
        <v>11277</v>
      </c>
      <c r="C25" s="5" t="n">
        <v>7153</v>
      </c>
      <c r="D25" s="5" t="n">
        <v>13659</v>
      </c>
      <c r="E25" s="5" t="n">
        <v>20169</v>
      </c>
      <c r="F25" s="5" t="n">
        <v>26653</v>
      </c>
    </row>
    <row r="26">
      <c r="A26" s="4" t="inlineStr">
        <is>
          <t>Commercial | Commercial and industrial | Pa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ear one, originated, current fiscal year</t>
        </is>
      </c>
      <c r="B28" s="5" t="n">
        <v>472797</v>
      </c>
      <c r="C28" s="4" t="inlineStr">
        <is>
          <t xml:space="preserve"> </t>
        </is>
      </c>
      <c r="D28" s="5" t="n">
        <v>472797</v>
      </c>
      <c r="E28" s="4" t="inlineStr">
        <is>
          <t xml:space="preserve"> </t>
        </is>
      </c>
      <c r="F28" s="5" t="n">
        <v>716848</v>
      </c>
    </row>
    <row r="29">
      <c r="A29" s="4" t="inlineStr">
        <is>
          <t>Year two, originated, fiscal year before current fiscal year</t>
        </is>
      </c>
      <c r="B29" s="5" t="n">
        <v>662751</v>
      </c>
      <c r="C29" s="4" t="inlineStr">
        <is>
          <t xml:space="preserve"> </t>
        </is>
      </c>
      <c r="D29" s="5" t="n">
        <v>662751</v>
      </c>
      <c r="E29" s="4" t="inlineStr">
        <is>
          <t xml:space="preserve"> </t>
        </is>
      </c>
      <c r="F29" s="5" t="n">
        <v>490934</v>
      </c>
    </row>
    <row r="30">
      <c r="A30" s="4" t="inlineStr">
        <is>
          <t>Year three, originated, two years before current fiscal year</t>
        </is>
      </c>
      <c r="B30" s="5" t="n">
        <v>383695</v>
      </c>
      <c r="C30" s="4" t="inlineStr">
        <is>
          <t xml:space="preserve"> </t>
        </is>
      </c>
      <c r="D30" s="5" t="n">
        <v>383695</v>
      </c>
      <c r="E30" s="4" t="inlineStr">
        <is>
          <t xml:space="preserve"> </t>
        </is>
      </c>
      <c r="F30" s="5" t="n">
        <v>180343</v>
      </c>
    </row>
    <row r="31">
      <c r="A31" s="4" t="inlineStr">
        <is>
          <t>Year four, originated, three years before current fiscal year</t>
        </is>
      </c>
      <c r="B31" s="5" t="n">
        <v>135462</v>
      </c>
      <c r="C31" s="4" t="inlineStr">
        <is>
          <t xml:space="preserve"> </t>
        </is>
      </c>
      <c r="D31" s="5" t="n">
        <v>135462</v>
      </c>
      <c r="E31" s="4" t="inlineStr">
        <is>
          <t xml:space="preserve"> </t>
        </is>
      </c>
      <c r="F31" s="5" t="n">
        <v>211151</v>
      </c>
    </row>
    <row r="32">
      <c r="A32" s="4" t="inlineStr">
        <is>
          <t>Year five, originated, four years before current fiscal year</t>
        </is>
      </c>
      <c r="B32" s="5" t="n">
        <v>162191</v>
      </c>
      <c r="C32" s="4" t="inlineStr">
        <is>
          <t xml:space="preserve"> </t>
        </is>
      </c>
      <c r="D32" s="5" t="n">
        <v>162191</v>
      </c>
      <c r="E32" s="4" t="inlineStr">
        <is>
          <t xml:space="preserve"> </t>
        </is>
      </c>
      <c r="F32" s="5" t="n">
        <v>90522</v>
      </c>
    </row>
    <row r="33">
      <c r="A33" s="4" t="inlineStr">
        <is>
          <t>Prior</t>
        </is>
      </c>
      <c r="B33" s="5" t="n">
        <v>298797</v>
      </c>
      <c r="C33" s="4" t="inlineStr">
        <is>
          <t xml:space="preserve"> </t>
        </is>
      </c>
      <c r="D33" s="5" t="n">
        <v>298797</v>
      </c>
      <c r="E33" s="4" t="inlineStr">
        <is>
          <t xml:space="preserve"> </t>
        </is>
      </c>
      <c r="F33" s="5" t="n">
        <v>383609</v>
      </c>
    </row>
    <row r="34">
      <c r="A34" s="4" t="inlineStr">
        <is>
          <t>Revolving loans amortized cost basis</t>
        </is>
      </c>
      <c r="B34" s="5" t="n">
        <v>9775</v>
      </c>
      <c r="C34" s="4" t="inlineStr">
        <is>
          <t xml:space="preserve"> </t>
        </is>
      </c>
      <c r="D34" s="5" t="n">
        <v>9775</v>
      </c>
      <c r="E34" s="4" t="inlineStr">
        <is>
          <t xml:space="preserve"> </t>
        </is>
      </c>
      <c r="F34" s="5" t="n">
        <v>8785</v>
      </c>
    </row>
    <row r="35">
      <c r="A35" s="4" t="inlineStr">
        <is>
          <t>Revolving loans converted to term</t>
        </is>
      </c>
      <c r="B35" s="5" t="n">
        <v>242784</v>
      </c>
      <c r="C35" s="4" t="inlineStr">
        <is>
          <t xml:space="preserve"> </t>
        </is>
      </c>
      <c r="D35" s="5" t="n">
        <v>242784</v>
      </c>
      <c r="E35" s="4" t="inlineStr">
        <is>
          <t xml:space="preserve"> </t>
        </is>
      </c>
      <c r="F35" s="5" t="n">
        <v>237786</v>
      </c>
    </row>
    <row r="36">
      <c r="A36" s="4" t="inlineStr">
        <is>
          <t>Total Loans</t>
        </is>
      </c>
      <c r="B36" s="5" t="n">
        <v>2368252</v>
      </c>
      <c r="C36" s="4" t="inlineStr">
        <is>
          <t xml:space="preserve"> </t>
        </is>
      </c>
      <c r="D36" s="5" t="n">
        <v>2368252</v>
      </c>
      <c r="E36" s="4" t="inlineStr">
        <is>
          <t xml:space="preserve"> </t>
        </is>
      </c>
      <c r="F36" s="5" t="n">
        <v>2319978</v>
      </c>
    </row>
    <row r="37">
      <c r="A37" s="4" t="inlineStr">
        <is>
          <t>Commercial | Commercial and industrial | Special men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ear one, originated, current fiscal year</t>
        </is>
      </c>
      <c r="B39" s="5" t="n">
        <v>17659</v>
      </c>
      <c r="C39" s="4" t="inlineStr">
        <is>
          <t xml:space="preserve"> </t>
        </is>
      </c>
      <c r="D39" s="5" t="n">
        <v>17659</v>
      </c>
      <c r="E39" s="4" t="inlineStr">
        <is>
          <t xml:space="preserve"> </t>
        </is>
      </c>
      <c r="F39" s="5" t="n">
        <v>7209</v>
      </c>
    </row>
    <row r="40">
      <c r="A40" s="4" t="inlineStr">
        <is>
          <t>Year two, originated, fiscal year before current fiscal year</t>
        </is>
      </c>
      <c r="B40" s="5" t="n">
        <v>3913</v>
      </c>
      <c r="C40" s="4" t="inlineStr">
        <is>
          <t xml:space="preserve"> </t>
        </is>
      </c>
      <c r="D40" s="5" t="n">
        <v>3913</v>
      </c>
      <c r="E40" s="4" t="inlineStr">
        <is>
          <t xml:space="preserve"> </t>
        </is>
      </c>
      <c r="F40" s="5" t="n">
        <v>11860</v>
      </c>
    </row>
    <row r="41">
      <c r="A41" s="4" t="inlineStr">
        <is>
          <t>Year three, originated, two years before current fiscal year</t>
        </is>
      </c>
      <c r="B41" s="5" t="n">
        <v>4979</v>
      </c>
      <c r="C41" s="4" t="inlineStr">
        <is>
          <t xml:space="preserve"> </t>
        </is>
      </c>
      <c r="D41" s="5" t="n">
        <v>4979</v>
      </c>
      <c r="E41" s="4" t="inlineStr">
        <is>
          <t xml:space="preserve"> </t>
        </is>
      </c>
      <c r="F41" s="5" t="n">
        <v>2804</v>
      </c>
    </row>
    <row r="42">
      <c r="A42" s="4" t="inlineStr">
        <is>
          <t>Year four, originated, three years before current fiscal year</t>
        </is>
      </c>
      <c r="B42" s="5" t="n">
        <v>2744</v>
      </c>
      <c r="C42" s="4" t="inlineStr">
        <is>
          <t xml:space="preserve"> </t>
        </is>
      </c>
      <c r="D42" s="5" t="n">
        <v>2744</v>
      </c>
      <c r="E42" s="4" t="inlineStr">
        <is>
          <t xml:space="preserve"> </t>
        </is>
      </c>
      <c r="F42" s="5" t="n">
        <v>463</v>
      </c>
    </row>
    <row r="43">
      <c r="A43" s="4" t="inlineStr">
        <is>
          <t>Year five, originated, four years before current fiscal year</t>
        </is>
      </c>
      <c r="B43" s="5" t="n">
        <v>2670</v>
      </c>
      <c r="C43" s="4" t="inlineStr">
        <is>
          <t xml:space="preserve"> </t>
        </is>
      </c>
      <c r="D43" s="5" t="n">
        <v>2670</v>
      </c>
      <c r="E43" s="4" t="inlineStr">
        <is>
          <t xml:space="preserve"> </t>
        </is>
      </c>
      <c r="F43" s="5" t="n">
        <v>735</v>
      </c>
    </row>
    <row r="44">
      <c r="A44" s="4" t="inlineStr">
        <is>
          <t>Prior</t>
        </is>
      </c>
      <c r="B44" s="5" t="n">
        <v>1195</v>
      </c>
      <c r="C44" s="4" t="inlineStr">
        <is>
          <t xml:space="preserve"> </t>
        </is>
      </c>
      <c r="D44" s="5" t="n">
        <v>1195</v>
      </c>
      <c r="E44" s="4" t="inlineStr">
        <is>
          <t xml:space="preserve"> </t>
        </is>
      </c>
      <c r="F44" s="5" t="n">
        <v>743</v>
      </c>
    </row>
    <row r="45">
      <c r="A45" s="4" t="inlineStr">
        <is>
          <t>Revolving loans amortized cost basis</t>
        </is>
      </c>
      <c r="B45" s="5" t="n">
        <v>0</v>
      </c>
      <c r="C45" s="4" t="inlineStr">
        <is>
          <t xml:space="preserve"> </t>
        </is>
      </c>
      <c r="D45" s="5" t="n">
        <v>0</v>
      </c>
      <c r="E45" s="4" t="inlineStr">
        <is>
          <t xml:space="preserve"> </t>
        </is>
      </c>
      <c r="F45" s="5" t="n">
        <v>0</v>
      </c>
    </row>
    <row r="46">
      <c r="A46" s="4" t="inlineStr">
        <is>
          <t>Revolving loans converted to term</t>
        </is>
      </c>
      <c r="B46" s="5" t="n">
        <v>15899</v>
      </c>
      <c r="C46" s="4" t="inlineStr">
        <is>
          <t xml:space="preserve"> </t>
        </is>
      </c>
      <c r="D46" s="5" t="n">
        <v>15899</v>
      </c>
      <c r="E46" s="4" t="inlineStr">
        <is>
          <t xml:space="preserve"> </t>
        </is>
      </c>
      <c r="F46" s="5" t="n">
        <v>1649</v>
      </c>
    </row>
    <row r="47">
      <c r="A47" s="4" t="inlineStr">
        <is>
          <t>Total Loans</t>
        </is>
      </c>
      <c r="B47" s="5" t="n">
        <v>49059</v>
      </c>
      <c r="C47" s="4" t="inlineStr">
        <is>
          <t xml:space="preserve"> </t>
        </is>
      </c>
      <c r="D47" s="5" t="n">
        <v>49059</v>
      </c>
      <c r="E47" s="4" t="inlineStr">
        <is>
          <t xml:space="preserve"> </t>
        </is>
      </c>
      <c r="F47" s="5" t="n">
        <v>25463</v>
      </c>
    </row>
    <row r="48">
      <c r="A48" s="4" t="inlineStr">
        <is>
          <t>Commercial | Commercial and industrial | Substandard or Low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Year one, originated, current fiscal year</t>
        </is>
      </c>
      <c r="B50" s="5" t="n">
        <v>71171</v>
      </c>
      <c r="C50" s="4" t="inlineStr">
        <is>
          <t xml:space="preserve"> </t>
        </is>
      </c>
      <c r="D50" s="5" t="n">
        <v>71171</v>
      </c>
      <c r="E50" s="4" t="inlineStr">
        <is>
          <t xml:space="preserve"> </t>
        </is>
      </c>
      <c r="F50" s="5" t="n">
        <v>72993</v>
      </c>
    </row>
    <row r="51">
      <c r="A51" s="4" t="inlineStr">
        <is>
          <t>Year two, originated, fiscal year before current fiscal year</t>
        </is>
      </c>
      <c r="B51" s="5" t="n">
        <v>41898</v>
      </c>
      <c r="C51" s="4" t="inlineStr">
        <is>
          <t xml:space="preserve"> </t>
        </is>
      </c>
      <c r="D51" s="5" t="n">
        <v>41898</v>
      </c>
      <c r="E51" s="4" t="inlineStr">
        <is>
          <t xml:space="preserve"> </t>
        </is>
      </c>
      <c r="F51" s="5" t="n">
        <v>54024</v>
      </c>
    </row>
    <row r="52">
      <c r="A52" s="4" t="inlineStr">
        <is>
          <t>Year three, originated, two years before current fiscal year</t>
        </is>
      </c>
      <c r="B52" s="5" t="n">
        <v>29621</v>
      </c>
      <c r="C52" s="4" t="inlineStr">
        <is>
          <t xml:space="preserve"> </t>
        </is>
      </c>
      <c r="D52" s="5" t="n">
        <v>29621</v>
      </c>
      <c r="E52" s="4" t="inlineStr">
        <is>
          <t xml:space="preserve"> </t>
        </is>
      </c>
      <c r="F52" s="5" t="n">
        <v>5951</v>
      </c>
    </row>
    <row r="53">
      <c r="A53" s="4" t="inlineStr">
        <is>
          <t>Year four, originated, three years before current fiscal year</t>
        </is>
      </c>
      <c r="B53" s="5" t="n">
        <v>5987</v>
      </c>
      <c r="C53" s="4" t="inlineStr">
        <is>
          <t xml:space="preserve"> </t>
        </is>
      </c>
      <c r="D53" s="5" t="n">
        <v>5987</v>
      </c>
      <c r="E53" s="4" t="inlineStr">
        <is>
          <t xml:space="preserve"> </t>
        </is>
      </c>
      <c r="F53" s="5" t="n">
        <v>10224</v>
      </c>
    </row>
    <row r="54">
      <c r="A54" s="4" t="inlineStr">
        <is>
          <t>Year five, originated, four years before current fiscal year</t>
        </is>
      </c>
      <c r="B54" s="5" t="n">
        <v>4896</v>
      </c>
      <c r="C54" s="4" t="inlineStr">
        <is>
          <t xml:space="preserve"> </t>
        </is>
      </c>
      <c r="D54" s="5" t="n">
        <v>4896</v>
      </c>
      <c r="E54" s="4" t="inlineStr">
        <is>
          <t xml:space="preserve"> </t>
        </is>
      </c>
      <c r="F54" s="5" t="n">
        <v>22046</v>
      </c>
    </row>
    <row r="55">
      <c r="A55" s="4" t="inlineStr">
        <is>
          <t>Prior</t>
        </is>
      </c>
      <c r="B55" s="5" t="n">
        <v>38620</v>
      </c>
      <c r="C55" s="4" t="inlineStr">
        <is>
          <t xml:space="preserve"> </t>
        </is>
      </c>
      <c r="D55" s="5" t="n">
        <v>38620</v>
      </c>
      <c r="E55" s="4" t="inlineStr">
        <is>
          <t xml:space="preserve"> </t>
        </is>
      </c>
      <c r="F55" s="5" t="n">
        <v>17906</v>
      </c>
    </row>
    <row r="56">
      <c r="A56" s="4" t="inlineStr">
        <is>
          <t>Revolving loans amortized cost basis</t>
        </is>
      </c>
      <c r="B56" s="5" t="n">
        <v>70</v>
      </c>
      <c r="C56" s="4" t="inlineStr">
        <is>
          <t xml:space="preserve"> </t>
        </is>
      </c>
      <c r="D56" s="5" t="n">
        <v>70</v>
      </c>
      <c r="E56" s="4" t="inlineStr">
        <is>
          <t xml:space="preserve"> </t>
        </is>
      </c>
      <c r="F56" s="5" t="n">
        <v>0</v>
      </c>
    </row>
    <row r="57">
      <c r="A57" s="4" t="inlineStr">
        <is>
          <t>Revolving loans converted to term</t>
        </is>
      </c>
      <c r="B57" s="5" t="n">
        <v>29692</v>
      </c>
      <c r="C57" s="4" t="inlineStr">
        <is>
          <t xml:space="preserve"> </t>
        </is>
      </c>
      <c r="D57" s="5" t="n">
        <v>29692</v>
      </c>
      <c r="E57" s="4" t="inlineStr">
        <is>
          <t xml:space="preserve"> </t>
        </is>
      </c>
      <c r="F57" s="5" t="n">
        <v>11485</v>
      </c>
    </row>
    <row r="58">
      <c r="A58" s="4" t="inlineStr">
        <is>
          <t>Total Loans</t>
        </is>
      </c>
      <c r="B58" s="5" t="n">
        <v>221955</v>
      </c>
      <c r="C58" s="4" t="inlineStr">
        <is>
          <t xml:space="preserve"> </t>
        </is>
      </c>
      <c r="D58" s="5" t="n">
        <v>221955</v>
      </c>
      <c r="E58" s="4" t="inlineStr">
        <is>
          <t xml:space="preserve"> </t>
        </is>
      </c>
      <c r="F58" s="5" t="n">
        <v>194629</v>
      </c>
    </row>
    <row r="59">
      <c r="A59" s="4" t="inlineStr">
        <is>
          <t>Commercial | Owner-occupied commerci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Year one, originated, current fiscal year</t>
        </is>
      </c>
      <c r="B61" s="5" t="n">
        <v>233144</v>
      </c>
      <c r="C61" s="4" t="inlineStr">
        <is>
          <t xml:space="preserve"> </t>
        </is>
      </c>
      <c r="D61" s="5" t="n">
        <v>233144</v>
      </c>
      <c r="E61" s="4" t="inlineStr">
        <is>
          <t xml:space="preserve"> </t>
        </is>
      </c>
      <c r="F61" s="5" t="n">
        <v>350789</v>
      </c>
    </row>
    <row r="62">
      <c r="A62" s="4" t="inlineStr">
        <is>
          <t>Year two, originated, fiscal year before current fiscal year</t>
        </is>
      </c>
      <c r="B62" s="5" t="n">
        <v>321106</v>
      </c>
      <c r="C62" s="4" t="inlineStr">
        <is>
          <t xml:space="preserve"> </t>
        </is>
      </c>
      <c r="D62" s="5" t="n">
        <v>321106</v>
      </c>
      <c r="E62" s="4" t="inlineStr">
        <is>
          <t xml:space="preserve"> </t>
        </is>
      </c>
      <c r="F62" s="5" t="n">
        <v>286875</v>
      </c>
    </row>
    <row r="63">
      <c r="A63" s="4" t="inlineStr">
        <is>
          <t>Year three, originated, two years before current fiscal year</t>
        </is>
      </c>
      <c r="B63" s="5" t="n">
        <v>255047</v>
      </c>
      <c r="C63" s="4" t="inlineStr">
        <is>
          <t xml:space="preserve"> </t>
        </is>
      </c>
      <c r="D63" s="5" t="n">
        <v>255047</v>
      </c>
      <c r="E63" s="4" t="inlineStr">
        <is>
          <t xml:space="preserve"> </t>
        </is>
      </c>
      <c r="F63" s="5" t="n">
        <v>267790</v>
      </c>
    </row>
    <row r="64">
      <c r="A64" s="4" t="inlineStr">
        <is>
          <t>Year four, originated, three years before current fiscal year</t>
        </is>
      </c>
      <c r="B64" s="5" t="n">
        <v>242332</v>
      </c>
      <c r="C64" s="4" t="inlineStr">
        <is>
          <t xml:space="preserve"> </t>
        </is>
      </c>
      <c r="D64" s="5" t="n">
        <v>242332</v>
      </c>
      <c r="E64" s="4" t="inlineStr">
        <is>
          <t xml:space="preserve"> </t>
        </is>
      </c>
      <c r="F64" s="5" t="n">
        <v>220257</v>
      </c>
    </row>
    <row r="65">
      <c r="A65" s="4" t="inlineStr">
        <is>
          <t>Year five, originated, four years before current fiscal year</t>
        </is>
      </c>
      <c r="B65" s="5" t="n">
        <v>202894</v>
      </c>
      <c r="C65" s="4" t="inlineStr">
        <is>
          <t xml:space="preserve"> </t>
        </is>
      </c>
      <c r="D65" s="5" t="n">
        <v>202894</v>
      </c>
      <c r="E65" s="4" t="inlineStr">
        <is>
          <t xml:space="preserve"> </t>
        </is>
      </c>
      <c r="F65" s="5" t="n">
        <v>213174</v>
      </c>
    </row>
    <row r="66">
      <c r="A66" s="4" t="inlineStr">
        <is>
          <t>Prior</t>
        </is>
      </c>
      <c r="B66" s="5" t="n">
        <v>482316</v>
      </c>
      <c r="C66" s="4" t="inlineStr">
        <is>
          <t xml:space="preserve"> </t>
        </is>
      </c>
      <c r="D66" s="5" t="n">
        <v>482316</v>
      </c>
      <c r="E66" s="4" t="inlineStr">
        <is>
          <t xml:space="preserve"> </t>
        </is>
      </c>
      <c r="F66" s="5" t="n">
        <v>354690</v>
      </c>
    </row>
    <row r="67">
      <c r="A67" s="4" t="inlineStr">
        <is>
          <t>Revolving loans amortized cost basis</t>
        </is>
      </c>
      <c r="B67" s="5" t="n">
        <v>0</v>
      </c>
      <c r="C67" s="4" t="inlineStr">
        <is>
          <t xml:space="preserve"> </t>
        </is>
      </c>
      <c r="D67" s="5" t="n">
        <v>0</v>
      </c>
      <c r="E67" s="4" t="inlineStr">
        <is>
          <t xml:space="preserve"> </t>
        </is>
      </c>
      <c r="F67" s="5" t="n">
        <v>0</v>
      </c>
    </row>
    <row r="68">
      <c r="A68" s="4" t="inlineStr">
        <is>
          <t>Revolving loans converted to term</t>
        </is>
      </c>
      <c r="B68" s="5" t="n">
        <v>266883</v>
      </c>
      <c r="C68" s="4" t="inlineStr">
        <is>
          <t xml:space="preserve"> </t>
        </is>
      </c>
      <c r="D68" s="5" t="n">
        <v>266883</v>
      </c>
      <c r="E68" s="4" t="inlineStr">
        <is>
          <t xml:space="preserve"> </t>
        </is>
      </c>
      <c r="F68" s="5" t="n">
        <v>192512</v>
      </c>
    </row>
    <row r="69">
      <c r="A69" s="4" t="inlineStr">
        <is>
          <t>Total Loans</t>
        </is>
      </c>
      <c r="B69" s="5" t="n">
        <v>2003722</v>
      </c>
      <c r="C69" s="5" t="n">
        <v>1924171</v>
      </c>
      <c r="D69" s="5" t="n">
        <v>2003722</v>
      </c>
      <c r="E69" s="5" t="n">
        <v>1924171</v>
      </c>
      <c r="F69" s="5" t="n">
        <v>1886087</v>
      </c>
    </row>
    <row r="70">
      <c r="A70" s="4" t="inlineStr">
        <is>
          <t>Year one, current fiscal year charge offs</t>
        </is>
      </c>
      <c r="B70" s="4" t="inlineStr">
        <is>
          <t xml:space="preserve"> </t>
        </is>
      </c>
      <c r="C70" s="4" t="inlineStr">
        <is>
          <t xml:space="preserve"> </t>
        </is>
      </c>
      <c r="D70" s="5" t="n">
        <v>0</v>
      </c>
      <c r="E70" s="4" t="inlineStr">
        <is>
          <t xml:space="preserve"> </t>
        </is>
      </c>
      <c r="F70" s="5" t="n">
        <v>0</v>
      </c>
    </row>
    <row r="71">
      <c r="A71" s="4" t="inlineStr">
        <is>
          <t>Year two, current fiscal year charge offs</t>
        </is>
      </c>
      <c r="B71" s="4" t="inlineStr">
        <is>
          <t xml:space="preserve"> </t>
        </is>
      </c>
      <c r="C71" s="4" t="inlineStr">
        <is>
          <t xml:space="preserve"> </t>
        </is>
      </c>
      <c r="D71" s="5" t="n">
        <v>114</v>
      </c>
      <c r="E71" s="4" t="inlineStr">
        <is>
          <t xml:space="preserve"> </t>
        </is>
      </c>
      <c r="F71" s="5" t="n">
        <v>0</v>
      </c>
    </row>
    <row r="72">
      <c r="A72" s="4" t="inlineStr">
        <is>
          <t>Year three, current fiscal year charge offs</t>
        </is>
      </c>
      <c r="B72" s="4" t="inlineStr">
        <is>
          <t xml:space="preserve"> </t>
        </is>
      </c>
      <c r="C72" s="4" t="inlineStr">
        <is>
          <t xml:space="preserve"> </t>
        </is>
      </c>
      <c r="D72" s="5" t="n">
        <v>0</v>
      </c>
      <c r="E72" s="4" t="inlineStr">
        <is>
          <t xml:space="preserve"> </t>
        </is>
      </c>
      <c r="F72" s="5" t="n">
        <v>0</v>
      </c>
    </row>
    <row r="73">
      <c r="A73" s="4" t="inlineStr">
        <is>
          <t>Year four, current fiscal year charge offs</t>
        </is>
      </c>
      <c r="B73" s="4" t="inlineStr">
        <is>
          <t xml:space="preserve"> </t>
        </is>
      </c>
      <c r="C73" s="4" t="inlineStr">
        <is>
          <t xml:space="preserve"> </t>
        </is>
      </c>
      <c r="D73" s="5" t="n">
        <v>0</v>
      </c>
      <c r="E73" s="4" t="inlineStr">
        <is>
          <t xml:space="preserve"> </t>
        </is>
      </c>
      <c r="F73" s="5" t="n">
        <v>0</v>
      </c>
    </row>
    <row r="74">
      <c r="A74" s="4" t="inlineStr">
        <is>
          <t>Year five, current fiscal year charge offs</t>
        </is>
      </c>
      <c r="B74" s="4" t="inlineStr">
        <is>
          <t xml:space="preserve"> </t>
        </is>
      </c>
      <c r="C74" s="4" t="inlineStr">
        <is>
          <t xml:space="preserve"> </t>
        </is>
      </c>
      <c r="D74" s="5" t="n">
        <v>0</v>
      </c>
      <c r="E74" s="4" t="inlineStr">
        <is>
          <t xml:space="preserve"> </t>
        </is>
      </c>
      <c r="F74" s="5" t="n">
        <v>184</v>
      </c>
    </row>
    <row r="75">
      <c r="A75" s="4" t="inlineStr">
        <is>
          <t>Prior year charge offs</t>
        </is>
      </c>
      <c r="B75" s="4" t="inlineStr">
        <is>
          <t xml:space="preserve"> </t>
        </is>
      </c>
      <c r="C75" s="4" t="inlineStr">
        <is>
          <t xml:space="preserve"> </t>
        </is>
      </c>
      <c r="D75" s="5" t="n">
        <v>63</v>
      </c>
      <c r="E75" s="4" t="inlineStr">
        <is>
          <t xml:space="preserve"> </t>
        </is>
      </c>
      <c r="F75" s="5" t="n">
        <v>0</v>
      </c>
    </row>
    <row r="76">
      <c r="A76" s="4" t="inlineStr">
        <is>
          <t>Revolving loans amortized cost basis charge offs</t>
        </is>
      </c>
      <c r="B76" s="4" t="inlineStr">
        <is>
          <t xml:space="preserve"> </t>
        </is>
      </c>
      <c r="C76" s="4" t="inlineStr">
        <is>
          <t xml:space="preserve"> </t>
        </is>
      </c>
      <c r="D76" s="5" t="n">
        <v>0</v>
      </c>
      <c r="E76" s="4" t="inlineStr">
        <is>
          <t xml:space="preserve"> </t>
        </is>
      </c>
      <c r="F76" s="5" t="n">
        <v>0</v>
      </c>
    </row>
    <row r="77">
      <c r="A77" s="4" t="inlineStr">
        <is>
          <t>Revolving loans converted to term gross charge offs</t>
        </is>
      </c>
      <c r="B77" s="4" t="inlineStr">
        <is>
          <t xml:space="preserve"> </t>
        </is>
      </c>
      <c r="C77" s="4" t="inlineStr">
        <is>
          <t xml:space="preserve"> </t>
        </is>
      </c>
      <c r="D77" s="5" t="n">
        <v>0</v>
      </c>
      <c r="E77" s="4" t="inlineStr">
        <is>
          <t xml:space="preserve"> </t>
        </is>
      </c>
      <c r="F77" s="5" t="n">
        <v>0</v>
      </c>
    </row>
    <row r="78">
      <c r="A78" s="4" t="inlineStr">
        <is>
          <t>Total charge offs</t>
        </is>
      </c>
      <c r="B78" s="5" t="n">
        <v>177</v>
      </c>
      <c r="C78" s="5" t="n">
        <v>0</v>
      </c>
      <c r="D78" s="5" t="n">
        <v>177</v>
      </c>
      <c r="E78" s="5" t="n">
        <v>184</v>
      </c>
      <c r="F78" s="5" t="n">
        <v>184</v>
      </c>
    </row>
    <row r="79">
      <c r="A79" s="4" t="inlineStr">
        <is>
          <t>Commercial | Owner-occupied commercial | Pas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Year one, originated, current fiscal year</t>
        </is>
      </c>
      <c r="B81" s="5" t="n">
        <v>222614</v>
      </c>
      <c r="C81" s="4" t="inlineStr">
        <is>
          <t xml:space="preserve"> </t>
        </is>
      </c>
      <c r="D81" s="5" t="n">
        <v>222614</v>
      </c>
      <c r="E81" s="4" t="inlineStr">
        <is>
          <t xml:space="preserve"> </t>
        </is>
      </c>
      <c r="F81" s="5" t="n">
        <v>346908</v>
      </c>
    </row>
    <row r="82">
      <c r="A82" s="4" t="inlineStr">
        <is>
          <t>Year two, originated, fiscal year before current fiscal year</t>
        </is>
      </c>
      <c r="B82" s="5" t="n">
        <v>313975</v>
      </c>
      <c r="C82" s="4" t="inlineStr">
        <is>
          <t xml:space="preserve"> </t>
        </is>
      </c>
      <c r="D82" s="5" t="n">
        <v>313975</v>
      </c>
      <c r="E82" s="4" t="inlineStr">
        <is>
          <t xml:space="preserve"> </t>
        </is>
      </c>
      <c r="F82" s="5" t="n">
        <v>264895</v>
      </c>
    </row>
    <row r="83">
      <c r="A83" s="4" t="inlineStr">
        <is>
          <t>Year three, originated, two years before current fiscal year</t>
        </is>
      </c>
      <c r="B83" s="5" t="n">
        <v>211697</v>
      </c>
      <c r="C83" s="4" t="inlineStr">
        <is>
          <t xml:space="preserve"> </t>
        </is>
      </c>
      <c r="D83" s="5" t="n">
        <v>211697</v>
      </c>
      <c r="E83" s="4" t="inlineStr">
        <is>
          <t xml:space="preserve"> </t>
        </is>
      </c>
      <c r="F83" s="5" t="n">
        <v>251262</v>
      </c>
    </row>
    <row r="84">
      <c r="A84" s="4" t="inlineStr">
        <is>
          <t>Year four, originated, three years before current fiscal year</t>
        </is>
      </c>
      <c r="B84" s="5" t="n">
        <v>230312</v>
      </c>
      <c r="C84" s="4" t="inlineStr">
        <is>
          <t xml:space="preserve"> </t>
        </is>
      </c>
      <c r="D84" s="5" t="n">
        <v>230312</v>
      </c>
      <c r="E84" s="4" t="inlineStr">
        <is>
          <t xml:space="preserve"> </t>
        </is>
      </c>
      <c r="F84" s="5" t="n">
        <v>212365</v>
      </c>
    </row>
    <row r="85">
      <c r="A85" s="4" t="inlineStr">
        <is>
          <t>Year five, originated, four years before current fiscal year</t>
        </is>
      </c>
      <c r="B85" s="5" t="n">
        <v>171898</v>
      </c>
      <c r="C85" s="4" t="inlineStr">
        <is>
          <t xml:space="preserve"> </t>
        </is>
      </c>
      <c r="D85" s="5" t="n">
        <v>171898</v>
      </c>
      <c r="E85" s="4" t="inlineStr">
        <is>
          <t xml:space="preserve"> </t>
        </is>
      </c>
      <c r="F85" s="5" t="n">
        <v>194153</v>
      </c>
    </row>
    <row r="86">
      <c r="A86" s="4" t="inlineStr">
        <is>
          <t>Prior</t>
        </is>
      </c>
      <c r="B86" s="5" t="n">
        <v>430446</v>
      </c>
      <c r="C86" s="4" t="inlineStr">
        <is>
          <t xml:space="preserve"> </t>
        </is>
      </c>
      <c r="D86" s="5" t="n">
        <v>430446</v>
      </c>
      <c r="E86" s="4" t="inlineStr">
        <is>
          <t xml:space="preserve"> </t>
        </is>
      </c>
      <c r="F86" s="5" t="n">
        <v>313801</v>
      </c>
    </row>
    <row r="87">
      <c r="A87" s="4" t="inlineStr">
        <is>
          <t>Revolving loans amortized cost basis</t>
        </is>
      </c>
      <c r="B87" s="5" t="n">
        <v>0</v>
      </c>
      <c r="C87" s="4" t="inlineStr">
        <is>
          <t xml:space="preserve"> </t>
        </is>
      </c>
      <c r="D87" s="5" t="n">
        <v>0</v>
      </c>
      <c r="E87" s="4" t="inlineStr">
        <is>
          <t xml:space="preserve"> </t>
        </is>
      </c>
      <c r="F87" s="5" t="n">
        <v>0</v>
      </c>
    </row>
    <row r="88">
      <c r="A88" s="4" t="inlineStr">
        <is>
          <t>Revolving loans converted to term</t>
        </is>
      </c>
      <c r="B88" s="5" t="n">
        <v>252832</v>
      </c>
      <c r="C88" s="4" t="inlineStr">
        <is>
          <t xml:space="preserve"> </t>
        </is>
      </c>
      <c r="D88" s="5" t="n">
        <v>252832</v>
      </c>
      <c r="E88" s="4" t="inlineStr">
        <is>
          <t xml:space="preserve"> </t>
        </is>
      </c>
      <c r="F88" s="5" t="n">
        <v>178150</v>
      </c>
    </row>
    <row r="89">
      <c r="A89" s="4" t="inlineStr">
        <is>
          <t>Total Loans</t>
        </is>
      </c>
      <c r="B89" s="5" t="n">
        <v>1833774</v>
      </c>
      <c r="C89" s="4" t="inlineStr">
        <is>
          <t xml:space="preserve"> </t>
        </is>
      </c>
      <c r="D89" s="5" t="n">
        <v>1833774</v>
      </c>
      <c r="E89" s="4" t="inlineStr">
        <is>
          <t xml:space="preserve"> </t>
        </is>
      </c>
      <c r="F89" s="5" t="n">
        <v>1761534</v>
      </c>
    </row>
    <row r="90">
      <c r="A90" s="4" t="inlineStr">
        <is>
          <t>Commercial | Owner-occupied commercial | Special men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Year one, originated, current fiscal year</t>
        </is>
      </c>
      <c r="B92" s="5" t="n">
        <v>10530</v>
      </c>
      <c r="C92" s="4" t="inlineStr">
        <is>
          <t xml:space="preserve"> </t>
        </is>
      </c>
      <c r="D92" s="5" t="n">
        <v>10530</v>
      </c>
      <c r="E92" s="4" t="inlineStr">
        <is>
          <t xml:space="preserve"> </t>
        </is>
      </c>
      <c r="F92" s="5" t="n">
        <v>2885</v>
      </c>
    </row>
    <row r="93">
      <c r="A93" s="4" t="inlineStr">
        <is>
          <t>Year two, originated, fiscal year before current fiscal year</t>
        </is>
      </c>
      <c r="B93" s="5" t="n">
        <v>1948</v>
      </c>
      <c r="C93" s="4" t="inlineStr">
        <is>
          <t xml:space="preserve"> </t>
        </is>
      </c>
      <c r="D93" s="5" t="n">
        <v>1948</v>
      </c>
      <c r="E93" s="4" t="inlineStr">
        <is>
          <t xml:space="preserve"> </t>
        </is>
      </c>
      <c r="F93" s="5" t="n">
        <v>3115</v>
      </c>
    </row>
    <row r="94">
      <c r="A94" s="4" t="inlineStr">
        <is>
          <t>Year three, originated, two years before current fiscal year</t>
        </is>
      </c>
      <c r="B94" s="5" t="n">
        <v>20157</v>
      </c>
      <c r="C94" s="4" t="inlineStr">
        <is>
          <t xml:space="preserve"> </t>
        </is>
      </c>
      <c r="D94" s="5" t="n">
        <v>20157</v>
      </c>
      <c r="E94" s="4" t="inlineStr">
        <is>
          <t xml:space="preserve"> </t>
        </is>
      </c>
      <c r="F94" s="5" t="n">
        <v>5419</v>
      </c>
    </row>
    <row r="95">
      <c r="A95" s="4" t="inlineStr">
        <is>
          <t>Year four, originated, three years before current fiscal year</t>
        </is>
      </c>
      <c r="B95" s="5" t="n">
        <v>1300</v>
      </c>
      <c r="C95" s="4" t="inlineStr">
        <is>
          <t xml:space="preserve"> </t>
        </is>
      </c>
      <c r="D95" s="5" t="n">
        <v>1300</v>
      </c>
      <c r="E95" s="4" t="inlineStr">
        <is>
          <t xml:space="preserve"> </t>
        </is>
      </c>
      <c r="F95" s="5" t="n">
        <v>1105</v>
      </c>
    </row>
    <row r="96">
      <c r="A96" s="4" t="inlineStr">
        <is>
          <t>Year five, originated, four years before current fiscal year</t>
        </is>
      </c>
      <c r="B96" s="5" t="n">
        <v>25677</v>
      </c>
      <c r="C96" s="4" t="inlineStr">
        <is>
          <t xml:space="preserve"> </t>
        </is>
      </c>
      <c r="D96" s="5" t="n">
        <v>25677</v>
      </c>
      <c r="E96" s="4" t="inlineStr">
        <is>
          <t xml:space="preserve"> </t>
        </is>
      </c>
      <c r="F96" s="5" t="n">
        <v>11002</v>
      </c>
    </row>
    <row r="97">
      <c r="A97" s="4" t="inlineStr">
        <is>
          <t>Prior</t>
        </is>
      </c>
      <c r="B97" s="5" t="n">
        <v>5324</v>
      </c>
      <c r="C97" s="4" t="inlineStr">
        <is>
          <t xml:space="preserve"> </t>
        </is>
      </c>
      <c r="D97" s="5" t="n">
        <v>5324</v>
      </c>
      <c r="E97" s="4" t="inlineStr">
        <is>
          <t xml:space="preserve"> </t>
        </is>
      </c>
      <c r="F97" s="5" t="n">
        <v>5559</v>
      </c>
    </row>
    <row r="98">
      <c r="A98" s="4" t="inlineStr">
        <is>
          <t>Revolving loans amortized cost basis</t>
        </is>
      </c>
      <c r="B98" s="5" t="n">
        <v>0</v>
      </c>
      <c r="C98" s="4" t="inlineStr">
        <is>
          <t xml:space="preserve"> </t>
        </is>
      </c>
      <c r="D98" s="5" t="n">
        <v>0</v>
      </c>
      <c r="E98" s="4" t="inlineStr">
        <is>
          <t xml:space="preserve"> </t>
        </is>
      </c>
      <c r="F98" s="5" t="n">
        <v>0</v>
      </c>
    </row>
    <row r="99">
      <c r="A99" s="4" t="inlineStr">
        <is>
          <t>Revolving loans converted to term</t>
        </is>
      </c>
      <c r="B99" s="5" t="n">
        <v>2310</v>
      </c>
      <c r="C99" s="4" t="inlineStr">
        <is>
          <t xml:space="preserve"> </t>
        </is>
      </c>
      <c r="D99" s="5" t="n">
        <v>2310</v>
      </c>
      <c r="E99" s="4" t="inlineStr">
        <is>
          <t xml:space="preserve"> </t>
        </is>
      </c>
      <c r="F99" s="5" t="n">
        <v>1393</v>
      </c>
    </row>
    <row r="100">
      <c r="A100" s="4" t="inlineStr">
        <is>
          <t>Total Loans</t>
        </is>
      </c>
      <c r="B100" s="5" t="n">
        <v>67246</v>
      </c>
      <c r="C100" s="4" t="inlineStr">
        <is>
          <t xml:space="preserve"> </t>
        </is>
      </c>
      <c r="D100" s="5" t="n">
        <v>67246</v>
      </c>
      <c r="E100" s="4" t="inlineStr">
        <is>
          <t xml:space="preserve"> </t>
        </is>
      </c>
      <c r="F100" s="5" t="n">
        <v>30478</v>
      </c>
    </row>
    <row r="101">
      <c r="A101" s="4" t="inlineStr">
        <is>
          <t>Commercial | Owner-occupied commercial | Substandard or Low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Year one, originated, current fiscal year</t>
        </is>
      </c>
      <c r="B103" s="5" t="n">
        <v>0</v>
      </c>
      <c r="C103" s="4" t="inlineStr">
        <is>
          <t xml:space="preserve"> </t>
        </is>
      </c>
      <c r="D103" s="5" t="n">
        <v>0</v>
      </c>
      <c r="E103" s="4" t="inlineStr">
        <is>
          <t xml:space="preserve"> </t>
        </is>
      </c>
      <c r="F103" s="5" t="n">
        <v>996</v>
      </c>
    </row>
    <row r="104">
      <c r="A104" s="4" t="inlineStr">
        <is>
          <t>Year two, originated, fiscal year before current fiscal year</t>
        </is>
      </c>
      <c r="B104" s="5" t="n">
        <v>5183</v>
      </c>
      <c r="C104" s="4" t="inlineStr">
        <is>
          <t xml:space="preserve"> </t>
        </is>
      </c>
      <c r="D104" s="5" t="n">
        <v>5183</v>
      </c>
      <c r="E104" s="4" t="inlineStr">
        <is>
          <t xml:space="preserve"> </t>
        </is>
      </c>
      <c r="F104" s="5" t="n">
        <v>18865</v>
      </c>
    </row>
    <row r="105">
      <c r="A105" s="4" t="inlineStr">
        <is>
          <t>Year three, originated, two years before current fiscal year</t>
        </is>
      </c>
      <c r="B105" s="5" t="n">
        <v>23193</v>
      </c>
      <c r="C105" s="4" t="inlineStr">
        <is>
          <t xml:space="preserve"> </t>
        </is>
      </c>
      <c r="D105" s="5" t="n">
        <v>23193</v>
      </c>
      <c r="E105" s="4" t="inlineStr">
        <is>
          <t xml:space="preserve"> </t>
        </is>
      </c>
      <c r="F105" s="5" t="n">
        <v>11109</v>
      </c>
    </row>
    <row r="106">
      <c r="A106" s="4" t="inlineStr">
        <is>
          <t>Year four, originated, three years before current fiscal year</t>
        </is>
      </c>
      <c r="B106" s="5" t="n">
        <v>10720</v>
      </c>
      <c r="C106" s="4" t="inlineStr">
        <is>
          <t xml:space="preserve"> </t>
        </is>
      </c>
      <c r="D106" s="5" t="n">
        <v>10720</v>
      </c>
      <c r="E106" s="4" t="inlineStr">
        <is>
          <t xml:space="preserve"> </t>
        </is>
      </c>
      <c r="F106" s="5" t="n">
        <v>6787</v>
      </c>
    </row>
    <row r="107">
      <c r="A107" s="4" t="inlineStr">
        <is>
          <t>Year five, originated, four years before current fiscal year</t>
        </is>
      </c>
      <c r="B107" s="5" t="n">
        <v>5319</v>
      </c>
      <c r="C107" s="4" t="inlineStr">
        <is>
          <t xml:space="preserve"> </t>
        </is>
      </c>
      <c r="D107" s="5" t="n">
        <v>5319</v>
      </c>
      <c r="E107" s="4" t="inlineStr">
        <is>
          <t xml:space="preserve"> </t>
        </is>
      </c>
      <c r="F107" s="5" t="n">
        <v>8019</v>
      </c>
    </row>
    <row r="108">
      <c r="A108" s="4" t="inlineStr">
        <is>
          <t>Prior</t>
        </is>
      </c>
      <c r="B108" s="5" t="n">
        <v>46546</v>
      </c>
      <c r="C108" s="4" t="inlineStr">
        <is>
          <t xml:space="preserve"> </t>
        </is>
      </c>
      <c r="D108" s="5" t="n">
        <v>46546</v>
      </c>
      <c r="E108" s="4" t="inlineStr">
        <is>
          <t xml:space="preserve"> </t>
        </is>
      </c>
      <c r="F108" s="5" t="n">
        <v>35330</v>
      </c>
    </row>
    <row r="109">
      <c r="A109" s="4" t="inlineStr">
        <is>
          <t>Revolving loans amortized cost basis</t>
        </is>
      </c>
      <c r="B109" s="5" t="n">
        <v>0</v>
      </c>
      <c r="C109" s="4" t="inlineStr">
        <is>
          <t xml:space="preserve"> </t>
        </is>
      </c>
      <c r="D109" s="5" t="n">
        <v>0</v>
      </c>
      <c r="E109" s="4" t="inlineStr">
        <is>
          <t xml:space="preserve"> </t>
        </is>
      </c>
      <c r="F109" s="5" t="n">
        <v>0</v>
      </c>
    </row>
    <row r="110">
      <c r="A110" s="4" t="inlineStr">
        <is>
          <t>Revolving loans converted to term</t>
        </is>
      </c>
      <c r="B110" s="5" t="n">
        <v>11741</v>
      </c>
      <c r="C110" s="4" t="inlineStr">
        <is>
          <t xml:space="preserve"> </t>
        </is>
      </c>
      <c r="D110" s="5" t="n">
        <v>11741</v>
      </c>
      <c r="E110" s="4" t="inlineStr">
        <is>
          <t xml:space="preserve"> </t>
        </is>
      </c>
      <c r="F110" s="5" t="n">
        <v>12969</v>
      </c>
    </row>
    <row r="111">
      <c r="A111" s="4" t="inlineStr">
        <is>
          <t>Total Loans</t>
        </is>
      </c>
      <c r="B111" s="5" t="n">
        <v>102702</v>
      </c>
      <c r="C111" s="4" t="inlineStr">
        <is>
          <t xml:space="preserve"> </t>
        </is>
      </c>
      <c r="D111" s="5" t="n">
        <v>102702</v>
      </c>
      <c r="E111" s="4" t="inlineStr">
        <is>
          <t xml:space="preserve"> </t>
        </is>
      </c>
      <c r="F111" s="5" t="n">
        <v>94075</v>
      </c>
    </row>
    <row r="112">
      <c r="A112" s="4" t="inlineStr">
        <is>
          <t>Commercial | Commercial mortgag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Year one, originated, current fiscal year</t>
        </is>
      </c>
      <c r="B114" s="5" t="n">
        <v>484236</v>
      </c>
      <c r="C114" s="4" t="inlineStr">
        <is>
          <t xml:space="preserve"> </t>
        </is>
      </c>
      <c r="D114" s="5" t="n">
        <v>484236</v>
      </c>
      <c r="E114" s="4" t="inlineStr">
        <is>
          <t xml:space="preserve"> </t>
        </is>
      </c>
      <c r="F114" s="5" t="n">
        <v>877631</v>
      </c>
    </row>
    <row r="115">
      <c r="A115" s="4" t="inlineStr">
        <is>
          <t>Year two, originated, fiscal year before current fiscal year</t>
        </is>
      </c>
      <c r="B115" s="5" t="n">
        <v>794809</v>
      </c>
      <c r="C115" s="4" t="inlineStr">
        <is>
          <t xml:space="preserve"> </t>
        </is>
      </c>
      <c r="D115" s="5" t="n">
        <v>794809</v>
      </c>
      <c r="E115" s="4" t="inlineStr">
        <is>
          <t xml:space="preserve"> </t>
        </is>
      </c>
      <c r="F115" s="5" t="n">
        <v>466048</v>
      </c>
    </row>
    <row r="116">
      <c r="A116" s="4" t="inlineStr">
        <is>
          <t>Year three, originated, two years before current fiscal year</t>
        </is>
      </c>
      <c r="B116" s="5" t="n">
        <v>541540</v>
      </c>
      <c r="C116" s="4" t="inlineStr">
        <is>
          <t xml:space="preserve"> </t>
        </is>
      </c>
      <c r="D116" s="5" t="n">
        <v>541540</v>
      </c>
      <c r="E116" s="4" t="inlineStr">
        <is>
          <t xml:space="preserve"> </t>
        </is>
      </c>
      <c r="F116" s="5" t="n">
        <v>527394</v>
      </c>
    </row>
    <row r="117">
      <c r="A117" s="4" t="inlineStr">
        <is>
          <t>Year four, originated, three years before current fiscal year</t>
        </is>
      </c>
      <c r="B117" s="5" t="n">
        <v>443814</v>
      </c>
      <c r="C117" s="4" t="inlineStr">
        <is>
          <t xml:space="preserve"> </t>
        </is>
      </c>
      <c r="D117" s="5" t="n">
        <v>443814</v>
      </c>
      <c r="E117" s="4" t="inlineStr">
        <is>
          <t xml:space="preserve"> </t>
        </is>
      </c>
      <c r="F117" s="5" t="n">
        <v>481028</v>
      </c>
    </row>
    <row r="118">
      <c r="A118" s="4" t="inlineStr">
        <is>
          <t>Year five, originated, four years before current fiscal year</t>
        </is>
      </c>
      <c r="B118" s="5" t="n">
        <v>434828</v>
      </c>
      <c r="C118" s="4" t="inlineStr">
        <is>
          <t xml:space="preserve"> </t>
        </is>
      </c>
      <c r="D118" s="5" t="n">
        <v>434828</v>
      </c>
      <c r="E118" s="4" t="inlineStr">
        <is>
          <t xml:space="preserve"> </t>
        </is>
      </c>
      <c r="F118" s="5" t="n">
        <v>511873</v>
      </c>
    </row>
    <row r="119">
      <c r="A119" s="4" t="inlineStr">
        <is>
          <t>Prior</t>
        </is>
      </c>
      <c r="B119" s="5" t="n">
        <v>946752</v>
      </c>
      <c r="C119" s="4" t="inlineStr">
        <is>
          <t xml:space="preserve"> </t>
        </is>
      </c>
      <c r="D119" s="5" t="n">
        <v>946752</v>
      </c>
      <c r="E119" s="4" t="inlineStr">
        <is>
          <t xml:space="preserve"> </t>
        </is>
      </c>
      <c r="F119" s="5" t="n">
        <v>631660</v>
      </c>
    </row>
    <row r="120">
      <c r="A120" s="4" t="inlineStr">
        <is>
          <t>Revolving loans amortized cost basis</t>
        </is>
      </c>
      <c r="B120" s="5" t="n">
        <v>0</v>
      </c>
      <c r="C120" s="4" t="inlineStr">
        <is>
          <t xml:space="preserve"> </t>
        </is>
      </c>
      <c r="D120" s="5" t="n">
        <v>0</v>
      </c>
      <c r="E120" s="4" t="inlineStr">
        <is>
          <t xml:space="preserve"> </t>
        </is>
      </c>
      <c r="F120" s="5" t="n">
        <v>0</v>
      </c>
    </row>
    <row r="121">
      <c r="A121" s="4" t="inlineStr">
        <is>
          <t>Revolving loans converted to term</t>
        </is>
      </c>
      <c r="B121" s="5" t="n">
        <v>503070</v>
      </c>
      <c r="C121" s="4" t="inlineStr">
        <is>
          <t xml:space="preserve"> </t>
        </is>
      </c>
      <c r="D121" s="5" t="n">
        <v>503070</v>
      </c>
      <c r="E121" s="4" t="inlineStr">
        <is>
          <t xml:space="preserve"> </t>
        </is>
      </c>
      <c r="F121" s="5" t="n">
        <v>305546</v>
      </c>
    </row>
    <row r="122">
      <c r="A122" s="4" t="inlineStr">
        <is>
          <t>Total Loans</t>
        </is>
      </c>
      <c r="B122" s="5" t="n">
        <v>4149049</v>
      </c>
      <c r="C122" s="5" t="n">
        <v>3645723</v>
      </c>
      <c r="D122" s="5" t="n">
        <v>4149049</v>
      </c>
      <c r="E122" s="5" t="n">
        <v>3645723</v>
      </c>
      <c r="F122" s="5" t="n">
        <v>3801180</v>
      </c>
    </row>
    <row r="123">
      <c r="A123" s="4" t="inlineStr">
        <is>
          <t>Year one, current fiscal year charge offs</t>
        </is>
      </c>
      <c r="B123" s="4" t="inlineStr">
        <is>
          <t xml:space="preserve"> </t>
        </is>
      </c>
      <c r="C123" s="4" t="inlineStr">
        <is>
          <t xml:space="preserve"> </t>
        </is>
      </c>
      <c r="D123" s="5" t="n">
        <v>0</v>
      </c>
      <c r="E123" s="4" t="inlineStr">
        <is>
          <t xml:space="preserve"> </t>
        </is>
      </c>
      <c r="F123" s="5" t="n">
        <v>0</v>
      </c>
    </row>
    <row r="124">
      <c r="A124" s="4" t="inlineStr">
        <is>
          <t>Year two, current fiscal year charge offs</t>
        </is>
      </c>
      <c r="B124" s="4" t="inlineStr">
        <is>
          <t xml:space="preserve"> </t>
        </is>
      </c>
      <c r="C124" s="4" t="inlineStr">
        <is>
          <t xml:space="preserve"> </t>
        </is>
      </c>
      <c r="D124" s="5" t="n">
        <v>62</v>
      </c>
      <c r="E124" s="4" t="inlineStr">
        <is>
          <t xml:space="preserve"> </t>
        </is>
      </c>
      <c r="F124" s="5" t="n">
        <v>83</v>
      </c>
    </row>
    <row r="125">
      <c r="A125" s="4" t="inlineStr">
        <is>
          <t>Year three, current fiscal year charge offs</t>
        </is>
      </c>
      <c r="B125" s="4" t="inlineStr">
        <is>
          <t xml:space="preserve"> </t>
        </is>
      </c>
      <c r="C125" s="4" t="inlineStr">
        <is>
          <t xml:space="preserve"> </t>
        </is>
      </c>
      <c r="D125" s="5" t="n">
        <v>0</v>
      </c>
      <c r="E125" s="4" t="inlineStr">
        <is>
          <t xml:space="preserve"> </t>
        </is>
      </c>
      <c r="F125" s="5" t="n">
        <v>0</v>
      </c>
    </row>
    <row r="126">
      <c r="A126" s="4" t="inlineStr">
        <is>
          <t>Year four, current fiscal year charge offs</t>
        </is>
      </c>
      <c r="B126" s="4" t="inlineStr">
        <is>
          <t xml:space="preserve"> </t>
        </is>
      </c>
      <c r="C126" s="4" t="inlineStr">
        <is>
          <t xml:space="preserve"> </t>
        </is>
      </c>
      <c r="D126" s="5" t="n">
        <v>0</v>
      </c>
      <c r="E126" s="4" t="inlineStr">
        <is>
          <t xml:space="preserve"> </t>
        </is>
      </c>
      <c r="F126" s="5" t="n">
        <v>217</v>
      </c>
    </row>
    <row r="127">
      <c r="A127" s="4" t="inlineStr">
        <is>
          <t>Year five, current fiscal year charge offs</t>
        </is>
      </c>
      <c r="B127" s="4" t="inlineStr">
        <is>
          <t xml:space="preserve"> </t>
        </is>
      </c>
      <c r="C127" s="4" t="inlineStr">
        <is>
          <t xml:space="preserve"> </t>
        </is>
      </c>
      <c r="D127" s="5" t="n">
        <v>97</v>
      </c>
      <c r="E127" s="4" t="inlineStr">
        <is>
          <t xml:space="preserve"> </t>
        </is>
      </c>
      <c r="F127" s="5" t="n">
        <v>0</v>
      </c>
    </row>
    <row r="128">
      <c r="A128" s="4" t="inlineStr">
        <is>
          <t>Prior year charge offs</t>
        </is>
      </c>
      <c r="B128" s="4" t="inlineStr">
        <is>
          <t xml:space="preserve"> </t>
        </is>
      </c>
      <c r="C128" s="4" t="inlineStr">
        <is>
          <t xml:space="preserve"> </t>
        </is>
      </c>
      <c r="D128" s="5" t="n">
        <v>4978</v>
      </c>
      <c r="E128" s="4" t="inlineStr">
        <is>
          <t xml:space="preserve"> </t>
        </is>
      </c>
      <c r="F128" s="5" t="n">
        <v>0</v>
      </c>
    </row>
    <row r="129">
      <c r="A129" s="4" t="inlineStr">
        <is>
          <t>Revolving loans amortized cost basis charge offs</t>
        </is>
      </c>
      <c r="B129" s="4" t="inlineStr">
        <is>
          <t xml:space="preserve"> </t>
        </is>
      </c>
      <c r="C129" s="4" t="inlineStr">
        <is>
          <t xml:space="preserve"> </t>
        </is>
      </c>
      <c r="D129" s="5" t="n">
        <v>0</v>
      </c>
      <c r="E129" s="4" t="inlineStr">
        <is>
          <t xml:space="preserve"> </t>
        </is>
      </c>
      <c r="F129" s="5" t="n">
        <v>0</v>
      </c>
    </row>
    <row r="130">
      <c r="A130" s="4" t="inlineStr">
        <is>
          <t>Revolving loans converted to term gross charge offs</t>
        </is>
      </c>
      <c r="B130" s="4" t="inlineStr">
        <is>
          <t xml:space="preserve"> </t>
        </is>
      </c>
      <c r="C130" s="4" t="inlineStr">
        <is>
          <t xml:space="preserve"> </t>
        </is>
      </c>
      <c r="D130" s="5" t="n">
        <v>0</v>
      </c>
      <c r="E130" s="4" t="inlineStr">
        <is>
          <t xml:space="preserve"> </t>
        </is>
      </c>
      <c r="F130" s="5" t="n">
        <v>0</v>
      </c>
    </row>
    <row r="131">
      <c r="A131" s="4" t="inlineStr">
        <is>
          <t>Total charge offs</t>
        </is>
      </c>
      <c r="B131" s="5" t="n">
        <v>205</v>
      </c>
      <c r="C131" s="5" t="n">
        <v>300</v>
      </c>
      <c r="D131" s="5" t="n">
        <v>5137</v>
      </c>
      <c r="E131" s="5" t="n">
        <v>300</v>
      </c>
      <c r="F131" s="5" t="n">
        <v>300</v>
      </c>
    </row>
    <row r="132">
      <c r="A132" s="4" t="inlineStr">
        <is>
          <t>Commercial | Commercial mortgages | Pas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Year one, originated, current fiscal year</t>
        </is>
      </c>
      <c r="B134" s="5" t="n">
        <v>448085</v>
      </c>
      <c r="C134" s="4" t="inlineStr">
        <is>
          <t xml:space="preserve"> </t>
        </is>
      </c>
      <c r="D134" s="5" t="n">
        <v>448085</v>
      </c>
      <c r="E134" s="4" t="inlineStr">
        <is>
          <t xml:space="preserve"> </t>
        </is>
      </c>
      <c r="F134" s="5" t="n">
        <v>847137</v>
      </c>
    </row>
    <row r="135">
      <c r="A135" s="4" t="inlineStr">
        <is>
          <t>Year two, originated, fiscal year before current fiscal year</t>
        </is>
      </c>
      <c r="B135" s="5" t="n">
        <v>747896</v>
      </c>
      <c r="C135" s="4" t="inlineStr">
        <is>
          <t xml:space="preserve"> </t>
        </is>
      </c>
      <c r="D135" s="5" t="n">
        <v>747896</v>
      </c>
      <c r="E135" s="4" t="inlineStr">
        <is>
          <t xml:space="preserve"> </t>
        </is>
      </c>
      <c r="F135" s="5" t="n">
        <v>464895</v>
      </c>
    </row>
    <row r="136">
      <c r="A136" s="4" t="inlineStr">
        <is>
          <t>Year three, originated, two years before current fiscal year</t>
        </is>
      </c>
      <c r="B136" s="5" t="n">
        <v>524510</v>
      </c>
      <c r="C136" s="4" t="inlineStr">
        <is>
          <t xml:space="preserve"> </t>
        </is>
      </c>
      <c r="D136" s="5" t="n">
        <v>524510</v>
      </c>
      <c r="E136" s="4" t="inlineStr">
        <is>
          <t xml:space="preserve"> </t>
        </is>
      </c>
      <c r="F136" s="5" t="n">
        <v>526280</v>
      </c>
    </row>
    <row r="137">
      <c r="A137" s="4" t="inlineStr">
        <is>
          <t>Year four, originated, three years before current fiscal year</t>
        </is>
      </c>
      <c r="B137" s="5" t="n">
        <v>437941</v>
      </c>
      <c r="C137" s="4" t="inlineStr">
        <is>
          <t xml:space="preserve"> </t>
        </is>
      </c>
      <c r="D137" s="5" t="n">
        <v>437941</v>
      </c>
      <c r="E137" s="4" t="inlineStr">
        <is>
          <t xml:space="preserve"> </t>
        </is>
      </c>
      <c r="F137" s="5" t="n">
        <v>465354</v>
      </c>
    </row>
    <row r="138">
      <c r="A138" s="4" t="inlineStr">
        <is>
          <t>Year five, originated, four years before current fiscal year</t>
        </is>
      </c>
      <c r="B138" s="5" t="n">
        <v>407068</v>
      </c>
      <c r="C138" s="4" t="inlineStr">
        <is>
          <t xml:space="preserve"> </t>
        </is>
      </c>
      <c r="D138" s="5" t="n">
        <v>407068</v>
      </c>
      <c r="E138" s="4" t="inlineStr">
        <is>
          <t xml:space="preserve"> </t>
        </is>
      </c>
      <c r="F138" s="5" t="n">
        <v>486855</v>
      </c>
    </row>
    <row r="139">
      <c r="A139" s="4" t="inlineStr">
        <is>
          <t>Prior</t>
        </is>
      </c>
      <c r="B139" s="5" t="n">
        <v>917704</v>
      </c>
      <c r="C139" s="4" t="inlineStr">
        <is>
          <t xml:space="preserve"> </t>
        </is>
      </c>
      <c r="D139" s="5" t="n">
        <v>917704</v>
      </c>
      <c r="E139" s="4" t="inlineStr">
        <is>
          <t xml:space="preserve"> </t>
        </is>
      </c>
      <c r="F139" s="5" t="n">
        <v>619448</v>
      </c>
    </row>
    <row r="140">
      <c r="A140" s="4" t="inlineStr">
        <is>
          <t>Revolving loans amortized cost basis</t>
        </is>
      </c>
      <c r="B140" s="5" t="n">
        <v>0</v>
      </c>
      <c r="C140" s="4" t="inlineStr">
        <is>
          <t xml:space="preserve"> </t>
        </is>
      </c>
      <c r="D140" s="5" t="n">
        <v>0</v>
      </c>
      <c r="E140" s="4" t="inlineStr">
        <is>
          <t xml:space="preserve"> </t>
        </is>
      </c>
      <c r="F140" s="5" t="n">
        <v>0</v>
      </c>
    </row>
    <row r="141">
      <c r="A141" s="4" t="inlineStr">
        <is>
          <t>Revolving loans converted to term</t>
        </is>
      </c>
      <c r="B141" s="5" t="n">
        <v>465513</v>
      </c>
      <c r="C141" s="4" t="inlineStr">
        <is>
          <t xml:space="preserve"> </t>
        </is>
      </c>
      <c r="D141" s="5" t="n">
        <v>465513</v>
      </c>
      <c r="E141" s="4" t="inlineStr">
        <is>
          <t xml:space="preserve"> </t>
        </is>
      </c>
      <c r="F141" s="5" t="n">
        <v>290083</v>
      </c>
    </row>
    <row r="142">
      <c r="A142" s="4" t="inlineStr">
        <is>
          <t>Total Loans</t>
        </is>
      </c>
      <c r="B142" s="5" t="n">
        <v>3948717</v>
      </c>
      <c r="C142" s="4" t="inlineStr">
        <is>
          <t xml:space="preserve"> </t>
        </is>
      </c>
      <c r="D142" s="5" t="n">
        <v>3948717</v>
      </c>
      <c r="E142" s="4" t="inlineStr">
        <is>
          <t xml:space="preserve"> </t>
        </is>
      </c>
      <c r="F142" s="5" t="n">
        <v>3700052</v>
      </c>
    </row>
    <row r="143">
      <c r="A143" s="4" t="inlineStr">
        <is>
          <t>Commercial | Commercial mortgages | Special men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Year one, originated, current fiscal year</t>
        </is>
      </c>
      <c r="B145" s="5" t="n">
        <v>3946</v>
      </c>
      <c r="C145" s="4" t="inlineStr">
        <is>
          <t xml:space="preserve"> </t>
        </is>
      </c>
      <c r="D145" s="5" t="n">
        <v>3946</v>
      </c>
      <c r="E145" s="4" t="inlineStr">
        <is>
          <t xml:space="preserve"> </t>
        </is>
      </c>
      <c r="F145" s="5" t="n">
        <v>20632</v>
      </c>
    </row>
    <row r="146">
      <c r="A146" s="4" t="inlineStr">
        <is>
          <t>Year two, originated, fiscal year before current fiscal year</t>
        </is>
      </c>
      <c r="B146" s="5" t="n">
        <v>18781</v>
      </c>
      <c r="C146" s="4" t="inlineStr">
        <is>
          <t xml:space="preserve"> </t>
        </is>
      </c>
      <c r="D146" s="5" t="n">
        <v>18781</v>
      </c>
      <c r="E146" s="4" t="inlineStr">
        <is>
          <t xml:space="preserve"> </t>
        </is>
      </c>
      <c r="F146" s="5" t="n">
        <v>0</v>
      </c>
    </row>
    <row r="147">
      <c r="A147" s="4" t="inlineStr">
        <is>
          <t>Year three, originated, two years before current fiscal year</t>
        </is>
      </c>
      <c r="B147" s="5" t="n">
        <v>16100</v>
      </c>
      <c r="C147" s="4" t="inlineStr">
        <is>
          <t xml:space="preserve"> </t>
        </is>
      </c>
      <c r="D147" s="5" t="n">
        <v>16100</v>
      </c>
      <c r="E147" s="4" t="inlineStr">
        <is>
          <t xml:space="preserve"> </t>
        </is>
      </c>
      <c r="F147" s="5" t="n">
        <v>67</v>
      </c>
    </row>
    <row r="148">
      <c r="A148" s="4" t="inlineStr">
        <is>
          <t>Year four, originated, three years before current fiscal year</t>
        </is>
      </c>
      <c r="B148" s="5" t="n">
        <v>5743</v>
      </c>
      <c r="C148" s="4" t="inlineStr">
        <is>
          <t xml:space="preserve"> </t>
        </is>
      </c>
      <c r="D148" s="5" t="n">
        <v>5743</v>
      </c>
      <c r="E148" s="4" t="inlineStr">
        <is>
          <t xml:space="preserve"> </t>
        </is>
      </c>
      <c r="F148" s="5" t="n">
        <v>1837</v>
      </c>
    </row>
    <row r="149">
      <c r="A149" s="4" t="inlineStr">
        <is>
          <t>Year five, originated, four years before current fiscal year</t>
        </is>
      </c>
      <c r="B149" s="5" t="n">
        <v>2655</v>
      </c>
      <c r="C149" s="4" t="inlineStr">
        <is>
          <t xml:space="preserve"> </t>
        </is>
      </c>
      <c r="D149" s="5" t="n">
        <v>2655</v>
      </c>
      <c r="E149" s="4" t="inlineStr">
        <is>
          <t xml:space="preserve"> </t>
        </is>
      </c>
      <c r="F149" s="5" t="n">
        <v>10666</v>
      </c>
    </row>
    <row r="150">
      <c r="A150" s="4" t="inlineStr">
        <is>
          <t>Prior</t>
        </is>
      </c>
      <c r="B150" s="5" t="n">
        <v>2309</v>
      </c>
      <c r="C150" s="4" t="inlineStr">
        <is>
          <t xml:space="preserve"> </t>
        </is>
      </c>
      <c r="D150" s="5" t="n">
        <v>2309</v>
      </c>
      <c r="E150" s="4" t="inlineStr">
        <is>
          <t xml:space="preserve"> </t>
        </is>
      </c>
      <c r="F150" s="5" t="n">
        <v>0</v>
      </c>
    </row>
    <row r="151">
      <c r="A151" s="4" t="inlineStr">
        <is>
          <t>Revolving loans amortized cost basis</t>
        </is>
      </c>
      <c r="B151" s="5" t="n">
        <v>0</v>
      </c>
      <c r="C151" s="4" t="inlineStr">
        <is>
          <t xml:space="preserve"> </t>
        </is>
      </c>
      <c r="D151" s="5" t="n">
        <v>0</v>
      </c>
      <c r="E151" s="4" t="inlineStr">
        <is>
          <t xml:space="preserve"> </t>
        </is>
      </c>
      <c r="F151" s="5" t="n">
        <v>0</v>
      </c>
    </row>
    <row r="152">
      <c r="A152" s="4" t="inlineStr">
        <is>
          <t>Revolving loans converted to term</t>
        </is>
      </c>
      <c r="B152" s="5" t="n">
        <v>36825</v>
      </c>
      <c r="C152" s="4" t="inlineStr">
        <is>
          <t xml:space="preserve"> </t>
        </is>
      </c>
      <c r="D152" s="5" t="n">
        <v>36825</v>
      </c>
      <c r="E152" s="4" t="inlineStr">
        <is>
          <t xml:space="preserve"> </t>
        </is>
      </c>
      <c r="F152" s="5" t="n">
        <v>0</v>
      </c>
    </row>
    <row r="153">
      <c r="A153" s="4" t="inlineStr">
        <is>
          <t>Total Loans</t>
        </is>
      </c>
      <c r="B153" s="5" t="n">
        <v>86359</v>
      </c>
      <c r="C153" s="4" t="inlineStr">
        <is>
          <t xml:space="preserve"> </t>
        </is>
      </c>
      <c r="D153" s="5" t="n">
        <v>86359</v>
      </c>
      <c r="E153" s="4" t="inlineStr">
        <is>
          <t xml:space="preserve"> </t>
        </is>
      </c>
      <c r="F153" s="5" t="n">
        <v>33202</v>
      </c>
    </row>
    <row r="154">
      <c r="A154" s="4" t="inlineStr">
        <is>
          <t>Commercial | Commercial mortgages | Substandard or Low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Year one, originated, current fiscal year</t>
        </is>
      </c>
      <c r="B156" s="5" t="n">
        <v>32205</v>
      </c>
      <c r="C156" s="4" t="inlineStr">
        <is>
          <t xml:space="preserve"> </t>
        </is>
      </c>
      <c r="D156" s="5" t="n">
        <v>32205</v>
      </c>
      <c r="E156" s="4" t="inlineStr">
        <is>
          <t xml:space="preserve"> </t>
        </is>
      </c>
      <c r="F156" s="5" t="n">
        <v>9862</v>
      </c>
    </row>
    <row r="157">
      <c r="A157" s="4" t="inlineStr">
        <is>
          <t>Year two, originated, fiscal year before current fiscal year</t>
        </is>
      </c>
      <c r="B157" s="5" t="n">
        <v>28132</v>
      </c>
      <c r="C157" s="4" t="inlineStr">
        <is>
          <t xml:space="preserve"> </t>
        </is>
      </c>
      <c r="D157" s="5" t="n">
        <v>28132</v>
      </c>
      <c r="E157" s="4" t="inlineStr">
        <is>
          <t xml:space="preserve"> </t>
        </is>
      </c>
      <c r="F157" s="5" t="n">
        <v>1153</v>
      </c>
    </row>
    <row r="158">
      <c r="A158" s="4" t="inlineStr">
        <is>
          <t>Year three, originated, two years before current fiscal year</t>
        </is>
      </c>
      <c r="B158" s="5" t="n">
        <v>930</v>
      </c>
      <c r="C158" s="4" t="inlineStr">
        <is>
          <t xml:space="preserve"> </t>
        </is>
      </c>
      <c r="D158" s="5" t="n">
        <v>930</v>
      </c>
      <c r="E158" s="4" t="inlineStr">
        <is>
          <t xml:space="preserve"> </t>
        </is>
      </c>
      <c r="F158" s="5" t="n">
        <v>1047</v>
      </c>
    </row>
    <row r="159">
      <c r="A159" s="4" t="inlineStr">
        <is>
          <t>Year four, originated, three years before current fiscal year</t>
        </is>
      </c>
      <c r="B159" s="5" t="n">
        <v>130</v>
      </c>
      <c r="C159" s="4" t="inlineStr">
        <is>
          <t xml:space="preserve"> </t>
        </is>
      </c>
      <c r="D159" s="5" t="n">
        <v>130</v>
      </c>
      <c r="E159" s="4" t="inlineStr">
        <is>
          <t xml:space="preserve"> </t>
        </is>
      </c>
      <c r="F159" s="5" t="n">
        <v>13837</v>
      </c>
    </row>
    <row r="160">
      <c r="A160" s="4" t="inlineStr">
        <is>
          <t>Year five, originated, four years before current fiscal year</t>
        </is>
      </c>
      <c r="B160" s="5" t="n">
        <v>25105</v>
      </c>
      <c r="C160" s="4" t="inlineStr">
        <is>
          <t xml:space="preserve"> </t>
        </is>
      </c>
      <c r="D160" s="5" t="n">
        <v>25105</v>
      </c>
      <c r="E160" s="4" t="inlineStr">
        <is>
          <t xml:space="preserve"> </t>
        </is>
      </c>
      <c r="F160" s="5" t="n">
        <v>14352</v>
      </c>
    </row>
    <row r="161">
      <c r="A161" s="4" t="inlineStr">
        <is>
          <t>Prior</t>
        </is>
      </c>
      <c r="B161" s="5" t="n">
        <v>26739</v>
      </c>
      <c r="C161" s="4" t="inlineStr">
        <is>
          <t xml:space="preserve"> </t>
        </is>
      </c>
      <c r="D161" s="5" t="n">
        <v>26739</v>
      </c>
      <c r="E161" s="4" t="inlineStr">
        <is>
          <t xml:space="preserve"> </t>
        </is>
      </c>
      <c r="F161" s="5" t="n">
        <v>12212</v>
      </c>
    </row>
    <row r="162">
      <c r="A162" s="4" t="inlineStr">
        <is>
          <t>Revolving loans amortized cost basis</t>
        </is>
      </c>
      <c r="B162" s="5" t="n">
        <v>0</v>
      </c>
      <c r="C162" s="4" t="inlineStr">
        <is>
          <t xml:space="preserve"> </t>
        </is>
      </c>
      <c r="D162" s="5" t="n">
        <v>0</v>
      </c>
      <c r="E162" s="4" t="inlineStr">
        <is>
          <t xml:space="preserve"> </t>
        </is>
      </c>
      <c r="F162" s="5" t="n">
        <v>0</v>
      </c>
    </row>
    <row r="163">
      <c r="A163" s="4" t="inlineStr">
        <is>
          <t>Revolving loans converted to term</t>
        </is>
      </c>
      <c r="B163" s="5" t="n">
        <v>732</v>
      </c>
      <c r="C163" s="4" t="inlineStr">
        <is>
          <t xml:space="preserve"> </t>
        </is>
      </c>
      <c r="D163" s="5" t="n">
        <v>732</v>
      </c>
      <c r="E163" s="4" t="inlineStr">
        <is>
          <t xml:space="preserve"> </t>
        </is>
      </c>
      <c r="F163" s="5" t="n">
        <v>15463</v>
      </c>
    </row>
    <row r="164">
      <c r="A164" s="4" t="inlineStr">
        <is>
          <t>Total Loans</t>
        </is>
      </c>
      <c r="B164" s="5" t="n">
        <v>113973</v>
      </c>
      <c r="C164" s="4" t="inlineStr">
        <is>
          <t xml:space="preserve"> </t>
        </is>
      </c>
      <c r="D164" s="5" t="n">
        <v>113973</v>
      </c>
      <c r="E164" s="4" t="inlineStr">
        <is>
          <t xml:space="preserve"> </t>
        </is>
      </c>
      <c r="F164" s="5" t="n">
        <v>67926</v>
      </c>
    </row>
    <row r="165">
      <c r="A165" s="4" t="inlineStr">
        <is>
          <t>Commercial | Construct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Year one, originated, current fiscal year</t>
        </is>
      </c>
      <c r="B167" s="5" t="n">
        <v>251187</v>
      </c>
      <c r="C167" s="4" t="inlineStr">
        <is>
          <t xml:space="preserve"> </t>
        </is>
      </c>
      <c r="D167" s="5" t="n">
        <v>251187</v>
      </c>
      <c r="E167" s="4" t="inlineStr">
        <is>
          <t xml:space="preserve"> </t>
        </is>
      </c>
      <c r="F167" s="5" t="n">
        <v>463471</v>
      </c>
    </row>
    <row r="168">
      <c r="A168" s="4" t="inlineStr">
        <is>
          <t>Year two, originated, fiscal year before current fiscal year</t>
        </is>
      </c>
      <c r="B168" s="5" t="n">
        <v>314082</v>
      </c>
      <c r="C168" s="4" t="inlineStr">
        <is>
          <t xml:space="preserve"> </t>
        </is>
      </c>
      <c r="D168" s="5" t="n">
        <v>314082</v>
      </c>
      <c r="E168" s="4" t="inlineStr">
        <is>
          <t xml:space="preserve"> </t>
        </is>
      </c>
      <c r="F168" s="5" t="n">
        <v>339727</v>
      </c>
    </row>
    <row r="169">
      <c r="A169" s="4" t="inlineStr">
        <is>
          <t>Year three, originated, two years before current fiscal year</t>
        </is>
      </c>
      <c r="B169" s="5" t="n">
        <v>197320</v>
      </c>
      <c r="C169" s="4" t="inlineStr">
        <is>
          <t xml:space="preserve"> </t>
        </is>
      </c>
      <c r="D169" s="5" t="n">
        <v>197320</v>
      </c>
      <c r="E169" s="4" t="inlineStr">
        <is>
          <t xml:space="preserve"> </t>
        </is>
      </c>
      <c r="F169" s="5" t="n">
        <v>122868</v>
      </c>
    </row>
    <row r="170">
      <c r="A170" s="4" t="inlineStr">
        <is>
          <t>Year four, originated, three years before current fiscal year</t>
        </is>
      </c>
      <c r="B170" s="5" t="n">
        <v>11237</v>
      </c>
      <c r="C170" s="4" t="inlineStr">
        <is>
          <t xml:space="preserve"> </t>
        </is>
      </c>
      <c r="D170" s="5" t="n">
        <v>11237</v>
      </c>
      <c r="E170" s="4" t="inlineStr">
        <is>
          <t xml:space="preserve"> </t>
        </is>
      </c>
      <c r="F170" s="5" t="n">
        <v>11628</v>
      </c>
    </row>
    <row r="171">
      <c r="A171" s="4" t="inlineStr">
        <is>
          <t>Year five, originated, four years before current fiscal year</t>
        </is>
      </c>
      <c r="B171" s="5" t="n">
        <v>88</v>
      </c>
      <c r="C171" s="4" t="inlineStr">
        <is>
          <t xml:space="preserve"> </t>
        </is>
      </c>
      <c r="D171" s="5" t="n">
        <v>88</v>
      </c>
      <c r="E171" s="4" t="inlineStr">
        <is>
          <t xml:space="preserve"> </t>
        </is>
      </c>
      <c r="F171" s="5" t="n">
        <v>2522</v>
      </c>
    </row>
    <row r="172">
      <c r="A172" s="4" t="inlineStr">
        <is>
          <t>Prior</t>
        </is>
      </c>
      <c r="B172" s="5" t="n">
        <v>2383</v>
      </c>
      <c r="C172" s="4" t="inlineStr">
        <is>
          <t xml:space="preserve"> </t>
        </is>
      </c>
      <c r="D172" s="5" t="n">
        <v>2383</v>
      </c>
      <c r="E172" s="4" t="inlineStr">
        <is>
          <t xml:space="preserve"> </t>
        </is>
      </c>
      <c r="F172" s="5" t="n">
        <v>7016</v>
      </c>
    </row>
    <row r="173">
      <c r="A173" s="4" t="inlineStr">
        <is>
          <t>Revolving loans amortized cost basis</t>
        </is>
      </c>
      <c r="B173" s="5" t="n">
        <v>0</v>
      </c>
      <c r="C173" s="4" t="inlineStr">
        <is>
          <t xml:space="preserve"> </t>
        </is>
      </c>
      <c r="D173" s="5" t="n">
        <v>0</v>
      </c>
      <c r="E173" s="4" t="inlineStr">
        <is>
          <t xml:space="preserve"> </t>
        </is>
      </c>
      <c r="F173" s="5" t="n">
        <v>0</v>
      </c>
    </row>
    <row r="174">
      <c r="A174" s="4" t="inlineStr">
        <is>
          <t>Revolving loans converted to term</t>
        </is>
      </c>
      <c r="B174" s="5" t="n">
        <v>29560</v>
      </c>
      <c r="C174" s="4" t="inlineStr">
        <is>
          <t xml:space="preserve"> </t>
        </is>
      </c>
      <c r="D174" s="5" t="n">
        <v>29560</v>
      </c>
      <c r="E174" s="4" t="inlineStr">
        <is>
          <t xml:space="preserve"> </t>
        </is>
      </c>
      <c r="F174" s="5" t="n">
        <v>88298</v>
      </c>
    </row>
    <row r="175">
      <c r="A175" s="4" t="inlineStr">
        <is>
          <t>Total Loans</t>
        </is>
      </c>
      <c r="B175" s="5" t="n">
        <v>805857</v>
      </c>
      <c r="C175" s="5" t="n">
        <v>1043568</v>
      </c>
      <c r="D175" s="5" t="n">
        <v>805857</v>
      </c>
      <c r="E175" s="5" t="n">
        <v>1043568</v>
      </c>
      <c r="F175" s="5" t="n">
        <v>1035530</v>
      </c>
    </row>
    <row r="176">
      <c r="A176" s="4" t="inlineStr">
        <is>
          <t>Year one, current fiscal year charge offs</t>
        </is>
      </c>
      <c r="B176" s="4" t="inlineStr">
        <is>
          <t xml:space="preserve"> </t>
        </is>
      </c>
      <c r="C176" s="4" t="inlineStr">
        <is>
          <t xml:space="preserve"> </t>
        </is>
      </c>
      <c r="D176" s="5" t="n">
        <v>0</v>
      </c>
      <c r="E176" s="4" t="inlineStr">
        <is>
          <t xml:space="preserve"> </t>
        </is>
      </c>
      <c r="F176" s="5" t="n">
        <v>0</v>
      </c>
    </row>
    <row r="177">
      <c r="A177" s="4" t="inlineStr">
        <is>
          <t>Year two, current fiscal year charge offs</t>
        </is>
      </c>
      <c r="B177" s="4" t="inlineStr">
        <is>
          <t xml:space="preserve"> </t>
        </is>
      </c>
      <c r="C177" s="4" t="inlineStr">
        <is>
          <t xml:space="preserve"> </t>
        </is>
      </c>
      <c r="D177" s="5" t="n">
        <v>0</v>
      </c>
      <c r="E177" s="4" t="inlineStr">
        <is>
          <t xml:space="preserve"> </t>
        </is>
      </c>
      <c r="F177" s="5" t="n">
        <v>0</v>
      </c>
    </row>
    <row r="178">
      <c r="A178" s="4" t="inlineStr">
        <is>
          <t>Year three, current fiscal year charge offs</t>
        </is>
      </c>
      <c r="B178" s="4" t="inlineStr">
        <is>
          <t xml:space="preserve"> </t>
        </is>
      </c>
      <c r="C178" s="4" t="inlineStr">
        <is>
          <t xml:space="preserve"> </t>
        </is>
      </c>
      <c r="D178" s="5" t="n">
        <v>0</v>
      </c>
      <c r="E178" s="4" t="inlineStr">
        <is>
          <t xml:space="preserve"> </t>
        </is>
      </c>
      <c r="F178" s="5" t="n">
        <v>794</v>
      </c>
    </row>
    <row r="179">
      <c r="A179" s="4" t="inlineStr">
        <is>
          <t>Year four, current fiscal year charge offs</t>
        </is>
      </c>
      <c r="B179" s="4" t="inlineStr">
        <is>
          <t xml:space="preserve"> </t>
        </is>
      </c>
      <c r="C179" s="4" t="inlineStr">
        <is>
          <t xml:space="preserve"> </t>
        </is>
      </c>
      <c r="D179" s="5" t="n">
        <v>0</v>
      </c>
      <c r="E179" s="4" t="inlineStr">
        <is>
          <t xml:space="preserve"> </t>
        </is>
      </c>
      <c r="F179" s="5" t="n">
        <v>0</v>
      </c>
    </row>
    <row r="180">
      <c r="A180" s="4" t="inlineStr">
        <is>
          <t>Year five, current fiscal year charge offs</t>
        </is>
      </c>
      <c r="B180" s="4" t="inlineStr">
        <is>
          <t xml:space="preserve"> </t>
        </is>
      </c>
      <c r="C180" s="4" t="inlineStr">
        <is>
          <t xml:space="preserve"> </t>
        </is>
      </c>
      <c r="D180" s="5" t="n">
        <v>0</v>
      </c>
      <c r="E180" s="4" t="inlineStr">
        <is>
          <t xml:space="preserve"> </t>
        </is>
      </c>
      <c r="F180" s="5" t="n">
        <v>0</v>
      </c>
    </row>
    <row r="181">
      <c r="A181" s="4" t="inlineStr">
        <is>
          <t>Prior year charge offs</t>
        </is>
      </c>
      <c r="B181" s="4" t="inlineStr">
        <is>
          <t xml:space="preserve"> </t>
        </is>
      </c>
      <c r="C181" s="4" t="inlineStr">
        <is>
          <t xml:space="preserve"> </t>
        </is>
      </c>
      <c r="D181" s="5" t="n">
        <v>0</v>
      </c>
      <c r="E181" s="4" t="inlineStr">
        <is>
          <t xml:space="preserve"> </t>
        </is>
      </c>
      <c r="F181" s="5" t="n">
        <v>0</v>
      </c>
    </row>
    <row r="182">
      <c r="A182" s="4" t="inlineStr">
        <is>
          <t>Revolving loans amortized cost basis charge offs</t>
        </is>
      </c>
      <c r="B182" s="4" t="inlineStr">
        <is>
          <t xml:space="preserve"> </t>
        </is>
      </c>
      <c r="C182" s="4" t="inlineStr">
        <is>
          <t xml:space="preserve"> </t>
        </is>
      </c>
      <c r="D182" s="5" t="n">
        <v>0</v>
      </c>
      <c r="E182" s="4" t="inlineStr">
        <is>
          <t xml:space="preserve"> </t>
        </is>
      </c>
      <c r="F182" s="5" t="n">
        <v>0</v>
      </c>
    </row>
    <row r="183">
      <c r="A183" s="4" t="inlineStr">
        <is>
          <t>Revolving loans converted to term gross charge offs</t>
        </is>
      </c>
      <c r="B183" s="4" t="inlineStr">
        <is>
          <t xml:space="preserve"> </t>
        </is>
      </c>
      <c r="C183" s="4" t="inlineStr">
        <is>
          <t xml:space="preserve"> </t>
        </is>
      </c>
      <c r="D183" s="5" t="n">
        <v>0</v>
      </c>
      <c r="E183" s="4" t="inlineStr">
        <is>
          <t xml:space="preserve"> </t>
        </is>
      </c>
      <c r="F183" s="5" t="n">
        <v>0</v>
      </c>
    </row>
    <row r="184">
      <c r="A184" s="4" t="inlineStr">
        <is>
          <t>Total charge offs</t>
        </is>
      </c>
      <c r="B184" s="5" t="n">
        <v>0</v>
      </c>
      <c r="C184" s="5" t="n">
        <v>0</v>
      </c>
      <c r="D184" s="5" t="n">
        <v>0</v>
      </c>
      <c r="E184" s="5" t="n">
        <v>0</v>
      </c>
      <c r="F184" s="5" t="n">
        <v>794</v>
      </c>
    </row>
    <row r="185">
      <c r="A185" s="4" t="inlineStr">
        <is>
          <t>Commercial | Construction | Pas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Year one, originated, current fiscal year</t>
        </is>
      </c>
      <c r="B187" s="5" t="n">
        <v>247244</v>
      </c>
      <c r="C187" s="4" t="inlineStr">
        <is>
          <t xml:space="preserve"> </t>
        </is>
      </c>
      <c r="D187" s="5" t="n">
        <v>247244</v>
      </c>
      <c r="E187" s="4" t="inlineStr">
        <is>
          <t xml:space="preserve"> </t>
        </is>
      </c>
      <c r="F187" s="5" t="n">
        <v>429055</v>
      </c>
    </row>
    <row r="188">
      <c r="A188" s="4" t="inlineStr">
        <is>
          <t>Year two, originated, fiscal year before current fiscal year</t>
        </is>
      </c>
      <c r="B188" s="5" t="n">
        <v>289273</v>
      </c>
      <c r="C188" s="4" t="inlineStr">
        <is>
          <t xml:space="preserve"> </t>
        </is>
      </c>
      <c r="D188" s="5" t="n">
        <v>289273</v>
      </c>
      <c r="E188" s="4" t="inlineStr">
        <is>
          <t xml:space="preserve"> </t>
        </is>
      </c>
      <c r="F188" s="5" t="n">
        <v>319958</v>
      </c>
    </row>
    <row r="189">
      <c r="A189" s="4" t="inlineStr">
        <is>
          <t>Year three, originated, two years before current fiscal year</t>
        </is>
      </c>
      <c r="B189" s="5" t="n">
        <v>173141</v>
      </c>
      <c r="C189" s="4" t="inlineStr">
        <is>
          <t xml:space="preserve"> </t>
        </is>
      </c>
      <c r="D189" s="5" t="n">
        <v>173141</v>
      </c>
      <c r="E189" s="4" t="inlineStr">
        <is>
          <t xml:space="preserve"> </t>
        </is>
      </c>
      <c r="F189" s="5" t="n">
        <v>111333</v>
      </c>
    </row>
    <row r="190">
      <c r="A190" s="4" t="inlineStr">
        <is>
          <t>Year four, originated, three years before current fiscal year</t>
        </is>
      </c>
      <c r="B190" s="5" t="n">
        <v>7798</v>
      </c>
      <c r="C190" s="4" t="inlineStr">
        <is>
          <t xml:space="preserve"> </t>
        </is>
      </c>
      <c r="D190" s="5" t="n">
        <v>7798</v>
      </c>
      <c r="E190" s="4" t="inlineStr">
        <is>
          <t xml:space="preserve"> </t>
        </is>
      </c>
      <c r="F190" s="5" t="n">
        <v>3030</v>
      </c>
    </row>
    <row r="191">
      <c r="A191" s="4" t="inlineStr">
        <is>
          <t>Year five, originated, four years before current fiscal year</t>
        </is>
      </c>
      <c r="B191" s="5" t="n">
        <v>88</v>
      </c>
      <c r="C191" s="4" t="inlineStr">
        <is>
          <t xml:space="preserve"> </t>
        </is>
      </c>
      <c r="D191" s="5" t="n">
        <v>88</v>
      </c>
      <c r="E191" s="4" t="inlineStr">
        <is>
          <t xml:space="preserve"> </t>
        </is>
      </c>
      <c r="F191" s="5" t="n">
        <v>388</v>
      </c>
    </row>
    <row r="192">
      <c r="A192" s="4" t="inlineStr">
        <is>
          <t>Prior</t>
        </is>
      </c>
      <c r="B192" s="5" t="n">
        <v>2241</v>
      </c>
      <c r="C192" s="4" t="inlineStr">
        <is>
          <t xml:space="preserve"> </t>
        </is>
      </c>
      <c r="D192" s="5" t="n">
        <v>2241</v>
      </c>
      <c r="E192" s="4" t="inlineStr">
        <is>
          <t xml:space="preserve"> </t>
        </is>
      </c>
      <c r="F192" s="5" t="n">
        <v>7016</v>
      </c>
    </row>
    <row r="193">
      <c r="A193" s="4" t="inlineStr">
        <is>
          <t>Revolving loans amortized cost basis</t>
        </is>
      </c>
      <c r="B193" s="5" t="n">
        <v>0</v>
      </c>
      <c r="C193" s="4" t="inlineStr">
        <is>
          <t xml:space="preserve"> </t>
        </is>
      </c>
      <c r="D193" s="5" t="n">
        <v>0</v>
      </c>
      <c r="E193" s="4" t="inlineStr">
        <is>
          <t xml:space="preserve"> </t>
        </is>
      </c>
      <c r="F193" s="5" t="n">
        <v>0</v>
      </c>
    </row>
    <row r="194">
      <c r="A194" s="4" t="inlineStr">
        <is>
          <t>Revolving loans converted to term</t>
        </is>
      </c>
      <c r="B194" s="5" t="n">
        <v>29014</v>
      </c>
      <c r="C194" s="4" t="inlineStr">
        <is>
          <t xml:space="preserve"> </t>
        </is>
      </c>
      <c r="D194" s="5" t="n">
        <v>29014</v>
      </c>
      <c r="E194" s="4" t="inlineStr">
        <is>
          <t xml:space="preserve"> </t>
        </is>
      </c>
      <c r="F194" s="5" t="n">
        <v>87741</v>
      </c>
    </row>
    <row r="195">
      <c r="A195" s="4" t="inlineStr">
        <is>
          <t>Total Loans</t>
        </is>
      </c>
      <c r="B195" s="5" t="n">
        <v>748799</v>
      </c>
      <c r="C195" s="4" t="inlineStr">
        <is>
          <t xml:space="preserve"> </t>
        </is>
      </c>
      <c r="D195" s="5" t="n">
        <v>748799</v>
      </c>
      <c r="E195" s="4" t="inlineStr">
        <is>
          <t xml:space="preserve"> </t>
        </is>
      </c>
      <c r="F195" s="5" t="n">
        <v>958521</v>
      </c>
    </row>
    <row r="196">
      <c r="A196" s="4" t="inlineStr">
        <is>
          <t>Commercial | Construction | Special ment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Year one, originated, current fiscal year</t>
        </is>
      </c>
      <c r="B198" s="5" t="n">
        <v>2200</v>
      </c>
      <c r="C198" s="4" t="inlineStr">
        <is>
          <t xml:space="preserve"> </t>
        </is>
      </c>
      <c r="D198" s="5" t="n">
        <v>2200</v>
      </c>
      <c r="E198" s="4" t="inlineStr">
        <is>
          <t xml:space="preserve"> </t>
        </is>
      </c>
      <c r="F198" s="5" t="n">
        <v>28718</v>
      </c>
    </row>
    <row r="199">
      <c r="A199" s="4" t="inlineStr">
        <is>
          <t>Year two, originated, fiscal year before current fiscal year</t>
        </is>
      </c>
      <c r="B199" s="5" t="n">
        <v>0</v>
      </c>
      <c r="C199" s="4" t="inlineStr">
        <is>
          <t xml:space="preserve"> </t>
        </is>
      </c>
      <c r="D199" s="5" t="n">
        <v>0</v>
      </c>
      <c r="E199" s="4" t="inlineStr">
        <is>
          <t xml:space="preserve"> </t>
        </is>
      </c>
      <c r="F199" s="5" t="n">
        <v>19769</v>
      </c>
    </row>
    <row r="200">
      <c r="A200" s="4" t="inlineStr">
        <is>
          <t>Year three, originated, two years before current fiscal year</t>
        </is>
      </c>
      <c r="B200" s="5" t="n">
        <v>3400</v>
      </c>
      <c r="C200" s="4" t="inlineStr">
        <is>
          <t xml:space="preserve"> </t>
        </is>
      </c>
      <c r="D200" s="5" t="n">
        <v>3400</v>
      </c>
      <c r="E200" s="4" t="inlineStr">
        <is>
          <t xml:space="preserve"> </t>
        </is>
      </c>
      <c r="F200" s="5" t="n">
        <v>8227</v>
      </c>
    </row>
    <row r="201">
      <c r="A201" s="4" t="inlineStr">
        <is>
          <t>Year four, originated, three years before current fiscal year</t>
        </is>
      </c>
      <c r="B201" s="5" t="n">
        <v>0</v>
      </c>
      <c r="C201" s="4" t="inlineStr">
        <is>
          <t xml:space="preserve"> </t>
        </is>
      </c>
      <c r="D201" s="5" t="n">
        <v>0</v>
      </c>
      <c r="E201" s="4" t="inlineStr">
        <is>
          <t xml:space="preserve"> </t>
        </is>
      </c>
      <c r="F201" s="5" t="n">
        <v>0</v>
      </c>
    </row>
    <row r="202">
      <c r="A202" s="4" t="inlineStr">
        <is>
          <t>Year five, originated, four years before current fiscal year</t>
        </is>
      </c>
      <c r="B202" s="5" t="n">
        <v>0</v>
      </c>
      <c r="C202" s="4" t="inlineStr">
        <is>
          <t xml:space="preserve"> </t>
        </is>
      </c>
      <c r="D202" s="5" t="n">
        <v>0</v>
      </c>
      <c r="E202" s="4" t="inlineStr">
        <is>
          <t xml:space="preserve"> </t>
        </is>
      </c>
      <c r="F202" s="5" t="n">
        <v>0</v>
      </c>
    </row>
    <row r="203">
      <c r="A203" s="4" t="inlineStr">
        <is>
          <t>Prior</t>
        </is>
      </c>
      <c r="B203" s="5" t="n">
        <v>0</v>
      </c>
      <c r="C203" s="4" t="inlineStr">
        <is>
          <t xml:space="preserve"> </t>
        </is>
      </c>
      <c r="D203" s="5" t="n">
        <v>0</v>
      </c>
      <c r="E203" s="4" t="inlineStr">
        <is>
          <t xml:space="preserve"> </t>
        </is>
      </c>
      <c r="F203" s="5" t="n">
        <v>0</v>
      </c>
    </row>
    <row r="204">
      <c r="A204" s="4" t="inlineStr">
        <is>
          <t>Revolving loans amortized cost basis</t>
        </is>
      </c>
      <c r="B204" s="5" t="n">
        <v>0</v>
      </c>
      <c r="C204" s="4" t="inlineStr">
        <is>
          <t xml:space="preserve"> </t>
        </is>
      </c>
      <c r="D204" s="5" t="n">
        <v>0</v>
      </c>
      <c r="E204" s="4" t="inlineStr">
        <is>
          <t xml:space="preserve"> </t>
        </is>
      </c>
      <c r="F204" s="5" t="n">
        <v>0</v>
      </c>
    </row>
    <row r="205">
      <c r="A205" s="4" t="inlineStr">
        <is>
          <t>Revolving loans converted to term</t>
        </is>
      </c>
      <c r="B205" s="5" t="n">
        <v>0</v>
      </c>
      <c r="C205" s="4" t="inlineStr">
        <is>
          <t xml:space="preserve"> </t>
        </is>
      </c>
      <c r="D205" s="5" t="n">
        <v>0</v>
      </c>
      <c r="E205" s="4" t="inlineStr">
        <is>
          <t xml:space="preserve"> </t>
        </is>
      </c>
      <c r="F205" s="5" t="n">
        <v>0</v>
      </c>
    </row>
    <row r="206">
      <c r="A206" s="4" t="inlineStr">
        <is>
          <t>Total Loans</t>
        </is>
      </c>
      <c r="B206" s="5" t="n">
        <v>5600</v>
      </c>
      <c r="C206" s="4" t="inlineStr">
        <is>
          <t xml:space="preserve"> </t>
        </is>
      </c>
      <c r="D206" s="5" t="n">
        <v>5600</v>
      </c>
      <c r="E206" s="4" t="inlineStr">
        <is>
          <t xml:space="preserve"> </t>
        </is>
      </c>
      <c r="F206" s="5" t="n">
        <v>56714</v>
      </c>
    </row>
    <row r="207">
      <c r="A207" s="4" t="inlineStr">
        <is>
          <t>Commercial | Construction | Substandard or Low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Year one, originated, current fiscal year</t>
        </is>
      </c>
      <c r="B209" s="5" t="n">
        <v>1743</v>
      </c>
      <c r="C209" s="4" t="inlineStr">
        <is>
          <t xml:space="preserve"> </t>
        </is>
      </c>
      <c r="D209" s="5" t="n">
        <v>1743</v>
      </c>
      <c r="E209" s="4" t="inlineStr">
        <is>
          <t xml:space="preserve"> </t>
        </is>
      </c>
      <c r="F209" s="5" t="n">
        <v>5698</v>
      </c>
    </row>
    <row r="210">
      <c r="A210" s="4" t="inlineStr">
        <is>
          <t>Year two, originated, fiscal year before current fiscal year</t>
        </is>
      </c>
      <c r="B210" s="5" t="n">
        <v>24809</v>
      </c>
      <c r="C210" s="4" t="inlineStr">
        <is>
          <t xml:space="preserve"> </t>
        </is>
      </c>
      <c r="D210" s="5" t="n">
        <v>24809</v>
      </c>
      <c r="E210" s="4" t="inlineStr">
        <is>
          <t xml:space="preserve"> </t>
        </is>
      </c>
      <c r="F210" s="5" t="n">
        <v>0</v>
      </c>
    </row>
    <row r="211">
      <c r="A211" s="4" t="inlineStr">
        <is>
          <t>Year three, originated, two years before current fiscal year</t>
        </is>
      </c>
      <c r="B211" s="5" t="n">
        <v>20779</v>
      </c>
      <c r="C211" s="4" t="inlineStr">
        <is>
          <t xml:space="preserve"> </t>
        </is>
      </c>
      <c r="D211" s="5" t="n">
        <v>20779</v>
      </c>
      <c r="E211" s="4" t="inlineStr">
        <is>
          <t xml:space="preserve"> </t>
        </is>
      </c>
      <c r="F211" s="5" t="n">
        <v>3308</v>
      </c>
    </row>
    <row r="212">
      <c r="A212" s="4" t="inlineStr">
        <is>
          <t>Year four, originated, three years before current fiscal year</t>
        </is>
      </c>
      <c r="B212" s="5" t="n">
        <v>3439</v>
      </c>
      <c r="C212" s="4" t="inlineStr">
        <is>
          <t xml:space="preserve"> </t>
        </is>
      </c>
      <c r="D212" s="5" t="n">
        <v>3439</v>
      </c>
      <c r="E212" s="4" t="inlineStr">
        <is>
          <t xml:space="preserve"> </t>
        </is>
      </c>
      <c r="F212" s="5" t="n">
        <v>8598</v>
      </c>
    </row>
    <row r="213">
      <c r="A213" s="4" t="inlineStr">
        <is>
          <t>Year five, originated, four years before current fiscal year</t>
        </is>
      </c>
      <c r="B213" s="5" t="n">
        <v>0</v>
      </c>
      <c r="C213" s="4" t="inlineStr">
        <is>
          <t xml:space="preserve"> </t>
        </is>
      </c>
      <c r="D213" s="5" t="n">
        <v>0</v>
      </c>
      <c r="E213" s="4" t="inlineStr">
        <is>
          <t xml:space="preserve"> </t>
        </is>
      </c>
      <c r="F213" s="5" t="n">
        <v>2134</v>
      </c>
    </row>
    <row r="214">
      <c r="A214" s="4" t="inlineStr">
        <is>
          <t>Prior</t>
        </is>
      </c>
      <c r="B214" s="5" t="n">
        <v>142</v>
      </c>
      <c r="C214" s="4" t="inlineStr">
        <is>
          <t xml:space="preserve"> </t>
        </is>
      </c>
      <c r="D214" s="5" t="n">
        <v>142</v>
      </c>
      <c r="E214" s="4" t="inlineStr">
        <is>
          <t xml:space="preserve"> </t>
        </is>
      </c>
      <c r="F214" s="5" t="n">
        <v>0</v>
      </c>
    </row>
    <row r="215">
      <c r="A215" s="4" t="inlineStr">
        <is>
          <t>Revolving loans amortized cost basis</t>
        </is>
      </c>
      <c r="B215" s="5" t="n">
        <v>0</v>
      </c>
      <c r="C215" s="4" t="inlineStr">
        <is>
          <t xml:space="preserve"> </t>
        </is>
      </c>
      <c r="D215" s="5" t="n">
        <v>0</v>
      </c>
      <c r="E215" s="4" t="inlineStr">
        <is>
          <t xml:space="preserve"> </t>
        </is>
      </c>
      <c r="F215" s="5" t="n">
        <v>0</v>
      </c>
    </row>
    <row r="216">
      <c r="A216" s="4" t="inlineStr">
        <is>
          <t>Revolving loans converted to term</t>
        </is>
      </c>
      <c r="B216" s="5" t="n">
        <v>546</v>
      </c>
      <c r="C216" s="4" t="inlineStr">
        <is>
          <t xml:space="preserve"> </t>
        </is>
      </c>
      <c r="D216" s="5" t="n">
        <v>546</v>
      </c>
      <c r="E216" s="4" t="inlineStr">
        <is>
          <t xml:space="preserve"> </t>
        </is>
      </c>
      <c r="F216" s="5" t="n">
        <v>557</v>
      </c>
    </row>
    <row r="217">
      <c r="A217" s="4" t="inlineStr">
        <is>
          <t>Total Loans</t>
        </is>
      </c>
      <c r="B217" s="5" t="n">
        <v>51458</v>
      </c>
      <c r="C217" s="4" t="inlineStr">
        <is>
          <t xml:space="preserve"> </t>
        </is>
      </c>
      <c r="D217" s="5" t="n">
        <v>51458</v>
      </c>
      <c r="E217" s="4" t="inlineStr">
        <is>
          <t xml:space="preserve"> </t>
        </is>
      </c>
      <c r="F217" s="5" t="n">
        <v>20295</v>
      </c>
    </row>
    <row r="218">
      <c r="A218" s="4" t="inlineStr">
        <is>
          <t>Commercial | Commercial Small Business Lease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Year one, originated, current fiscal year</t>
        </is>
      </c>
      <c r="B220" s="5" t="n">
        <v>193681</v>
      </c>
      <c r="C220" s="4" t="inlineStr">
        <is>
          <t xml:space="preserve"> </t>
        </is>
      </c>
      <c r="D220" s="5" t="n">
        <v>193681</v>
      </c>
      <c r="E220" s="4" t="inlineStr">
        <is>
          <t xml:space="preserve"> </t>
        </is>
      </c>
      <c r="F220" s="5" t="n">
        <v>260348</v>
      </c>
    </row>
    <row r="221">
      <c r="A221" s="4" t="inlineStr">
        <is>
          <t>Year two, originated, fiscal year before current fiscal year</t>
        </is>
      </c>
      <c r="B221" s="5" t="n">
        <v>207734</v>
      </c>
      <c r="C221" s="4" t="inlineStr">
        <is>
          <t xml:space="preserve"> </t>
        </is>
      </c>
      <c r="D221" s="5" t="n">
        <v>207734</v>
      </c>
      <c r="E221" s="4" t="inlineStr">
        <is>
          <t xml:space="preserve"> </t>
        </is>
      </c>
      <c r="F221" s="5" t="n">
        <v>191746</v>
      </c>
    </row>
    <row r="222">
      <c r="A222" s="4" t="inlineStr">
        <is>
          <t>Year three, originated, two years before current fiscal year</t>
        </is>
      </c>
      <c r="B222" s="5" t="n">
        <v>138351</v>
      </c>
      <c r="C222" s="4" t="inlineStr">
        <is>
          <t xml:space="preserve"> </t>
        </is>
      </c>
      <c r="D222" s="5" t="n">
        <v>138351</v>
      </c>
      <c r="E222" s="4" t="inlineStr">
        <is>
          <t xml:space="preserve"> </t>
        </is>
      </c>
      <c r="F222" s="5" t="n">
        <v>103428</v>
      </c>
    </row>
    <row r="223">
      <c r="A223" s="4" t="inlineStr">
        <is>
          <t>Year four, originated, three years before current fiscal year</t>
        </is>
      </c>
      <c r="B223" s="5" t="n">
        <v>67168</v>
      </c>
      <c r="C223" s="4" t="inlineStr">
        <is>
          <t xml:space="preserve"> </t>
        </is>
      </c>
      <c r="D223" s="5" t="n">
        <v>67168</v>
      </c>
      <c r="E223" s="4" t="inlineStr">
        <is>
          <t xml:space="preserve"> </t>
        </is>
      </c>
      <c r="F223" s="5" t="n">
        <v>40697</v>
      </c>
    </row>
    <row r="224">
      <c r="A224" s="4" t="inlineStr">
        <is>
          <t>Year five, originated, four years before current fiscal year</t>
        </is>
      </c>
      <c r="B224" s="5" t="n">
        <v>20199</v>
      </c>
      <c r="C224" s="4" t="inlineStr">
        <is>
          <t xml:space="preserve"> </t>
        </is>
      </c>
      <c r="D224" s="5" t="n">
        <v>20199</v>
      </c>
      <c r="E224" s="4" t="inlineStr">
        <is>
          <t xml:space="preserve"> </t>
        </is>
      </c>
      <c r="F224" s="5" t="n">
        <v>15411</v>
      </c>
    </row>
    <row r="225">
      <c r="A225" s="4" t="inlineStr">
        <is>
          <t>Prior</t>
        </is>
      </c>
      <c r="B225" s="5" t="n">
        <v>18288</v>
      </c>
      <c r="C225" s="4" t="inlineStr">
        <is>
          <t xml:space="preserve"> </t>
        </is>
      </c>
      <c r="D225" s="5" t="n">
        <v>18288</v>
      </c>
      <c r="E225" s="4" t="inlineStr">
        <is>
          <t xml:space="preserve"> </t>
        </is>
      </c>
      <c r="F225" s="5" t="n">
        <v>11992</v>
      </c>
    </row>
    <row r="226">
      <c r="A226" s="4" t="inlineStr">
        <is>
          <t>Revolving loans amortized cost basis</t>
        </is>
      </c>
      <c r="B226" s="5" t="n">
        <v>0</v>
      </c>
      <c r="C226" s="4" t="inlineStr">
        <is>
          <t xml:space="preserve"> </t>
        </is>
      </c>
      <c r="D226" s="5" t="n">
        <v>0</v>
      </c>
      <c r="E226" s="4" t="inlineStr">
        <is>
          <t xml:space="preserve"> </t>
        </is>
      </c>
      <c r="F226" s="5" t="n">
        <v>0</v>
      </c>
    </row>
    <row r="227">
      <c r="A227" s="4" t="inlineStr">
        <is>
          <t>Revolving loans converted to term</t>
        </is>
      </c>
      <c r="B227" s="5" t="n">
        <v>0</v>
      </c>
      <c r="C227" s="4" t="inlineStr">
        <is>
          <t xml:space="preserve"> </t>
        </is>
      </c>
      <c r="D227" s="5" t="n">
        <v>0</v>
      </c>
      <c r="E227" s="4" t="inlineStr">
        <is>
          <t xml:space="preserve"> </t>
        </is>
      </c>
      <c r="F227" s="5" t="n">
        <v>0</v>
      </c>
    </row>
    <row r="228">
      <c r="A228" s="4" t="inlineStr">
        <is>
          <t>Total Loans</t>
        </is>
      </c>
      <c r="B228" s="5" t="n">
        <v>645421</v>
      </c>
      <c r="C228" s="5" t="n">
        <v>605698</v>
      </c>
      <c r="D228" s="5" t="n">
        <v>645421</v>
      </c>
      <c r="E228" s="5" t="n">
        <v>605698</v>
      </c>
      <c r="F228" s="5" t="n">
        <v>623622</v>
      </c>
    </row>
    <row r="229">
      <c r="A229" s="4" t="inlineStr">
        <is>
          <t>Year one, current fiscal year charge offs</t>
        </is>
      </c>
      <c r="B229" s="4" t="inlineStr">
        <is>
          <t xml:space="preserve"> </t>
        </is>
      </c>
      <c r="C229" s="4" t="inlineStr">
        <is>
          <t xml:space="preserve"> </t>
        </is>
      </c>
      <c r="D229" s="5" t="n">
        <v>409</v>
      </c>
      <c r="E229" s="4" t="inlineStr">
        <is>
          <t xml:space="preserve"> </t>
        </is>
      </c>
      <c r="F229" s="5" t="n">
        <v>1528</v>
      </c>
    </row>
    <row r="230">
      <c r="A230" s="4" t="inlineStr">
        <is>
          <t>Year two, current fiscal year charge offs</t>
        </is>
      </c>
      <c r="B230" s="4" t="inlineStr">
        <is>
          <t xml:space="preserve"> </t>
        </is>
      </c>
      <c r="C230" s="4" t="inlineStr">
        <is>
          <t xml:space="preserve"> </t>
        </is>
      </c>
      <c r="D230" s="5" t="n">
        <v>3903</v>
      </c>
      <c r="E230" s="4" t="inlineStr">
        <is>
          <t xml:space="preserve"> </t>
        </is>
      </c>
      <c r="F230" s="5" t="n">
        <v>7250</v>
      </c>
    </row>
    <row r="231">
      <c r="A231" s="4" t="inlineStr">
        <is>
          <t>Year three, current fiscal year charge offs</t>
        </is>
      </c>
      <c r="B231" s="4" t="inlineStr">
        <is>
          <t xml:space="preserve"> </t>
        </is>
      </c>
      <c r="C231" s="4" t="inlineStr">
        <is>
          <t xml:space="preserve"> </t>
        </is>
      </c>
      <c r="D231" s="5" t="n">
        <v>6391</v>
      </c>
      <c r="E231" s="4" t="inlineStr">
        <is>
          <t xml:space="preserve"> </t>
        </is>
      </c>
      <c r="F231" s="5" t="n">
        <v>4447</v>
      </c>
    </row>
    <row r="232">
      <c r="A232" s="4" t="inlineStr">
        <is>
          <t>Year four, current fiscal year charge offs</t>
        </is>
      </c>
      <c r="B232" s="4" t="inlineStr">
        <is>
          <t xml:space="preserve"> </t>
        </is>
      </c>
      <c r="C232" s="4" t="inlineStr">
        <is>
          <t xml:space="preserve"> </t>
        </is>
      </c>
      <c r="D232" s="5" t="n">
        <v>2965</v>
      </c>
      <c r="E232" s="4" t="inlineStr">
        <is>
          <t xml:space="preserve"> </t>
        </is>
      </c>
      <c r="F232" s="5" t="n">
        <v>1454</v>
      </c>
    </row>
    <row r="233">
      <c r="A233" s="4" t="inlineStr">
        <is>
          <t>Year five, current fiscal year charge offs</t>
        </is>
      </c>
      <c r="B233" s="4" t="inlineStr">
        <is>
          <t xml:space="preserve"> </t>
        </is>
      </c>
      <c r="C233" s="4" t="inlineStr">
        <is>
          <t xml:space="preserve"> </t>
        </is>
      </c>
      <c r="D233" s="5" t="n">
        <v>1069</v>
      </c>
      <c r="E233" s="4" t="inlineStr">
        <is>
          <t xml:space="preserve"> </t>
        </is>
      </c>
      <c r="F233" s="5" t="n">
        <v>735</v>
      </c>
    </row>
    <row r="234">
      <c r="A234" s="4" t="inlineStr">
        <is>
          <t>Prior year charge offs</t>
        </is>
      </c>
      <c r="B234" s="4" t="inlineStr">
        <is>
          <t xml:space="preserve"> </t>
        </is>
      </c>
      <c r="C234" s="4" t="inlineStr">
        <is>
          <t xml:space="preserve"> </t>
        </is>
      </c>
      <c r="D234" s="5" t="n">
        <v>454</v>
      </c>
      <c r="E234" s="4" t="inlineStr">
        <is>
          <t xml:space="preserve"> </t>
        </is>
      </c>
      <c r="F234" s="5" t="n">
        <v>227</v>
      </c>
    </row>
    <row r="235">
      <c r="A235" s="4" t="inlineStr">
        <is>
          <t>Revolving loans amortized cost basis charge offs</t>
        </is>
      </c>
      <c r="B235" s="4" t="inlineStr">
        <is>
          <t xml:space="preserve"> </t>
        </is>
      </c>
      <c r="C235" s="4" t="inlineStr">
        <is>
          <t xml:space="preserve"> </t>
        </is>
      </c>
      <c r="D235" s="5" t="n">
        <v>0</v>
      </c>
      <c r="E235" s="4" t="inlineStr">
        <is>
          <t xml:space="preserve"> </t>
        </is>
      </c>
      <c r="F235" s="5" t="n">
        <v>0</v>
      </c>
    </row>
    <row r="236">
      <c r="A236" s="4" t="inlineStr">
        <is>
          <t>Revolving loans converted to term gross charge offs</t>
        </is>
      </c>
      <c r="B236" s="4" t="inlineStr">
        <is>
          <t xml:space="preserve"> </t>
        </is>
      </c>
      <c r="C236" s="4" t="inlineStr">
        <is>
          <t xml:space="preserve"> </t>
        </is>
      </c>
      <c r="D236" s="5" t="n">
        <v>0</v>
      </c>
      <c r="E236" s="4" t="inlineStr">
        <is>
          <t xml:space="preserve"> </t>
        </is>
      </c>
      <c r="F236" s="5" t="n">
        <v>0</v>
      </c>
    </row>
    <row r="237">
      <c r="A237" s="4" t="inlineStr">
        <is>
          <t>Total charge offs</t>
        </is>
      </c>
      <c r="B237" s="5" t="n">
        <v>5451</v>
      </c>
      <c r="C237" s="5" t="n">
        <v>3522</v>
      </c>
      <c r="D237" s="5" t="n">
        <v>15191</v>
      </c>
      <c r="E237" s="5" t="n">
        <v>10327</v>
      </c>
      <c r="F237" s="5" t="n">
        <v>15641</v>
      </c>
    </row>
    <row r="238">
      <c r="A238" s="4" t="inlineStr">
        <is>
          <t>Commercial | Commercial Small Business Leases | Performing</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Year one, originated, current fiscal year</t>
        </is>
      </c>
      <c r="B240" s="5" t="n">
        <v>193681</v>
      </c>
      <c r="C240" s="4" t="inlineStr">
        <is>
          <t xml:space="preserve"> </t>
        </is>
      </c>
      <c r="D240" s="5" t="n">
        <v>193681</v>
      </c>
      <c r="E240" s="4" t="inlineStr">
        <is>
          <t xml:space="preserve"> </t>
        </is>
      </c>
      <c r="F240" s="5" t="n">
        <v>260348</v>
      </c>
    </row>
    <row r="241">
      <c r="A241" s="4" t="inlineStr">
        <is>
          <t>Year two, originated, fiscal year before current fiscal year</t>
        </is>
      </c>
      <c r="B241" s="5" t="n">
        <v>207734</v>
      </c>
      <c r="C241" s="4" t="inlineStr">
        <is>
          <t xml:space="preserve"> </t>
        </is>
      </c>
      <c r="D241" s="5" t="n">
        <v>207734</v>
      </c>
      <c r="E241" s="4" t="inlineStr">
        <is>
          <t xml:space="preserve"> </t>
        </is>
      </c>
      <c r="F241" s="5" t="n">
        <v>191746</v>
      </c>
    </row>
    <row r="242">
      <c r="A242" s="4" t="inlineStr">
        <is>
          <t>Year three, originated, two years before current fiscal year</t>
        </is>
      </c>
      <c r="B242" s="5" t="n">
        <v>138351</v>
      </c>
      <c r="C242" s="4" t="inlineStr">
        <is>
          <t xml:space="preserve"> </t>
        </is>
      </c>
      <c r="D242" s="5" t="n">
        <v>138351</v>
      </c>
      <c r="E242" s="4" t="inlineStr">
        <is>
          <t xml:space="preserve"> </t>
        </is>
      </c>
      <c r="F242" s="5" t="n">
        <v>103428</v>
      </c>
    </row>
    <row r="243">
      <c r="A243" s="4" t="inlineStr">
        <is>
          <t>Year four, originated, three years before current fiscal year</t>
        </is>
      </c>
      <c r="B243" s="5" t="n">
        <v>67168</v>
      </c>
      <c r="C243" s="4" t="inlineStr">
        <is>
          <t xml:space="preserve"> </t>
        </is>
      </c>
      <c r="D243" s="5" t="n">
        <v>67168</v>
      </c>
      <c r="E243" s="4" t="inlineStr">
        <is>
          <t xml:space="preserve"> </t>
        </is>
      </c>
      <c r="F243" s="5" t="n">
        <v>40697</v>
      </c>
    </row>
    <row r="244">
      <c r="A244" s="4" t="inlineStr">
        <is>
          <t>Year five, originated, four years before current fiscal year</t>
        </is>
      </c>
      <c r="B244" s="5" t="n">
        <v>20199</v>
      </c>
      <c r="C244" s="4" t="inlineStr">
        <is>
          <t xml:space="preserve"> </t>
        </is>
      </c>
      <c r="D244" s="5" t="n">
        <v>20199</v>
      </c>
      <c r="E244" s="4" t="inlineStr">
        <is>
          <t xml:space="preserve"> </t>
        </is>
      </c>
      <c r="F244" s="5" t="n">
        <v>15411</v>
      </c>
    </row>
    <row r="245">
      <c r="A245" s="4" t="inlineStr">
        <is>
          <t>Prior</t>
        </is>
      </c>
      <c r="B245" s="5" t="n">
        <v>18288</v>
      </c>
      <c r="C245" s="4" t="inlineStr">
        <is>
          <t xml:space="preserve"> </t>
        </is>
      </c>
      <c r="D245" s="5" t="n">
        <v>18288</v>
      </c>
      <c r="E245" s="4" t="inlineStr">
        <is>
          <t xml:space="preserve"> </t>
        </is>
      </c>
      <c r="F245" s="5" t="n">
        <v>11992</v>
      </c>
    </row>
    <row r="246">
      <c r="A246" s="4" t="inlineStr">
        <is>
          <t>Revolving loans amortized cost basis</t>
        </is>
      </c>
      <c r="B246" s="5" t="n">
        <v>0</v>
      </c>
      <c r="C246" s="4" t="inlineStr">
        <is>
          <t xml:space="preserve"> </t>
        </is>
      </c>
      <c r="D246" s="5" t="n">
        <v>0</v>
      </c>
      <c r="E246" s="4" t="inlineStr">
        <is>
          <t xml:space="preserve"> </t>
        </is>
      </c>
      <c r="F246" s="5" t="n">
        <v>0</v>
      </c>
    </row>
    <row r="247">
      <c r="A247" s="4" t="inlineStr">
        <is>
          <t>Revolving loans converted to term</t>
        </is>
      </c>
      <c r="B247" s="5" t="n">
        <v>0</v>
      </c>
      <c r="C247" s="4" t="inlineStr">
        <is>
          <t xml:space="preserve"> </t>
        </is>
      </c>
      <c r="D247" s="5" t="n">
        <v>0</v>
      </c>
      <c r="E247" s="4" t="inlineStr">
        <is>
          <t xml:space="preserve"> </t>
        </is>
      </c>
      <c r="F247" s="5" t="n">
        <v>0</v>
      </c>
    </row>
    <row r="248">
      <c r="A248" s="4" t="inlineStr">
        <is>
          <t>Total Loans</t>
        </is>
      </c>
      <c r="B248" s="5" t="n">
        <v>645421</v>
      </c>
      <c r="C248" s="4" t="inlineStr">
        <is>
          <t xml:space="preserve"> </t>
        </is>
      </c>
      <c r="D248" s="5" t="n">
        <v>645421</v>
      </c>
      <c r="E248" s="4" t="inlineStr">
        <is>
          <t xml:space="preserve"> </t>
        </is>
      </c>
      <c r="F248" s="5" t="n">
        <v>623622</v>
      </c>
    </row>
    <row r="249">
      <c r="A249" s="4" t="inlineStr">
        <is>
          <t>Commercial | Commercial Small Business Leases | Nonperforming</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Year one, originated, current fiscal year</t>
        </is>
      </c>
      <c r="B251" s="5" t="n">
        <v>0</v>
      </c>
      <c r="C251" s="4" t="inlineStr">
        <is>
          <t xml:space="preserve"> </t>
        </is>
      </c>
      <c r="D251" s="5" t="n">
        <v>0</v>
      </c>
      <c r="E251" s="4" t="inlineStr">
        <is>
          <t xml:space="preserve"> </t>
        </is>
      </c>
      <c r="F251" s="5" t="n">
        <v>0</v>
      </c>
    </row>
    <row r="252">
      <c r="A252" s="4" t="inlineStr">
        <is>
          <t>Year two, originated, fiscal year before current fiscal year</t>
        </is>
      </c>
      <c r="B252" s="5" t="n">
        <v>0</v>
      </c>
      <c r="C252" s="4" t="inlineStr">
        <is>
          <t xml:space="preserve"> </t>
        </is>
      </c>
      <c r="D252" s="5" t="n">
        <v>0</v>
      </c>
      <c r="E252" s="4" t="inlineStr">
        <is>
          <t xml:space="preserve"> </t>
        </is>
      </c>
      <c r="F252" s="5" t="n">
        <v>0</v>
      </c>
    </row>
    <row r="253">
      <c r="A253" s="4" t="inlineStr">
        <is>
          <t>Year three, originated, two years before current fiscal year</t>
        </is>
      </c>
      <c r="B253" s="5" t="n">
        <v>0</v>
      </c>
      <c r="C253" s="4" t="inlineStr">
        <is>
          <t xml:space="preserve"> </t>
        </is>
      </c>
      <c r="D253" s="5" t="n">
        <v>0</v>
      </c>
      <c r="E253" s="4" t="inlineStr">
        <is>
          <t xml:space="preserve"> </t>
        </is>
      </c>
      <c r="F253" s="5" t="n">
        <v>0</v>
      </c>
    </row>
    <row r="254">
      <c r="A254" s="4" t="inlineStr">
        <is>
          <t>Year four, originated, three years before current fiscal year</t>
        </is>
      </c>
      <c r="B254" s="5" t="n">
        <v>0</v>
      </c>
      <c r="C254" s="4" t="inlineStr">
        <is>
          <t xml:space="preserve"> </t>
        </is>
      </c>
      <c r="D254" s="5" t="n">
        <v>0</v>
      </c>
      <c r="E254" s="4" t="inlineStr">
        <is>
          <t xml:space="preserve"> </t>
        </is>
      </c>
      <c r="F254" s="5" t="n">
        <v>0</v>
      </c>
    </row>
    <row r="255">
      <c r="A255" s="4" t="inlineStr">
        <is>
          <t>Year five, originated, four years before current fiscal year</t>
        </is>
      </c>
      <c r="B255" s="5" t="n">
        <v>0</v>
      </c>
      <c r="C255" s="4" t="inlineStr">
        <is>
          <t xml:space="preserve"> </t>
        </is>
      </c>
      <c r="D255" s="5" t="n">
        <v>0</v>
      </c>
      <c r="E255" s="4" t="inlineStr">
        <is>
          <t xml:space="preserve"> </t>
        </is>
      </c>
      <c r="F255" s="5" t="n">
        <v>0</v>
      </c>
    </row>
    <row r="256">
      <c r="A256" s="4" t="inlineStr">
        <is>
          <t>Prior</t>
        </is>
      </c>
      <c r="B256" s="5" t="n">
        <v>0</v>
      </c>
      <c r="C256" s="4" t="inlineStr">
        <is>
          <t xml:space="preserve"> </t>
        </is>
      </c>
      <c r="D256" s="5" t="n">
        <v>0</v>
      </c>
      <c r="E256" s="4" t="inlineStr">
        <is>
          <t xml:space="preserve"> </t>
        </is>
      </c>
      <c r="F256" s="5" t="n">
        <v>0</v>
      </c>
    </row>
    <row r="257">
      <c r="A257" s="4" t="inlineStr">
        <is>
          <t>Revolving loans amortized cost basis</t>
        </is>
      </c>
      <c r="B257" s="5" t="n">
        <v>0</v>
      </c>
      <c r="C257" s="4" t="inlineStr">
        <is>
          <t xml:space="preserve"> </t>
        </is>
      </c>
      <c r="D257" s="5" t="n">
        <v>0</v>
      </c>
      <c r="E257" s="4" t="inlineStr">
        <is>
          <t xml:space="preserve"> </t>
        </is>
      </c>
      <c r="F257" s="5" t="n">
        <v>0</v>
      </c>
    </row>
    <row r="258">
      <c r="A258" s="4" t="inlineStr">
        <is>
          <t>Revolving loans converted to term</t>
        </is>
      </c>
      <c r="B258" s="5" t="n">
        <v>0</v>
      </c>
      <c r="C258" s="4" t="inlineStr">
        <is>
          <t xml:space="preserve"> </t>
        </is>
      </c>
      <c r="D258" s="5" t="n">
        <v>0</v>
      </c>
      <c r="E258" s="4" t="inlineStr">
        <is>
          <t xml:space="preserve"> </t>
        </is>
      </c>
      <c r="F258" s="5" t="n">
        <v>0</v>
      </c>
    </row>
    <row r="259">
      <c r="A259" s="4" t="inlineStr">
        <is>
          <t>Total Loans</t>
        </is>
      </c>
      <c r="B259" s="5" t="n">
        <v>0</v>
      </c>
      <c r="C259" s="4" t="inlineStr">
        <is>
          <t xml:space="preserve"> </t>
        </is>
      </c>
      <c r="D259" s="5" t="n">
        <v>0</v>
      </c>
      <c r="E259" s="4" t="inlineStr">
        <is>
          <t xml:space="preserve"> </t>
        </is>
      </c>
      <c r="F259" s="5" t="n">
        <v>0</v>
      </c>
    </row>
    <row r="260">
      <c r="A260" s="4" t="inlineStr">
        <is>
          <t>Residential</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Year one, originated, current fiscal year</t>
        </is>
      </c>
      <c r="B262" s="5" t="n">
        <v>124092</v>
      </c>
      <c r="C262" s="4" t="inlineStr">
        <is>
          <t xml:space="preserve"> </t>
        </is>
      </c>
      <c r="D262" s="5" t="n">
        <v>124092</v>
      </c>
      <c r="E262" s="4" t="inlineStr">
        <is>
          <t xml:space="preserve"> </t>
        </is>
      </c>
      <c r="F262" s="5" t="n">
        <v>188644</v>
      </c>
    </row>
    <row r="263">
      <c r="A263" s="4" t="inlineStr">
        <is>
          <t>Year two, originated, fiscal year before current fiscal year</t>
        </is>
      </c>
      <c r="B263" s="5" t="n">
        <v>181256</v>
      </c>
      <c r="C263" s="4" t="inlineStr">
        <is>
          <t xml:space="preserve"> </t>
        </is>
      </c>
      <c r="D263" s="5" t="n">
        <v>181256</v>
      </c>
      <c r="E263" s="4" t="inlineStr">
        <is>
          <t xml:space="preserve"> </t>
        </is>
      </c>
      <c r="F263" s="5" t="n">
        <v>67528</v>
      </c>
    </row>
    <row r="264">
      <c r="A264" s="4" t="inlineStr">
        <is>
          <t>Year three, originated, two years before current fiscal year</t>
        </is>
      </c>
      <c r="B264" s="5" t="n">
        <v>63718</v>
      </c>
      <c r="C264" s="4" t="inlineStr">
        <is>
          <t xml:space="preserve"> </t>
        </is>
      </c>
      <c r="D264" s="5" t="n">
        <v>63718</v>
      </c>
      <c r="E264" s="4" t="inlineStr">
        <is>
          <t xml:space="preserve"> </t>
        </is>
      </c>
      <c r="F264" s="5" t="n">
        <v>103695</v>
      </c>
    </row>
    <row r="265">
      <c r="A265" s="4" t="inlineStr">
        <is>
          <t>Year four, originated, three years before current fiscal year</t>
        </is>
      </c>
      <c r="B265" s="5" t="n">
        <v>97333</v>
      </c>
      <c r="C265" s="4" t="inlineStr">
        <is>
          <t xml:space="preserve"> </t>
        </is>
      </c>
      <c r="D265" s="5" t="n">
        <v>97333</v>
      </c>
      <c r="E265" s="4" t="inlineStr">
        <is>
          <t xml:space="preserve"> </t>
        </is>
      </c>
      <c r="F265" s="5" t="n">
        <v>57759</v>
      </c>
    </row>
    <row r="266">
      <c r="A266" s="4" t="inlineStr">
        <is>
          <t>Year five, originated, four years before current fiscal year</t>
        </is>
      </c>
      <c r="B266" s="5" t="n">
        <v>52384</v>
      </c>
      <c r="C266" s="4" t="inlineStr">
        <is>
          <t xml:space="preserve"> </t>
        </is>
      </c>
      <c r="D266" s="5" t="n">
        <v>52384</v>
      </c>
      <c r="E266" s="4" t="inlineStr">
        <is>
          <t xml:space="preserve"> </t>
        </is>
      </c>
      <c r="F266" s="5" t="n">
        <v>34750</v>
      </c>
    </row>
    <row r="267">
      <c r="A267" s="4" t="inlineStr">
        <is>
          <t>Prior</t>
        </is>
      </c>
      <c r="B267" s="5" t="n">
        <v>418811</v>
      </c>
      <c r="C267" s="4" t="inlineStr">
        <is>
          <t xml:space="preserve"> </t>
        </is>
      </c>
      <c r="D267" s="5" t="n">
        <v>418811</v>
      </c>
      <c r="E267" s="4" t="inlineStr">
        <is>
          <t xml:space="preserve"> </t>
        </is>
      </c>
      <c r="F267" s="5" t="n">
        <v>415519</v>
      </c>
    </row>
    <row r="268">
      <c r="A268" s="4" t="inlineStr">
        <is>
          <t>Revolving loans amortized cost basis</t>
        </is>
      </c>
      <c r="B268" s="5" t="n">
        <v>0</v>
      </c>
      <c r="C268" s="4" t="inlineStr">
        <is>
          <t xml:space="preserve"> </t>
        </is>
      </c>
      <c r="D268" s="5" t="n">
        <v>0</v>
      </c>
      <c r="E268" s="4" t="inlineStr">
        <is>
          <t xml:space="preserve"> </t>
        </is>
      </c>
      <c r="F268" s="5" t="n">
        <v>0</v>
      </c>
    </row>
    <row r="269">
      <c r="A269" s="4" t="inlineStr">
        <is>
          <t>Revolving loans converted to term</t>
        </is>
      </c>
      <c r="B269" s="5" t="n">
        <v>0</v>
      </c>
      <c r="C269" s="4" t="inlineStr">
        <is>
          <t xml:space="preserve"> </t>
        </is>
      </c>
      <c r="D269" s="5" t="n">
        <v>0</v>
      </c>
      <c r="E269" s="4" t="inlineStr">
        <is>
          <t xml:space="preserve"> </t>
        </is>
      </c>
      <c r="F269" s="5" t="n">
        <v>0</v>
      </c>
    </row>
    <row r="270">
      <c r="A270" s="4" t="inlineStr">
        <is>
          <t>Total Loans</t>
        </is>
      </c>
      <c r="B270" s="5" t="n">
        <v>937594</v>
      </c>
      <c r="C270" s="5" t="n">
        <v>855340</v>
      </c>
      <c r="D270" s="5" t="n">
        <v>937594</v>
      </c>
      <c r="E270" s="5" t="n">
        <v>855340</v>
      </c>
      <c r="F270" s="5" t="n">
        <v>867895</v>
      </c>
    </row>
    <row r="271">
      <c r="A271" s="4" t="inlineStr">
        <is>
          <t>Year one, current fiscal year charge offs</t>
        </is>
      </c>
      <c r="B271" s="4" t="inlineStr">
        <is>
          <t xml:space="preserve"> </t>
        </is>
      </c>
      <c r="C271" s="4" t="inlineStr">
        <is>
          <t xml:space="preserve"> </t>
        </is>
      </c>
      <c r="D271" s="5" t="n">
        <v>0</v>
      </c>
      <c r="E271" s="4" t="inlineStr">
        <is>
          <t xml:space="preserve"> </t>
        </is>
      </c>
      <c r="F271" s="5" t="n">
        <v>33</v>
      </c>
    </row>
    <row r="272">
      <c r="A272" s="4" t="inlineStr">
        <is>
          <t>Year two, current fiscal year charge offs</t>
        </is>
      </c>
      <c r="B272" s="4" t="inlineStr">
        <is>
          <t xml:space="preserve"> </t>
        </is>
      </c>
      <c r="C272" s="4" t="inlineStr">
        <is>
          <t xml:space="preserve"> </t>
        </is>
      </c>
      <c r="D272" s="5" t="n">
        <v>0</v>
      </c>
      <c r="E272" s="4" t="inlineStr">
        <is>
          <t xml:space="preserve"> </t>
        </is>
      </c>
      <c r="F272" s="5" t="n">
        <v>0</v>
      </c>
    </row>
    <row r="273">
      <c r="A273" s="4" t="inlineStr">
        <is>
          <t>Year three, current fiscal year charge offs</t>
        </is>
      </c>
      <c r="B273" s="4" t="inlineStr">
        <is>
          <t xml:space="preserve"> </t>
        </is>
      </c>
      <c r="C273" s="4" t="inlineStr">
        <is>
          <t xml:space="preserve"> </t>
        </is>
      </c>
      <c r="D273" s="5" t="n">
        <v>0</v>
      </c>
      <c r="E273" s="4" t="inlineStr">
        <is>
          <t xml:space="preserve"> </t>
        </is>
      </c>
      <c r="F273" s="5" t="n">
        <v>0</v>
      </c>
    </row>
    <row r="274">
      <c r="A274" s="4" t="inlineStr">
        <is>
          <t>Year four, current fiscal year charge offs</t>
        </is>
      </c>
      <c r="B274" s="4" t="inlineStr">
        <is>
          <t xml:space="preserve"> </t>
        </is>
      </c>
      <c r="C274" s="4" t="inlineStr">
        <is>
          <t xml:space="preserve"> </t>
        </is>
      </c>
      <c r="D274" s="5" t="n">
        <v>0</v>
      </c>
      <c r="E274" s="4" t="inlineStr">
        <is>
          <t xml:space="preserve"> </t>
        </is>
      </c>
      <c r="F274" s="5" t="n">
        <v>0</v>
      </c>
    </row>
    <row r="275">
      <c r="A275" s="4" t="inlineStr">
        <is>
          <t>Year five, current fiscal year charge offs</t>
        </is>
      </c>
      <c r="B275" s="4" t="inlineStr">
        <is>
          <t xml:space="preserve"> </t>
        </is>
      </c>
      <c r="C275" s="4" t="inlineStr">
        <is>
          <t xml:space="preserve"> </t>
        </is>
      </c>
      <c r="D275" s="5" t="n">
        <v>0</v>
      </c>
      <c r="E275" s="4" t="inlineStr">
        <is>
          <t xml:space="preserve"> </t>
        </is>
      </c>
      <c r="F275" s="5" t="n">
        <v>0</v>
      </c>
    </row>
    <row r="276">
      <c r="A276" s="4" t="inlineStr">
        <is>
          <t>Prior year charge offs</t>
        </is>
      </c>
      <c r="B276" s="4" t="inlineStr">
        <is>
          <t xml:space="preserve"> </t>
        </is>
      </c>
      <c r="C276" s="4" t="inlineStr">
        <is>
          <t xml:space="preserve"> </t>
        </is>
      </c>
      <c r="D276" s="5" t="n">
        <v>109</v>
      </c>
      <c r="E276" s="4" t="inlineStr">
        <is>
          <t xml:space="preserve"> </t>
        </is>
      </c>
      <c r="F276" s="5" t="n">
        <v>8</v>
      </c>
    </row>
    <row r="277">
      <c r="A277" s="4" t="inlineStr">
        <is>
          <t>Revolving loans amortized cost basis charge offs</t>
        </is>
      </c>
      <c r="B277" s="4" t="inlineStr">
        <is>
          <t xml:space="preserve"> </t>
        </is>
      </c>
      <c r="C277" s="4" t="inlineStr">
        <is>
          <t xml:space="preserve"> </t>
        </is>
      </c>
      <c r="D277" s="5" t="n">
        <v>0</v>
      </c>
      <c r="E277" s="4" t="inlineStr">
        <is>
          <t xml:space="preserve"> </t>
        </is>
      </c>
      <c r="F277" s="5" t="n">
        <v>0</v>
      </c>
    </row>
    <row r="278">
      <c r="A278" s="4" t="inlineStr">
        <is>
          <t>Revolving loans converted to term gross charge offs</t>
        </is>
      </c>
      <c r="B278" s="4" t="inlineStr">
        <is>
          <t xml:space="preserve"> </t>
        </is>
      </c>
      <c r="C278" s="4" t="inlineStr">
        <is>
          <t xml:space="preserve"> </t>
        </is>
      </c>
      <c r="D278" s="5" t="n">
        <v>0</v>
      </c>
      <c r="E278" s="4" t="inlineStr">
        <is>
          <t xml:space="preserve"> </t>
        </is>
      </c>
      <c r="F278" s="5" t="n">
        <v>0</v>
      </c>
    </row>
    <row r="279">
      <c r="A279" s="4" t="inlineStr">
        <is>
          <t>Total charge offs</t>
        </is>
      </c>
      <c r="B279" s="5" t="n">
        <v>8</v>
      </c>
      <c r="C279" s="5" t="n">
        <v>0</v>
      </c>
      <c r="D279" s="5" t="n">
        <v>109</v>
      </c>
      <c r="E279" s="5" t="n">
        <v>33</v>
      </c>
      <c r="F279" s="5" t="n">
        <v>41</v>
      </c>
    </row>
    <row r="280">
      <c r="A280" s="4" t="inlineStr">
        <is>
          <t>Residential | Performing</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 originated, current fiscal year</t>
        </is>
      </c>
      <c r="B282" s="5" t="n">
        <v>124092</v>
      </c>
      <c r="C282" s="4" t="inlineStr">
        <is>
          <t xml:space="preserve"> </t>
        </is>
      </c>
      <c r="D282" s="5" t="n">
        <v>124092</v>
      </c>
      <c r="E282" s="4" t="inlineStr">
        <is>
          <t xml:space="preserve"> </t>
        </is>
      </c>
      <c r="F282" s="5" t="n">
        <v>188644</v>
      </c>
    </row>
    <row r="283">
      <c r="A283" s="4" t="inlineStr">
        <is>
          <t>Year two, originated, fiscal year before current fiscal year</t>
        </is>
      </c>
      <c r="B283" s="5" t="n">
        <v>181135</v>
      </c>
      <c r="C283" s="4" t="inlineStr">
        <is>
          <t xml:space="preserve"> </t>
        </is>
      </c>
      <c r="D283" s="5" t="n">
        <v>181135</v>
      </c>
      <c r="E283" s="4" t="inlineStr">
        <is>
          <t xml:space="preserve"> </t>
        </is>
      </c>
      <c r="F283" s="5" t="n">
        <v>67358</v>
      </c>
    </row>
    <row r="284">
      <c r="A284" s="4" t="inlineStr">
        <is>
          <t>Year three, originated, two years before current fiscal year</t>
        </is>
      </c>
      <c r="B284" s="5" t="n">
        <v>63356</v>
      </c>
      <c r="C284" s="4" t="inlineStr">
        <is>
          <t xml:space="preserve"> </t>
        </is>
      </c>
      <c r="D284" s="5" t="n">
        <v>63356</v>
      </c>
      <c r="E284" s="4" t="inlineStr">
        <is>
          <t xml:space="preserve"> </t>
        </is>
      </c>
      <c r="F284" s="5" t="n">
        <v>102982</v>
      </c>
    </row>
    <row r="285">
      <c r="A285" s="4" t="inlineStr">
        <is>
          <t>Year four, originated, three years before current fiscal year</t>
        </is>
      </c>
      <c r="B285" s="5" t="n">
        <v>93860</v>
      </c>
      <c r="C285" s="4" t="inlineStr">
        <is>
          <t xml:space="preserve"> </t>
        </is>
      </c>
      <c r="D285" s="5" t="n">
        <v>93860</v>
      </c>
      <c r="E285" s="4" t="inlineStr">
        <is>
          <t xml:space="preserve"> </t>
        </is>
      </c>
      <c r="F285" s="5" t="n">
        <v>57273</v>
      </c>
    </row>
    <row r="286">
      <c r="A286" s="4" t="inlineStr">
        <is>
          <t>Year five, originated, four years before current fiscal year</t>
        </is>
      </c>
      <c r="B286" s="5" t="n">
        <v>51527</v>
      </c>
      <c r="C286" s="4" t="inlineStr">
        <is>
          <t xml:space="preserve"> </t>
        </is>
      </c>
      <c r="D286" s="5" t="n">
        <v>51527</v>
      </c>
      <c r="E286" s="4" t="inlineStr">
        <is>
          <t xml:space="preserve"> </t>
        </is>
      </c>
      <c r="F286" s="5" t="n">
        <v>33499</v>
      </c>
    </row>
    <row r="287">
      <c r="A287" s="4" t="inlineStr">
        <is>
          <t>Prior</t>
        </is>
      </c>
      <c r="B287" s="5" t="n">
        <v>415006</v>
      </c>
      <c r="C287" s="4" t="inlineStr">
        <is>
          <t xml:space="preserve"> </t>
        </is>
      </c>
      <c r="D287" s="5" t="n">
        <v>415006</v>
      </c>
      <c r="E287" s="4" t="inlineStr">
        <is>
          <t xml:space="preserve"> </t>
        </is>
      </c>
      <c r="F287" s="5" t="n">
        <v>412099</v>
      </c>
    </row>
    <row r="288">
      <c r="A288" s="4" t="inlineStr">
        <is>
          <t>Revolving loans amortized cost basis</t>
        </is>
      </c>
      <c r="B288" s="5" t="n">
        <v>0</v>
      </c>
      <c r="C288" s="4" t="inlineStr">
        <is>
          <t xml:space="preserve"> </t>
        </is>
      </c>
      <c r="D288" s="5" t="n">
        <v>0</v>
      </c>
      <c r="E288" s="4" t="inlineStr">
        <is>
          <t xml:space="preserve"> </t>
        </is>
      </c>
      <c r="F288" s="5" t="n">
        <v>0</v>
      </c>
    </row>
    <row r="289">
      <c r="A289" s="4" t="inlineStr">
        <is>
          <t>Revolving loans converted to term</t>
        </is>
      </c>
      <c r="B289" s="5" t="n">
        <v>0</v>
      </c>
      <c r="C289" s="4" t="inlineStr">
        <is>
          <t xml:space="preserve"> </t>
        </is>
      </c>
      <c r="D289" s="5" t="n">
        <v>0</v>
      </c>
      <c r="E289" s="4" t="inlineStr">
        <is>
          <t xml:space="preserve"> </t>
        </is>
      </c>
      <c r="F289" s="5" t="n">
        <v>0</v>
      </c>
    </row>
    <row r="290">
      <c r="A290" s="4" t="inlineStr">
        <is>
          <t>Total Loans</t>
        </is>
      </c>
      <c r="B290" s="5" t="n">
        <v>928976</v>
      </c>
      <c r="C290" s="4" t="inlineStr">
        <is>
          <t xml:space="preserve"> </t>
        </is>
      </c>
      <c r="D290" s="5" t="n">
        <v>928976</v>
      </c>
      <c r="E290" s="4" t="inlineStr">
        <is>
          <t xml:space="preserve"> </t>
        </is>
      </c>
      <c r="F290" s="5" t="n">
        <v>861855</v>
      </c>
    </row>
    <row r="291">
      <c r="A291" s="4" t="inlineStr">
        <is>
          <t>Residential | Nonperforming</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Year one, originated, current fiscal year</t>
        </is>
      </c>
      <c r="B293" s="5" t="n">
        <v>0</v>
      </c>
      <c r="C293" s="4" t="inlineStr">
        <is>
          <t xml:space="preserve"> </t>
        </is>
      </c>
      <c r="D293" s="5" t="n">
        <v>0</v>
      </c>
      <c r="E293" s="4" t="inlineStr">
        <is>
          <t xml:space="preserve"> </t>
        </is>
      </c>
      <c r="F293" s="5" t="n">
        <v>0</v>
      </c>
    </row>
    <row r="294">
      <c r="A294" s="4" t="inlineStr">
        <is>
          <t>Year two, originated, fiscal year before current fiscal year</t>
        </is>
      </c>
      <c r="B294" s="5" t="n">
        <v>121</v>
      </c>
      <c r="C294" s="4" t="inlineStr">
        <is>
          <t xml:space="preserve"> </t>
        </is>
      </c>
      <c r="D294" s="5" t="n">
        <v>121</v>
      </c>
      <c r="E294" s="4" t="inlineStr">
        <is>
          <t xml:space="preserve"> </t>
        </is>
      </c>
      <c r="F294" s="5" t="n">
        <v>170</v>
      </c>
    </row>
    <row r="295">
      <c r="A295" s="4" t="inlineStr">
        <is>
          <t>Year three, originated, two years before current fiscal year</t>
        </is>
      </c>
      <c r="B295" s="5" t="n">
        <v>362</v>
      </c>
      <c r="C295" s="4" t="inlineStr">
        <is>
          <t xml:space="preserve"> </t>
        </is>
      </c>
      <c r="D295" s="5" t="n">
        <v>362</v>
      </c>
      <c r="E295" s="4" t="inlineStr">
        <is>
          <t xml:space="preserve"> </t>
        </is>
      </c>
      <c r="F295" s="5" t="n">
        <v>713</v>
      </c>
    </row>
    <row r="296">
      <c r="A296" s="4" t="inlineStr">
        <is>
          <t>Year four, originated, three years before current fiscal year</t>
        </is>
      </c>
      <c r="B296" s="5" t="n">
        <v>3473</v>
      </c>
      <c r="C296" s="4" t="inlineStr">
        <is>
          <t xml:space="preserve"> </t>
        </is>
      </c>
      <c r="D296" s="5" t="n">
        <v>3473</v>
      </c>
      <c r="E296" s="4" t="inlineStr">
        <is>
          <t xml:space="preserve"> </t>
        </is>
      </c>
      <c r="F296" s="5" t="n">
        <v>486</v>
      </c>
    </row>
    <row r="297">
      <c r="A297" s="4" t="inlineStr">
        <is>
          <t>Year five, originated, four years before current fiscal year</t>
        </is>
      </c>
      <c r="B297" s="5" t="n">
        <v>857</v>
      </c>
      <c r="C297" s="4" t="inlineStr">
        <is>
          <t xml:space="preserve"> </t>
        </is>
      </c>
      <c r="D297" s="5" t="n">
        <v>857</v>
      </c>
      <c r="E297" s="4" t="inlineStr">
        <is>
          <t xml:space="preserve"> </t>
        </is>
      </c>
      <c r="F297" s="5" t="n">
        <v>1251</v>
      </c>
    </row>
    <row r="298">
      <c r="A298" s="4" t="inlineStr">
        <is>
          <t>Prior</t>
        </is>
      </c>
      <c r="B298" s="5" t="n">
        <v>3805</v>
      </c>
      <c r="C298" s="4" t="inlineStr">
        <is>
          <t xml:space="preserve"> </t>
        </is>
      </c>
      <c r="D298" s="5" t="n">
        <v>3805</v>
      </c>
      <c r="E298" s="4" t="inlineStr">
        <is>
          <t xml:space="preserve"> </t>
        </is>
      </c>
      <c r="F298" s="5" t="n">
        <v>3420</v>
      </c>
    </row>
    <row r="299">
      <c r="A299" s="4" t="inlineStr">
        <is>
          <t>Revolving loans amortized cost basis</t>
        </is>
      </c>
      <c r="B299" s="5" t="n">
        <v>0</v>
      </c>
      <c r="C299" s="4" t="inlineStr">
        <is>
          <t xml:space="preserve"> </t>
        </is>
      </c>
      <c r="D299" s="5" t="n">
        <v>0</v>
      </c>
      <c r="E299" s="4" t="inlineStr">
        <is>
          <t xml:space="preserve"> </t>
        </is>
      </c>
      <c r="F299" s="5" t="n">
        <v>0</v>
      </c>
    </row>
    <row r="300">
      <c r="A300" s="4" t="inlineStr">
        <is>
          <t>Revolving loans converted to term</t>
        </is>
      </c>
      <c r="B300" s="5" t="n">
        <v>0</v>
      </c>
      <c r="C300" s="4" t="inlineStr">
        <is>
          <t xml:space="preserve"> </t>
        </is>
      </c>
      <c r="D300" s="5" t="n">
        <v>0</v>
      </c>
      <c r="E300" s="4" t="inlineStr">
        <is>
          <t xml:space="preserve"> </t>
        </is>
      </c>
      <c r="F300" s="5" t="n">
        <v>0</v>
      </c>
    </row>
    <row r="301">
      <c r="A301" s="4" t="inlineStr">
        <is>
          <t>Total Loans</t>
        </is>
      </c>
      <c r="B301" s="5" t="n">
        <v>8618</v>
      </c>
      <c r="C301" s="4" t="inlineStr">
        <is>
          <t xml:space="preserve"> </t>
        </is>
      </c>
      <c r="D301" s="5" t="n">
        <v>8618</v>
      </c>
      <c r="E301" s="4" t="inlineStr">
        <is>
          <t xml:space="preserve"> </t>
        </is>
      </c>
      <c r="F301" s="5" t="n">
        <v>6040</v>
      </c>
    </row>
    <row r="302">
      <c r="A302" s="4" t="inlineStr">
        <is>
          <t>Consum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Year one, originated, current fiscal year</t>
        </is>
      </c>
      <c r="B304" s="5" t="n">
        <v>247462</v>
      </c>
      <c r="C304" s="4" t="inlineStr">
        <is>
          <t xml:space="preserve"> </t>
        </is>
      </c>
      <c r="D304" s="5" t="n">
        <v>247462</v>
      </c>
      <c r="E304" s="4" t="inlineStr">
        <is>
          <t xml:space="preserve"> </t>
        </is>
      </c>
      <c r="F304" s="5" t="n">
        <v>391580</v>
      </c>
    </row>
    <row r="305">
      <c r="A305" s="4" t="inlineStr">
        <is>
          <t>Year two, originated, fiscal year before current fiscal year</t>
        </is>
      </c>
      <c r="B305" s="5" t="n">
        <v>377884</v>
      </c>
      <c r="C305" s="4" t="inlineStr">
        <is>
          <t xml:space="preserve"> </t>
        </is>
      </c>
      <c r="D305" s="5" t="n">
        <v>377884</v>
      </c>
      <c r="E305" s="4" t="inlineStr">
        <is>
          <t xml:space="preserve"> </t>
        </is>
      </c>
      <c r="F305" s="5" t="n">
        <v>568919</v>
      </c>
    </row>
    <row r="306">
      <c r="A306" s="4" t="inlineStr">
        <is>
          <t>Year three, originated, two years before current fiscal year</t>
        </is>
      </c>
      <c r="B306" s="5" t="n">
        <v>475174</v>
      </c>
      <c r="C306" s="4" t="inlineStr">
        <is>
          <t xml:space="preserve"> </t>
        </is>
      </c>
      <c r="D306" s="5" t="n">
        <v>475174</v>
      </c>
      <c r="E306" s="4" t="inlineStr">
        <is>
          <t xml:space="preserve"> </t>
        </is>
      </c>
      <c r="F306" s="5" t="n">
        <v>154065</v>
      </c>
    </row>
    <row r="307">
      <c r="A307" s="4" t="inlineStr">
        <is>
          <t>Year four, originated, three years before current fiscal year</t>
        </is>
      </c>
      <c r="B307" s="5" t="n">
        <v>125418</v>
      </c>
      <c r="C307" s="4" t="inlineStr">
        <is>
          <t xml:space="preserve"> </t>
        </is>
      </c>
      <c r="D307" s="5" t="n">
        <v>125418</v>
      </c>
      <c r="E307" s="4" t="inlineStr">
        <is>
          <t xml:space="preserve"> </t>
        </is>
      </c>
      <c r="F307" s="5" t="n">
        <v>104600</v>
      </c>
    </row>
    <row r="308">
      <c r="A308" s="4" t="inlineStr">
        <is>
          <t>Year five, originated, four years before current fiscal year</t>
        </is>
      </c>
      <c r="B308" s="5" t="n">
        <v>90099</v>
      </c>
      <c r="C308" s="4" t="inlineStr">
        <is>
          <t xml:space="preserve"> </t>
        </is>
      </c>
      <c r="D308" s="5" t="n">
        <v>90099</v>
      </c>
      <c r="E308" s="4" t="inlineStr">
        <is>
          <t xml:space="preserve"> </t>
        </is>
      </c>
      <c r="F308" s="5" t="n">
        <v>45172</v>
      </c>
    </row>
    <row r="309">
      <c r="A309" s="4" t="inlineStr">
        <is>
          <t>Prior</t>
        </is>
      </c>
      <c r="B309" s="5" t="n">
        <v>273720</v>
      </c>
      <c r="C309" s="4" t="inlineStr">
        <is>
          <t xml:space="preserve"> </t>
        </is>
      </c>
      <c r="D309" s="5" t="n">
        <v>273720</v>
      </c>
      <c r="E309" s="4" t="inlineStr">
        <is>
          <t xml:space="preserve"> </t>
        </is>
      </c>
      <c r="F309" s="5" t="n">
        <v>245879</v>
      </c>
    </row>
    <row r="310">
      <c r="A310" s="4" t="inlineStr">
        <is>
          <t>Revolving loans amortized cost basis</t>
        </is>
      </c>
      <c r="B310" s="5" t="n">
        <v>541905</v>
      </c>
      <c r="C310" s="4" t="inlineStr">
        <is>
          <t xml:space="preserve"> </t>
        </is>
      </c>
      <c r="D310" s="5" t="n">
        <v>541905</v>
      </c>
      <c r="E310" s="4" t="inlineStr">
        <is>
          <t xml:space="preserve"> </t>
        </is>
      </c>
      <c r="F310" s="5" t="n">
        <v>496025</v>
      </c>
    </row>
    <row r="311">
      <c r="A311" s="4" t="inlineStr">
        <is>
          <t>Revolving loans converted to term</t>
        </is>
      </c>
      <c r="B311" s="5" t="n">
        <v>6417</v>
      </c>
      <c r="C311" s="4" t="inlineStr">
        <is>
          <t xml:space="preserve"> </t>
        </is>
      </c>
      <c r="D311" s="5" t="n">
        <v>6417</v>
      </c>
      <c r="E311" s="4" t="inlineStr">
        <is>
          <t xml:space="preserve"> </t>
        </is>
      </c>
      <c r="F311" s="5" t="n">
        <v>5894</v>
      </c>
    </row>
    <row r="312">
      <c r="A312" s="4" t="inlineStr">
        <is>
          <t>Total Loans</t>
        </is>
      </c>
      <c r="B312" s="5" t="n">
        <v>2138079</v>
      </c>
      <c r="C312" s="5" t="n">
        <v>1957082</v>
      </c>
      <c r="D312" s="5" t="n">
        <v>2138079</v>
      </c>
      <c r="E312" s="5" t="n">
        <v>1957082</v>
      </c>
      <c r="F312" s="5" t="n">
        <v>2012134</v>
      </c>
    </row>
    <row r="313">
      <c r="A313" s="4" t="inlineStr">
        <is>
          <t>Year one, current fiscal year charge offs</t>
        </is>
      </c>
      <c r="B313" s="4" t="inlineStr">
        <is>
          <t xml:space="preserve"> </t>
        </is>
      </c>
      <c r="C313" s="4" t="inlineStr">
        <is>
          <t xml:space="preserve"> </t>
        </is>
      </c>
      <c r="D313" s="5" t="n">
        <v>891</v>
      </c>
      <c r="E313" s="4" t="inlineStr">
        <is>
          <t xml:space="preserve"> </t>
        </is>
      </c>
      <c r="F313" s="5" t="n">
        <v>1790</v>
      </c>
    </row>
    <row r="314">
      <c r="A314" s="4" t="inlineStr">
        <is>
          <t>Year two, current fiscal year charge offs</t>
        </is>
      </c>
      <c r="B314" s="4" t="inlineStr">
        <is>
          <t xml:space="preserve"> </t>
        </is>
      </c>
      <c r="C314" s="4" t="inlineStr">
        <is>
          <t xml:space="preserve"> </t>
        </is>
      </c>
      <c r="D314" s="5" t="n">
        <v>2575</v>
      </c>
      <c r="E314" s="4" t="inlineStr">
        <is>
          <t xml:space="preserve"> </t>
        </is>
      </c>
      <c r="F314" s="5" t="n">
        <v>15227</v>
      </c>
    </row>
    <row r="315">
      <c r="A315" s="4" t="inlineStr">
        <is>
          <t>Year three, current fiscal year charge offs</t>
        </is>
      </c>
      <c r="B315" s="4" t="inlineStr">
        <is>
          <t xml:space="preserve"> </t>
        </is>
      </c>
      <c r="C315" s="4" t="inlineStr">
        <is>
          <t xml:space="preserve"> </t>
        </is>
      </c>
      <c r="D315" s="5" t="n">
        <v>11318</v>
      </c>
      <c r="E315" s="4" t="inlineStr">
        <is>
          <t xml:space="preserve"> </t>
        </is>
      </c>
      <c r="F315" s="5" t="n">
        <v>4411</v>
      </c>
    </row>
    <row r="316">
      <c r="A316" s="4" t="inlineStr">
        <is>
          <t>Year four, current fiscal year charge offs</t>
        </is>
      </c>
      <c r="B316" s="4" t="inlineStr">
        <is>
          <t xml:space="preserve"> </t>
        </is>
      </c>
      <c r="C316" s="4" t="inlineStr">
        <is>
          <t xml:space="preserve"> </t>
        </is>
      </c>
      <c r="D316" s="5" t="n">
        <v>2241</v>
      </c>
      <c r="E316" s="4" t="inlineStr">
        <is>
          <t xml:space="preserve"> </t>
        </is>
      </c>
      <c r="F316" s="5" t="n">
        <v>313</v>
      </c>
    </row>
    <row r="317">
      <c r="A317" s="4" t="inlineStr">
        <is>
          <t>Year five, current fiscal year charge offs</t>
        </is>
      </c>
      <c r="B317" s="4" t="inlineStr">
        <is>
          <t xml:space="preserve"> </t>
        </is>
      </c>
      <c r="C317" s="4" t="inlineStr">
        <is>
          <t xml:space="preserve"> </t>
        </is>
      </c>
      <c r="D317" s="5" t="n">
        <v>785</v>
      </c>
      <c r="E317" s="4" t="inlineStr">
        <is>
          <t xml:space="preserve"> </t>
        </is>
      </c>
      <c r="F317" s="5" t="n">
        <v>198</v>
      </c>
    </row>
    <row r="318">
      <c r="A318" s="4" t="inlineStr">
        <is>
          <t>Prior year charge offs</t>
        </is>
      </c>
      <c r="B318" s="4" t="inlineStr">
        <is>
          <t xml:space="preserve"> </t>
        </is>
      </c>
      <c r="C318" s="4" t="inlineStr">
        <is>
          <t xml:space="preserve"> </t>
        </is>
      </c>
      <c r="D318" s="5" t="n">
        <v>449</v>
      </c>
      <c r="E318" s="4" t="inlineStr">
        <is>
          <t xml:space="preserve"> </t>
        </is>
      </c>
      <c r="F318" s="5" t="n">
        <v>455</v>
      </c>
    </row>
    <row r="319">
      <c r="A319" s="4" t="inlineStr">
        <is>
          <t>Revolving loans amortized cost basis charge offs</t>
        </is>
      </c>
      <c r="B319" s="4" t="inlineStr">
        <is>
          <t xml:space="preserve"> </t>
        </is>
      </c>
      <c r="C319" s="4" t="inlineStr">
        <is>
          <t xml:space="preserve"> </t>
        </is>
      </c>
      <c r="D319" s="5" t="n">
        <v>0</v>
      </c>
      <c r="E319" s="4" t="inlineStr">
        <is>
          <t xml:space="preserve"> </t>
        </is>
      </c>
      <c r="F319" s="5" t="n">
        <v>0</v>
      </c>
    </row>
    <row r="320">
      <c r="A320" s="4" t="inlineStr">
        <is>
          <t>Revolving loans converted to term gross charge offs</t>
        </is>
      </c>
      <c r="B320" s="4" t="inlineStr">
        <is>
          <t xml:space="preserve"> </t>
        </is>
      </c>
      <c r="C320" s="4" t="inlineStr">
        <is>
          <t xml:space="preserve"> </t>
        </is>
      </c>
      <c r="D320" s="5" t="n">
        <v>0</v>
      </c>
      <c r="E320" s="4" t="inlineStr">
        <is>
          <t xml:space="preserve"> </t>
        </is>
      </c>
      <c r="F320" s="5" t="n">
        <v>0</v>
      </c>
    </row>
    <row r="321">
      <c r="A321" s="4" t="inlineStr">
        <is>
          <t>Total charge offs</t>
        </is>
      </c>
      <c r="B321" s="5" t="n">
        <v>5983</v>
      </c>
      <c r="C321" s="6" t="n">
        <v>5872</v>
      </c>
      <c r="D321" s="5" t="n">
        <v>18259</v>
      </c>
      <c r="E321" s="6" t="n">
        <v>15374</v>
      </c>
      <c r="F321" s="5" t="n">
        <v>22394</v>
      </c>
    </row>
    <row r="322">
      <c r="A322" s="4" t="inlineStr">
        <is>
          <t>Consumer | Performing</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Year one, originated, current fiscal year</t>
        </is>
      </c>
      <c r="B324" s="5" t="n">
        <v>247462</v>
      </c>
      <c r="C324" s="4" t="inlineStr">
        <is>
          <t xml:space="preserve"> </t>
        </is>
      </c>
      <c r="D324" s="5" t="n">
        <v>247462</v>
      </c>
      <c r="E324" s="4" t="inlineStr">
        <is>
          <t xml:space="preserve"> </t>
        </is>
      </c>
      <c r="F324" s="5" t="n">
        <v>391580</v>
      </c>
    </row>
    <row r="325">
      <c r="A325" s="4" t="inlineStr">
        <is>
          <t>Year two, originated, fiscal year before current fiscal year</t>
        </is>
      </c>
      <c r="B325" s="5" t="n">
        <v>377635</v>
      </c>
      <c r="C325" s="4" t="inlineStr">
        <is>
          <t xml:space="preserve"> </t>
        </is>
      </c>
      <c r="D325" s="5" t="n">
        <v>377635</v>
      </c>
      <c r="E325" s="4" t="inlineStr">
        <is>
          <t xml:space="preserve"> </t>
        </is>
      </c>
      <c r="F325" s="5" t="n">
        <v>568919</v>
      </c>
    </row>
    <row r="326">
      <c r="A326" s="4" t="inlineStr">
        <is>
          <t>Year three, originated, two years before current fiscal year</t>
        </is>
      </c>
      <c r="B326" s="5" t="n">
        <v>475078</v>
      </c>
      <c r="C326" s="4" t="inlineStr">
        <is>
          <t xml:space="preserve"> </t>
        </is>
      </c>
      <c r="D326" s="5" t="n">
        <v>475078</v>
      </c>
      <c r="E326" s="4" t="inlineStr">
        <is>
          <t xml:space="preserve"> </t>
        </is>
      </c>
      <c r="F326" s="5" t="n">
        <v>153930</v>
      </c>
    </row>
    <row r="327">
      <c r="A327" s="4" t="inlineStr">
        <is>
          <t>Year four, originated, three years before current fiscal year</t>
        </is>
      </c>
      <c r="B327" s="5" t="n">
        <v>125151</v>
      </c>
      <c r="C327" s="4" t="inlineStr">
        <is>
          <t xml:space="preserve"> </t>
        </is>
      </c>
      <c r="D327" s="5" t="n">
        <v>125151</v>
      </c>
      <c r="E327" s="4" t="inlineStr">
        <is>
          <t xml:space="preserve"> </t>
        </is>
      </c>
      <c r="F327" s="5" t="n">
        <v>104248</v>
      </c>
    </row>
    <row r="328">
      <c r="A328" s="4" t="inlineStr">
        <is>
          <t>Year five, originated, four years before current fiscal year</t>
        </is>
      </c>
      <c r="B328" s="5" t="n">
        <v>89903</v>
      </c>
      <c r="C328" s="4" t="inlineStr">
        <is>
          <t xml:space="preserve"> </t>
        </is>
      </c>
      <c r="D328" s="5" t="n">
        <v>89903</v>
      </c>
      <c r="E328" s="4" t="inlineStr">
        <is>
          <t xml:space="preserve"> </t>
        </is>
      </c>
      <c r="F328" s="5" t="n">
        <v>44996</v>
      </c>
    </row>
    <row r="329">
      <c r="A329" s="4" t="inlineStr">
        <is>
          <t>Prior</t>
        </is>
      </c>
      <c r="B329" s="5" t="n">
        <v>273693</v>
      </c>
      <c r="C329" s="4" t="inlineStr">
        <is>
          <t xml:space="preserve"> </t>
        </is>
      </c>
      <c r="D329" s="5" t="n">
        <v>273693</v>
      </c>
      <c r="E329" s="4" t="inlineStr">
        <is>
          <t xml:space="preserve"> </t>
        </is>
      </c>
      <c r="F329" s="5" t="n">
        <v>245849</v>
      </c>
    </row>
    <row r="330">
      <c r="A330" s="4" t="inlineStr">
        <is>
          <t>Revolving loans amortized cost basis</t>
        </is>
      </c>
      <c r="B330" s="5" t="n">
        <v>540062</v>
      </c>
      <c r="C330" s="4" t="inlineStr">
        <is>
          <t xml:space="preserve"> </t>
        </is>
      </c>
      <c r="D330" s="5" t="n">
        <v>540062</v>
      </c>
      <c r="E330" s="4" t="inlineStr">
        <is>
          <t xml:space="preserve"> </t>
        </is>
      </c>
      <c r="F330" s="5" t="n">
        <v>494663</v>
      </c>
    </row>
    <row r="331">
      <c r="A331" s="4" t="inlineStr">
        <is>
          <t>Revolving loans converted to term</t>
        </is>
      </c>
      <c r="B331" s="5" t="n">
        <v>6114</v>
      </c>
      <c r="C331" s="4" t="inlineStr">
        <is>
          <t xml:space="preserve"> </t>
        </is>
      </c>
      <c r="D331" s="5" t="n">
        <v>6114</v>
      </c>
      <c r="E331" s="4" t="inlineStr">
        <is>
          <t xml:space="preserve"> </t>
        </is>
      </c>
      <c r="F331" s="5" t="n">
        <v>5662</v>
      </c>
    </row>
    <row r="332">
      <c r="A332" s="4" t="inlineStr">
        <is>
          <t>Total Loans</t>
        </is>
      </c>
      <c r="B332" s="5" t="n">
        <v>2135098</v>
      </c>
      <c r="C332" s="4" t="inlineStr">
        <is>
          <t xml:space="preserve"> </t>
        </is>
      </c>
      <c r="D332" s="5" t="n">
        <v>2135098</v>
      </c>
      <c r="E332" s="4" t="inlineStr">
        <is>
          <t xml:space="preserve"> </t>
        </is>
      </c>
      <c r="F332" s="5" t="n">
        <v>2009847</v>
      </c>
    </row>
    <row r="333">
      <c r="A333" s="4" t="inlineStr">
        <is>
          <t>Consumer | Nonperforming</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Year one, originated, current fiscal year</t>
        </is>
      </c>
      <c r="B335" s="5" t="n">
        <v>0</v>
      </c>
      <c r="C335" s="4" t="inlineStr">
        <is>
          <t xml:space="preserve"> </t>
        </is>
      </c>
      <c r="D335" s="5" t="n">
        <v>0</v>
      </c>
      <c r="E335" s="4" t="inlineStr">
        <is>
          <t xml:space="preserve"> </t>
        </is>
      </c>
      <c r="F335" s="5" t="n">
        <v>0</v>
      </c>
    </row>
    <row r="336">
      <c r="A336" s="4" t="inlineStr">
        <is>
          <t>Year two, originated, fiscal year before current fiscal year</t>
        </is>
      </c>
      <c r="B336" s="5" t="n">
        <v>249</v>
      </c>
      <c r="C336" s="4" t="inlineStr">
        <is>
          <t xml:space="preserve"> </t>
        </is>
      </c>
      <c r="D336" s="5" t="n">
        <v>249</v>
      </c>
      <c r="E336" s="4" t="inlineStr">
        <is>
          <t xml:space="preserve"> </t>
        </is>
      </c>
      <c r="F336" s="5" t="n">
        <v>0</v>
      </c>
    </row>
    <row r="337">
      <c r="A337" s="4" t="inlineStr">
        <is>
          <t>Year three, originated, two years before current fiscal year</t>
        </is>
      </c>
      <c r="B337" s="5" t="n">
        <v>96</v>
      </c>
      <c r="C337" s="4" t="inlineStr">
        <is>
          <t xml:space="preserve"> </t>
        </is>
      </c>
      <c r="D337" s="5" t="n">
        <v>96</v>
      </c>
      <c r="E337" s="4" t="inlineStr">
        <is>
          <t xml:space="preserve"> </t>
        </is>
      </c>
      <c r="F337" s="5" t="n">
        <v>135</v>
      </c>
    </row>
    <row r="338">
      <c r="A338" s="4" t="inlineStr">
        <is>
          <t>Year four, originated, three years before current fiscal year</t>
        </is>
      </c>
      <c r="B338" s="5" t="n">
        <v>267</v>
      </c>
      <c r="C338" s="4" t="inlineStr">
        <is>
          <t xml:space="preserve"> </t>
        </is>
      </c>
      <c r="D338" s="5" t="n">
        <v>267</v>
      </c>
      <c r="E338" s="4" t="inlineStr">
        <is>
          <t xml:space="preserve"> </t>
        </is>
      </c>
      <c r="F338" s="5" t="n">
        <v>352</v>
      </c>
    </row>
    <row r="339">
      <c r="A339" s="4" t="inlineStr">
        <is>
          <t>Year five, originated, four years before current fiscal year</t>
        </is>
      </c>
      <c r="B339" s="5" t="n">
        <v>196</v>
      </c>
      <c r="C339" s="4" t="inlineStr">
        <is>
          <t xml:space="preserve"> </t>
        </is>
      </c>
      <c r="D339" s="5" t="n">
        <v>196</v>
      </c>
      <c r="E339" s="4" t="inlineStr">
        <is>
          <t xml:space="preserve"> </t>
        </is>
      </c>
      <c r="F339" s="5" t="n">
        <v>176</v>
      </c>
    </row>
    <row r="340">
      <c r="A340" s="4" t="inlineStr">
        <is>
          <t>Prior</t>
        </is>
      </c>
      <c r="B340" s="5" t="n">
        <v>27</v>
      </c>
      <c r="C340" s="4" t="inlineStr">
        <is>
          <t xml:space="preserve"> </t>
        </is>
      </c>
      <c r="D340" s="5" t="n">
        <v>27</v>
      </c>
      <c r="E340" s="4" t="inlineStr">
        <is>
          <t xml:space="preserve"> </t>
        </is>
      </c>
      <c r="F340" s="5" t="n">
        <v>30</v>
      </c>
    </row>
    <row r="341">
      <c r="A341" s="4" t="inlineStr">
        <is>
          <t>Revolving loans amortized cost basis</t>
        </is>
      </c>
      <c r="B341" s="5" t="n">
        <v>1843</v>
      </c>
      <c r="C341" s="4" t="inlineStr">
        <is>
          <t xml:space="preserve"> </t>
        </is>
      </c>
      <c r="D341" s="5" t="n">
        <v>1843</v>
      </c>
      <c r="E341" s="4" t="inlineStr">
        <is>
          <t xml:space="preserve"> </t>
        </is>
      </c>
      <c r="F341" s="5" t="n">
        <v>1362</v>
      </c>
    </row>
    <row r="342">
      <c r="A342" s="4" t="inlineStr">
        <is>
          <t>Revolving loans converted to term</t>
        </is>
      </c>
      <c r="B342" s="5" t="n">
        <v>303</v>
      </c>
      <c r="C342" s="4" t="inlineStr">
        <is>
          <t xml:space="preserve"> </t>
        </is>
      </c>
      <c r="D342" s="5" t="n">
        <v>303</v>
      </c>
      <c r="E342" s="4" t="inlineStr">
        <is>
          <t xml:space="preserve"> </t>
        </is>
      </c>
      <c r="F342" s="5" t="n">
        <v>232</v>
      </c>
    </row>
    <row r="343">
      <c r="A343" s="4" t="inlineStr">
        <is>
          <t>Total Loans</t>
        </is>
      </c>
      <c r="B343" s="6" t="n">
        <v>2981</v>
      </c>
      <c r="C343" s="4" t="inlineStr">
        <is>
          <t xml:space="preserve"> </t>
        </is>
      </c>
      <c r="D343" s="6" t="n">
        <v>2981</v>
      </c>
      <c r="E343" s="4" t="inlineStr">
        <is>
          <t xml:space="preserve"> </t>
        </is>
      </c>
      <c r="F343" s="6" t="n">
        <v>22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INFORMATION - Schedule of Troubled Loans Disaggregated by Portfolio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t>
        </is>
      </c>
      <c r="B4" s="6" t="n">
        <v>57449</v>
      </c>
      <c r="C4" s="6" t="n">
        <v>40740</v>
      </c>
      <c r="D4" s="6" t="n">
        <v>125556</v>
      </c>
      <c r="E4" s="6" t="n">
        <v>78186</v>
      </c>
    </row>
    <row r="5">
      <c r="A5" s="4" t="inlineStr">
        <is>
          <t>% of Total Loan Category</t>
        </is>
      </c>
      <c r="B5" s="9" t="n">
        <v>0.0043</v>
      </c>
      <c r="C5" s="9" t="n">
        <v>0.0032</v>
      </c>
      <c r="D5" s="9" t="n">
        <v>0.0094</v>
      </c>
      <c r="E5" s="9" t="n">
        <v>0.0062</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Total</t>
        </is>
      </c>
      <c r="B8" s="6" t="n">
        <v>40005</v>
      </c>
      <c r="C8" s="6" t="n">
        <v>34188</v>
      </c>
      <c r="D8" s="6" t="n">
        <v>103296</v>
      </c>
      <c r="E8" s="6" t="n">
        <v>56969</v>
      </c>
    </row>
    <row r="9">
      <c r="A9" s="4" t="inlineStr">
        <is>
          <t>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21</v>
      </c>
      <c r="C11" s="4" t="inlineStr">
        <is>
          <t xml:space="preserve"> </t>
        </is>
      </c>
      <c r="D11" s="5" t="n">
        <v>121</v>
      </c>
      <c r="E11" s="4" t="inlineStr">
        <is>
          <t xml:space="preserve"> </t>
        </is>
      </c>
    </row>
    <row r="12">
      <c r="A12" s="4" t="inlineStr">
        <is>
          <t>More-Than-Insignificant Payment Delay</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6061</v>
      </c>
      <c r="C14" s="5" t="n">
        <v>2930</v>
      </c>
      <c r="D14" s="5" t="n">
        <v>17950</v>
      </c>
      <c r="E14" s="5" t="n">
        <v>3947</v>
      </c>
    </row>
    <row r="15">
      <c r="A15" s="4" t="inlineStr">
        <is>
          <t>Combination- Term Extension and Payment Delay</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1234</v>
      </c>
      <c r="C17" s="5" t="n">
        <v>3291</v>
      </c>
      <c r="D17" s="5" t="n">
        <v>4161</v>
      </c>
      <c r="E17" s="5" t="n">
        <v>16379</v>
      </c>
    </row>
    <row r="18">
      <c r="A18" s="4" t="inlineStr">
        <is>
          <t>Combination- Term Extension and Interest Rate Reduction</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28</v>
      </c>
      <c r="C20" s="5" t="n">
        <v>31</v>
      </c>
      <c r="D20" s="5" t="n">
        <v>28</v>
      </c>
      <c r="E20" s="5" t="n">
        <v>397</v>
      </c>
    </row>
    <row r="21">
      <c r="A21" s="4" t="inlineStr">
        <is>
          <t>Combination - Payment Delay and 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5" t="n">
        <v>300</v>
      </c>
      <c r="D23" s="4" t="inlineStr">
        <is>
          <t xml:space="preserve"> </t>
        </is>
      </c>
      <c r="E23" s="5" t="n">
        <v>494</v>
      </c>
    </row>
    <row r="24">
      <c r="A24" s="4" t="inlineStr">
        <is>
          <t>Commercial | Commercial and industrial</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Total</t>
        </is>
      </c>
      <c r="B26" s="6" t="n">
        <v>22206</v>
      </c>
      <c r="C26" s="6" t="n">
        <v>25196</v>
      </c>
      <c r="D26" s="6" t="n">
        <v>83539</v>
      </c>
      <c r="E26" s="6" t="n">
        <v>48070</v>
      </c>
    </row>
    <row r="27">
      <c r="A27" s="4" t="inlineStr">
        <is>
          <t>% of Total Loan Category</t>
        </is>
      </c>
      <c r="B27" s="9" t="n">
        <v>0.008399999999999999</v>
      </c>
      <c r="C27" s="9" t="n">
        <v>0.0095</v>
      </c>
      <c r="D27" s="9" t="n">
        <v>0.0317</v>
      </c>
      <c r="E27" s="9" t="n">
        <v>0.0148</v>
      </c>
    </row>
    <row r="28">
      <c r="A28" s="4" t="inlineStr">
        <is>
          <t>Commercial | Commercial and industrial |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Total</t>
        </is>
      </c>
      <c r="B30" s="6" t="n">
        <v>7021</v>
      </c>
      <c r="C30" s="6" t="n">
        <v>23972</v>
      </c>
      <c r="D30" s="6" t="n">
        <v>66728</v>
      </c>
      <c r="E30" s="6" t="n">
        <v>36683</v>
      </c>
    </row>
    <row r="31">
      <c r="A31" s="4" t="inlineStr">
        <is>
          <t>Commercial | Commercial and industrial | Interest Rate Reduction</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0</v>
      </c>
      <c r="C33" s="4" t="inlineStr">
        <is>
          <t xml:space="preserve"> </t>
        </is>
      </c>
      <c r="D33" s="5" t="n">
        <v>0</v>
      </c>
      <c r="E33" s="4" t="inlineStr">
        <is>
          <t xml:space="preserve"> </t>
        </is>
      </c>
    </row>
    <row r="34">
      <c r="A34" s="4" t="inlineStr">
        <is>
          <t>Commercial | Commercial and industrial | More-Than-Insignificant Payment Delay</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15157</v>
      </c>
      <c r="C36" s="5" t="n">
        <v>1193</v>
      </c>
      <c r="D36" s="5" t="n">
        <v>16028</v>
      </c>
      <c r="E36" s="5" t="n">
        <v>1193</v>
      </c>
    </row>
    <row r="37">
      <c r="A37" s="4" t="inlineStr">
        <is>
          <t>Commercial | Commercial and industrial | Combination- Term Extension and Payment Delay</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0</v>
      </c>
      <c r="C39" s="5" t="n">
        <v>0</v>
      </c>
      <c r="D39" s="5" t="n">
        <v>755</v>
      </c>
      <c r="E39" s="5" t="n">
        <v>10163</v>
      </c>
    </row>
    <row r="40">
      <c r="A40" s="4" t="inlineStr">
        <is>
          <t>Commercial | Commercial and industrial | Combination- Term Extension and Interest Rate Reduction</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28</v>
      </c>
      <c r="C42" s="5" t="n">
        <v>31</v>
      </c>
      <c r="D42" s="5" t="n">
        <v>28</v>
      </c>
      <c r="E42" s="5" t="n">
        <v>31</v>
      </c>
    </row>
    <row r="43">
      <c r="A43" s="4" t="inlineStr">
        <is>
          <t>Commercial | Commercial and industrial | Combination - Payment Delay and Interest Rate Reduction</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Total</t>
        </is>
      </c>
      <c r="B45" s="4" t="inlineStr">
        <is>
          <t xml:space="preserve"> </t>
        </is>
      </c>
      <c r="C45" s="5" t="n">
        <v>0</v>
      </c>
      <c r="D45" s="4" t="inlineStr">
        <is>
          <t xml:space="preserve"> </t>
        </is>
      </c>
      <c r="E45" s="5" t="n">
        <v>0</v>
      </c>
    </row>
    <row r="46">
      <c r="A46" s="4" t="inlineStr">
        <is>
          <t>Commercial | Owner-occupied commercial</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Total</t>
        </is>
      </c>
      <c r="B48" s="4" t="inlineStr">
        <is>
          <t xml:space="preserve"> </t>
        </is>
      </c>
      <c r="C48" s="6" t="n">
        <v>67</v>
      </c>
      <c r="D48" s="4" t="inlineStr">
        <is>
          <t xml:space="preserve"> </t>
        </is>
      </c>
      <c r="E48" s="6" t="n">
        <v>1271</v>
      </c>
    </row>
    <row r="49">
      <c r="A49" s="4" t="inlineStr">
        <is>
          <t>% of Total Loan Category</t>
        </is>
      </c>
      <c r="B49" s="4" t="inlineStr">
        <is>
          <t xml:space="preserve"> </t>
        </is>
      </c>
      <c r="C49" s="10" t="n">
        <v>0</v>
      </c>
      <c r="D49" s="4" t="inlineStr">
        <is>
          <t xml:space="preserve"> </t>
        </is>
      </c>
      <c r="E49" s="9" t="n">
        <v>0.0007</v>
      </c>
    </row>
    <row r="50">
      <c r="A50" s="4" t="inlineStr">
        <is>
          <t>Commercial | Owner-occupied commercial | Term Extension</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Total</t>
        </is>
      </c>
      <c r="B52" s="4" t="inlineStr">
        <is>
          <t xml:space="preserve"> </t>
        </is>
      </c>
      <c r="C52" s="6" t="n">
        <v>67</v>
      </c>
      <c r="D52" s="4" t="inlineStr">
        <is>
          <t xml:space="preserve"> </t>
        </is>
      </c>
      <c r="E52" s="4" t="inlineStr">
        <is>
          <t xml:space="preserve"> </t>
        </is>
      </c>
    </row>
    <row r="53">
      <c r="A53" s="4" t="inlineStr">
        <is>
          <t>Commercial | Owner-occupied commercial | More-Than-Insignificant Payment Delay</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Total</t>
        </is>
      </c>
      <c r="B55" s="4" t="inlineStr">
        <is>
          <t xml:space="preserve"> </t>
        </is>
      </c>
      <c r="C55" s="5" t="n">
        <v>0</v>
      </c>
      <c r="D55" s="4" t="inlineStr">
        <is>
          <t xml:space="preserve"> </t>
        </is>
      </c>
      <c r="E55" s="6" t="n">
        <v>0</v>
      </c>
    </row>
    <row r="56">
      <c r="A56" s="4" t="inlineStr">
        <is>
          <t>Commercial | Owner-occupied commercial | Combination- Term Extension and Payment Delay</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Total</t>
        </is>
      </c>
      <c r="B58" s="4" t="inlineStr">
        <is>
          <t xml:space="preserve"> </t>
        </is>
      </c>
      <c r="C58" s="5" t="n">
        <v>0</v>
      </c>
      <c r="D58" s="4" t="inlineStr">
        <is>
          <t xml:space="preserve"> </t>
        </is>
      </c>
      <c r="E58" s="5" t="n">
        <v>1062</v>
      </c>
    </row>
    <row r="59">
      <c r="A59" s="4" t="inlineStr">
        <is>
          <t>Commercial | Owner-occupied commercial | Combination- Term Extension and Interest Rate Reduction</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Total</t>
        </is>
      </c>
      <c r="B61" s="4" t="inlineStr">
        <is>
          <t xml:space="preserve"> </t>
        </is>
      </c>
      <c r="C61" s="5" t="n">
        <v>0</v>
      </c>
      <c r="D61" s="4" t="inlineStr">
        <is>
          <t xml:space="preserve"> </t>
        </is>
      </c>
      <c r="E61" s="5" t="n">
        <v>209</v>
      </c>
    </row>
    <row r="62">
      <c r="A62" s="4" t="inlineStr">
        <is>
          <t>Commercial | Owner-occupied commercial | Combination - Payment Delay and Interest Rate Reduction</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Total</t>
        </is>
      </c>
      <c r="B64" s="4" t="inlineStr">
        <is>
          <t xml:space="preserve"> </t>
        </is>
      </c>
      <c r="C64" s="5" t="n">
        <v>0</v>
      </c>
      <c r="D64" s="4" t="inlineStr">
        <is>
          <t xml:space="preserve"> </t>
        </is>
      </c>
      <c r="E64" s="5" t="n">
        <v>0</v>
      </c>
    </row>
    <row r="65">
      <c r="A65" s="4" t="inlineStr">
        <is>
          <t>Commercial | Commercial mortgages</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Total</t>
        </is>
      </c>
      <c r="B67" s="6" t="n">
        <v>14557</v>
      </c>
      <c r="C67" s="4" t="inlineStr">
        <is>
          <t xml:space="preserve"> </t>
        </is>
      </c>
      <c r="D67" s="6" t="n">
        <v>14557</v>
      </c>
      <c r="E67" s="6" t="n">
        <v>9427</v>
      </c>
    </row>
    <row r="68">
      <c r="A68" s="4" t="inlineStr">
        <is>
          <t>% of Total Loan Category</t>
        </is>
      </c>
      <c r="B68" s="9" t="n">
        <v>0.0035</v>
      </c>
      <c r="C68" s="4" t="inlineStr">
        <is>
          <t xml:space="preserve"> </t>
        </is>
      </c>
      <c r="D68" s="9" t="n">
        <v>0.0035</v>
      </c>
      <c r="E68" s="9" t="n">
        <v>0.0026</v>
      </c>
    </row>
    <row r="69">
      <c r="A69" s="4" t="inlineStr">
        <is>
          <t>Commercial | Commercial mortgages | Term Extension</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Total</t>
        </is>
      </c>
      <c r="B71" s="6" t="n">
        <v>14557</v>
      </c>
      <c r="C71" s="4" t="inlineStr">
        <is>
          <t xml:space="preserve"> </t>
        </is>
      </c>
      <c r="D71" s="6" t="n">
        <v>14557</v>
      </c>
      <c r="E71" s="6" t="n">
        <v>9427</v>
      </c>
    </row>
    <row r="72">
      <c r="A72" s="4" t="inlineStr">
        <is>
          <t>Commercial | Commercial mortgages | Interest Rate Reduction</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Total</t>
        </is>
      </c>
      <c r="B74" s="5" t="n">
        <v>0</v>
      </c>
      <c r="C74" s="4" t="inlineStr">
        <is>
          <t xml:space="preserve"> </t>
        </is>
      </c>
      <c r="D74" s="5" t="n">
        <v>0</v>
      </c>
      <c r="E74" s="4" t="inlineStr">
        <is>
          <t xml:space="preserve"> </t>
        </is>
      </c>
    </row>
    <row r="75">
      <c r="A75" s="4" t="inlineStr">
        <is>
          <t>Commercial | Commercial mortgages | More-Than-Insignificant Payment Delay</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Total</t>
        </is>
      </c>
      <c r="B77" s="5" t="n">
        <v>0</v>
      </c>
      <c r="C77" s="4" t="inlineStr">
        <is>
          <t xml:space="preserve"> </t>
        </is>
      </c>
      <c r="D77" s="5" t="n">
        <v>0</v>
      </c>
      <c r="E77" s="5" t="n">
        <v>0</v>
      </c>
    </row>
    <row r="78">
      <c r="A78" s="4" t="inlineStr">
        <is>
          <t>Commercial | Commercial mortgages | Combination- Term Extension and Payment Delay</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Total</t>
        </is>
      </c>
      <c r="B80" s="5" t="n">
        <v>0</v>
      </c>
      <c r="C80" s="4" t="inlineStr">
        <is>
          <t xml:space="preserve"> </t>
        </is>
      </c>
      <c r="D80" s="5" t="n">
        <v>0</v>
      </c>
      <c r="E80" s="5" t="n">
        <v>0</v>
      </c>
    </row>
    <row r="81">
      <c r="A81" s="4" t="inlineStr">
        <is>
          <t>Commercial | Commercial mortgages | Combination- Term Extension and Interest Rate Reduction</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Total</t>
        </is>
      </c>
      <c r="B83" s="5" t="n">
        <v>0</v>
      </c>
      <c r="C83" s="4" t="inlineStr">
        <is>
          <t xml:space="preserve"> </t>
        </is>
      </c>
      <c r="D83" s="5" t="n">
        <v>0</v>
      </c>
      <c r="E83" s="5" t="n">
        <v>0</v>
      </c>
    </row>
    <row r="84">
      <c r="A84" s="4" t="inlineStr">
        <is>
          <t>Commercial | Commercial mortgages | Combination - Payment Delay and Interest Rate Reduction</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Total</t>
        </is>
      </c>
      <c r="B86" s="4" t="inlineStr">
        <is>
          <t xml:space="preserve"> </t>
        </is>
      </c>
      <c r="C86" s="4" t="inlineStr">
        <is>
          <t xml:space="preserve"> </t>
        </is>
      </c>
      <c r="D86" s="4" t="inlineStr">
        <is>
          <t xml:space="preserve"> </t>
        </is>
      </c>
      <c r="E86" s="5" t="n">
        <v>0</v>
      </c>
    </row>
    <row r="87">
      <c r="A87" s="4" t="inlineStr">
        <is>
          <t>Commercial | Construction</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Total</t>
        </is>
      </c>
      <c r="B89" s="6" t="n">
        <v>18120</v>
      </c>
      <c r="C89" s="6" t="n">
        <v>9194</v>
      </c>
      <c r="D89" s="6" t="n">
        <v>21294</v>
      </c>
      <c r="E89" s="6" t="n">
        <v>9194</v>
      </c>
    </row>
    <row r="90">
      <c r="A90" s="4" t="inlineStr">
        <is>
          <t>% of Total Loan Category</t>
        </is>
      </c>
      <c r="B90" s="9" t="n">
        <v>0.0225</v>
      </c>
      <c r="C90" s="9" t="n">
        <v>0.008800000000000001</v>
      </c>
      <c r="D90" s="9" t="n">
        <v>0.0264</v>
      </c>
      <c r="E90" s="9" t="n">
        <v>0.008800000000000001</v>
      </c>
    </row>
    <row r="91">
      <c r="A91" s="4" t="inlineStr">
        <is>
          <t>Commercial | Construction | Term Extension</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Total</t>
        </is>
      </c>
      <c r="B93" s="6" t="n">
        <v>18120</v>
      </c>
      <c r="C93" s="6" t="n">
        <v>9194</v>
      </c>
      <c r="D93" s="6" t="n">
        <v>21294</v>
      </c>
      <c r="E93" s="6" t="n">
        <v>9194</v>
      </c>
    </row>
    <row r="94">
      <c r="A94" s="4" t="inlineStr">
        <is>
          <t>Commercial | Construction | Interest Rate Reduction</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Total</t>
        </is>
      </c>
      <c r="B96" s="5" t="n">
        <v>0</v>
      </c>
      <c r="C96" s="4" t="inlineStr">
        <is>
          <t xml:space="preserve"> </t>
        </is>
      </c>
      <c r="D96" s="5" t="n">
        <v>0</v>
      </c>
      <c r="E96" s="4" t="inlineStr">
        <is>
          <t xml:space="preserve"> </t>
        </is>
      </c>
    </row>
    <row r="97">
      <c r="A97" s="4" t="inlineStr">
        <is>
          <t>Commercial | Construction | More-Than-Insignificant Payment Delay</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Total</t>
        </is>
      </c>
      <c r="B99" s="5" t="n">
        <v>0</v>
      </c>
      <c r="C99" s="5" t="n">
        <v>0</v>
      </c>
      <c r="D99" s="5" t="n">
        <v>0</v>
      </c>
      <c r="E99" s="5" t="n">
        <v>0</v>
      </c>
    </row>
    <row r="100">
      <c r="A100" s="4" t="inlineStr">
        <is>
          <t>Commercial | Construction | Combination- Term Extension and Payment Delay</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Total</t>
        </is>
      </c>
      <c r="B102" s="5" t="n">
        <v>0</v>
      </c>
      <c r="C102" s="5" t="n">
        <v>0</v>
      </c>
      <c r="D102" s="5" t="n">
        <v>0</v>
      </c>
      <c r="E102" s="5" t="n">
        <v>0</v>
      </c>
    </row>
    <row r="103">
      <c r="A103" s="4" t="inlineStr">
        <is>
          <t>Commercial | Construction | Combination- Term Extension and Interest Rate Reduction</t>
        </is>
      </c>
      <c r="B103" s="4" t="inlineStr">
        <is>
          <t xml:space="preserve"> </t>
        </is>
      </c>
      <c r="C103" s="4" t="inlineStr">
        <is>
          <t xml:space="preserve"> </t>
        </is>
      </c>
      <c r="D103" s="4" t="inlineStr">
        <is>
          <t xml:space="preserve"> </t>
        </is>
      </c>
      <c r="E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Total</t>
        </is>
      </c>
      <c r="B105" s="5" t="n">
        <v>0</v>
      </c>
      <c r="C105" s="5" t="n">
        <v>0</v>
      </c>
      <c r="D105" s="5" t="n">
        <v>0</v>
      </c>
      <c r="E105" s="5" t="n">
        <v>0</v>
      </c>
    </row>
    <row r="106">
      <c r="A106" s="4" t="inlineStr">
        <is>
          <t>Commercial | Construction | Combination - Payment Delay and Interest Rate Reduction</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Total</t>
        </is>
      </c>
      <c r="B108" s="4" t="inlineStr">
        <is>
          <t xml:space="preserve"> </t>
        </is>
      </c>
      <c r="C108" s="5" t="n">
        <v>0</v>
      </c>
      <c r="D108" s="4" t="inlineStr">
        <is>
          <t xml:space="preserve"> </t>
        </is>
      </c>
      <c r="E108" s="5" t="n">
        <v>0</v>
      </c>
    </row>
    <row r="109">
      <c r="A109" s="4" t="inlineStr">
        <is>
          <t>Residential</t>
        </is>
      </c>
      <c r="B109" s="4" t="inlineStr">
        <is>
          <t xml:space="preserve"> </t>
        </is>
      </c>
      <c r="C109" s="4" t="inlineStr">
        <is>
          <t xml:space="preserve"> </t>
        </is>
      </c>
      <c r="D109" s="4" t="inlineStr">
        <is>
          <t xml:space="preserve"> </t>
        </is>
      </c>
      <c r="E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c r="E110" s="4" t="inlineStr">
        <is>
          <t xml:space="preserve"> </t>
        </is>
      </c>
    </row>
    <row r="111">
      <c r="A111" s="4" t="inlineStr">
        <is>
          <t>Total</t>
        </is>
      </c>
      <c r="B111" s="6" t="n">
        <v>146</v>
      </c>
      <c r="C111" s="6" t="n">
        <v>613</v>
      </c>
      <c r="D111" s="6" t="n">
        <v>146</v>
      </c>
      <c r="E111" s="6" t="n">
        <v>613</v>
      </c>
    </row>
    <row r="112">
      <c r="A112" s="4" t="inlineStr">
        <is>
          <t>% of Total Loan Category</t>
        </is>
      </c>
      <c r="B112" s="9" t="n">
        <v>0.0002</v>
      </c>
      <c r="C112" s="9" t="n">
        <v>0.0007</v>
      </c>
      <c r="D112" s="9" t="n">
        <v>0.0002</v>
      </c>
      <c r="E112" s="9" t="n">
        <v>0.0007</v>
      </c>
    </row>
    <row r="113">
      <c r="A113" s="4" t="inlineStr">
        <is>
          <t>Residential | Term Extension</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Total</t>
        </is>
      </c>
      <c r="B115" s="6" t="n">
        <v>0</v>
      </c>
      <c r="C115" s="6" t="n">
        <v>563</v>
      </c>
      <c r="D115" s="6" t="n">
        <v>0</v>
      </c>
      <c r="E115" s="6" t="n">
        <v>563</v>
      </c>
    </row>
    <row r="116">
      <c r="A116" s="4" t="inlineStr">
        <is>
          <t>Residential | Interest Rate Reduction</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5" t="n">
        <v>121</v>
      </c>
      <c r="C118" s="4" t="inlineStr">
        <is>
          <t xml:space="preserve"> </t>
        </is>
      </c>
      <c r="D118" s="5" t="n">
        <v>121</v>
      </c>
      <c r="E118" s="4" t="inlineStr">
        <is>
          <t xml:space="preserve"> </t>
        </is>
      </c>
    </row>
    <row r="119">
      <c r="A119" s="4" t="inlineStr">
        <is>
          <t>Residential | More-Than-Insignificant Payment Delay</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5" t="n">
        <v>25</v>
      </c>
      <c r="C121" s="5" t="n">
        <v>50</v>
      </c>
      <c r="D121" s="5" t="n">
        <v>25</v>
      </c>
      <c r="E121" s="5" t="n">
        <v>50</v>
      </c>
    </row>
    <row r="122">
      <c r="A122" s="4" t="inlineStr">
        <is>
          <t>Residential | Combination- Term Extension and Payment Delay</t>
        </is>
      </c>
      <c r="B122" s="4" t="inlineStr">
        <is>
          <t xml:space="preserve"> </t>
        </is>
      </c>
      <c r="C122" s="4" t="inlineStr">
        <is>
          <t xml:space="preserve"> </t>
        </is>
      </c>
      <c r="D122" s="4" t="inlineStr">
        <is>
          <t xml:space="preserve"> </t>
        </is>
      </c>
      <c r="E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5" t="n">
        <v>0</v>
      </c>
      <c r="C124" s="5" t="n">
        <v>0</v>
      </c>
      <c r="D124" s="5" t="n">
        <v>0</v>
      </c>
      <c r="E124" s="5" t="n">
        <v>0</v>
      </c>
    </row>
    <row r="125">
      <c r="A125" s="4" t="inlineStr">
        <is>
          <t>Residential | Combination- Term Extension and Interest Rate Reduction</t>
        </is>
      </c>
      <c r="B125" s="4" t="inlineStr">
        <is>
          <t xml:space="preserve"> </t>
        </is>
      </c>
      <c r="C125" s="4" t="inlineStr">
        <is>
          <t xml:space="preserve"> </t>
        </is>
      </c>
      <c r="D125" s="4" t="inlineStr">
        <is>
          <t xml:space="preserve"> </t>
        </is>
      </c>
      <c r="E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5" t="n">
        <v>0</v>
      </c>
      <c r="C127" s="5" t="n">
        <v>0</v>
      </c>
      <c r="D127" s="5" t="n">
        <v>0</v>
      </c>
      <c r="E127" s="5" t="n">
        <v>0</v>
      </c>
    </row>
    <row r="128">
      <c r="A128" s="4" t="inlineStr">
        <is>
          <t>Residential | Combination - Payment Delay and Interest Rate Reduction</t>
        </is>
      </c>
      <c r="B128" s="4" t="inlineStr">
        <is>
          <t xml:space="preserve"> </t>
        </is>
      </c>
      <c r="C128" s="4" t="inlineStr">
        <is>
          <t xml:space="preserve"> </t>
        </is>
      </c>
      <c r="D128" s="4" t="inlineStr">
        <is>
          <t xml:space="preserve"> </t>
        </is>
      </c>
      <c r="E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c r="E129" s="4" t="inlineStr">
        <is>
          <t xml:space="preserve"> </t>
        </is>
      </c>
    </row>
    <row r="130">
      <c r="A130" s="4" t="inlineStr">
        <is>
          <t>Total</t>
        </is>
      </c>
      <c r="B130" s="4" t="inlineStr">
        <is>
          <t xml:space="preserve"> </t>
        </is>
      </c>
      <c r="C130" s="5" t="n">
        <v>0</v>
      </c>
      <c r="D130" s="4" t="inlineStr">
        <is>
          <t xml:space="preserve"> </t>
        </is>
      </c>
      <c r="E130" s="5" t="n">
        <v>0</v>
      </c>
    </row>
    <row r="131">
      <c r="A131" s="4" t="inlineStr">
        <is>
          <t>Consumer</t>
        </is>
      </c>
      <c r="B131" s="4" t="inlineStr">
        <is>
          <t xml:space="preserve"> </t>
        </is>
      </c>
      <c r="C131" s="4" t="inlineStr">
        <is>
          <t xml:space="preserve"> </t>
        </is>
      </c>
      <c r="D131" s="4" t="inlineStr">
        <is>
          <t xml:space="preserve"> </t>
        </is>
      </c>
      <c r="E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c r="E132" s="4" t="inlineStr">
        <is>
          <t xml:space="preserve"> </t>
        </is>
      </c>
    </row>
    <row r="133">
      <c r="A133" s="4" t="inlineStr">
        <is>
          <t>Total</t>
        </is>
      </c>
      <c r="B133" s="6" t="n">
        <v>2420</v>
      </c>
      <c r="C133" s="6" t="n">
        <v>5670</v>
      </c>
      <c r="D133" s="6" t="n">
        <v>6020</v>
      </c>
      <c r="E133" s="6" t="n">
        <v>9611</v>
      </c>
    </row>
    <row r="134">
      <c r="A134" s="4" t="inlineStr">
        <is>
          <t>% of Total Loan Category</t>
        </is>
      </c>
      <c r="B134" s="9" t="n">
        <v>0.0011</v>
      </c>
      <c r="C134" s="9" t="n">
        <v>0.0029</v>
      </c>
      <c r="D134" s="9" t="n">
        <v>0.0028</v>
      </c>
      <c r="E134" s="9" t="n">
        <v>0.0049</v>
      </c>
    </row>
    <row r="135">
      <c r="A135" s="4" t="inlineStr">
        <is>
          <t>Consumer | Term Extension</t>
        </is>
      </c>
      <c r="B135" s="4" t="inlineStr">
        <is>
          <t xml:space="preserve"> </t>
        </is>
      </c>
      <c r="C135" s="4" t="inlineStr">
        <is>
          <t xml:space="preserve"> </t>
        </is>
      </c>
      <c r="D135" s="4" t="inlineStr">
        <is>
          <t xml:space="preserve"> </t>
        </is>
      </c>
      <c r="E135" s="4" t="inlineStr">
        <is>
          <t xml:space="preserve"> </t>
        </is>
      </c>
    </row>
    <row r="136">
      <c r="A136" s="3" t="inlineStr">
        <is>
          <t>Financing Receivable, Troubled Debt Restructuring [Line Items]</t>
        </is>
      </c>
      <c r="B136" s="4" t="inlineStr">
        <is>
          <t xml:space="preserve"> </t>
        </is>
      </c>
      <c r="C136" s="4" t="inlineStr">
        <is>
          <t xml:space="preserve"> </t>
        </is>
      </c>
      <c r="D136" s="4" t="inlineStr">
        <is>
          <t xml:space="preserve"> </t>
        </is>
      </c>
      <c r="E136" s="4" t="inlineStr">
        <is>
          <t xml:space="preserve"> </t>
        </is>
      </c>
    </row>
    <row r="137">
      <c r="A137" s="4" t="inlineStr">
        <is>
          <t>Total</t>
        </is>
      </c>
      <c r="B137" s="6" t="n">
        <v>307</v>
      </c>
      <c r="C137" s="6" t="n">
        <v>392</v>
      </c>
      <c r="D137" s="6" t="n">
        <v>717</v>
      </c>
      <c r="E137" s="6" t="n">
        <v>1102</v>
      </c>
    </row>
    <row r="138">
      <c r="A138" s="4" t="inlineStr">
        <is>
          <t>Consumer | Interest Rate Reduction</t>
        </is>
      </c>
      <c r="B138" s="4" t="inlineStr">
        <is>
          <t xml:space="preserve"> </t>
        </is>
      </c>
      <c r="C138" s="4" t="inlineStr">
        <is>
          <t xml:space="preserve"> </t>
        </is>
      </c>
      <c r="D138" s="4" t="inlineStr">
        <is>
          <t xml:space="preserve"> </t>
        </is>
      </c>
      <c r="E138" s="4" t="inlineStr">
        <is>
          <t xml:space="preserve"> </t>
        </is>
      </c>
    </row>
    <row r="139">
      <c r="A139" s="3" t="inlineStr">
        <is>
          <t>Financing Receivable, Troubled Debt Restructuring [Line Items]</t>
        </is>
      </c>
      <c r="B139" s="4" t="inlineStr">
        <is>
          <t xml:space="preserve"> </t>
        </is>
      </c>
      <c r="C139" s="4" t="inlineStr">
        <is>
          <t xml:space="preserve"> </t>
        </is>
      </c>
      <c r="D139" s="4" t="inlineStr">
        <is>
          <t xml:space="preserve"> </t>
        </is>
      </c>
      <c r="E139" s="4" t="inlineStr">
        <is>
          <t xml:space="preserve"> </t>
        </is>
      </c>
    </row>
    <row r="140">
      <c r="A140" s="4" t="inlineStr">
        <is>
          <t>Total</t>
        </is>
      </c>
      <c r="B140" s="5" t="n">
        <v>0</v>
      </c>
      <c r="C140" s="4" t="inlineStr">
        <is>
          <t xml:space="preserve"> </t>
        </is>
      </c>
      <c r="D140" s="5" t="n">
        <v>0</v>
      </c>
      <c r="E140" s="4" t="inlineStr">
        <is>
          <t xml:space="preserve"> </t>
        </is>
      </c>
    </row>
    <row r="141">
      <c r="A141" s="4" t="inlineStr">
        <is>
          <t>Consumer | More-Than-Insignificant Payment Delay</t>
        </is>
      </c>
      <c r="B141" s="4" t="inlineStr">
        <is>
          <t xml:space="preserve"> </t>
        </is>
      </c>
      <c r="C141" s="4" t="inlineStr">
        <is>
          <t xml:space="preserve"> </t>
        </is>
      </c>
      <c r="D141" s="4" t="inlineStr">
        <is>
          <t xml:space="preserve"> </t>
        </is>
      </c>
      <c r="E141" s="4" t="inlineStr">
        <is>
          <t xml:space="preserve"> </t>
        </is>
      </c>
    </row>
    <row r="142">
      <c r="A142" s="3" t="inlineStr">
        <is>
          <t>Financing Receivable, Troubled Debt Restructuring [Line Items]</t>
        </is>
      </c>
      <c r="B142" s="4" t="inlineStr">
        <is>
          <t xml:space="preserve"> </t>
        </is>
      </c>
      <c r="C142" s="4" t="inlineStr">
        <is>
          <t xml:space="preserve"> </t>
        </is>
      </c>
      <c r="D142" s="4" t="inlineStr">
        <is>
          <t xml:space="preserve"> </t>
        </is>
      </c>
      <c r="E142" s="4" t="inlineStr">
        <is>
          <t xml:space="preserve"> </t>
        </is>
      </c>
    </row>
    <row r="143">
      <c r="A143" s="4" t="inlineStr">
        <is>
          <t>Total</t>
        </is>
      </c>
      <c r="B143" s="5" t="n">
        <v>879</v>
      </c>
      <c r="C143" s="5" t="n">
        <v>1687</v>
      </c>
      <c r="D143" s="5" t="n">
        <v>1897</v>
      </c>
      <c r="E143" s="5" t="n">
        <v>2704</v>
      </c>
    </row>
    <row r="144">
      <c r="A144" s="4" t="inlineStr">
        <is>
          <t>Consumer | Combination- Term Extension and Payment Delay</t>
        </is>
      </c>
      <c r="B144" s="4" t="inlineStr">
        <is>
          <t xml:space="preserve"> </t>
        </is>
      </c>
      <c r="C144" s="4" t="inlineStr">
        <is>
          <t xml:space="preserve"> </t>
        </is>
      </c>
      <c r="D144" s="4" t="inlineStr">
        <is>
          <t xml:space="preserve"> </t>
        </is>
      </c>
      <c r="E144" s="4" t="inlineStr">
        <is>
          <t xml:space="preserve"> </t>
        </is>
      </c>
    </row>
    <row r="145">
      <c r="A145" s="3" t="inlineStr">
        <is>
          <t>Financing Receivable, Troubled Debt Restructuring [Line Items]</t>
        </is>
      </c>
      <c r="B145" s="4" t="inlineStr">
        <is>
          <t xml:space="preserve"> </t>
        </is>
      </c>
      <c r="C145" s="4" t="inlineStr">
        <is>
          <t xml:space="preserve"> </t>
        </is>
      </c>
      <c r="D145" s="4" t="inlineStr">
        <is>
          <t xml:space="preserve"> </t>
        </is>
      </c>
      <c r="E145" s="4" t="inlineStr">
        <is>
          <t xml:space="preserve"> </t>
        </is>
      </c>
    </row>
    <row r="146">
      <c r="A146" s="4" t="inlineStr">
        <is>
          <t>Total</t>
        </is>
      </c>
      <c r="B146" s="5" t="n">
        <v>1234</v>
      </c>
      <c r="C146" s="5" t="n">
        <v>3291</v>
      </c>
      <c r="D146" s="5" t="n">
        <v>3406</v>
      </c>
      <c r="E146" s="5" t="n">
        <v>5154</v>
      </c>
    </row>
    <row r="147">
      <c r="A147" s="4" t="inlineStr">
        <is>
          <t>Consumer | Combination- Term Extension and Interest Rate Reduction</t>
        </is>
      </c>
      <c r="B147" s="4" t="inlineStr">
        <is>
          <t xml:space="preserve"> </t>
        </is>
      </c>
      <c r="C147" s="4" t="inlineStr">
        <is>
          <t xml:space="preserve"> </t>
        </is>
      </c>
      <c r="D147" s="4" t="inlineStr">
        <is>
          <t xml:space="preserve"> </t>
        </is>
      </c>
      <c r="E147" s="4" t="inlineStr">
        <is>
          <t xml:space="preserve"> </t>
        </is>
      </c>
    </row>
    <row r="148">
      <c r="A148" s="3" t="inlineStr">
        <is>
          <t>Financing Receivable, Troubled Debt Restructuring [Line Items]</t>
        </is>
      </c>
      <c r="B148" s="4" t="inlineStr">
        <is>
          <t xml:space="preserve"> </t>
        </is>
      </c>
      <c r="C148" s="4" t="inlineStr">
        <is>
          <t xml:space="preserve"> </t>
        </is>
      </c>
      <c r="D148" s="4" t="inlineStr">
        <is>
          <t xml:space="preserve"> </t>
        </is>
      </c>
      <c r="E148" s="4" t="inlineStr">
        <is>
          <t xml:space="preserve"> </t>
        </is>
      </c>
    </row>
    <row r="149">
      <c r="A149" s="4" t="inlineStr">
        <is>
          <t>Total</t>
        </is>
      </c>
      <c r="B149" s="6" t="n">
        <v>0</v>
      </c>
      <c r="C149" s="5" t="n">
        <v>0</v>
      </c>
      <c r="D149" s="6" t="n">
        <v>0</v>
      </c>
      <c r="E149" s="5" t="n">
        <v>157</v>
      </c>
    </row>
    <row r="150">
      <c r="A150" s="4" t="inlineStr">
        <is>
          <t>Consumer | Combination - Payment Delay and Interest Rate Reduction</t>
        </is>
      </c>
      <c r="B150" s="4" t="inlineStr">
        <is>
          <t xml:space="preserve"> </t>
        </is>
      </c>
      <c r="C150" s="4" t="inlineStr">
        <is>
          <t xml:space="preserve"> </t>
        </is>
      </c>
      <c r="D150" s="4" t="inlineStr">
        <is>
          <t xml:space="preserve"> </t>
        </is>
      </c>
      <c r="E150" s="4" t="inlineStr">
        <is>
          <t xml:space="preserve"> </t>
        </is>
      </c>
    </row>
    <row r="151">
      <c r="A151" s="3" t="inlineStr">
        <is>
          <t>Financing Receivable, Troubled Debt Restructuring [Line Items]</t>
        </is>
      </c>
      <c r="B151" s="4" t="inlineStr">
        <is>
          <t xml:space="preserve"> </t>
        </is>
      </c>
      <c r="C151" s="4" t="inlineStr">
        <is>
          <t xml:space="preserve"> </t>
        </is>
      </c>
      <c r="D151" s="4" t="inlineStr">
        <is>
          <t xml:space="preserve"> </t>
        </is>
      </c>
      <c r="E151" s="4" t="inlineStr">
        <is>
          <t xml:space="preserve"> </t>
        </is>
      </c>
    </row>
    <row r="152">
      <c r="A152" s="4" t="inlineStr">
        <is>
          <t>Total</t>
        </is>
      </c>
      <c r="B152" s="4" t="inlineStr">
        <is>
          <t xml:space="preserve"> </t>
        </is>
      </c>
      <c r="C152" s="6" t="n">
        <v>300</v>
      </c>
      <c r="D152" s="4" t="inlineStr">
        <is>
          <t xml:space="preserve"> </t>
        </is>
      </c>
      <c r="E152" s="6" t="n">
        <v>4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7" customWidth="1" min="2" max="2"/>
    <col width="25" customWidth="1" min="3" max="3"/>
    <col width="18" customWidth="1" min="4" max="4"/>
    <col width="25" customWidth="1" min="5" max="5"/>
  </cols>
  <sheetData>
    <row r="1">
      <c r="A1" s="1" t="inlineStr">
        <is>
          <t>ALLOWANCE FOR CREDIT LOSSES AND CREDIT QUALITY INFORMATION - Schedule of Financial Effect of the Modifica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 Commercial and industrial | Term Extension</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Term Extension</t>
        </is>
      </c>
      <c r="B5" s="4" t="inlineStr">
        <is>
          <t>3 months 21 days</t>
        </is>
      </c>
      <c r="C5" s="4" t="inlineStr">
        <is>
          <t>1 year 9 months 18 days</t>
        </is>
      </c>
      <c r="D5" s="4" t="inlineStr">
        <is>
          <t>10 months 24 days</t>
        </is>
      </c>
      <c r="E5" s="4" t="inlineStr">
        <is>
          <t>1 year 6 months 18 days</t>
        </is>
      </c>
    </row>
    <row r="6">
      <c r="A6" s="4" t="inlineStr">
        <is>
          <t>Commercial | Commercial and industrial | 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Interest Rate Reduction</t>
        </is>
      </c>
      <c r="B8" s="9" t="n">
        <v>0.0611</v>
      </c>
      <c r="C8" s="10" t="n">
        <v>0.04</v>
      </c>
      <c r="D8" s="9" t="n">
        <v>0.0611</v>
      </c>
      <c r="E8" s="10" t="n">
        <v>0.04</v>
      </c>
    </row>
    <row r="9">
      <c r="A9" s="4" t="inlineStr">
        <is>
          <t>Commercial | Commercial and industrial | More-Than-Insignificant Payment Delay</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More-Than-Insignificant Payment Delay</t>
        </is>
      </c>
      <c r="B11" s="9" t="n">
        <v>0.0011</v>
      </c>
      <c r="C11" s="9" t="n">
        <v>0.0009</v>
      </c>
      <c r="D11" s="9" t="n">
        <v>0.0013</v>
      </c>
      <c r="E11" s="9" t="n">
        <v>0.0009</v>
      </c>
    </row>
    <row r="12">
      <c r="A12" s="4" t="inlineStr">
        <is>
          <t>Commercial | Owner-occupied commercial |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erm Extension</t>
        </is>
      </c>
      <c r="B14" s="4" t="inlineStr">
        <is>
          <t xml:space="preserve"> </t>
        </is>
      </c>
      <c r="C14" s="4" t="inlineStr">
        <is>
          <t>11 months 1 day</t>
        </is>
      </c>
      <c r="D14" s="4" t="inlineStr">
        <is>
          <t xml:space="preserve"> </t>
        </is>
      </c>
      <c r="E14" s="4" t="inlineStr">
        <is>
          <t>1 year 3 months 7 days</t>
        </is>
      </c>
    </row>
    <row r="15">
      <c r="A15" s="4" t="inlineStr">
        <is>
          <t>Commercial | Owner-occupied commercial | Interest Rate Reduction</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Interest Rate Reduction</t>
        </is>
      </c>
      <c r="B17" s="4" t="inlineStr">
        <is>
          <t xml:space="preserve"> </t>
        </is>
      </c>
      <c r="C17" s="10" t="n">
        <v>0</v>
      </c>
      <c r="D17" s="4" t="inlineStr">
        <is>
          <t xml:space="preserve"> </t>
        </is>
      </c>
      <c r="E17" s="9" t="n">
        <v>0.0258</v>
      </c>
    </row>
    <row r="18">
      <c r="A18" s="4" t="inlineStr">
        <is>
          <t>Commercial | Owner-occupied commercial | More-Than-Insignificant Payment Delay</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More-Than-Insignificant Payment Delay</t>
        </is>
      </c>
      <c r="B20" s="4" t="inlineStr">
        <is>
          <t xml:space="preserve"> </t>
        </is>
      </c>
      <c r="C20" s="10" t="n">
        <v>0</v>
      </c>
      <c r="D20" s="4" t="inlineStr">
        <is>
          <t xml:space="preserve"> </t>
        </is>
      </c>
      <c r="E20" s="9" t="n">
        <v>0.0001</v>
      </c>
    </row>
    <row r="21">
      <c r="A21" s="4" t="inlineStr">
        <is>
          <t>Commercial | Commercial mortgages |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erm Extension</t>
        </is>
      </c>
      <c r="B23" s="4" t="inlineStr">
        <is>
          <t>5 months 12 days</t>
        </is>
      </c>
      <c r="C23" s="4" t="inlineStr">
        <is>
          <t xml:space="preserve"> </t>
        </is>
      </c>
      <c r="D23" s="4" t="inlineStr">
        <is>
          <t>5 months 12 days</t>
        </is>
      </c>
      <c r="E23" s="4" t="inlineStr">
        <is>
          <t>1 year 3 months 29 days</t>
        </is>
      </c>
    </row>
    <row r="24">
      <c r="A24" s="4" t="inlineStr">
        <is>
          <t>Commercial | Commercial mortgages | Interest Rate Reduction</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Interest Rate Reduction</t>
        </is>
      </c>
      <c r="B26" s="10" t="n">
        <v>0</v>
      </c>
      <c r="C26" s="10" t="n">
        <v>0</v>
      </c>
      <c r="D26" s="10" t="n">
        <v>0</v>
      </c>
      <c r="E26" s="10" t="n">
        <v>0</v>
      </c>
    </row>
    <row r="27">
      <c r="A27" s="4" t="inlineStr">
        <is>
          <t>Commercial | Commercial mortgages | More-Than-Insignificant Payment Delay</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More-Than-Insignificant Payment Delay</t>
        </is>
      </c>
      <c r="B29" s="10" t="n">
        <v>0</v>
      </c>
      <c r="C29" s="10" t="n">
        <v>0</v>
      </c>
      <c r="D29" s="10" t="n">
        <v>0</v>
      </c>
      <c r="E29" s="10" t="n">
        <v>0</v>
      </c>
    </row>
    <row r="30">
      <c r="A30" s="4" t="inlineStr">
        <is>
          <t>Commercial | Construction |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Term Extension</t>
        </is>
      </c>
      <c r="B32" s="4" t="inlineStr">
        <is>
          <t>2 months 1 day</t>
        </is>
      </c>
      <c r="C32" s="4" t="inlineStr">
        <is>
          <t>3 months 7 days</t>
        </is>
      </c>
      <c r="D32" s="4" t="inlineStr">
        <is>
          <t>4 months 13 days</t>
        </is>
      </c>
      <c r="E32" s="4" t="inlineStr">
        <is>
          <t>3 months 7 days</t>
        </is>
      </c>
    </row>
    <row r="33">
      <c r="A33" s="4" t="inlineStr">
        <is>
          <t>Commercial | Construction | Interest Rate Reduction</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Interest Rate Reduction</t>
        </is>
      </c>
      <c r="B35" s="10" t="n">
        <v>0</v>
      </c>
      <c r="C35" s="10" t="n">
        <v>0</v>
      </c>
      <c r="D35" s="10" t="n">
        <v>0</v>
      </c>
      <c r="E35" s="10" t="n">
        <v>0</v>
      </c>
    </row>
    <row r="36">
      <c r="A36" s="4" t="inlineStr">
        <is>
          <t>Commercial | Construction | More-Than-Insignificant Payment Delay</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More-Than-Insignificant Payment Delay</t>
        </is>
      </c>
      <c r="B38" s="10" t="n">
        <v>0</v>
      </c>
      <c r="C38" s="10" t="n">
        <v>0</v>
      </c>
      <c r="D38" s="10" t="n">
        <v>0</v>
      </c>
      <c r="E38" s="10" t="n">
        <v>0</v>
      </c>
    </row>
    <row r="39">
      <c r="A39" s="4" t="inlineStr">
        <is>
          <t>Residential | Term Extension</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Term Extension</t>
        </is>
      </c>
      <c r="B41" s="4" t="inlineStr">
        <is>
          <t xml:space="preserve"> </t>
        </is>
      </c>
      <c r="C41" s="4" t="inlineStr">
        <is>
          <t>20 years 2 months 4 days</t>
        </is>
      </c>
      <c r="D41" s="4" t="inlineStr">
        <is>
          <t xml:space="preserve"> </t>
        </is>
      </c>
      <c r="E41" s="4" t="inlineStr">
        <is>
          <t>20 years 2 months 4 days</t>
        </is>
      </c>
    </row>
    <row r="42">
      <c r="A42" s="4" t="inlineStr">
        <is>
          <t>Residential | Interest Rate Reduction</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Interest Rate Reduction</t>
        </is>
      </c>
      <c r="B44" s="9" t="n">
        <v>0.0425</v>
      </c>
      <c r="C44" s="10" t="n">
        <v>0</v>
      </c>
      <c r="D44" s="9" t="n">
        <v>0.0425</v>
      </c>
      <c r="E44" s="10" t="n">
        <v>0</v>
      </c>
    </row>
    <row r="45">
      <c r="A45" s="4" t="inlineStr">
        <is>
          <t>Residential | More-Than-Insignificant Payment Delay</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More-Than-Insignificant Payment Delay</t>
        </is>
      </c>
      <c r="B47" s="10" t="n">
        <v>0</v>
      </c>
      <c r="C47" s="10" t="n">
        <v>0</v>
      </c>
      <c r="D47" s="10" t="n">
        <v>0</v>
      </c>
      <c r="E47" s="10" t="n">
        <v>0</v>
      </c>
    </row>
    <row r="48">
      <c r="A48" s="4" t="inlineStr">
        <is>
          <t>Consumer | Term Extension</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Term Extension</t>
        </is>
      </c>
      <c r="B50" s="4" t="inlineStr">
        <is>
          <t>5 months 26 days</t>
        </is>
      </c>
      <c r="C50" s="4" t="inlineStr">
        <is>
          <t>4 months 20 days</t>
        </is>
      </c>
      <c r="D50" s="4" t="inlineStr">
        <is>
          <t>5 months 23 days</t>
        </is>
      </c>
      <c r="E50" s="4" t="inlineStr">
        <is>
          <t>3 years 25 days</t>
        </is>
      </c>
    </row>
    <row r="51">
      <c r="A51" s="4" t="inlineStr">
        <is>
          <t>Consumer | Interest Rate Reduction</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Interest Rate Reduction</t>
        </is>
      </c>
      <c r="B53" s="10" t="n">
        <v>0</v>
      </c>
      <c r="C53" s="10" t="n">
        <v>0.04</v>
      </c>
      <c r="D53" s="10" t="n">
        <v>0</v>
      </c>
      <c r="E53" s="9" t="n">
        <v>0.0327</v>
      </c>
    </row>
    <row r="54">
      <c r="A54" s="4" t="inlineStr">
        <is>
          <t>Consumer | More-Than-Insignificant Payment Delay</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More-Than-Insignificant Payment Delay</t>
        </is>
      </c>
      <c r="B56" s="9" t="n">
        <v>0.0002</v>
      </c>
      <c r="C56" s="9" t="n">
        <v>0.0004</v>
      </c>
      <c r="D56" s="9" t="n">
        <v>0.0004</v>
      </c>
      <c r="E56" s="9" t="n">
        <v>0.00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INFORMATION - Schedule of Amortized Cost of Loans Received Term Extension Mod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ans Modified</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Total</t>
        </is>
      </c>
      <c r="B5" s="6" t="n">
        <v>34390</v>
      </c>
      <c r="C5" s="6" t="n">
        <v>12033</v>
      </c>
      <c r="D5" s="6" t="n">
        <v>49555</v>
      </c>
      <c r="E5" s="6" t="n">
        <v>12033</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Total</t>
        </is>
      </c>
      <c r="B8" s="5" t="n">
        <v>19176</v>
      </c>
      <c r="C8" s="5" t="n">
        <v>707</v>
      </c>
      <c r="D8" s="5" t="n">
        <v>34341</v>
      </c>
      <c r="E8" s="5" t="n">
        <v>707</v>
      </c>
    </row>
    <row r="9">
      <c r="A9" s="4" t="inlineStr">
        <is>
          <t>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21</v>
      </c>
      <c r="C11" s="5" t="n">
        <v>101</v>
      </c>
      <c r="D11" s="5" t="n">
        <v>121</v>
      </c>
      <c r="E11" s="5" t="n">
        <v>101</v>
      </c>
    </row>
    <row r="12">
      <c r="A12" s="4" t="inlineStr">
        <is>
          <t>More-Than-Insignificant Payment Delay</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5093</v>
      </c>
      <c r="C14" s="5" t="n">
        <v>0</v>
      </c>
      <c r="D14" s="5" t="n">
        <v>15093</v>
      </c>
      <c r="E14" s="5" t="n">
        <v>11225</v>
      </c>
    </row>
    <row r="15">
      <c r="A15" s="4" t="inlineStr">
        <is>
          <t>Commercial | Commercial and industrial | Loans Modified</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34173</v>
      </c>
      <c r="C17" s="5" t="n">
        <v>10870</v>
      </c>
      <c r="D17" s="5" t="n">
        <v>49338</v>
      </c>
      <c r="E17" s="5" t="n">
        <v>10870</v>
      </c>
    </row>
    <row r="18">
      <c r="A18" s="4" t="inlineStr">
        <is>
          <t>Commercial | Commercial and industrial | Term Extension</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19176</v>
      </c>
      <c r="C20" s="5" t="n">
        <v>707</v>
      </c>
      <c r="D20" s="5" t="n">
        <v>34341</v>
      </c>
      <c r="E20" s="5" t="n">
        <v>707</v>
      </c>
    </row>
    <row r="21">
      <c r="A21" s="4" t="inlineStr">
        <is>
          <t>Commercial | Commercial and industrial | 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0</v>
      </c>
      <c r="C23" s="5" t="n">
        <v>0</v>
      </c>
      <c r="D23" s="5" t="n">
        <v>0</v>
      </c>
      <c r="E23" s="5" t="n">
        <v>0</v>
      </c>
    </row>
    <row r="24">
      <c r="A24" s="4" t="inlineStr">
        <is>
          <t>Commercial | Commercial and industrial | More-Than-Insignificant Payment Delay</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Total</t>
        </is>
      </c>
      <c r="B26" s="5" t="n">
        <v>14997</v>
      </c>
      <c r="C26" s="5" t="n">
        <v>10163</v>
      </c>
      <c r="D26" s="5" t="n">
        <v>14997</v>
      </c>
      <c r="E26" s="5" t="n">
        <v>10163</v>
      </c>
    </row>
    <row r="27">
      <c r="A27" s="4" t="inlineStr">
        <is>
          <t>Commercial | Owner-occupied commercial | Loans Modified</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Total</t>
        </is>
      </c>
      <c r="B29" s="4" t="inlineStr">
        <is>
          <t xml:space="preserve"> </t>
        </is>
      </c>
      <c r="C29" s="5" t="n">
        <v>1062</v>
      </c>
      <c r="D29" s="4" t="inlineStr">
        <is>
          <t xml:space="preserve"> </t>
        </is>
      </c>
      <c r="E29" s="5" t="n">
        <v>1062</v>
      </c>
    </row>
    <row r="30">
      <c r="A30" s="4" t="inlineStr">
        <is>
          <t>Commercial | Owner-occupied commercial |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5" t="n">
        <v>0</v>
      </c>
      <c r="D32" s="4" t="inlineStr">
        <is>
          <t xml:space="preserve"> </t>
        </is>
      </c>
      <c r="E32" s="5" t="n">
        <v>0</v>
      </c>
    </row>
    <row r="33">
      <c r="A33" s="4" t="inlineStr">
        <is>
          <t>Commercial | Owner-occupied commercial | Interest Rate Reduction</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5" t="n">
        <v>0</v>
      </c>
      <c r="D35" s="4" t="inlineStr">
        <is>
          <t xml:space="preserve"> </t>
        </is>
      </c>
      <c r="E35" s="5" t="n">
        <v>0</v>
      </c>
    </row>
    <row r="36">
      <c r="A36" s="4" t="inlineStr">
        <is>
          <t>Commercial | Owner-occupied commercial | More-Than-Insignificant Payment Delay</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Total</t>
        </is>
      </c>
      <c r="B38" s="4" t="inlineStr">
        <is>
          <t xml:space="preserve"> </t>
        </is>
      </c>
      <c r="C38" s="5" t="n">
        <v>1062</v>
      </c>
      <c r="D38" s="4" t="inlineStr">
        <is>
          <t xml:space="preserve"> </t>
        </is>
      </c>
      <c r="E38" s="5" t="n">
        <v>1062</v>
      </c>
    </row>
    <row r="39">
      <c r="A39" s="4" t="inlineStr">
        <is>
          <t>Residential | Loans Modified</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Total</t>
        </is>
      </c>
      <c r="B41" s="5" t="n">
        <v>121</v>
      </c>
      <c r="C41" s="4" t="inlineStr">
        <is>
          <t xml:space="preserve"> </t>
        </is>
      </c>
      <c r="D41" s="5" t="n">
        <v>121</v>
      </c>
      <c r="E41" s="4" t="inlineStr">
        <is>
          <t xml:space="preserve"> </t>
        </is>
      </c>
    </row>
    <row r="42">
      <c r="A42" s="4" t="inlineStr">
        <is>
          <t>Residential | Term Extension</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Total</t>
        </is>
      </c>
      <c r="B44" s="5" t="n">
        <v>0</v>
      </c>
      <c r="C44" s="4" t="inlineStr">
        <is>
          <t xml:space="preserve"> </t>
        </is>
      </c>
      <c r="D44" s="5" t="n">
        <v>0</v>
      </c>
      <c r="E44" s="4" t="inlineStr">
        <is>
          <t xml:space="preserve"> </t>
        </is>
      </c>
    </row>
    <row r="45">
      <c r="A45" s="4" t="inlineStr">
        <is>
          <t>Residential | Interest Rate Reduction</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Total</t>
        </is>
      </c>
      <c r="B47" s="5" t="n">
        <v>121</v>
      </c>
      <c r="C47" s="4" t="inlineStr">
        <is>
          <t xml:space="preserve"> </t>
        </is>
      </c>
      <c r="D47" s="5" t="n">
        <v>121</v>
      </c>
      <c r="E47" s="4" t="inlineStr">
        <is>
          <t xml:space="preserve"> </t>
        </is>
      </c>
    </row>
    <row r="48">
      <c r="A48" s="4" t="inlineStr">
        <is>
          <t>Residential | More-Than-Insignificant Payment Delay</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Total</t>
        </is>
      </c>
      <c r="B50" s="5" t="n">
        <v>0</v>
      </c>
      <c r="C50" s="4" t="inlineStr">
        <is>
          <t xml:space="preserve"> </t>
        </is>
      </c>
      <c r="D50" s="5" t="n">
        <v>0</v>
      </c>
      <c r="E50" s="4" t="inlineStr">
        <is>
          <t xml:space="preserve"> </t>
        </is>
      </c>
    </row>
    <row r="51">
      <c r="A51" s="4" t="inlineStr">
        <is>
          <t>Consumer | Loans Modified</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Total</t>
        </is>
      </c>
      <c r="B53" s="5" t="n">
        <v>96</v>
      </c>
      <c r="C53" s="5" t="n">
        <v>101</v>
      </c>
      <c r="D53" s="5" t="n">
        <v>96</v>
      </c>
      <c r="E53" s="5" t="n">
        <v>101</v>
      </c>
    </row>
    <row r="54">
      <c r="A54" s="4" t="inlineStr">
        <is>
          <t>Consumer | Term Extension</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Total</t>
        </is>
      </c>
      <c r="B56" s="5" t="n">
        <v>0</v>
      </c>
      <c r="C56" s="5" t="n">
        <v>0</v>
      </c>
      <c r="D56" s="5" t="n">
        <v>0</v>
      </c>
      <c r="E56" s="5" t="n">
        <v>0</v>
      </c>
    </row>
    <row r="57">
      <c r="A57" s="4" t="inlineStr">
        <is>
          <t>Consumer | Interest Rate Reduction</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Total</t>
        </is>
      </c>
      <c r="B59" s="5" t="n">
        <v>0</v>
      </c>
      <c r="C59" s="5" t="n">
        <v>101</v>
      </c>
      <c r="D59" s="5" t="n">
        <v>0</v>
      </c>
      <c r="E59" s="5" t="n">
        <v>101</v>
      </c>
    </row>
    <row r="60">
      <c r="A60" s="4" t="inlineStr">
        <is>
          <t>Consumer | More-Than-Insignificant Payment Delay</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Total</t>
        </is>
      </c>
      <c r="B62" s="6" t="n">
        <v>96</v>
      </c>
      <c r="C62" s="6" t="n">
        <v>0</v>
      </c>
      <c r="D62" s="6" t="n">
        <v>96</v>
      </c>
      <c r="E6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Schedule of Performance of Loans (Details) - USD ($) $ in Thousands</t>
        </is>
      </c>
      <c r="B1" s="2" t="inlineStr">
        <is>
          <t>Sep. 30, 2024</t>
        </is>
      </c>
      <c r="C1" s="2" t="inlineStr">
        <is>
          <t>Sep. 30, 2023</t>
        </is>
      </c>
    </row>
    <row r="2">
      <c r="A2" s="3" t="inlineStr">
        <is>
          <t>Financing Receivable, Troubled Debt Restructuring [Line Items]</t>
        </is>
      </c>
      <c r="B2" s="4" t="inlineStr">
        <is>
          <t xml:space="preserve"> </t>
        </is>
      </c>
      <c r="C2" s="4" t="inlineStr">
        <is>
          <t xml:space="preserve"> </t>
        </is>
      </c>
    </row>
    <row r="3">
      <c r="A3" s="4" t="inlineStr">
        <is>
          <t>Total</t>
        </is>
      </c>
      <c r="B3" s="6" t="n">
        <v>166754</v>
      </c>
      <c r="C3" s="6" t="n">
        <v>78186</v>
      </c>
    </row>
    <row r="4">
      <c r="A4" s="4" t="inlineStr">
        <is>
          <t>30-89 Days Past Due and Still Accru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5" t="n">
        <v>908</v>
      </c>
      <c r="C6" s="5" t="n">
        <v>9440</v>
      </c>
    </row>
    <row r="7">
      <c r="A7" s="4" t="inlineStr">
        <is>
          <t>90+ Days Past Due and Still Accruing</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5" t="n">
        <v>382</v>
      </c>
      <c r="C9" s="5" t="n">
        <v>207</v>
      </c>
    </row>
    <row r="10">
      <c r="A10" s="4" t="inlineStr">
        <is>
          <t>Accruing Current Balance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5" t="n">
        <v>120852</v>
      </c>
      <c r="C12" s="5" t="n">
        <v>55525</v>
      </c>
    </row>
    <row r="13">
      <c r="A13" s="4" t="inlineStr">
        <is>
          <t>Nonaccrual Loan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5" t="n">
        <v>44612</v>
      </c>
      <c r="C15" s="5" t="n">
        <v>13014</v>
      </c>
    </row>
    <row r="16">
      <c r="A16" s="4" t="inlineStr">
        <is>
          <t>Commercial | Commercial and industr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5" t="n">
        <v>107531</v>
      </c>
      <c r="C18" s="5" t="n">
        <v>48070</v>
      </c>
    </row>
    <row r="19">
      <c r="A19" s="4" t="inlineStr">
        <is>
          <t>Commercial | Commercial and industrial | 30-89 Days Past Due and Still Accruing</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5" t="n">
        <v>0</v>
      </c>
      <c r="C21" s="5" t="n">
        <v>428</v>
      </c>
    </row>
    <row r="22">
      <c r="A22" s="4" t="inlineStr">
        <is>
          <t>Commercial | Commercial and industrial | 90+ Days Past Due and Still Accruing</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5" t="n">
        <v>0</v>
      </c>
      <c r="C24" s="5" t="n">
        <v>0</v>
      </c>
    </row>
    <row r="25">
      <c r="A25" s="4" t="inlineStr">
        <is>
          <t>Commercial | Commercial and industrial | Accruing Current Balances</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63410</v>
      </c>
      <c r="C27" s="5" t="n">
        <v>36299</v>
      </c>
    </row>
    <row r="28">
      <c r="A28" s="4" t="inlineStr">
        <is>
          <t>Commercial | Commercial and industrial | Nonaccrual Loa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44121</v>
      </c>
      <c r="C30" s="5" t="n">
        <v>11343</v>
      </c>
    </row>
    <row r="31">
      <c r="A31" s="4" t="inlineStr">
        <is>
          <t>Commercial | Commercial mortgage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30001</v>
      </c>
      <c r="C33" s="5" t="n">
        <v>9427</v>
      </c>
    </row>
    <row r="34">
      <c r="A34" s="4" t="inlineStr">
        <is>
          <t>Commercial | Commercial mortgages | 30-89 Days Past Due and Still Accruing</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0</v>
      </c>
      <c r="C36" s="5" t="n">
        <v>0</v>
      </c>
    </row>
    <row r="37">
      <c r="A37" s="4" t="inlineStr">
        <is>
          <t>Commercial | Commercial mortgages | 90+ Days Past Due and Still Accruing</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5" t="n">
        <v>0</v>
      </c>
      <c r="C39" s="5" t="n">
        <v>0</v>
      </c>
    </row>
    <row r="40">
      <c r="A40" s="4" t="inlineStr">
        <is>
          <t>Commercial | Commercial mortgages | Accruing Current Balance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30001</v>
      </c>
      <c r="C42" s="5" t="n">
        <v>9427</v>
      </c>
    </row>
    <row r="43">
      <c r="A43" s="4" t="inlineStr">
        <is>
          <t>Commercial | Commercial mortgages | Nonaccrual Loa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0</v>
      </c>
      <c r="C45" s="5" t="n">
        <v>0</v>
      </c>
    </row>
    <row r="46">
      <c r="A46" s="4" t="inlineStr">
        <is>
          <t>Commercial | Construct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5" t="n">
        <v>21294</v>
      </c>
      <c r="C48" s="5" t="n">
        <v>9194</v>
      </c>
    </row>
    <row r="49">
      <c r="A49" s="4" t="inlineStr">
        <is>
          <t>Commercial | Construction | 30-89 Days Past Due and Still Accruing</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5" t="n">
        <v>0</v>
      </c>
      <c r="C51" s="5" t="n">
        <v>8285</v>
      </c>
    </row>
    <row r="52">
      <c r="A52" s="4" t="inlineStr">
        <is>
          <t>Commercial | Construction | 90+ Days Past Due and Still Accruing</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5" t="n">
        <v>0</v>
      </c>
      <c r="C54" s="5" t="n">
        <v>0</v>
      </c>
    </row>
    <row r="55">
      <c r="A55" s="4" t="inlineStr">
        <is>
          <t>Commercial | Construction | Accruing Current Balance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5" t="n">
        <v>21294</v>
      </c>
      <c r="C57" s="5" t="n">
        <v>909</v>
      </c>
    </row>
    <row r="58">
      <c r="A58" s="4" t="inlineStr">
        <is>
          <t>Commercial | Construction | Nonaccrual Loans</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5" t="n">
        <v>0</v>
      </c>
      <c r="C60" s="5" t="n">
        <v>0</v>
      </c>
    </row>
    <row r="61">
      <c r="A61" s="4" t="inlineStr">
        <is>
          <t>Commercial | Owner-occupied commercial</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4" t="inlineStr">
        <is>
          <t xml:space="preserve"> </t>
        </is>
      </c>
      <c r="C63" s="5" t="n">
        <v>1271</v>
      </c>
    </row>
    <row r="64">
      <c r="A64" s="4" t="inlineStr">
        <is>
          <t>Commercial | Owner-occupied commercial | 30-89 Days Past Due and Still Accruing</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4" t="inlineStr">
        <is>
          <t xml:space="preserve"> </t>
        </is>
      </c>
      <c r="C66" s="5" t="n">
        <v>0</v>
      </c>
    </row>
    <row r="67">
      <c r="A67" s="4" t="inlineStr">
        <is>
          <t>Commercial | Owner-occupied commercial | 90+ Days Past Due and Still Accruing</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4" t="inlineStr">
        <is>
          <t xml:space="preserve"> </t>
        </is>
      </c>
      <c r="C69" s="5" t="n">
        <v>0</v>
      </c>
    </row>
    <row r="70">
      <c r="A70" s="4" t="inlineStr">
        <is>
          <t>Commercial | Owner-occupied commercial | Accruing Current Balances</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4" t="inlineStr">
        <is>
          <t xml:space="preserve"> </t>
        </is>
      </c>
      <c r="C72" s="5" t="n">
        <v>0</v>
      </c>
    </row>
    <row r="73">
      <c r="A73" s="4" t="inlineStr">
        <is>
          <t>Commercial | Owner-occupied commercial | Nonaccrual Loa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t>
        </is>
      </c>
      <c r="B75" s="4" t="inlineStr">
        <is>
          <t xml:space="preserve"> </t>
        </is>
      </c>
      <c r="C75" s="5" t="n">
        <v>1271</v>
      </c>
    </row>
    <row r="76">
      <c r="A76" s="4" t="inlineStr">
        <is>
          <t>Residenti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t>
        </is>
      </c>
      <c r="B78" s="5" t="n">
        <v>309</v>
      </c>
      <c r="C78" s="5" t="n">
        <v>613</v>
      </c>
    </row>
    <row r="79">
      <c r="A79" s="4" t="inlineStr">
        <is>
          <t>Residential | 30-89 Days Past Due and Still Accruing</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t>
        </is>
      </c>
      <c r="B81" s="5" t="n">
        <v>0</v>
      </c>
      <c r="C81" s="5" t="n">
        <v>0</v>
      </c>
    </row>
    <row r="82">
      <c r="A82" s="4" t="inlineStr">
        <is>
          <t>Residential | 90+ Days Past Due and Still Accruing</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otal</t>
        </is>
      </c>
      <c r="B84" s="5" t="n">
        <v>0</v>
      </c>
      <c r="C84" s="5" t="n">
        <v>0</v>
      </c>
    </row>
    <row r="85">
      <c r="A85" s="4" t="inlineStr">
        <is>
          <t>Residential | Accruing Current Balances</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t>
        </is>
      </c>
      <c r="B87" s="5" t="n">
        <v>0</v>
      </c>
      <c r="C87" s="5" t="n">
        <v>613</v>
      </c>
    </row>
    <row r="88">
      <c r="A88" s="4" t="inlineStr">
        <is>
          <t>Residential | Nonaccrual Loans</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t>
        </is>
      </c>
      <c r="B90" s="5" t="n">
        <v>309</v>
      </c>
      <c r="C90" s="5" t="n">
        <v>0</v>
      </c>
    </row>
    <row r="91">
      <c r="A91" s="4" t="inlineStr">
        <is>
          <t>Consumer</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t>
        </is>
      </c>
      <c r="B93" s="5" t="n">
        <v>7619</v>
      </c>
      <c r="C93" s="5" t="n">
        <v>9611</v>
      </c>
    </row>
    <row r="94">
      <c r="A94" s="4" t="inlineStr">
        <is>
          <t>Consumer | 30-89 Days Past Due and Still Accruing</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t>
        </is>
      </c>
      <c r="B96" s="5" t="n">
        <v>908</v>
      </c>
      <c r="C96" s="5" t="n">
        <v>727</v>
      </c>
    </row>
    <row r="97">
      <c r="A97" s="4" t="inlineStr">
        <is>
          <t>Consumer | 90+ Days Past Due and Still Accruing</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Total</t>
        </is>
      </c>
      <c r="B99" s="5" t="n">
        <v>382</v>
      </c>
      <c r="C99" s="5" t="n">
        <v>207</v>
      </c>
    </row>
    <row r="100">
      <c r="A100" s="4" t="inlineStr">
        <is>
          <t>Consumer | Accruing Current Balance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t>
        </is>
      </c>
      <c r="B102" s="5" t="n">
        <v>6147</v>
      </c>
      <c r="C102" s="5" t="n">
        <v>8277</v>
      </c>
    </row>
    <row r="103">
      <c r="A103" s="4" t="inlineStr">
        <is>
          <t>Consumer | Nonaccrual Loans</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Total</t>
        </is>
      </c>
      <c r="B105" s="6" t="n">
        <v>182</v>
      </c>
      <c r="C105" s="6"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 (in years)</t>
        </is>
      </c>
      <c r="B7" s="4" t="inlineStr">
        <is>
          <t>21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08</v>
      </c>
      <c r="C4" s="6" t="n">
        <v>3077</v>
      </c>
      <c r="D4" s="6" t="n">
        <v>12732</v>
      </c>
      <c r="E4" s="6" t="n">
        <v>12593</v>
      </c>
    </row>
    <row r="5">
      <c r="A5" s="4" t="inlineStr">
        <is>
          <t>Sublease income</t>
        </is>
      </c>
      <c r="B5" s="5" t="n">
        <v>-30</v>
      </c>
      <c r="C5" s="5" t="n">
        <v>-37</v>
      </c>
      <c r="D5" s="5" t="n">
        <v>-90</v>
      </c>
      <c r="E5" s="5" t="n">
        <v>-118</v>
      </c>
    </row>
    <row r="6">
      <c r="A6" s="4" t="inlineStr">
        <is>
          <t>Net lease cost</t>
        </is>
      </c>
      <c r="B6" s="6" t="n">
        <v>4278</v>
      </c>
      <c r="C6" s="6" t="n">
        <v>3040</v>
      </c>
      <c r="D6" s="6" t="n">
        <v>12642</v>
      </c>
      <c r="E6" s="6" t="n">
        <v>124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Balance Sheet Information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134342</v>
      </c>
      <c r="C3" s="6" t="n">
        <v>130601</v>
      </c>
    </row>
    <row r="4">
      <c r="A4" s="4" t="inlineStr">
        <is>
          <t>Operating Lease, Right-of-Use Asset, Statement of Financial Position [Extensible List]</t>
        </is>
      </c>
      <c r="B4" s="4" t="inlineStr">
        <is>
          <t>Other assets</t>
        </is>
      </c>
      <c r="C4" s="4" t="inlineStr">
        <is>
          <t>Other assets</t>
        </is>
      </c>
    </row>
    <row r="5">
      <c r="A5" s="4" t="inlineStr">
        <is>
          <t>Lease liabilities</t>
        </is>
      </c>
      <c r="B5" s="6" t="n">
        <v>157309</v>
      </c>
      <c r="C5" s="6" t="n">
        <v>151596</v>
      </c>
    </row>
    <row r="6">
      <c r="A6" s="4" t="inlineStr">
        <is>
          <t>Operating Lease, Liability, Statement of Financial Position [Extensible Enumeration]</t>
        </is>
      </c>
      <c r="B6" s="4" t="inlineStr">
        <is>
          <t>Other liabilities</t>
        </is>
      </c>
      <c r="C6" s="4" t="inlineStr">
        <is>
          <t>Other liabilities</t>
        </is>
      </c>
    </row>
    <row r="7">
      <c r="A7" s="4" t="inlineStr">
        <is>
          <t>Weighted average remaining lease term (in years)</t>
        </is>
      </c>
      <c r="B7" s="4" t="inlineStr">
        <is>
          <t>12 years 8 months 23 days</t>
        </is>
      </c>
      <c r="C7" s="4" t="inlineStr">
        <is>
          <t>13 years 3 days</t>
        </is>
      </c>
    </row>
    <row r="8">
      <c r="A8" s="4" t="inlineStr">
        <is>
          <t>Weighted average discount rate</t>
        </is>
      </c>
      <c r="B8" s="9" t="n">
        <v>0.0526</v>
      </c>
      <c r="C8" s="9" t="n">
        <v>0.0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ing in 2024</t>
        </is>
      </c>
      <c r="B3" s="6" t="n">
        <v>4721</v>
      </c>
      <c r="C3" s="4" t="inlineStr">
        <is>
          <t xml:space="preserve"> </t>
        </is>
      </c>
    </row>
    <row r="4">
      <c r="A4" s="4" t="inlineStr">
        <is>
          <t>2025</t>
        </is>
      </c>
      <c r="B4" s="5" t="n">
        <v>18730</v>
      </c>
      <c r="C4" s="4" t="inlineStr">
        <is>
          <t xml:space="preserve"> </t>
        </is>
      </c>
    </row>
    <row r="5">
      <c r="A5" s="4" t="inlineStr">
        <is>
          <t>2026</t>
        </is>
      </c>
      <c r="B5" s="5" t="n">
        <v>17985</v>
      </c>
      <c r="C5" s="4" t="inlineStr">
        <is>
          <t xml:space="preserve"> </t>
        </is>
      </c>
    </row>
    <row r="6">
      <c r="A6" s="4" t="inlineStr">
        <is>
          <t>2027</t>
        </is>
      </c>
      <c r="B6" s="5" t="n">
        <v>16584</v>
      </c>
      <c r="C6" s="4" t="inlineStr">
        <is>
          <t xml:space="preserve"> </t>
        </is>
      </c>
    </row>
    <row r="7">
      <c r="A7" s="4" t="inlineStr">
        <is>
          <t>2028</t>
        </is>
      </c>
      <c r="B7" s="5" t="n">
        <v>16601</v>
      </c>
      <c r="C7" s="4" t="inlineStr">
        <is>
          <t xml:space="preserve"> </t>
        </is>
      </c>
    </row>
    <row r="8">
      <c r="A8" s="4" t="inlineStr">
        <is>
          <t>After 2028</t>
        </is>
      </c>
      <c r="B8" s="5" t="n">
        <v>145256</v>
      </c>
      <c r="C8" s="4" t="inlineStr">
        <is>
          <t xml:space="preserve"> </t>
        </is>
      </c>
    </row>
    <row r="9">
      <c r="A9" s="4" t="inlineStr">
        <is>
          <t>Total lease payments</t>
        </is>
      </c>
      <c r="B9" s="5" t="n">
        <v>219877</v>
      </c>
      <c r="C9" s="4" t="inlineStr">
        <is>
          <t xml:space="preserve"> </t>
        </is>
      </c>
    </row>
    <row r="10">
      <c r="A10" s="4" t="inlineStr">
        <is>
          <t>Less: Interest</t>
        </is>
      </c>
      <c r="B10" s="5" t="n">
        <v>-62568</v>
      </c>
      <c r="C10" s="4" t="inlineStr">
        <is>
          <t xml:space="preserve"> </t>
        </is>
      </c>
    </row>
    <row r="11">
      <c r="A11" s="4" t="inlineStr">
        <is>
          <t>Present value of lease liabilities</t>
        </is>
      </c>
      <c r="B11" s="6" t="n">
        <v>157309</v>
      </c>
      <c r="C11" s="6" t="n">
        <v>1515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31" customWidth="1" min="6" max="6"/>
    <col width="37" customWidth="1" min="7" max="7"/>
    <col width="18" customWidth="1" min="8" max="8"/>
    <col width="15" customWidth="1" min="9" max="9"/>
    <col width="25" customWidth="1" min="10" max="10"/>
  </cols>
  <sheetData>
    <row r="1">
      <c r="A1" s="1" t="inlineStr">
        <is>
          <t>CONSOLIDATED STATEMENTS OF CHANGES IN STOCKHOLDERS' EQUITY - USD ($) $ in Thousands</t>
        </is>
      </c>
      <c r="C1" s="2" t="inlineStr">
        <is>
          <t>Total</t>
        </is>
      </c>
      <c r="D1" s="2" t="inlineStr">
        <is>
          <t>Total Stockholders' Equity of WSFS</t>
        </is>
      </c>
      <c r="E1" s="2" t="inlineStr">
        <is>
          <t>Common Stock</t>
        </is>
      </c>
      <c r="F1" s="2" t="inlineStr">
        <is>
          <t>Capital in Excess of Par Value</t>
        </is>
      </c>
      <c r="G1" s="2" t="inlineStr">
        <is>
          <t>Accumulated Other Comprehensive Loss</t>
        </is>
      </c>
      <c r="H1" s="2" t="inlineStr">
        <is>
          <t>Retained Earnings</t>
        </is>
      </c>
      <c r="I1" s="2" t="inlineStr">
        <is>
          <t>Treasury Stock</t>
        </is>
      </c>
      <c r="J1" s="2" t="inlineStr">
        <is>
          <t>Non-controlling Interest</t>
        </is>
      </c>
    </row>
    <row r="2">
      <c r="A2" s="4" t="inlineStr">
        <is>
          <t>Beginning balance (in shares) at Dec. 31, 2022</t>
        </is>
      </c>
      <c r="C2" s="4" t="inlineStr">
        <is>
          <t xml:space="preserve"> </t>
        </is>
      </c>
      <c r="D2" s="4" t="inlineStr">
        <is>
          <t xml:space="preserve"> </t>
        </is>
      </c>
      <c r="E2" s="5" t="n">
        <v>7592199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6" t="n">
        <v>2201886</v>
      </c>
      <c r="D3" s="6" t="n">
        <v>2205113</v>
      </c>
      <c r="E3" s="6" t="n">
        <v>759</v>
      </c>
      <c r="F3" s="6" t="n">
        <v>1974210</v>
      </c>
      <c r="G3" s="6" t="n">
        <v>-675844</v>
      </c>
      <c r="H3" s="6" t="n">
        <v>1411243</v>
      </c>
      <c r="I3" s="6" t="n">
        <v>-505255</v>
      </c>
      <c r="J3" s="6" t="n">
        <v>-322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205520</v>
      </c>
      <c r="D5" s="5" t="n">
        <v>205248</v>
      </c>
      <c r="E5" s="4" t="inlineStr">
        <is>
          <t xml:space="preserve"> </t>
        </is>
      </c>
      <c r="F5" s="4" t="inlineStr">
        <is>
          <t xml:space="preserve"> </t>
        </is>
      </c>
      <c r="G5" s="4" t="inlineStr">
        <is>
          <t xml:space="preserve"> </t>
        </is>
      </c>
      <c r="H5" s="5" t="n">
        <v>205248</v>
      </c>
      <c r="I5" s="4" t="inlineStr">
        <is>
          <t xml:space="preserve"> </t>
        </is>
      </c>
      <c r="J5" s="5" t="n">
        <v>272</v>
      </c>
    </row>
    <row r="6">
      <c r="A6" s="4" t="inlineStr">
        <is>
          <t>Other comprehensive (loss) income</t>
        </is>
      </c>
      <c r="C6" s="5" t="n">
        <v>-104867</v>
      </c>
      <c r="D6" s="5" t="n">
        <v>-104867</v>
      </c>
      <c r="E6" s="4" t="inlineStr">
        <is>
          <t xml:space="preserve"> </t>
        </is>
      </c>
      <c r="F6" s="4" t="inlineStr">
        <is>
          <t xml:space="preserve"> </t>
        </is>
      </c>
      <c r="G6" s="5" t="n">
        <v>-104867</v>
      </c>
      <c r="H6" s="4" t="inlineStr">
        <is>
          <t xml:space="preserve"> </t>
        </is>
      </c>
      <c r="I6" s="4" t="inlineStr">
        <is>
          <t xml:space="preserve"> </t>
        </is>
      </c>
      <c r="J6" s="4" t="inlineStr">
        <is>
          <t xml:space="preserve"> </t>
        </is>
      </c>
    </row>
    <row r="7">
      <c r="A7" s="4" t="inlineStr">
        <is>
          <t>Cash dividend</t>
        </is>
      </c>
      <c r="C7" s="5" t="n">
        <v>-27633</v>
      </c>
      <c r="D7" s="5" t="n">
        <v>-27633</v>
      </c>
      <c r="E7" s="4" t="inlineStr">
        <is>
          <t xml:space="preserve"> </t>
        </is>
      </c>
      <c r="F7" s="4" t="inlineStr">
        <is>
          <t xml:space="preserve"> </t>
        </is>
      </c>
      <c r="G7" s="4" t="inlineStr">
        <is>
          <t xml:space="preserve"> </t>
        </is>
      </c>
      <c r="H7" s="5" t="n">
        <v>-27633</v>
      </c>
      <c r="I7" s="4" t="inlineStr">
        <is>
          <t xml:space="preserve"> </t>
        </is>
      </c>
      <c r="J7" s="4" t="inlineStr">
        <is>
          <t xml:space="preserve"> </t>
        </is>
      </c>
    </row>
    <row r="8">
      <c r="A8" s="4" t="inlineStr">
        <is>
          <t>Distributions to noncontrolling shareholders</t>
        </is>
      </c>
      <c r="C8" s="5" t="n">
        <v>-44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462</v>
      </c>
    </row>
    <row r="9">
      <c r="A9" s="4" t="inlineStr">
        <is>
          <t>Issuance of common stock including proceeds from exercise of common stock options (in shares)</t>
        </is>
      </c>
      <c r="C9" s="4" t="inlineStr">
        <is>
          <t xml:space="preserve"> </t>
        </is>
      </c>
      <c r="D9" s="4" t="inlineStr">
        <is>
          <t xml:space="preserve"> </t>
        </is>
      </c>
      <c r="E9" s="5" t="n">
        <v>1219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including proceeds from exercise of common stock options</t>
        </is>
      </c>
      <c r="C10" s="5" t="n">
        <v>2420</v>
      </c>
      <c r="D10" s="5" t="n">
        <v>2420</v>
      </c>
      <c r="E10" s="6" t="n">
        <v>2</v>
      </c>
      <c r="F10" s="5" t="n">
        <v>2418</v>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C11" s="5" t="n">
        <v>7211</v>
      </c>
      <c r="D11" s="5" t="n">
        <v>7211</v>
      </c>
      <c r="E11" s="4" t="inlineStr">
        <is>
          <t xml:space="preserve"> </t>
        </is>
      </c>
      <c r="F11" s="5" t="n">
        <v>7211</v>
      </c>
      <c r="G11" s="4" t="inlineStr">
        <is>
          <t xml:space="preserve"> </t>
        </is>
      </c>
      <c r="H11" s="4" t="inlineStr">
        <is>
          <t xml:space="preserve"> </t>
        </is>
      </c>
      <c r="I11" s="4" t="inlineStr">
        <is>
          <t xml:space="preserve"> </t>
        </is>
      </c>
      <c r="J11" s="4" t="inlineStr">
        <is>
          <t xml:space="preserve"> </t>
        </is>
      </c>
    </row>
    <row r="12">
      <c r="A12" s="4" t="inlineStr">
        <is>
          <t>Repurchases of common shares</t>
        </is>
      </c>
      <c r="B12" s="4" t="inlineStr">
        <is>
          <t>[1]</t>
        </is>
      </c>
      <c r="C12" s="5" t="n">
        <v>-44697</v>
      </c>
      <c r="D12" s="5" t="n">
        <v>-44697</v>
      </c>
      <c r="E12" s="4" t="inlineStr">
        <is>
          <t xml:space="preserve"> </t>
        </is>
      </c>
      <c r="F12" s="5" t="n">
        <v>-2365</v>
      </c>
      <c r="G12" s="4" t="inlineStr">
        <is>
          <t xml:space="preserve"> </t>
        </is>
      </c>
      <c r="H12" s="4" t="inlineStr">
        <is>
          <t xml:space="preserve"> </t>
        </is>
      </c>
      <c r="I12" s="5" t="n">
        <v>-42332</v>
      </c>
      <c r="J12" s="4" t="inlineStr">
        <is>
          <t xml:space="preserve"> </t>
        </is>
      </c>
    </row>
    <row r="13">
      <c r="A13" s="4" t="inlineStr">
        <is>
          <t>Ending balance (in shares) at Sep. 30, 2023</t>
        </is>
      </c>
      <c r="C13" s="4" t="inlineStr">
        <is>
          <t xml:space="preserve"> </t>
        </is>
      </c>
      <c r="D13" s="4" t="inlineStr">
        <is>
          <t xml:space="preserve"> </t>
        </is>
      </c>
      <c r="E13" s="5" t="n">
        <v>7604390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3</t>
        </is>
      </c>
      <c r="C14" s="5" t="n">
        <v>2235378</v>
      </c>
      <c r="D14" s="5" t="n">
        <v>2242795</v>
      </c>
      <c r="E14" s="6" t="n">
        <v>761</v>
      </c>
      <c r="F14" s="5" t="n">
        <v>1981474</v>
      </c>
      <c r="G14" s="5" t="n">
        <v>-780711</v>
      </c>
      <c r="H14" s="5" t="n">
        <v>1588858</v>
      </c>
      <c r="I14" s="5" t="n">
        <v>-547587</v>
      </c>
      <c r="J14" s="5" t="n">
        <v>-7417</v>
      </c>
    </row>
    <row r="15">
      <c r="A15" s="4" t="inlineStr">
        <is>
          <t>Beginning balance (in shares) at Jun. 30, 2023</t>
        </is>
      </c>
      <c r="C15" s="4" t="inlineStr">
        <is>
          <t xml:space="preserve"> </t>
        </is>
      </c>
      <c r="D15" s="4" t="inlineStr">
        <is>
          <t xml:space="preserve"> </t>
        </is>
      </c>
      <c r="E15" s="5" t="n">
        <v>7602196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Jun. 30, 2023</t>
        </is>
      </c>
      <c r="C16" s="5" t="n">
        <v>2307384</v>
      </c>
      <c r="D16" s="5" t="n">
        <v>2314659</v>
      </c>
      <c r="E16" s="6" t="n">
        <v>760</v>
      </c>
      <c r="F16" s="5" t="n">
        <v>1977945</v>
      </c>
      <c r="G16" s="5" t="n">
        <v>-656059</v>
      </c>
      <c r="H16" s="5" t="n">
        <v>1523849</v>
      </c>
      <c r="I16" s="5" t="n">
        <v>-531836</v>
      </c>
      <c r="J16" s="5" t="n">
        <v>-727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C18" s="5" t="n">
        <v>74263</v>
      </c>
      <c r="D18" s="5" t="n">
        <v>74166</v>
      </c>
      <c r="E18" s="4" t="inlineStr">
        <is>
          <t xml:space="preserve"> </t>
        </is>
      </c>
      <c r="F18" s="4" t="inlineStr">
        <is>
          <t xml:space="preserve"> </t>
        </is>
      </c>
      <c r="G18" s="4" t="inlineStr">
        <is>
          <t xml:space="preserve"> </t>
        </is>
      </c>
      <c r="H18" s="5" t="n">
        <v>74166</v>
      </c>
      <c r="I18" s="4" t="inlineStr">
        <is>
          <t xml:space="preserve"> </t>
        </is>
      </c>
      <c r="J18" s="5" t="n">
        <v>97</v>
      </c>
    </row>
    <row r="19">
      <c r="A19" s="4" t="inlineStr">
        <is>
          <t>Other comprehensive (loss) income</t>
        </is>
      </c>
      <c r="C19" s="5" t="n">
        <v>-124652</v>
      </c>
      <c r="D19" s="5" t="n">
        <v>-124652</v>
      </c>
      <c r="E19" s="4" t="inlineStr">
        <is>
          <t xml:space="preserve"> </t>
        </is>
      </c>
      <c r="F19" s="4" t="inlineStr">
        <is>
          <t xml:space="preserve"> </t>
        </is>
      </c>
      <c r="G19" s="5" t="n">
        <v>-124652</v>
      </c>
      <c r="H19" s="4" t="inlineStr">
        <is>
          <t xml:space="preserve"> </t>
        </is>
      </c>
      <c r="I19" s="4" t="inlineStr">
        <is>
          <t xml:space="preserve"> </t>
        </is>
      </c>
      <c r="J19" s="4" t="inlineStr">
        <is>
          <t xml:space="preserve"> </t>
        </is>
      </c>
    </row>
    <row r="20">
      <c r="A20" s="4" t="inlineStr">
        <is>
          <t>Cash dividend</t>
        </is>
      </c>
      <c r="C20" s="5" t="n">
        <v>-9157</v>
      </c>
      <c r="D20" s="5" t="n">
        <v>-9157</v>
      </c>
      <c r="E20" s="4" t="inlineStr">
        <is>
          <t xml:space="preserve"> </t>
        </is>
      </c>
      <c r="F20" s="4" t="inlineStr">
        <is>
          <t xml:space="preserve"> </t>
        </is>
      </c>
      <c r="G20" s="4" t="inlineStr">
        <is>
          <t xml:space="preserve"> </t>
        </is>
      </c>
      <c r="H20" s="5" t="n">
        <v>-9157</v>
      </c>
      <c r="I20" s="4" t="inlineStr">
        <is>
          <t xml:space="preserve"> </t>
        </is>
      </c>
      <c r="J20" s="4" t="inlineStr">
        <is>
          <t xml:space="preserve"> </t>
        </is>
      </c>
    </row>
    <row r="21">
      <c r="A21" s="4" t="inlineStr">
        <is>
          <t>Distributions to noncontrolling shareholders</t>
        </is>
      </c>
      <c r="C21" s="5" t="n">
        <v>-23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9</v>
      </c>
    </row>
    <row r="22">
      <c r="A22" s="4" t="inlineStr">
        <is>
          <t>Issuance of common stock including proceeds from exercise of common stock options (in shares)</t>
        </is>
      </c>
      <c r="C22" s="4" t="inlineStr">
        <is>
          <t xml:space="preserve"> </t>
        </is>
      </c>
      <c r="D22" s="4" t="inlineStr">
        <is>
          <t xml:space="preserve"> </t>
        </is>
      </c>
      <c r="E22" s="5" t="n">
        <v>2193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cluding proceeds from exercise of common stock options</t>
        </is>
      </c>
      <c r="C23" s="5" t="n">
        <v>2058</v>
      </c>
      <c r="D23" s="5" t="n">
        <v>2058</v>
      </c>
      <c r="E23" s="6" t="n">
        <v>1</v>
      </c>
      <c r="F23" s="5" t="n">
        <v>2057</v>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C24" s="5" t="n">
        <v>1472</v>
      </c>
      <c r="D24" s="5" t="n">
        <v>1472</v>
      </c>
      <c r="E24" s="4" t="inlineStr">
        <is>
          <t xml:space="preserve"> </t>
        </is>
      </c>
      <c r="F24" s="5" t="n">
        <v>1472</v>
      </c>
      <c r="G24" s="4" t="inlineStr">
        <is>
          <t xml:space="preserve"> </t>
        </is>
      </c>
      <c r="H24" s="4" t="inlineStr">
        <is>
          <t xml:space="preserve"> </t>
        </is>
      </c>
      <c r="I24" s="4" t="inlineStr">
        <is>
          <t xml:space="preserve"> </t>
        </is>
      </c>
      <c r="J24" s="4" t="inlineStr">
        <is>
          <t xml:space="preserve"> </t>
        </is>
      </c>
    </row>
    <row r="25">
      <c r="A25" s="4" t="inlineStr">
        <is>
          <t>Repurchases of common shares</t>
        </is>
      </c>
      <c r="B25" s="4" t="inlineStr">
        <is>
          <t>[2]</t>
        </is>
      </c>
      <c r="C25" s="5" t="n">
        <v>-15751</v>
      </c>
      <c r="D25" s="5" t="n">
        <v>-15751</v>
      </c>
      <c r="E25" s="4" t="inlineStr">
        <is>
          <t xml:space="preserve"> </t>
        </is>
      </c>
      <c r="F25" s="5" t="n">
        <v>0</v>
      </c>
      <c r="G25" s="4" t="inlineStr">
        <is>
          <t xml:space="preserve"> </t>
        </is>
      </c>
      <c r="H25" s="4" t="inlineStr">
        <is>
          <t xml:space="preserve"> </t>
        </is>
      </c>
      <c r="I25" s="5" t="n">
        <v>-15751</v>
      </c>
      <c r="J25" s="4" t="inlineStr">
        <is>
          <t xml:space="preserve"> </t>
        </is>
      </c>
    </row>
    <row r="26">
      <c r="A26" s="4" t="inlineStr">
        <is>
          <t>Ending balance (in shares) at Sep. 30, 2023</t>
        </is>
      </c>
      <c r="C26" s="4" t="inlineStr">
        <is>
          <t xml:space="preserve"> </t>
        </is>
      </c>
      <c r="D26" s="4" t="inlineStr">
        <is>
          <t xml:space="preserve"> </t>
        </is>
      </c>
      <c r="E26" s="5" t="n">
        <v>760439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Sep. 30, 2023</t>
        </is>
      </c>
      <c r="C27" s="5" t="n">
        <v>2235378</v>
      </c>
      <c r="D27" s="5" t="n">
        <v>2242795</v>
      </c>
      <c r="E27" s="6" t="n">
        <v>761</v>
      </c>
      <c r="F27" s="5" t="n">
        <v>1981474</v>
      </c>
      <c r="G27" s="5" t="n">
        <v>-780711</v>
      </c>
      <c r="H27" s="5" t="n">
        <v>1588858</v>
      </c>
      <c r="I27" s="5" t="n">
        <v>-547587</v>
      </c>
      <c r="J27" s="5" t="n">
        <v>-7417</v>
      </c>
    </row>
    <row r="28">
      <c r="A28" s="4" t="inlineStr">
        <is>
          <t>Beginning balance (in shares) at Dec. 31, 2023</t>
        </is>
      </c>
      <c r="C28" s="4" t="inlineStr">
        <is>
          <t xml:space="preserve"> </t>
        </is>
      </c>
      <c r="D28" s="4" t="inlineStr">
        <is>
          <t xml:space="preserve"> </t>
        </is>
      </c>
      <c r="E28" s="5" t="n">
        <v>7609509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Dec. 31, 2023</t>
        </is>
      </c>
      <c r="C29" s="5" t="n">
        <v>2469815</v>
      </c>
      <c r="D29" s="5" t="n">
        <v>2477636</v>
      </c>
      <c r="E29" s="6" t="n">
        <v>761</v>
      </c>
      <c r="F29" s="5" t="n">
        <v>1984746</v>
      </c>
      <c r="G29" s="5" t="n">
        <v>-593991</v>
      </c>
      <c r="H29" s="5" t="n">
        <v>1643657</v>
      </c>
      <c r="I29" s="5" t="n">
        <v>-557537</v>
      </c>
      <c r="J29" s="5" t="n">
        <v>-7821</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C31" s="5" t="n">
        <v>199340</v>
      </c>
      <c r="D31" s="5" t="n">
        <v>199469</v>
      </c>
      <c r="E31" s="4" t="inlineStr">
        <is>
          <t xml:space="preserve"> </t>
        </is>
      </c>
      <c r="F31" s="4" t="inlineStr">
        <is>
          <t xml:space="preserve"> </t>
        </is>
      </c>
      <c r="G31" s="4" t="inlineStr">
        <is>
          <t xml:space="preserve"> </t>
        </is>
      </c>
      <c r="H31" s="5" t="n">
        <v>199469</v>
      </c>
      <c r="I31" s="4" t="inlineStr">
        <is>
          <t xml:space="preserve"> </t>
        </is>
      </c>
      <c r="J31" s="5" t="n">
        <v>-129</v>
      </c>
    </row>
    <row r="32">
      <c r="A32" s="4" t="inlineStr">
        <is>
          <t>Other comprehensive (loss) income</t>
        </is>
      </c>
      <c r="C32" s="5" t="n">
        <v>93974</v>
      </c>
      <c r="D32" s="5" t="n">
        <v>93974</v>
      </c>
      <c r="E32" s="4" t="inlineStr">
        <is>
          <t xml:space="preserve"> </t>
        </is>
      </c>
      <c r="F32" s="4" t="inlineStr">
        <is>
          <t xml:space="preserve"> </t>
        </is>
      </c>
      <c r="G32" s="5" t="n">
        <v>93974</v>
      </c>
      <c r="H32" s="4" t="inlineStr">
        <is>
          <t xml:space="preserve"> </t>
        </is>
      </c>
      <c r="I32" s="4" t="inlineStr">
        <is>
          <t xml:space="preserve"> </t>
        </is>
      </c>
      <c r="J32" s="4" t="inlineStr">
        <is>
          <t xml:space="preserve"> </t>
        </is>
      </c>
    </row>
    <row r="33">
      <c r="A33" s="4" t="inlineStr">
        <is>
          <t>Cash dividend</t>
        </is>
      </c>
      <c r="C33" s="5" t="n">
        <v>-26983</v>
      </c>
      <c r="D33" s="5" t="n">
        <v>-26983</v>
      </c>
      <c r="E33" s="4" t="inlineStr">
        <is>
          <t xml:space="preserve"> </t>
        </is>
      </c>
      <c r="F33" s="4" t="inlineStr">
        <is>
          <t xml:space="preserve"> </t>
        </is>
      </c>
      <c r="G33" s="4" t="inlineStr">
        <is>
          <t xml:space="preserve"> </t>
        </is>
      </c>
      <c r="H33" s="5" t="n">
        <v>-26983</v>
      </c>
      <c r="I33" s="4" t="inlineStr">
        <is>
          <t xml:space="preserve"> </t>
        </is>
      </c>
      <c r="J33" s="4" t="inlineStr">
        <is>
          <t xml:space="preserve"> </t>
        </is>
      </c>
    </row>
    <row r="34">
      <c r="A34" s="4" t="inlineStr">
        <is>
          <t>Distributions to noncontrolling shareholders</t>
        </is>
      </c>
      <c r="C34" s="5" t="n">
        <v>-32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99</v>
      </c>
    </row>
    <row r="35">
      <c r="A35" s="4" t="inlineStr">
        <is>
          <t>Issuance of common stock including proceeds from exercise of common stock options (in shares)</t>
        </is>
      </c>
      <c r="B35" s="4" t="inlineStr">
        <is>
          <t>[3]</t>
        </is>
      </c>
      <c r="C35" s="4" t="inlineStr">
        <is>
          <t xml:space="preserve"> </t>
        </is>
      </c>
      <c r="D35" s="4" t="inlineStr">
        <is>
          <t xml:space="preserve"> </t>
        </is>
      </c>
      <c r="E35" s="5" t="n">
        <v>15167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including proceeds from exercise of common stock options</t>
        </is>
      </c>
      <c r="B36" s="4" t="inlineStr">
        <is>
          <t>[3]</t>
        </is>
      </c>
      <c r="C36" s="5" t="n">
        <v>337</v>
      </c>
      <c r="D36" s="5" t="n">
        <v>337</v>
      </c>
      <c r="E36" s="6" t="n">
        <v>1</v>
      </c>
      <c r="F36" s="5" t="n">
        <v>336</v>
      </c>
      <c r="G36" s="4" t="inlineStr">
        <is>
          <t xml:space="preserve"> </t>
        </is>
      </c>
      <c r="H36" s="4" t="inlineStr">
        <is>
          <t xml:space="preserve"> </t>
        </is>
      </c>
      <c r="I36" s="4" t="inlineStr">
        <is>
          <t xml:space="preserve"> </t>
        </is>
      </c>
      <c r="J36" s="4" t="inlineStr">
        <is>
          <t xml:space="preserve"> </t>
        </is>
      </c>
    </row>
    <row r="37">
      <c r="A37" s="4" t="inlineStr">
        <is>
          <t>Stock-based compensation expense</t>
        </is>
      </c>
      <c r="C37" s="5" t="n">
        <v>8990</v>
      </c>
      <c r="D37" s="5" t="n">
        <v>8990</v>
      </c>
      <c r="E37" s="4" t="inlineStr">
        <is>
          <t xml:space="preserve"> </t>
        </is>
      </c>
      <c r="F37" s="5" t="n">
        <v>8990</v>
      </c>
      <c r="G37" s="4" t="inlineStr">
        <is>
          <t xml:space="preserve"> </t>
        </is>
      </c>
      <c r="H37" s="4" t="inlineStr">
        <is>
          <t xml:space="preserve"> </t>
        </is>
      </c>
      <c r="I37" s="4" t="inlineStr">
        <is>
          <t xml:space="preserve"> </t>
        </is>
      </c>
      <c r="J37" s="4" t="inlineStr">
        <is>
          <t xml:space="preserve"> </t>
        </is>
      </c>
    </row>
    <row r="38">
      <c r="A38" s="4" t="inlineStr">
        <is>
          <t>Repurchases of common shares</t>
        </is>
      </c>
      <c r="B38" s="4" t="inlineStr">
        <is>
          <t>[4]</t>
        </is>
      </c>
      <c r="C38" s="5" t="n">
        <v>-75159</v>
      </c>
      <c r="D38" s="5" t="n">
        <v>-75159</v>
      </c>
      <c r="E38" s="4" t="inlineStr">
        <is>
          <t xml:space="preserve"> </t>
        </is>
      </c>
      <c r="F38" s="4" t="inlineStr">
        <is>
          <t xml:space="preserve"> </t>
        </is>
      </c>
      <c r="G38" s="4" t="inlineStr">
        <is>
          <t xml:space="preserve"> </t>
        </is>
      </c>
      <c r="H38" s="4" t="inlineStr">
        <is>
          <t xml:space="preserve"> </t>
        </is>
      </c>
      <c r="I38" s="5" t="n">
        <v>-75159</v>
      </c>
      <c r="J38" s="4" t="inlineStr">
        <is>
          <t xml:space="preserve"> </t>
        </is>
      </c>
    </row>
    <row r="39">
      <c r="A39" s="4" t="inlineStr">
        <is>
          <t>Ending balance (in shares) at Sep. 30, 2024</t>
        </is>
      </c>
      <c r="C39" s="4" t="inlineStr">
        <is>
          <t xml:space="preserve"> </t>
        </is>
      </c>
      <c r="D39" s="4" t="inlineStr">
        <is>
          <t xml:space="preserve"> </t>
        </is>
      </c>
      <c r="E39" s="5" t="n">
        <v>7624677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Sep. 30, 2024</t>
        </is>
      </c>
      <c r="C40" s="5" t="n">
        <v>2667015</v>
      </c>
      <c r="D40" s="5" t="n">
        <v>2678264</v>
      </c>
      <c r="E40" s="6" t="n">
        <v>762</v>
      </c>
      <c r="F40" s="5" t="n">
        <v>1994072</v>
      </c>
      <c r="G40" s="5" t="n">
        <v>-500017</v>
      </c>
      <c r="H40" s="5" t="n">
        <v>1816143</v>
      </c>
      <c r="I40" s="5" t="n">
        <v>-632696</v>
      </c>
      <c r="J40" s="5" t="n">
        <v>-11249</v>
      </c>
    </row>
    <row r="41">
      <c r="A41" s="4" t="inlineStr">
        <is>
          <t>Beginning balance (in shares) at Jun. 30, 2024</t>
        </is>
      </c>
      <c r="C41" s="4" t="inlineStr">
        <is>
          <t xml:space="preserve"> </t>
        </is>
      </c>
      <c r="D41" s="4" t="inlineStr">
        <is>
          <t xml:space="preserve"> </t>
        </is>
      </c>
      <c r="E41" s="5" t="n">
        <v>7620835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Jun. 30, 2024</t>
        </is>
      </c>
      <c r="C42" s="5" t="n">
        <v>2478357</v>
      </c>
      <c r="D42" s="5" t="n">
        <v>2489580</v>
      </c>
      <c r="E42" s="6" t="n">
        <v>762</v>
      </c>
      <c r="F42" s="5" t="n">
        <v>1989289</v>
      </c>
      <c r="G42" s="5" t="n">
        <v>-642878</v>
      </c>
      <c r="H42" s="5" t="n">
        <v>1760598</v>
      </c>
      <c r="I42" s="5" t="n">
        <v>-618191</v>
      </c>
      <c r="J42" s="5" t="n">
        <v>-11223</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C44" s="5" t="n">
        <v>64409</v>
      </c>
      <c r="D44" s="5" t="n">
        <v>64435</v>
      </c>
      <c r="E44" s="4" t="inlineStr">
        <is>
          <t xml:space="preserve"> </t>
        </is>
      </c>
      <c r="F44" s="4" t="inlineStr">
        <is>
          <t xml:space="preserve"> </t>
        </is>
      </c>
      <c r="G44" s="4" t="inlineStr">
        <is>
          <t xml:space="preserve"> </t>
        </is>
      </c>
      <c r="H44" s="5" t="n">
        <v>64435</v>
      </c>
      <c r="I44" s="4" t="inlineStr">
        <is>
          <t xml:space="preserve"> </t>
        </is>
      </c>
      <c r="J44" s="5" t="n">
        <v>-26</v>
      </c>
    </row>
    <row r="45">
      <c r="A45" s="4" t="inlineStr">
        <is>
          <t>Other comprehensive (loss) income</t>
        </is>
      </c>
      <c r="C45" s="5" t="n">
        <v>142861</v>
      </c>
      <c r="D45" s="5" t="n">
        <v>142861</v>
      </c>
      <c r="E45" s="4" t="inlineStr">
        <is>
          <t xml:space="preserve"> </t>
        </is>
      </c>
      <c r="F45" s="4" t="inlineStr">
        <is>
          <t xml:space="preserve"> </t>
        </is>
      </c>
      <c r="G45" s="5" t="n">
        <v>142861</v>
      </c>
      <c r="H45" s="4" t="inlineStr">
        <is>
          <t xml:space="preserve"> </t>
        </is>
      </c>
      <c r="I45" s="4" t="inlineStr">
        <is>
          <t xml:space="preserve"> </t>
        </is>
      </c>
      <c r="J45" s="4" t="inlineStr">
        <is>
          <t xml:space="preserve"> </t>
        </is>
      </c>
    </row>
    <row r="46">
      <c r="A46" s="4" t="inlineStr">
        <is>
          <t>Cash dividend</t>
        </is>
      </c>
      <c r="C46" s="5" t="n">
        <v>-8890</v>
      </c>
      <c r="D46" s="5" t="n">
        <v>-8890</v>
      </c>
      <c r="E46" s="4" t="inlineStr">
        <is>
          <t xml:space="preserve"> </t>
        </is>
      </c>
      <c r="F46" s="4" t="inlineStr">
        <is>
          <t xml:space="preserve"> </t>
        </is>
      </c>
      <c r="G46" s="4" t="inlineStr">
        <is>
          <t xml:space="preserve"> </t>
        </is>
      </c>
      <c r="H46" s="5" t="n">
        <v>-8890</v>
      </c>
      <c r="I46" s="4" t="inlineStr">
        <is>
          <t xml:space="preserve"> </t>
        </is>
      </c>
      <c r="J46" s="4" t="inlineStr">
        <is>
          <t xml:space="preserve"> </t>
        </is>
      </c>
    </row>
    <row r="47">
      <c r="A47" s="4" t="inlineStr">
        <is>
          <t>Issuance of common stock including proceeds from exercise of common stock options (in shares)</t>
        </is>
      </c>
      <c r="B47" s="4" t="inlineStr">
        <is>
          <t>[5]</t>
        </is>
      </c>
      <c r="C47" s="4" t="inlineStr">
        <is>
          <t xml:space="preserve"> </t>
        </is>
      </c>
      <c r="D47" s="4" t="inlineStr">
        <is>
          <t xml:space="preserve"> </t>
        </is>
      </c>
      <c r="E47" s="5" t="n">
        <v>3841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including proceeds from exercise of common stock options</t>
        </is>
      </c>
      <c r="B48" s="4" t="inlineStr">
        <is>
          <t>[5]</t>
        </is>
      </c>
      <c r="C48" s="5" t="n">
        <v>1436</v>
      </c>
      <c r="D48" s="5" t="n">
        <v>1436</v>
      </c>
      <c r="E48" s="4" t="inlineStr">
        <is>
          <t xml:space="preserve"> </t>
        </is>
      </c>
      <c r="F48" s="5" t="n">
        <v>1436</v>
      </c>
      <c r="G48" s="4" t="inlineStr">
        <is>
          <t xml:space="preserve"> </t>
        </is>
      </c>
      <c r="H48" s="4" t="inlineStr">
        <is>
          <t xml:space="preserve"> </t>
        </is>
      </c>
      <c r="I48" s="4" t="inlineStr">
        <is>
          <t xml:space="preserve"> </t>
        </is>
      </c>
      <c r="J48" s="4" t="inlineStr">
        <is>
          <t xml:space="preserve"> </t>
        </is>
      </c>
    </row>
    <row r="49">
      <c r="A49" s="4" t="inlineStr">
        <is>
          <t>Stock-based compensation expense</t>
        </is>
      </c>
      <c r="C49" s="5" t="n">
        <v>2813</v>
      </c>
      <c r="D49" s="5" t="n">
        <v>2813</v>
      </c>
      <c r="E49" s="4" t="inlineStr">
        <is>
          <t xml:space="preserve"> </t>
        </is>
      </c>
      <c r="F49" s="5" t="n">
        <v>2813</v>
      </c>
      <c r="G49" s="4" t="inlineStr">
        <is>
          <t xml:space="preserve"> </t>
        </is>
      </c>
      <c r="H49" s="4" t="inlineStr">
        <is>
          <t xml:space="preserve"> </t>
        </is>
      </c>
      <c r="I49" s="4" t="inlineStr">
        <is>
          <t xml:space="preserve"> </t>
        </is>
      </c>
      <c r="J49" s="4" t="inlineStr">
        <is>
          <t xml:space="preserve"> </t>
        </is>
      </c>
    </row>
    <row r="50">
      <c r="A50" s="4" t="inlineStr">
        <is>
          <t>Repurchases of common shares</t>
        </is>
      </c>
      <c r="B50" s="4" t="inlineStr">
        <is>
          <t>[6]</t>
        </is>
      </c>
      <c r="C50" s="5" t="n">
        <v>-13971</v>
      </c>
      <c r="D50" s="5" t="n">
        <v>-13971</v>
      </c>
      <c r="E50" s="4" t="inlineStr">
        <is>
          <t xml:space="preserve"> </t>
        </is>
      </c>
      <c r="F50" s="5" t="n">
        <v>534</v>
      </c>
      <c r="G50" s="4" t="inlineStr">
        <is>
          <t xml:space="preserve"> </t>
        </is>
      </c>
      <c r="H50" s="4" t="inlineStr">
        <is>
          <t xml:space="preserve"> </t>
        </is>
      </c>
      <c r="I50" s="5" t="n">
        <v>-14505</v>
      </c>
      <c r="J50" s="4" t="inlineStr">
        <is>
          <t xml:space="preserve"> </t>
        </is>
      </c>
    </row>
    <row r="51">
      <c r="A51" s="4" t="inlineStr">
        <is>
          <t>Ending balance (in shares) at Sep. 30, 2024</t>
        </is>
      </c>
      <c r="C51" s="4" t="inlineStr">
        <is>
          <t xml:space="preserve"> </t>
        </is>
      </c>
      <c r="D51" s="4" t="inlineStr">
        <is>
          <t xml:space="preserve"> </t>
        </is>
      </c>
      <c r="E51" s="5" t="n">
        <v>7624677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Sep. 30, 2024</t>
        </is>
      </c>
      <c r="C52" s="6" t="n">
        <v>2667015</v>
      </c>
      <c r="D52" s="6" t="n">
        <v>2678264</v>
      </c>
      <c r="E52" s="6" t="n">
        <v>762</v>
      </c>
      <c r="F52" s="6" t="n">
        <v>1994072</v>
      </c>
      <c r="G52" s="6" t="n">
        <v>-500017</v>
      </c>
      <c r="H52" s="6" t="n">
        <v>1816143</v>
      </c>
      <c r="I52" s="6" t="n">
        <v>-632696</v>
      </c>
      <c r="J52" s="6" t="n">
        <v>-11249</v>
      </c>
    </row>
    <row r="53"/>
    <row r="54">
      <c r="A54" s="4" t="inlineStr">
        <is>
          <t>[1] Repurchase of common stock includes 1,006,178 shares repurchased in connection with the Company's share repurchase program approved by the Board of Directors, and 45,489 shares withheld to cover tax liabilities. Repurchase of common stock includes 386,900 shares repurchased in connection with the Company's share repurchase program approved by the Board of Directors. Issuance of common stock includes 51,714 shares withheld to cover tax liabilities. Repurchase of common stock includes 1,656,501 shares repurchased in connection with the Company's share repurchase program approved by the Board of Directors. Issuance of common stock includes 1,610 shares withheld to cover tax liabilities. Repurchase of common stock includes 266,672 shares repurchased in connection with the Company's share repurchase program approved by the Board of Directors.</t>
        </is>
      </c>
    </row>
  </sheetData>
  <mergeCells count="3">
    <mergeCell ref="A1:B1"/>
    <mergeCell ref="A53:I53"/>
    <mergeCell ref="A54:I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999</v>
      </c>
      <c r="C4" s="6" t="n">
        <v>4041</v>
      </c>
      <c r="D4" s="6" t="n">
        <v>14482</v>
      </c>
      <c r="E4" s="6" t="n">
        <v>142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14" customWidth="1" min="6" max="6"/>
  </cols>
  <sheetData>
    <row r="1">
      <c r="A1" s="1" t="inlineStr">
        <is>
          <t>LEASES - Schedule of Direct Financ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lease receivable</t>
        </is>
      </c>
      <c r="B4" s="6" t="n">
        <v>16051</v>
      </c>
      <c r="C4" s="6" t="n">
        <v>13682</v>
      </c>
      <c r="D4" s="6" t="n">
        <v>46665</v>
      </c>
      <c r="E4" s="6" t="n">
        <v>39200</v>
      </c>
      <c r="F4" s="4" t="inlineStr">
        <is>
          <t xml:space="preserve"> </t>
        </is>
      </c>
    </row>
    <row r="5">
      <c r="A5" s="4" t="inlineStr">
        <is>
          <t>Interest income on deferred fees and costs, net</t>
        </is>
      </c>
      <c r="B5" s="5" t="n">
        <v>-2034</v>
      </c>
      <c r="C5" s="5" t="n">
        <v>-1643</v>
      </c>
      <c r="D5" s="5" t="n">
        <v>-5715</v>
      </c>
      <c r="E5" s="5" t="n">
        <v>-4479</v>
      </c>
      <c r="F5" s="4" t="inlineStr">
        <is>
          <t xml:space="preserve"> </t>
        </is>
      </c>
    </row>
    <row r="6">
      <c r="A6" s="4" t="inlineStr">
        <is>
          <t>Total direct financing lease net interest income</t>
        </is>
      </c>
      <c r="B6" s="6" t="n">
        <v>14017</v>
      </c>
      <c r="C6" s="6" t="n">
        <v>12039</v>
      </c>
      <c r="D6" s="6" t="n">
        <v>40950</v>
      </c>
      <c r="E6" s="6" t="n">
        <v>34721</v>
      </c>
      <c r="F6" s="4" t="inlineStr">
        <is>
          <t xml:space="preserve"> </t>
        </is>
      </c>
    </row>
    <row r="7">
      <c r="A7" s="4" t="inlineStr">
        <is>
          <t>Direct Financing Lease, Lease Income, Statement of Income or Comprehensive Income [Extensible Enumeration]</t>
        </is>
      </c>
      <c r="B7" s="4" t="inlineStr">
        <is>
          <t>Interest and fees on loans and leases</t>
        </is>
      </c>
      <c r="C7" s="4" t="inlineStr">
        <is>
          <t>Interest and fees on loans and leases</t>
        </is>
      </c>
      <c r="D7" s="4" t="inlineStr">
        <is>
          <t>Interest and fees on loans and leases</t>
        </is>
      </c>
      <c r="E7" s="4" t="inlineStr">
        <is>
          <t>Interest and fees on loans and leases</t>
        </is>
      </c>
      <c r="F7" s="4" t="inlineStr">
        <is>
          <t xml:space="preserve"> </t>
        </is>
      </c>
    </row>
    <row r="8">
      <c r="A8" s="3" t="inlineStr">
        <is>
          <t>Leasing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receivables</t>
        </is>
      </c>
      <c r="B9" s="6" t="n">
        <v>747886</v>
      </c>
      <c r="C9" s="4" t="inlineStr">
        <is>
          <t xml:space="preserve"> </t>
        </is>
      </c>
      <c r="D9" s="6" t="n">
        <v>747886</v>
      </c>
      <c r="E9" s="4" t="inlineStr">
        <is>
          <t xml:space="preserve"> </t>
        </is>
      </c>
      <c r="F9" s="6" t="n">
        <v>721338</v>
      </c>
    </row>
    <row r="10">
      <c r="A10" s="4" t="inlineStr">
        <is>
          <t>Unearned income</t>
        </is>
      </c>
      <c r="B10" s="5" t="n">
        <v>-122591</v>
      </c>
      <c r="C10" s="4" t="inlineStr">
        <is>
          <t xml:space="preserve"> </t>
        </is>
      </c>
      <c r="D10" s="5" t="n">
        <v>-122591</v>
      </c>
      <c r="E10" s="4" t="inlineStr">
        <is>
          <t xml:space="preserve"> </t>
        </is>
      </c>
      <c r="F10" s="5" t="n">
        <v>-114341</v>
      </c>
    </row>
    <row r="11">
      <c r="A11" s="4" t="inlineStr">
        <is>
          <t>Deferred fees and costs</t>
        </is>
      </c>
      <c r="B11" s="5" t="n">
        <v>20126</v>
      </c>
      <c r="C11" s="4" t="inlineStr">
        <is>
          <t xml:space="preserve"> </t>
        </is>
      </c>
      <c r="D11" s="5" t="n">
        <v>20126</v>
      </c>
      <c r="E11" s="4" t="inlineStr">
        <is>
          <t xml:space="preserve"> </t>
        </is>
      </c>
      <c r="F11" s="5" t="n">
        <v>16625</v>
      </c>
    </row>
    <row r="12">
      <c r="A12" s="4" t="inlineStr">
        <is>
          <t>Net investment in direct financing leases</t>
        </is>
      </c>
      <c r="B12" s="6" t="n">
        <v>645421</v>
      </c>
      <c r="C12" s="4" t="inlineStr">
        <is>
          <t xml:space="preserve"> </t>
        </is>
      </c>
      <c r="D12" s="6" t="n">
        <v>645421</v>
      </c>
      <c r="E12" s="4" t="inlineStr">
        <is>
          <t xml:space="preserve"> </t>
        </is>
      </c>
      <c r="F12" s="6" t="n">
        <v>6236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 related to goodwill</t>
        </is>
      </c>
      <c r="B4" s="4" t="inlineStr">
        <is>
          <t xml:space="preserve"> </t>
        </is>
      </c>
      <c r="C4" s="4" t="inlineStr">
        <is>
          <t xml:space="preserve"> </t>
        </is>
      </c>
      <c r="D4" s="6" t="n">
        <v>0</v>
      </c>
      <c r="E4" s="4" t="inlineStr">
        <is>
          <t xml:space="preserve"> </t>
        </is>
      </c>
      <c r="F4" s="4" t="inlineStr">
        <is>
          <t xml:space="preserve"> </t>
        </is>
      </c>
    </row>
    <row r="5">
      <c r="A5" s="4" t="inlineStr">
        <is>
          <t>Amortization expense on other intangible assets</t>
        </is>
      </c>
      <c r="B5" s="4" t="inlineStr">
        <is>
          <t xml:space="preserve"> </t>
        </is>
      </c>
      <c r="C5" s="4" t="inlineStr">
        <is>
          <t xml:space="preserve"> </t>
        </is>
      </c>
      <c r="D5" s="5" t="n">
        <v>11784000</v>
      </c>
      <c r="E5" s="6" t="n">
        <v>11596000</v>
      </c>
      <c r="F5" s="4" t="inlineStr">
        <is>
          <t xml:space="preserve"> </t>
        </is>
      </c>
    </row>
    <row r="6">
      <c r="A6" s="4" t="inlineStr">
        <is>
          <t>First Mortg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of servicing rights</t>
        </is>
      </c>
      <c r="B8" s="6" t="n">
        <v>1500000</v>
      </c>
      <c r="C8" s="4" t="inlineStr">
        <is>
          <t xml:space="preserve"> </t>
        </is>
      </c>
      <c r="D8" s="5" t="n">
        <v>1500000</v>
      </c>
      <c r="E8" s="4" t="inlineStr">
        <is>
          <t xml:space="preserve"> </t>
        </is>
      </c>
      <c r="F8" s="6" t="n">
        <v>1700000</v>
      </c>
    </row>
    <row r="9">
      <c r="A9" s="4" t="inlineStr">
        <is>
          <t>SBA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of servicing rights</t>
        </is>
      </c>
      <c r="B11" s="5" t="n">
        <v>3900000</v>
      </c>
      <c r="C11" s="4" t="inlineStr">
        <is>
          <t xml:space="preserve"> </t>
        </is>
      </c>
      <c r="D11" s="5" t="n">
        <v>3900000</v>
      </c>
      <c r="E11" s="4" t="inlineStr">
        <is>
          <t xml:space="preserve"> </t>
        </is>
      </c>
      <c r="F11" s="5" t="n">
        <v>4300000</v>
      </c>
    </row>
    <row r="12">
      <c r="A12" s="4" t="inlineStr">
        <is>
          <t>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expense on other intangible assets</t>
        </is>
      </c>
      <c r="B14" s="5" t="n">
        <v>3900000</v>
      </c>
      <c r="C14" s="6" t="n">
        <v>3900000</v>
      </c>
      <c r="D14" s="5" t="n">
        <v>11800000</v>
      </c>
      <c r="E14" s="5" t="n">
        <v>11600000</v>
      </c>
      <c r="F14" s="4" t="inlineStr">
        <is>
          <t xml:space="preserve"> </t>
        </is>
      </c>
    </row>
    <row r="15">
      <c r="A15" s="4" t="inlineStr">
        <is>
          <t>Impairment of other intangible assets</t>
        </is>
      </c>
      <c r="B15" s="4" t="inlineStr">
        <is>
          <t xml:space="preserve"> </t>
        </is>
      </c>
      <c r="C15" s="4" t="inlineStr">
        <is>
          <t xml:space="preserve"> </t>
        </is>
      </c>
      <c r="D15" s="5" t="n">
        <v>0</v>
      </c>
      <c r="E15" s="4" t="inlineStr">
        <is>
          <t xml:space="preserve"> </t>
        </is>
      </c>
      <c r="F15" s="5" t="n">
        <v>0</v>
      </c>
    </row>
    <row r="16">
      <c r="A16" s="4" t="inlineStr">
        <is>
          <t>Loan servicing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loss</t>
        </is>
      </c>
      <c r="B18" s="6" t="n">
        <v>100000</v>
      </c>
      <c r="C18" s="6" t="n">
        <v>200000</v>
      </c>
      <c r="D18" s="6" t="n">
        <v>200000</v>
      </c>
      <c r="E18" s="6" t="n">
        <v>100000</v>
      </c>
      <c r="F18" s="6" t="n">
        <v>1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llocation of Goodwill to our Reportable Operating Segments for Purposes of Goodwill Impairment Testing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885898</v>
      </c>
    </row>
    <row r="5">
      <c r="A5" s="4" t="inlineStr">
        <is>
          <t>Goodwill adjustments</t>
        </is>
      </c>
      <c r="B5" s="5" t="n">
        <v>0</v>
      </c>
    </row>
    <row r="6">
      <c r="A6" s="4" t="inlineStr">
        <is>
          <t>Goodwill ending balance</t>
        </is>
      </c>
      <c r="B6" s="5" t="n">
        <v>885898</v>
      </c>
    </row>
    <row r="7">
      <c r="A7" s="4" t="inlineStr">
        <is>
          <t>WSFS Bank</t>
        </is>
      </c>
      <c r="B7" s="4" t="inlineStr">
        <is>
          <t xml:space="preserve"> </t>
        </is>
      </c>
    </row>
    <row r="8">
      <c r="A8" s="3" t="inlineStr">
        <is>
          <t>Goodwill [Roll Forward]</t>
        </is>
      </c>
      <c r="B8" s="4" t="inlineStr">
        <is>
          <t xml:space="preserve"> </t>
        </is>
      </c>
    </row>
    <row r="9">
      <c r="A9" s="4" t="inlineStr">
        <is>
          <t>Goodwill beginning balance</t>
        </is>
      </c>
      <c r="B9" s="5" t="n">
        <v>753586</v>
      </c>
    </row>
    <row r="10">
      <c r="A10" s="4" t="inlineStr">
        <is>
          <t>Goodwill adjustments</t>
        </is>
      </c>
      <c r="B10" s="5" t="n">
        <v>0</v>
      </c>
    </row>
    <row r="11">
      <c r="A11" s="4" t="inlineStr">
        <is>
          <t>Goodwill ending balance</t>
        </is>
      </c>
      <c r="B11" s="5" t="n">
        <v>753586</v>
      </c>
    </row>
    <row r="12">
      <c r="A12" s="4" t="inlineStr">
        <is>
          <t>Wealth Management</t>
        </is>
      </c>
      <c r="B12" s="4" t="inlineStr">
        <is>
          <t xml:space="preserve"> </t>
        </is>
      </c>
    </row>
    <row r="13">
      <c r="A13" s="3" t="inlineStr">
        <is>
          <t>Goodwill [Roll Forward]</t>
        </is>
      </c>
      <c r="B13" s="4" t="inlineStr">
        <is>
          <t xml:space="preserve"> </t>
        </is>
      </c>
    </row>
    <row r="14">
      <c r="A14" s="4" t="inlineStr">
        <is>
          <t>Goodwill beginning balance</t>
        </is>
      </c>
      <c r="B14" s="5" t="n">
        <v>132312</v>
      </c>
    </row>
    <row r="15">
      <c r="A15" s="4" t="inlineStr">
        <is>
          <t>Goodwill adjustments</t>
        </is>
      </c>
      <c r="B15" s="5" t="n">
        <v>0</v>
      </c>
    </row>
    <row r="16">
      <c r="A16" s="4" t="inlineStr">
        <is>
          <t>Goodwill ending balance</t>
        </is>
      </c>
      <c r="B16" s="6" t="n">
        <v>1323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chedule of Intangible Asse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88466</v>
      </c>
      <c r="C4" s="4" t="inlineStr">
        <is>
          <t xml:space="preserve"> </t>
        </is>
      </c>
      <c r="D4" s="6" t="n">
        <v>-88466</v>
      </c>
      <c r="E4" s="4" t="inlineStr">
        <is>
          <t xml:space="preserve"> </t>
        </is>
      </c>
      <c r="F4" s="6" t="n">
        <v>-75482</v>
      </c>
    </row>
    <row r="5">
      <c r="A5" s="4" t="inlineStr">
        <is>
          <t>Net Intangible Assets</t>
        </is>
      </c>
      <c r="B5" s="5" t="n">
        <v>103365</v>
      </c>
      <c r="C5" s="4" t="inlineStr">
        <is>
          <t xml:space="preserve"> </t>
        </is>
      </c>
      <c r="D5" s="5" t="n">
        <v>103365</v>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Intangible Assets</t>
        </is>
      </c>
      <c r="B7" s="5" t="n">
        <v>194731</v>
      </c>
      <c r="C7" s="4" t="inlineStr">
        <is>
          <t xml:space="preserve"> </t>
        </is>
      </c>
      <c r="D7" s="5" t="n">
        <v>194731</v>
      </c>
      <c r="E7" s="4" t="inlineStr">
        <is>
          <t xml:space="preserve"> </t>
        </is>
      </c>
      <c r="F7" s="5" t="n">
        <v>194144</v>
      </c>
    </row>
    <row r="8">
      <c r="A8" s="4" t="inlineStr">
        <is>
          <t>Accumulated Amortization</t>
        </is>
      </c>
      <c r="B8" s="5" t="n">
        <v>-88466</v>
      </c>
      <c r="C8" s="4" t="inlineStr">
        <is>
          <t xml:space="preserve"> </t>
        </is>
      </c>
      <c r="D8" s="5" t="n">
        <v>-88466</v>
      </c>
      <c r="E8" s="4" t="inlineStr">
        <is>
          <t xml:space="preserve"> </t>
        </is>
      </c>
      <c r="F8" s="5" t="n">
        <v>-75482</v>
      </c>
    </row>
    <row r="9">
      <c r="A9" s="4" t="inlineStr">
        <is>
          <t>Net Intangible Assets</t>
        </is>
      </c>
      <c r="B9" s="5" t="n">
        <v>106265</v>
      </c>
      <c r="C9" s="4" t="inlineStr">
        <is>
          <t xml:space="preserve"> </t>
        </is>
      </c>
      <c r="D9" s="5" t="n">
        <v>106265</v>
      </c>
      <c r="E9" s="4" t="inlineStr">
        <is>
          <t xml:space="preserve"> </t>
        </is>
      </c>
      <c r="F9" s="5" t="n">
        <v>118662</v>
      </c>
    </row>
    <row r="10">
      <c r="A10" s="4" t="inlineStr">
        <is>
          <t>Trade 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trademark</t>
        </is>
      </c>
      <c r="B12" s="5" t="n">
        <v>2900</v>
      </c>
      <c r="C12" s="4" t="inlineStr">
        <is>
          <t xml:space="preserve"> </t>
        </is>
      </c>
      <c r="D12" s="5" t="n">
        <v>2900</v>
      </c>
      <c r="E12" s="4" t="inlineStr">
        <is>
          <t xml:space="preserve"> </t>
        </is>
      </c>
      <c r="F12" s="5" t="n">
        <v>2900</v>
      </c>
    </row>
    <row r="13">
      <c r="A13" s="4" t="inlineStr">
        <is>
          <t>Core 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Intangible Assets</t>
        </is>
      </c>
      <c r="B15" s="5" t="n">
        <v>104751</v>
      </c>
      <c r="C15" s="4" t="inlineStr">
        <is>
          <t xml:space="preserve"> </t>
        </is>
      </c>
      <c r="D15" s="5" t="n">
        <v>104751</v>
      </c>
      <c r="E15" s="4" t="inlineStr">
        <is>
          <t xml:space="preserve"> </t>
        </is>
      </c>
      <c r="F15" s="5" t="n">
        <v>104751</v>
      </c>
    </row>
    <row r="16">
      <c r="A16" s="4" t="inlineStr">
        <is>
          <t>Accumulated Amortization</t>
        </is>
      </c>
      <c r="B16" s="5" t="n">
        <v>-58463</v>
      </c>
      <c r="C16" s="4" t="inlineStr">
        <is>
          <t xml:space="preserve"> </t>
        </is>
      </c>
      <c r="D16" s="5" t="n">
        <v>-58463</v>
      </c>
      <c r="E16" s="4" t="inlineStr">
        <is>
          <t xml:space="preserve"> </t>
        </is>
      </c>
      <c r="F16" s="5" t="n">
        <v>-50754</v>
      </c>
    </row>
    <row r="17">
      <c r="A17" s="4" t="inlineStr">
        <is>
          <t>Net Intangible Assets</t>
        </is>
      </c>
      <c r="B17" s="6" t="n">
        <v>46288</v>
      </c>
      <c r="C17" s="4" t="inlineStr">
        <is>
          <t xml:space="preserve"> </t>
        </is>
      </c>
      <c r="D17" s="6" t="n">
        <v>46288</v>
      </c>
      <c r="E17" s="4" t="inlineStr">
        <is>
          <t xml:space="preserve"> </t>
        </is>
      </c>
      <c r="F17" s="6" t="n">
        <v>53997</v>
      </c>
    </row>
    <row r="18">
      <c r="A18" s="4" t="inlineStr">
        <is>
          <t>Amortization Period</t>
        </is>
      </c>
      <c r="B18" s="4" t="inlineStr">
        <is>
          <t>10 years</t>
        </is>
      </c>
      <c r="C18" s="4" t="inlineStr">
        <is>
          <t xml:space="preserve"> </t>
        </is>
      </c>
      <c r="D18" s="4" t="inlineStr">
        <is>
          <t>10 years</t>
        </is>
      </c>
      <c r="E18" s="4" t="inlineStr">
        <is>
          <t xml:space="preserve"> </t>
        </is>
      </c>
      <c r="F18" s="4" t="inlineStr">
        <is>
          <t>10 years</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Amortization</t>
        </is>
      </c>
      <c r="B20" s="6" t="n">
        <v>-58463</v>
      </c>
      <c r="C20" s="4" t="inlineStr">
        <is>
          <t xml:space="preserve"> </t>
        </is>
      </c>
      <c r="D20" s="6" t="n">
        <v>-58463</v>
      </c>
      <c r="E20" s="4" t="inlineStr">
        <is>
          <t xml:space="preserve"> </t>
        </is>
      </c>
      <c r="F20" s="6" t="n">
        <v>-50754</v>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Intangible Assets</t>
        </is>
      </c>
      <c r="B23" s="5" t="n">
        <v>73880</v>
      </c>
      <c r="C23" s="4" t="inlineStr">
        <is>
          <t xml:space="preserve"> </t>
        </is>
      </c>
      <c r="D23" s="5" t="n">
        <v>73880</v>
      </c>
      <c r="E23" s="4" t="inlineStr">
        <is>
          <t xml:space="preserve"> </t>
        </is>
      </c>
      <c r="F23" s="5" t="n">
        <v>73880</v>
      </c>
    </row>
    <row r="24">
      <c r="A24" s="4" t="inlineStr">
        <is>
          <t>Accumulated Amortization</t>
        </is>
      </c>
      <c r="B24" s="5" t="n">
        <v>-22229</v>
      </c>
      <c r="C24" s="4" t="inlineStr">
        <is>
          <t xml:space="preserve"> </t>
        </is>
      </c>
      <c r="D24" s="5" t="n">
        <v>-22229</v>
      </c>
      <c r="E24" s="4" t="inlineStr">
        <is>
          <t xml:space="preserve"> </t>
        </is>
      </c>
      <c r="F24" s="5" t="n">
        <v>-18153</v>
      </c>
    </row>
    <row r="25">
      <c r="A25" s="4" t="inlineStr">
        <is>
          <t>Net Intangible Assets</t>
        </is>
      </c>
      <c r="B25" s="5" t="n">
        <v>51651</v>
      </c>
      <c r="C25" s="4" t="inlineStr">
        <is>
          <t xml:space="preserve"> </t>
        </is>
      </c>
      <c r="D25" s="5" t="n">
        <v>51651</v>
      </c>
      <c r="E25" s="4" t="inlineStr">
        <is>
          <t xml:space="preserve"> </t>
        </is>
      </c>
      <c r="F25" s="5" t="n">
        <v>55727</v>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Amortization</t>
        </is>
      </c>
      <c r="B27" s="6" t="n">
        <v>-22229</v>
      </c>
      <c r="C27" s="4" t="inlineStr">
        <is>
          <t xml:space="preserve"> </t>
        </is>
      </c>
      <c r="D27" s="6" t="n">
        <v>-22229</v>
      </c>
      <c r="E27" s="4" t="inlineStr">
        <is>
          <t xml:space="preserve"> </t>
        </is>
      </c>
      <c r="F27" s="6" t="n">
        <v>-18153</v>
      </c>
    </row>
    <row r="28">
      <c r="A28" s="4" t="inlineStr">
        <is>
          <t>Customer relationship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Period</t>
        </is>
      </c>
      <c r="B30" s="4" t="inlineStr">
        <is>
          <t>7 years</t>
        </is>
      </c>
      <c r="C30" s="4" t="inlineStr">
        <is>
          <t xml:space="preserve"> </t>
        </is>
      </c>
      <c r="D30" s="4" t="inlineStr">
        <is>
          <t>7 years</t>
        </is>
      </c>
      <c r="E30" s="4" t="inlineStr">
        <is>
          <t xml:space="preserve"> </t>
        </is>
      </c>
      <c r="F30" s="4" t="inlineStr">
        <is>
          <t>7 years</t>
        </is>
      </c>
    </row>
    <row r="31">
      <c r="A31" s="4" t="inlineStr">
        <is>
          <t>Customer relationship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Period</t>
        </is>
      </c>
      <c r="B33" s="4" t="inlineStr">
        <is>
          <t>15 years</t>
        </is>
      </c>
      <c r="C33" s="4" t="inlineStr">
        <is>
          <t xml:space="preserve"> </t>
        </is>
      </c>
      <c r="D33" s="4" t="inlineStr">
        <is>
          <t>15 years</t>
        </is>
      </c>
      <c r="E33" s="4" t="inlineStr">
        <is>
          <t xml:space="preserve"> </t>
        </is>
      </c>
      <c r="F33" s="4" t="inlineStr">
        <is>
          <t>15 years</t>
        </is>
      </c>
    </row>
    <row r="34">
      <c r="A34" s="4" t="inlineStr">
        <is>
          <t>Loan servicing righ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Intangible Assets</t>
        </is>
      </c>
      <c r="B36" s="6" t="n">
        <v>13200</v>
      </c>
      <c r="C36" s="4" t="inlineStr">
        <is>
          <t xml:space="preserve"> </t>
        </is>
      </c>
      <c r="D36" s="6" t="n">
        <v>13200</v>
      </c>
      <c r="E36" s="4" t="inlineStr">
        <is>
          <t xml:space="preserve"> </t>
        </is>
      </c>
      <c r="F36" s="6" t="n">
        <v>12613</v>
      </c>
    </row>
    <row r="37">
      <c r="A37" s="4" t="inlineStr">
        <is>
          <t>Accumulated Amortization</t>
        </is>
      </c>
      <c r="B37" s="5" t="n">
        <v>-7774</v>
      </c>
      <c r="C37" s="4" t="inlineStr">
        <is>
          <t xml:space="preserve"> </t>
        </is>
      </c>
      <c r="D37" s="5" t="n">
        <v>-7774</v>
      </c>
      <c r="E37" s="4" t="inlineStr">
        <is>
          <t xml:space="preserve"> </t>
        </is>
      </c>
      <c r="F37" s="5" t="n">
        <v>-6575</v>
      </c>
    </row>
    <row r="38">
      <c r="A38" s="4" t="inlineStr">
        <is>
          <t>Net Intangible Assets</t>
        </is>
      </c>
      <c r="B38" s="5" t="n">
        <v>5426</v>
      </c>
      <c r="C38" s="4" t="inlineStr">
        <is>
          <t xml:space="preserve"> </t>
        </is>
      </c>
      <c r="D38" s="5" t="n">
        <v>5426</v>
      </c>
      <c r="E38" s="4" t="inlineStr">
        <is>
          <t xml:space="preserve"> </t>
        </is>
      </c>
      <c r="F38" s="5" t="n">
        <v>6038</v>
      </c>
    </row>
    <row r="39">
      <c r="A39" s="4" t="inlineStr">
        <is>
          <t>Impairment loss</t>
        </is>
      </c>
      <c r="B39" s="5" t="n">
        <v>100</v>
      </c>
      <c r="C39" s="6" t="n">
        <v>200</v>
      </c>
      <c r="D39" s="5" t="n">
        <v>200</v>
      </c>
      <c r="E39" s="6" t="n">
        <v>100</v>
      </c>
      <c r="F39" s="5" t="n">
        <v>100</v>
      </c>
    </row>
    <row r="40">
      <c r="A40" s="3" t="inlineStr">
        <is>
          <t>Inde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umulated Amortization</t>
        </is>
      </c>
      <c r="B41" s="6" t="n">
        <v>-7774</v>
      </c>
      <c r="C41" s="4" t="inlineStr">
        <is>
          <t xml:space="preserve"> </t>
        </is>
      </c>
      <c r="D41" s="6" t="n">
        <v>-7774</v>
      </c>
      <c r="E41" s="4" t="inlineStr">
        <is>
          <t xml:space="preserve"> </t>
        </is>
      </c>
      <c r="F41" s="6" t="n">
        <v>-6575</v>
      </c>
    </row>
    <row r="42">
      <c r="A42" s="4" t="inlineStr">
        <is>
          <t>Loan servicing righ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ation Period</t>
        </is>
      </c>
      <c r="B44" s="4" t="inlineStr">
        <is>
          <t>10 years</t>
        </is>
      </c>
      <c r="C44" s="4" t="inlineStr">
        <is>
          <t xml:space="preserve"> </t>
        </is>
      </c>
      <c r="D44" s="4" t="inlineStr">
        <is>
          <t>10 years</t>
        </is>
      </c>
      <c r="E44" s="4" t="inlineStr">
        <is>
          <t xml:space="preserve"> </t>
        </is>
      </c>
      <c r="F44" s="4" t="inlineStr">
        <is>
          <t>10 years</t>
        </is>
      </c>
    </row>
    <row r="45">
      <c r="A45" s="4" t="inlineStr">
        <is>
          <t>Loan servicing righ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ation Period</t>
        </is>
      </c>
      <c r="B47" s="4" t="inlineStr">
        <is>
          <t>25 years</t>
        </is>
      </c>
      <c r="C47" s="4" t="inlineStr">
        <is>
          <t xml:space="preserve"> </t>
        </is>
      </c>
      <c r="D47" s="4" t="inlineStr">
        <is>
          <t>25 years</t>
        </is>
      </c>
      <c r="E47" s="4" t="inlineStr">
        <is>
          <t xml:space="preserve"> </t>
        </is>
      </c>
      <c r="F47" s="4" t="inlineStr">
        <is>
          <t>25 year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of Intangibles (Details) $ in Thousands</t>
        </is>
      </c>
      <c r="B1" s="2" t="inlineStr">
        <is>
          <t>Sep. 30, 2024 USD ($)</t>
        </is>
      </c>
    </row>
    <row r="2">
      <c r="A2" s="3" t="inlineStr">
        <is>
          <t>Goodwill and Intangible Assets Disclosure [Abstract]</t>
        </is>
      </c>
      <c r="B2" s="4" t="inlineStr">
        <is>
          <t xml:space="preserve"> </t>
        </is>
      </c>
    </row>
    <row r="3">
      <c r="A3" s="4" t="inlineStr">
        <is>
          <t>Remaining in 2024</t>
        </is>
      </c>
      <c r="B3" s="6" t="n">
        <v>4207</v>
      </c>
    </row>
    <row r="4">
      <c r="A4" s="4" t="inlineStr">
        <is>
          <t>2025</t>
        </is>
      </c>
      <c r="B4" s="5" t="n">
        <v>16640</v>
      </c>
    </row>
    <row r="5">
      <c r="A5" s="4" t="inlineStr">
        <is>
          <t>2026</t>
        </is>
      </c>
      <c r="B5" s="5" t="n">
        <v>15923</v>
      </c>
    </row>
    <row r="6">
      <c r="A6" s="4" t="inlineStr">
        <is>
          <t>2027</t>
        </is>
      </c>
      <c r="B6" s="5" t="n">
        <v>15444</v>
      </c>
    </row>
    <row r="7">
      <c r="A7" s="4" t="inlineStr">
        <is>
          <t>2028</t>
        </is>
      </c>
      <c r="B7" s="5" t="n">
        <v>14609</v>
      </c>
    </row>
    <row r="8">
      <c r="A8" s="4" t="inlineStr">
        <is>
          <t>Thereafter</t>
        </is>
      </c>
      <c r="B8" s="5" t="n">
        <v>36542</v>
      </c>
    </row>
    <row r="9">
      <c r="A9" s="4" t="inlineStr">
        <is>
          <t>Net Intangible Assets</t>
        </is>
      </c>
      <c r="B9" s="6" t="n">
        <v>1033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4</t>
        </is>
      </c>
      <c r="C1" s="2" t="inlineStr">
        <is>
          <t>Dec. 31, 2023</t>
        </is>
      </c>
    </row>
    <row r="2">
      <c r="A2" s="3" t="inlineStr">
        <is>
          <t>Noninterest-bearing:</t>
        </is>
      </c>
      <c r="B2" s="4" t="inlineStr">
        <is>
          <t xml:space="preserve"> </t>
        </is>
      </c>
      <c r="C2" s="4" t="inlineStr">
        <is>
          <t xml:space="preserve"> </t>
        </is>
      </c>
    </row>
    <row r="3">
      <c r="A3" s="4" t="inlineStr">
        <is>
          <t>Noninterest demand</t>
        </is>
      </c>
      <c r="B3" s="6" t="n">
        <v>4685957</v>
      </c>
      <c r="C3" s="6" t="n">
        <v>4917297</v>
      </c>
    </row>
    <row r="4">
      <c r="A4" s="4" t="inlineStr">
        <is>
          <t>Total noninterest-bearing</t>
        </is>
      </c>
      <c r="B4" s="5" t="n">
        <v>4685957</v>
      </c>
      <c r="C4" s="5" t="n">
        <v>4917297</v>
      </c>
    </row>
    <row r="5">
      <c r="A5" s="3" t="inlineStr">
        <is>
          <t>Interest-bearing:</t>
        </is>
      </c>
      <c r="B5" s="4" t="inlineStr">
        <is>
          <t xml:space="preserve"> </t>
        </is>
      </c>
      <c r="C5" s="4" t="inlineStr">
        <is>
          <t xml:space="preserve"> </t>
        </is>
      </c>
    </row>
    <row r="6">
      <c r="A6" s="4" t="inlineStr">
        <is>
          <t>Interest-bearing demand</t>
        </is>
      </c>
      <c r="B6" s="5" t="n">
        <v>2931448</v>
      </c>
      <c r="C6" s="5" t="n">
        <v>2935530</v>
      </c>
    </row>
    <row r="7">
      <c r="A7" s="4" t="inlineStr">
        <is>
          <t>Savings</t>
        </is>
      </c>
      <c r="B7" s="5" t="n">
        <v>1488373</v>
      </c>
      <c r="C7" s="5" t="n">
        <v>1610143</v>
      </c>
    </row>
    <row r="8">
      <c r="A8" s="4" t="inlineStr">
        <is>
          <t>Money market</t>
        </is>
      </c>
      <c r="B8" s="5" t="n">
        <v>5178388</v>
      </c>
      <c r="C8" s="5" t="n">
        <v>5175123</v>
      </c>
    </row>
    <row r="9">
      <c r="A9" s="4" t="inlineStr">
        <is>
          <t>Customer time deposits</t>
        </is>
      </c>
      <c r="B9" s="5" t="n">
        <v>2142865</v>
      </c>
      <c r="C9" s="5" t="n">
        <v>1784317</v>
      </c>
    </row>
    <row r="10">
      <c r="A10" s="4" t="inlineStr">
        <is>
          <t>Brokered deposits</t>
        </is>
      </c>
      <c r="B10" s="5" t="n">
        <v>0</v>
      </c>
      <c r="C10" s="5" t="n">
        <v>51676</v>
      </c>
    </row>
    <row r="11">
      <c r="A11" s="4" t="inlineStr">
        <is>
          <t>Total interest-bearing</t>
        </is>
      </c>
      <c r="B11" s="5" t="n">
        <v>11741074</v>
      </c>
      <c r="C11" s="5" t="n">
        <v>11556789</v>
      </c>
    </row>
    <row r="12">
      <c r="A12" s="4" t="inlineStr">
        <is>
          <t>Total deposits</t>
        </is>
      </c>
      <c r="B12" s="6" t="n">
        <v>16427031</v>
      </c>
      <c r="C12" s="6" t="n">
        <v>164740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0</v>
      </c>
      <c r="C4" s="4" t="inlineStr">
        <is>
          <t xml:space="preserve"> </t>
        </is>
      </c>
      <c r="D4" s="6" t="n">
        <v>0</v>
      </c>
      <c r="E4" s="4" t="inlineStr">
        <is>
          <t xml:space="preserve"> </t>
        </is>
      </c>
      <c r="F4" s="4" t="inlineStr">
        <is>
          <t xml:space="preserve"> </t>
        </is>
      </c>
    </row>
    <row r="5">
      <c r="A5" s="4" t="inlineStr">
        <is>
          <t>Amortization of low-income housing credit investments reflected as income tax expense</t>
        </is>
      </c>
      <c r="B5" s="5" t="n">
        <v>1900000</v>
      </c>
      <c r="C5" s="6" t="n">
        <v>1400000</v>
      </c>
      <c r="D5" s="5" t="n">
        <v>5700000</v>
      </c>
      <c r="E5" s="6" t="n">
        <v>4100000</v>
      </c>
      <c r="F5" s="4" t="inlineStr">
        <is>
          <t xml:space="preserve"> </t>
        </is>
      </c>
    </row>
    <row r="6">
      <c r="A6" s="4" t="inlineStr">
        <is>
          <t>Tax credit</t>
        </is>
      </c>
      <c r="B6" s="5" t="n">
        <v>1700000</v>
      </c>
      <c r="C6" s="4" t="inlineStr">
        <is>
          <t xml:space="preserve"> </t>
        </is>
      </c>
      <c r="D6" s="5" t="n">
        <v>5100000</v>
      </c>
      <c r="E6" s="4" t="inlineStr">
        <is>
          <t xml:space="preserve"> </t>
        </is>
      </c>
      <c r="F6" s="4" t="inlineStr">
        <is>
          <t xml:space="preserve"> </t>
        </is>
      </c>
    </row>
    <row r="7">
      <c r="A7" s="4" t="inlineStr">
        <is>
          <t>Affordable housing tax benefits</t>
        </is>
      </c>
      <c r="B7" s="5" t="n">
        <v>600000</v>
      </c>
      <c r="C7" s="4" t="inlineStr">
        <is>
          <t xml:space="preserve"> </t>
        </is>
      </c>
      <c r="D7" s="5" t="n">
        <v>1700000</v>
      </c>
      <c r="E7" s="4" t="inlineStr">
        <is>
          <t xml:space="preserve"> </t>
        </is>
      </c>
      <c r="F7" s="4" t="inlineStr">
        <is>
          <t xml:space="preserve"> </t>
        </is>
      </c>
    </row>
    <row r="8">
      <c r="A8" s="4" t="inlineStr">
        <is>
          <t>Carrying value of investment in affordable housing credits</t>
        </is>
      </c>
      <c r="B8" s="6" t="n">
        <v>81300000</v>
      </c>
      <c r="C8" s="4" t="inlineStr">
        <is>
          <t xml:space="preserve"> </t>
        </is>
      </c>
      <c r="D8" s="6" t="n">
        <v>81300000</v>
      </c>
      <c r="E8" s="4" t="inlineStr">
        <is>
          <t xml:space="preserve"> </t>
        </is>
      </c>
      <c r="F8" s="6" t="n">
        <v>871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Sep. 30, 2024</t>
        </is>
      </c>
      <c r="C1" s="2" t="inlineStr">
        <is>
          <t>Dec. 31, 2023</t>
        </is>
      </c>
    </row>
    <row r="2">
      <c r="A2" s="3" t="inlineStr">
        <is>
          <t>Assets measured at fair value on a recurring basis:</t>
        </is>
      </c>
      <c r="B2" s="4" t="inlineStr">
        <is>
          <t xml:space="preserve"> </t>
        </is>
      </c>
      <c r="C2" s="4" t="inlineStr">
        <is>
          <t xml:space="preserve"> </t>
        </is>
      </c>
    </row>
    <row r="3">
      <c r="A3" s="4" t="inlineStr">
        <is>
          <t>Investment securities available-for-sale</t>
        </is>
      </c>
      <c r="B3" s="6" t="n">
        <v>3737119</v>
      </c>
      <c r="C3" s="6" t="n">
        <v>3846537</v>
      </c>
    </row>
    <row r="4">
      <c r="A4" s="4" t="inlineStr">
        <is>
          <t>Collateralized mortgage obligation (CMO)</t>
        </is>
      </c>
      <c r="B4" s="4" t="inlineStr">
        <is>
          <t xml:space="preserve"> </t>
        </is>
      </c>
      <c r="C4" s="4" t="inlineStr">
        <is>
          <t xml:space="preserve"> </t>
        </is>
      </c>
    </row>
    <row r="5">
      <c r="A5" s="3" t="inlineStr">
        <is>
          <t>Assets measured at fair value on a recurring basis:</t>
        </is>
      </c>
      <c r="B5" s="4" t="inlineStr">
        <is>
          <t xml:space="preserve"> </t>
        </is>
      </c>
      <c r="C5" s="4" t="inlineStr">
        <is>
          <t xml:space="preserve"> </t>
        </is>
      </c>
    </row>
    <row r="6">
      <c r="A6" s="4" t="inlineStr">
        <is>
          <t>Investment securities available-for-sale</t>
        </is>
      </c>
      <c r="B6" s="5" t="n">
        <v>455483</v>
      </c>
      <c r="C6" s="5" t="n">
        <v>464619</v>
      </c>
    </row>
    <row r="7">
      <c r="A7" s="4" t="inlineStr">
        <is>
          <t>Fannie Mae (FNMA) mortgage-backed securities (MBS)</t>
        </is>
      </c>
      <c r="B7" s="4" t="inlineStr">
        <is>
          <t xml:space="preserve"> </t>
        </is>
      </c>
      <c r="C7" s="4" t="inlineStr">
        <is>
          <t xml:space="preserve"> </t>
        </is>
      </c>
    </row>
    <row r="8">
      <c r="A8" s="3" t="inlineStr">
        <is>
          <t>Assets measured at fair value on a recurring basis:</t>
        </is>
      </c>
      <c r="B8" s="4" t="inlineStr">
        <is>
          <t xml:space="preserve"> </t>
        </is>
      </c>
      <c r="C8" s="4" t="inlineStr">
        <is>
          <t xml:space="preserve"> </t>
        </is>
      </c>
    </row>
    <row r="9">
      <c r="A9" s="4" t="inlineStr">
        <is>
          <t>Investment securities available-for-sale</t>
        </is>
      </c>
      <c r="B9" s="5" t="n">
        <v>2939887</v>
      </c>
      <c r="C9" s="5" t="n">
        <v>3042350</v>
      </c>
    </row>
    <row r="10">
      <c r="A10" s="4" t="inlineStr">
        <is>
          <t>Freddie Mac (FHLMC) MBS</t>
        </is>
      </c>
      <c r="B10" s="4" t="inlineStr">
        <is>
          <t xml:space="preserve"> </t>
        </is>
      </c>
      <c r="C10" s="4" t="inlineStr">
        <is>
          <t xml:space="preserve"> </t>
        </is>
      </c>
    </row>
    <row r="11">
      <c r="A11" s="3" t="inlineStr">
        <is>
          <t>Assets measured at fair value on a recurring basis:</t>
        </is>
      </c>
      <c r="B11" s="4" t="inlineStr">
        <is>
          <t xml:space="preserve"> </t>
        </is>
      </c>
      <c r="C11" s="4" t="inlineStr">
        <is>
          <t xml:space="preserve"> </t>
        </is>
      </c>
    </row>
    <row r="12">
      <c r="A12" s="4" t="inlineStr">
        <is>
          <t>Investment securities available-for-sale</t>
        </is>
      </c>
      <c r="B12" s="5" t="n">
        <v>111807</v>
      </c>
      <c r="C12" s="5" t="n">
        <v>115532</v>
      </c>
    </row>
    <row r="13">
      <c r="A13" s="4" t="inlineStr">
        <is>
          <t>Ginnie Mae (GNMA) MBS</t>
        </is>
      </c>
      <c r="B13" s="4" t="inlineStr">
        <is>
          <t xml:space="preserve"> </t>
        </is>
      </c>
      <c r="C13" s="4" t="inlineStr">
        <is>
          <t xml:space="preserve"> </t>
        </is>
      </c>
    </row>
    <row r="14">
      <c r="A14" s="3" t="inlineStr">
        <is>
          <t>Assets measured at fair value on a recurring basis:</t>
        </is>
      </c>
      <c r="B14" s="4" t="inlineStr">
        <is>
          <t xml:space="preserve"> </t>
        </is>
      </c>
      <c r="C14" s="4" t="inlineStr">
        <is>
          <t xml:space="preserve"> </t>
        </is>
      </c>
    </row>
    <row r="15">
      <c r="A15" s="4" t="inlineStr">
        <is>
          <t>Investment securities available-for-sale</t>
        </is>
      </c>
      <c r="B15" s="5" t="n">
        <v>43823</v>
      </c>
      <c r="C15" s="5" t="n">
        <v>43340</v>
      </c>
    </row>
    <row r="16">
      <c r="A16" s="4" t="inlineStr">
        <is>
          <t>Government-sponsored enterprises (GSE) agency notes</t>
        </is>
      </c>
      <c r="B16" s="4" t="inlineStr">
        <is>
          <t xml:space="preserve"> </t>
        </is>
      </c>
      <c r="C16" s="4" t="inlineStr">
        <is>
          <t xml:space="preserve"> </t>
        </is>
      </c>
    </row>
    <row r="17">
      <c r="A17" s="3" t="inlineStr">
        <is>
          <t>Assets measured at fair value on a recurring basis:</t>
        </is>
      </c>
      <c r="B17" s="4" t="inlineStr">
        <is>
          <t xml:space="preserve"> </t>
        </is>
      </c>
      <c r="C17" s="4" t="inlineStr">
        <is>
          <t xml:space="preserve"> </t>
        </is>
      </c>
    </row>
    <row r="18">
      <c r="A18" s="4" t="inlineStr">
        <is>
          <t>Investment securities available-for-sale</t>
        </is>
      </c>
      <c r="B18" s="5" t="n">
        <v>186119</v>
      </c>
      <c r="C18" s="5" t="n">
        <v>180696</v>
      </c>
    </row>
    <row r="19">
      <c r="A19" s="4" t="inlineStr">
        <is>
          <t>Fair Value, Measurements, Recurring</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Other assets, fair value</t>
        </is>
      </c>
      <c r="B21" s="5" t="n">
        <v>166395</v>
      </c>
      <c r="C21" s="5" t="n">
        <v>153647</v>
      </c>
    </row>
    <row r="22">
      <c r="A22" s="3" t="inlineStr">
        <is>
          <t>Liabilities measured at fair value on a recurring basis:</t>
        </is>
      </c>
      <c r="B22" s="4" t="inlineStr">
        <is>
          <t xml:space="preserve"> </t>
        </is>
      </c>
      <c r="C22" s="4" t="inlineStr">
        <is>
          <t xml:space="preserve"> </t>
        </is>
      </c>
    </row>
    <row r="23">
      <c r="A23" s="4" t="inlineStr">
        <is>
          <t>Other liabilities</t>
        </is>
      </c>
      <c r="B23" s="5" t="n">
        <v>141305</v>
      </c>
      <c r="C23" s="5" t="n">
        <v>151642</v>
      </c>
    </row>
    <row r="24">
      <c r="A24" s="3" t="inlineStr">
        <is>
          <t>Assets measured at fair value on a nonrecurring basis:</t>
        </is>
      </c>
      <c r="B24" s="4" t="inlineStr">
        <is>
          <t xml:space="preserve"> </t>
        </is>
      </c>
      <c r="C24" s="4" t="inlineStr">
        <is>
          <t xml:space="preserve"> </t>
        </is>
      </c>
    </row>
    <row r="25">
      <c r="A25" s="4" t="inlineStr">
        <is>
          <t>Total assets measured at fair value</t>
        </is>
      </c>
      <c r="B25" s="5" t="n">
        <v>3903514</v>
      </c>
      <c r="C25" s="5" t="n">
        <v>4000184</v>
      </c>
    </row>
    <row r="26">
      <c r="A26" s="4" t="inlineStr">
        <is>
          <t>Fair Value, Measurements, Recurring | Collateralized mortgage obligation (CMO)</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Investment securities available-for-sale</t>
        </is>
      </c>
      <c r="B28" s="5" t="n">
        <v>455483</v>
      </c>
      <c r="C28" s="5" t="n">
        <v>464619</v>
      </c>
    </row>
    <row r="29">
      <c r="A29" s="4" t="inlineStr">
        <is>
          <t>Fair Value, Measurements, Recurring | Fannie Mae (FNMA) mortgage-backed securities (MBS)</t>
        </is>
      </c>
      <c r="B29" s="4" t="inlineStr">
        <is>
          <t xml:space="preserve"> </t>
        </is>
      </c>
      <c r="C29" s="4" t="inlineStr">
        <is>
          <t xml:space="preserve"> </t>
        </is>
      </c>
    </row>
    <row r="30">
      <c r="A30" s="3" t="inlineStr">
        <is>
          <t>Assets measured at fair value on a recurring basis:</t>
        </is>
      </c>
      <c r="B30" s="4" t="inlineStr">
        <is>
          <t xml:space="preserve"> </t>
        </is>
      </c>
      <c r="C30" s="4" t="inlineStr">
        <is>
          <t xml:space="preserve"> </t>
        </is>
      </c>
    </row>
    <row r="31">
      <c r="A31" s="4" t="inlineStr">
        <is>
          <t>Investment securities available-for-sale</t>
        </is>
      </c>
      <c r="B31" s="5" t="n">
        <v>2939887</v>
      </c>
      <c r="C31" s="5" t="n">
        <v>3042350</v>
      </c>
    </row>
    <row r="32">
      <c r="A32" s="4" t="inlineStr">
        <is>
          <t>Fair Value, Measurements, Recurring | Freddie Mac (FHLMC) MBS</t>
        </is>
      </c>
      <c r="B32" s="4" t="inlineStr">
        <is>
          <t xml:space="preserve"> </t>
        </is>
      </c>
      <c r="C32" s="4" t="inlineStr">
        <is>
          <t xml:space="preserve"> </t>
        </is>
      </c>
    </row>
    <row r="33">
      <c r="A33" s="3" t="inlineStr">
        <is>
          <t>Assets measured at fair value on a recurring basis:</t>
        </is>
      </c>
      <c r="B33" s="4" t="inlineStr">
        <is>
          <t xml:space="preserve"> </t>
        </is>
      </c>
      <c r="C33" s="4" t="inlineStr">
        <is>
          <t xml:space="preserve"> </t>
        </is>
      </c>
    </row>
    <row r="34">
      <c r="A34" s="4" t="inlineStr">
        <is>
          <t>Investment securities available-for-sale</t>
        </is>
      </c>
      <c r="B34" s="5" t="n">
        <v>111807</v>
      </c>
      <c r="C34" s="5" t="n">
        <v>115532</v>
      </c>
    </row>
    <row r="35">
      <c r="A35" s="4" t="inlineStr">
        <is>
          <t>Fair Value, Measurements, Recurring | Ginnie Mae (GNMA) MBS</t>
        </is>
      </c>
      <c r="B35" s="4" t="inlineStr">
        <is>
          <t xml:space="preserve"> </t>
        </is>
      </c>
      <c r="C35" s="4" t="inlineStr">
        <is>
          <t xml:space="preserve"> </t>
        </is>
      </c>
    </row>
    <row r="36">
      <c r="A36" s="3" t="inlineStr">
        <is>
          <t>Assets measured at fair value on a recurring basis:</t>
        </is>
      </c>
      <c r="B36" s="4" t="inlineStr">
        <is>
          <t xml:space="preserve"> </t>
        </is>
      </c>
      <c r="C36" s="4" t="inlineStr">
        <is>
          <t xml:space="preserve"> </t>
        </is>
      </c>
    </row>
    <row r="37">
      <c r="A37" s="4" t="inlineStr">
        <is>
          <t>Investment securities available-for-sale</t>
        </is>
      </c>
      <c r="B37" s="5" t="n">
        <v>43823</v>
      </c>
      <c r="C37" s="5" t="n">
        <v>43340</v>
      </c>
    </row>
    <row r="38">
      <c r="A38" s="4" t="inlineStr">
        <is>
          <t>Fair Value, Measurements, Recurring | Government-sponsored enterprises (GSE) agency notes</t>
        </is>
      </c>
      <c r="B38" s="4" t="inlineStr">
        <is>
          <t xml:space="preserve"> </t>
        </is>
      </c>
      <c r="C38" s="4" t="inlineStr">
        <is>
          <t xml:space="preserve"> </t>
        </is>
      </c>
    </row>
    <row r="39">
      <c r="A39" s="3" t="inlineStr">
        <is>
          <t>Assets measured at fair value on a recurring basis:</t>
        </is>
      </c>
      <c r="B39" s="4" t="inlineStr">
        <is>
          <t xml:space="preserve"> </t>
        </is>
      </c>
      <c r="C39" s="4" t="inlineStr">
        <is>
          <t xml:space="preserve"> </t>
        </is>
      </c>
    </row>
    <row r="40">
      <c r="A40" s="4" t="inlineStr">
        <is>
          <t>Investment securities available-for-sale</t>
        </is>
      </c>
      <c r="B40" s="5" t="n">
        <v>186119</v>
      </c>
      <c r="C40" s="5" t="n">
        <v>180696</v>
      </c>
    </row>
    <row r="41">
      <c r="A41" s="4" t="inlineStr">
        <is>
          <t>Fair Value, Measurements, Nonrecurring</t>
        </is>
      </c>
      <c r="B41" s="4" t="inlineStr">
        <is>
          <t xml:space="preserve"> </t>
        </is>
      </c>
      <c r="C41" s="4" t="inlineStr">
        <is>
          <t xml:space="preserve"> </t>
        </is>
      </c>
    </row>
    <row r="42">
      <c r="A42" s="3" t="inlineStr">
        <is>
          <t>Assets measured at fair value on a nonrecurring basis:</t>
        </is>
      </c>
      <c r="B42" s="4" t="inlineStr">
        <is>
          <t xml:space="preserve"> </t>
        </is>
      </c>
      <c r="C42" s="4" t="inlineStr">
        <is>
          <t xml:space="preserve"> </t>
        </is>
      </c>
    </row>
    <row r="43">
      <c r="A43" s="4" t="inlineStr">
        <is>
          <t>Other real estate owned</t>
        </is>
      </c>
      <c r="B43" s="5" t="n">
        <v>1301</v>
      </c>
      <c r="C43" s="5" t="n">
        <v>1569</v>
      </c>
    </row>
    <row r="44">
      <c r="A44" s="4" t="inlineStr">
        <is>
          <t>Total assets measured at fair value</t>
        </is>
      </c>
      <c r="B44" s="5" t="n">
        <v>57744</v>
      </c>
      <c r="C44" s="5" t="n">
        <v>46043</v>
      </c>
    </row>
    <row r="45">
      <c r="A45" s="4" t="inlineStr">
        <is>
          <t>Fair Value, Measurements, Nonrecurring | Other investments</t>
        </is>
      </c>
      <c r="B45" s="4" t="inlineStr">
        <is>
          <t xml:space="preserve"> </t>
        </is>
      </c>
      <c r="C45" s="4" t="inlineStr">
        <is>
          <t xml:space="preserve"> </t>
        </is>
      </c>
    </row>
    <row r="46">
      <c r="A46" s="3" t="inlineStr">
        <is>
          <t>Assets measured at fair value on a nonrecurring basis:</t>
        </is>
      </c>
      <c r="B46" s="4" t="inlineStr">
        <is>
          <t xml:space="preserve"> </t>
        </is>
      </c>
      <c r="C46" s="4" t="inlineStr">
        <is>
          <t xml:space="preserve"> </t>
        </is>
      </c>
    </row>
    <row r="47">
      <c r="A47" s="4" t="inlineStr">
        <is>
          <t>Other investments</t>
        </is>
      </c>
      <c r="B47" s="5" t="n">
        <v>14322</v>
      </c>
      <c r="C47" s="5" t="n">
        <v>15206</v>
      </c>
    </row>
    <row r="48">
      <c r="A48" s="4" t="inlineStr">
        <is>
          <t>Fair Value, Measurements, Nonrecurring | Loans held for sale</t>
        </is>
      </c>
      <c r="B48" s="4" t="inlineStr">
        <is>
          <t xml:space="preserve"> </t>
        </is>
      </c>
      <c r="C48" s="4" t="inlineStr">
        <is>
          <t xml:space="preserve"> </t>
        </is>
      </c>
    </row>
    <row r="49">
      <c r="A49" s="3" t="inlineStr">
        <is>
          <t>Assets measured at fair value on a nonrecurring basis:</t>
        </is>
      </c>
      <c r="B49" s="4" t="inlineStr">
        <is>
          <t xml:space="preserve"> </t>
        </is>
      </c>
      <c r="C49" s="4" t="inlineStr">
        <is>
          <t xml:space="preserve"> </t>
        </is>
      </c>
    </row>
    <row r="50">
      <c r="A50" s="4" t="inlineStr">
        <is>
          <t>Loans held for sale</t>
        </is>
      </c>
      <c r="B50" s="5" t="n">
        <v>42121</v>
      </c>
      <c r="C50" s="5" t="n">
        <v>29268</v>
      </c>
    </row>
    <row r="51">
      <c r="A51" s="4" t="inlineStr">
        <is>
          <t>Quoted Prices in Active Markets for Identical Asset (Level 1) | Fair Value, Measurements, Recurring</t>
        </is>
      </c>
      <c r="B51" s="4" t="inlineStr">
        <is>
          <t xml:space="preserve"> </t>
        </is>
      </c>
      <c r="C51" s="4" t="inlineStr">
        <is>
          <t xml:space="preserve"> </t>
        </is>
      </c>
    </row>
    <row r="52">
      <c r="A52" s="3" t="inlineStr">
        <is>
          <t>Assets measured at fair value on a recurring basis:</t>
        </is>
      </c>
      <c r="B52" s="4" t="inlineStr">
        <is>
          <t xml:space="preserve"> </t>
        </is>
      </c>
      <c r="C52" s="4" t="inlineStr">
        <is>
          <t xml:space="preserve"> </t>
        </is>
      </c>
    </row>
    <row r="53">
      <c r="A53" s="4" t="inlineStr">
        <is>
          <t>Other assets, fair value</t>
        </is>
      </c>
      <c r="B53" s="5" t="n">
        <v>0</v>
      </c>
      <c r="C53" s="5" t="n">
        <v>0</v>
      </c>
    </row>
    <row r="54">
      <c r="A54" s="3" t="inlineStr">
        <is>
          <t>Liabilities measured at fair value on a recurring basis:</t>
        </is>
      </c>
      <c r="B54" s="4" t="inlineStr">
        <is>
          <t xml:space="preserve"> </t>
        </is>
      </c>
      <c r="C54" s="4" t="inlineStr">
        <is>
          <t xml:space="preserve"> </t>
        </is>
      </c>
    </row>
    <row r="55">
      <c r="A55" s="4" t="inlineStr">
        <is>
          <t>Other liabilities</t>
        </is>
      </c>
      <c r="B55" s="5" t="n">
        <v>0</v>
      </c>
      <c r="C55" s="5" t="n">
        <v>0</v>
      </c>
    </row>
    <row r="56">
      <c r="A56" s="3" t="inlineStr">
        <is>
          <t>Assets measured at fair value on a nonrecurring basis:</t>
        </is>
      </c>
      <c r="B56" s="4" t="inlineStr">
        <is>
          <t xml:space="preserve"> </t>
        </is>
      </c>
      <c r="C56" s="4" t="inlineStr">
        <is>
          <t xml:space="preserve"> </t>
        </is>
      </c>
    </row>
    <row r="57">
      <c r="A57" s="4" t="inlineStr">
        <is>
          <t>Total assets measured at fair value</t>
        </is>
      </c>
      <c r="B57" s="5" t="n">
        <v>0</v>
      </c>
      <c r="C57" s="5" t="n">
        <v>0</v>
      </c>
    </row>
    <row r="58">
      <c r="A58" s="4" t="inlineStr">
        <is>
          <t>Quoted Prices in Active Markets for Identical Asset (Level 1) | Fair Value, Measurements, Recurring | Collateralized mortgage obligation (CMO)</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Investment securities available-for-sale</t>
        </is>
      </c>
      <c r="B60" s="5" t="n">
        <v>0</v>
      </c>
      <c r="C60" s="5" t="n">
        <v>0</v>
      </c>
    </row>
    <row r="61">
      <c r="A61" s="4" t="inlineStr">
        <is>
          <t>Quoted Prices in Active Markets for Identical Asset (Level 1) | Fair Value, Measurements, Recurring | Fannie Mae (FNMA) mortgage-backed securities (MBS)</t>
        </is>
      </c>
      <c r="B61" s="4" t="inlineStr">
        <is>
          <t xml:space="preserve"> </t>
        </is>
      </c>
      <c r="C61" s="4" t="inlineStr">
        <is>
          <t xml:space="preserve"> </t>
        </is>
      </c>
    </row>
    <row r="62">
      <c r="A62" s="3" t="inlineStr">
        <is>
          <t>Assets measured at fair value on a recurring basis:</t>
        </is>
      </c>
      <c r="B62" s="4" t="inlineStr">
        <is>
          <t xml:space="preserve"> </t>
        </is>
      </c>
      <c r="C62" s="4" t="inlineStr">
        <is>
          <t xml:space="preserve"> </t>
        </is>
      </c>
    </row>
    <row r="63">
      <c r="A63" s="4" t="inlineStr">
        <is>
          <t>Investment securities available-for-sale</t>
        </is>
      </c>
      <c r="B63" s="5" t="n">
        <v>0</v>
      </c>
      <c r="C63" s="5" t="n">
        <v>0</v>
      </c>
    </row>
    <row r="64">
      <c r="A64" s="4" t="inlineStr">
        <is>
          <t>Quoted Prices in Active Markets for Identical Asset (Level 1) | Fair Value, Measurements, Recurring | Freddie Mac (FHLMC) MBS</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Investment securities available-for-sale</t>
        </is>
      </c>
      <c r="B66" s="5" t="n">
        <v>0</v>
      </c>
      <c r="C66" s="5" t="n">
        <v>0</v>
      </c>
    </row>
    <row r="67">
      <c r="A67" s="4" t="inlineStr">
        <is>
          <t>Quoted Prices in Active Markets for Identical Asset (Level 1) | Fair Value, Measurements, Recurring | Ginnie Mae (GNMA) MBS</t>
        </is>
      </c>
      <c r="B67" s="4" t="inlineStr">
        <is>
          <t xml:space="preserve"> </t>
        </is>
      </c>
      <c r="C67" s="4" t="inlineStr">
        <is>
          <t xml:space="preserve"> </t>
        </is>
      </c>
    </row>
    <row r="68">
      <c r="A68" s="3" t="inlineStr">
        <is>
          <t>Assets measured at fair value on a recurring basis:</t>
        </is>
      </c>
      <c r="B68" s="4" t="inlineStr">
        <is>
          <t xml:space="preserve"> </t>
        </is>
      </c>
      <c r="C68" s="4" t="inlineStr">
        <is>
          <t xml:space="preserve"> </t>
        </is>
      </c>
    </row>
    <row r="69">
      <c r="A69" s="4" t="inlineStr">
        <is>
          <t>Investment securities available-for-sale</t>
        </is>
      </c>
      <c r="B69" s="5" t="n">
        <v>0</v>
      </c>
      <c r="C69" s="5" t="n">
        <v>0</v>
      </c>
    </row>
    <row r="70">
      <c r="A70" s="4" t="inlineStr">
        <is>
          <t>Quoted Prices in Active Markets for Identical Asset (Level 1) | Fair Value, Measurements, Recurring | Government-sponsored enterprises (GSE) agency notes</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Investment securities available-for-sale</t>
        </is>
      </c>
      <c r="B72" s="5" t="n">
        <v>0</v>
      </c>
      <c r="C72" s="5" t="n">
        <v>0</v>
      </c>
    </row>
    <row r="73">
      <c r="A73" s="4" t="inlineStr">
        <is>
          <t>Quoted Prices in Active Markets for Identical Asset (Level 1) | Fair Value, Measurements, Nonrecurring</t>
        </is>
      </c>
      <c r="B73" s="4" t="inlineStr">
        <is>
          <t xml:space="preserve"> </t>
        </is>
      </c>
      <c r="C73" s="4" t="inlineStr">
        <is>
          <t xml:space="preserve"> </t>
        </is>
      </c>
    </row>
    <row r="74">
      <c r="A74" s="3" t="inlineStr">
        <is>
          <t>Assets measured at fair value on a nonrecurring basis:</t>
        </is>
      </c>
      <c r="B74" s="4" t="inlineStr">
        <is>
          <t xml:space="preserve"> </t>
        </is>
      </c>
      <c r="C74" s="4" t="inlineStr">
        <is>
          <t xml:space="preserve"> </t>
        </is>
      </c>
    </row>
    <row r="75">
      <c r="A75" s="4" t="inlineStr">
        <is>
          <t>Other real estate owned</t>
        </is>
      </c>
      <c r="B75" s="5" t="n">
        <v>0</v>
      </c>
      <c r="C75" s="5" t="n">
        <v>0</v>
      </c>
    </row>
    <row r="76">
      <c r="A76" s="4" t="inlineStr">
        <is>
          <t>Total assets measured at fair value</t>
        </is>
      </c>
      <c r="B76" s="5" t="n">
        <v>0</v>
      </c>
      <c r="C76" s="5" t="n">
        <v>0</v>
      </c>
    </row>
    <row r="77">
      <c r="A77" s="4" t="inlineStr">
        <is>
          <t>Quoted Prices in Active Markets for Identical Asset (Level 1) | Fair Value, Measurements, Nonrecurring | Other investments</t>
        </is>
      </c>
      <c r="B77" s="4" t="inlineStr">
        <is>
          <t xml:space="preserve"> </t>
        </is>
      </c>
      <c r="C77" s="4" t="inlineStr">
        <is>
          <t xml:space="preserve"> </t>
        </is>
      </c>
    </row>
    <row r="78">
      <c r="A78" s="3" t="inlineStr">
        <is>
          <t>Assets measured at fair value on a nonrecurring basis:</t>
        </is>
      </c>
      <c r="B78" s="4" t="inlineStr">
        <is>
          <t xml:space="preserve"> </t>
        </is>
      </c>
      <c r="C78" s="4" t="inlineStr">
        <is>
          <t xml:space="preserve"> </t>
        </is>
      </c>
    </row>
    <row r="79">
      <c r="A79" s="4" t="inlineStr">
        <is>
          <t>Other investments</t>
        </is>
      </c>
      <c r="B79" s="5" t="n">
        <v>0</v>
      </c>
      <c r="C79" s="5" t="n">
        <v>0</v>
      </c>
    </row>
    <row r="80">
      <c r="A80" s="4" t="inlineStr">
        <is>
          <t>Quoted Prices in Active Markets for Identical Asset (Level 1) | Fair Value, Measurements, Nonrecurring | Loans held for sale</t>
        </is>
      </c>
      <c r="B80" s="4" t="inlineStr">
        <is>
          <t xml:space="preserve"> </t>
        </is>
      </c>
      <c r="C80" s="4" t="inlineStr">
        <is>
          <t xml:space="preserve"> </t>
        </is>
      </c>
    </row>
    <row r="81">
      <c r="A81" s="3" t="inlineStr">
        <is>
          <t>Assets measured at fair value on a nonrecurring basis:</t>
        </is>
      </c>
      <c r="B81" s="4" t="inlineStr">
        <is>
          <t xml:space="preserve"> </t>
        </is>
      </c>
      <c r="C81" s="4" t="inlineStr">
        <is>
          <t xml:space="preserve"> </t>
        </is>
      </c>
    </row>
    <row r="82">
      <c r="A82" s="4" t="inlineStr">
        <is>
          <t>Loans held for sale</t>
        </is>
      </c>
      <c r="B82" s="5" t="n">
        <v>0</v>
      </c>
      <c r="C82" s="5" t="n">
        <v>0</v>
      </c>
    </row>
    <row r="83">
      <c r="A83" s="4" t="inlineStr">
        <is>
          <t>Significant Other Observable Inputs (Level 2) | Fair Value, Measurements, Recurring</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Other assets, fair value</t>
        </is>
      </c>
      <c r="B85" s="5" t="n">
        <v>166339</v>
      </c>
      <c r="C85" s="5" t="n">
        <v>153569</v>
      </c>
    </row>
    <row r="86">
      <c r="A86" s="3" t="inlineStr">
        <is>
          <t>Liabilities measured at fair value on a recurring basis:</t>
        </is>
      </c>
      <c r="B86" s="4" t="inlineStr">
        <is>
          <t xml:space="preserve"> </t>
        </is>
      </c>
      <c r="C86" s="4" t="inlineStr">
        <is>
          <t xml:space="preserve"> </t>
        </is>
      </c>
    </row>
    <row r="87">
      <c r="A87" s="4" t="inlineStr">
        <is>
          <t>Other liabilities</t>
        </is>
      </c>
      <c r="B87" s="5" t="n">
        <v>133020</v>
      </c>
      <c r="C87" s="5" t="n">
        <v>137616</v>
      </c>
    </row>
    <row r="88">
      <c r="A88" s="3" t="inlineStr">
        <is>
          <t>Assets measured at fair value on a nonrecurring basis:</t>
        </is>
      </c>
      <c r="B88" s="4" t="inlineStr">
        <is>
          <t xml:space="preserve"> </t>
        </is>
      </c>
      <c r="C88" s="4" t="inlineStr">
        <is>
          <t xml:space="preserve"> </t>
        </is>
      </c>
    </row>
    <row r="89">
      <c r="A89" s="4" t="inlineStr">
        <is>
          <t>Total assets measured at fair value</t>
        </is>
      </c>
      <c r="B89" s="5" t="n">
        <v>3903458</v>
      </c>
      <c r="C89" s="5" t="n">
        <v>4000106</v>
      </c>
    </row>
    <row r="90">
      <c r="A90" s="4" t="inlineStr">
        <is>
          <t>Significant Other Observable Inputs (Level 2) | Fair Value, Measurements, Recurring | Collateralized mortgage obligation (CMO)</t>
        </is>
      </c>
      <c r="B90" s="4" t="inlineStr">
        <is>
          <t xml:space="preserve"> </t>
        </is>
      </c>
      <c r="C90" s="4" t="inlineStr">
        <is>
          <t xml:space="preserve"> </t>
        </is>
      </c>
    </row>
    <row r="91">
      <c r="A91" s="3" t="inlineStr">
        <is>
          <t>Assets measured at fair value on a recurring basis:</t>
        </is>
      </c>
      <c r="B91" s="4" t="inlineStr">
        <is>
          <t xml:space="preserve"> </t>
        </is>
      </c>
      <c r="C91" s="4" t="inlineStr">
        <is>
          <t xml:space="preserve"> </t>
        </is>
      </c>
    </row>
    <row r="92">
      <c r="A92" s="4" t="inlineStr">
        <is>
          <t>Investment securities available-for-sale</t>
        </is>
      </c>
      <c r="B92" s="5" t="n">
        <v>455483</v>
      </c>
      <c r="C92" s="5" t="n">
        <v>464619</v>
      </c>
    </row>
    <row r="93">
      <c r="A93" s="4" t="inlineStr">
        <is>
          <t>Significant Other Observable Inputs (Level 2) | Fair Value, Measurements, Recurring | Fannie Mae (FNMA) mortgage-backed securities (MBS)</t>
        </is>
      </c>
      <c r="B93" s="4" t="inlineStr">
        <is>
          <t xml:space="preserve"> </t>
        </is>
      </c>
      <c r="C93" s="4" t="inlineStr">
        <is>
          <t xml:space="preserve"> </t>
        </is>
      </c>
    </row>
    <row r="94">
      <c r="A94" s="3" t="inlineStr">
        <is>
          <t>Assets measured at fair value on a recurring basis:</t>
        </is>
      </c>
      <c r="B94" s="4" t="inlineStr">
        <is>
          <t xml:space="preserve"> </t>
        </is>
      </c>
      <c r="C94" s="4" t="inlineStr">
        <is>
          <t xml:space="preserve"> </t>
        </is>
      </c>
    </row>
    <row r="95">
      <c r="A95" s="4" t="inlineStr">
        <is>
          <t>Investment securities available-for-sale</t>
        </is>
      </c>
      <c r="B95" s="5" t="n">
        <v>2939887</v>
      </c>
      <c r="C95" s="5" t="n">
        <v>3042350</v>
      </c>
    </row>
    <row r="96">
      <c r="A96" s="4" t="inlineStr">
        <is>
          <t>Significant Other Observable Inputs (Level 2) | Fair Value, Measurements, Recurring | Freddie Mac (FHLMC) MBS</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Investment securities available-for-sale</t>
        </is>
      </c>
      <c r="B98" s="5" t="n">
        <v>111807</v>
      </c>
      <c r="C98" s="5" t="n">
        <v>115532</v>
      </c>
    </row>
    <row r="99">
      <c r="A99" s="4" t="inlineStr">
        <is>
          <t>Significant Other Observable Inputs (Level 2) | Fair Value, Measurements, Recurring | Ginnie Mae (GNMA) MBS</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Investment securities available-for-sale</t>
        </is>
      </c>
      <c r="B101" s="5" t="n">
        <v>43823</v>
      </c>
      <c r="C101" s="5" t="n">
        <v>43340</v>
      </c>
    </row>
    <row r="102">
      <c r="A102" s="4" t="inlineStr">
        <is>
          <t>Significant Other Observable Inputs (Level 2) | Fair Value, Measurements, Recurring | Government-sponsored enterprises (GSE) agency notes</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Investment securities available-for-sale</t>
        </is>
      </c>
      <c r="B104" s="5" t="n">
        <v>186119</v>
      </c>
      <c r="C104" s="5" t="n">
        <v>180696</v>
      </c>
    </row>
    <row r="105">
      <c r="A105" s="4" t="inlineStr">
        <is>
          <t>Significant Other Observable Inputs (Level 2) | Fair Value, Measurements, Nonrecurring</t>
        </is>
      </c>
      <c r="B105" s="4" t="inlineStr">
        <is>
          <t xml:space="preserve"> </t>
        </is>
      </c>
      <c r="C105" s="4" t="inlineStr">
        <is>
          <t xml:space="preserve"> </t>
        </is>
      </c>
    </row>
    <row r="106">
      <c r="A106" s="3" t="inlineStr">
        <is>
          <t>Assets measured at fair value on a nonrecurring basis:</t>
        </is>
      </c>
      <c r="B106" s="4" t="inlineStr">
        <is>
          <t xml:space="preserve"> </t>
        </is>
      </c>
      <c r="C106" s="4" t="inlineStr">
        <is>
          <t xml:space="preserve"> </t>
        </is>
      </c>
    </row>
    <row r="107">
      <c r="A107" s="4" t="inlineStr">
        <is>
          <t>Other real estate owned</t>
        </is>
      </c>
      <c r="B107" s="5" t="n">
        <v>0</v>
      </c>
      <c r="C107" s="5" t="n">
        <v>0</v>
      </c>
    </row>
    <row r="108">
      <c r="A108" s="4" t="inlineStr">
        <is>
          <t>Total assets measured at fair value</t>
        </is>
      </c>
      <c r="B108" s="5" t="n">
        <v>42121</v>
      </c>
      <c r="C108" s="5" t="n">
        <v>29268</v>
      </c>
    </row>
    <row r="109">
      <c r="A109" s="4" t="inlineStr">
        <is>
          <t>Significant Other Observable Inputs (Level 2) | Fair Value, Measurements, Nonrecurring | Other investments</t>
        </is>
      </c>
      <c r="B109" s="4" t="inlineStr">
        <is>
          <t xml:space="preserve"> </t>
        </is>
      </c>
      <c r="C109" s="4" t="inlineStr">
        <is>
          <t xml:space="preserve"> </t>
        </is>
      </c>
    </row>
    <row r="110">
      <c r="A110" s="3" t="inlineStr">
        <is>
          <t>Assets measured at fair value on a nonrecurring basis:</t>
        </is>
      </c>
      <c r="B110" s="4" t="inlineStr">
        <is>
          <t xml:space="preserve"> </t>
        </is>
      </c>
      <c r="C110" s="4" t="inlineStr">
        <is>
          <t xml:space="preserve"> </t>
        </is>
      </c>
    </row>
    <row r="111">
      <c r="A111" s="4" t="inlineStr">
        <is>
          <t>Other investments</t>
        </is>
      </c>
      <c r="B111" s="5" t="n">
        <v>0</v>
      </c>
      <c r="C111" s="5" t="n">
        <v>0</v>
      </c>
    </row>
    <row r="112">
      <c r="A112" s="4" t="inlineStr">
        <is>
          <t>Significant Other Observable Inputs (Level 2) | Fair Value, Measurements, Nonrecurring | Loans held for sale</t>
        </is>
      </c>
      <c r="B112" s="4" t="inlineStr">
        <is>
          <t xml:space="preserve"> </t>
        </is>
      </c>
      <c r="C112" s="4" t="inlineStr">
        <is>
          <t xml:space="preserve"> </t>
        </is>
      </c>
    </row>
    <row r="113">
      <c r="A113" s="3" t="inlineStr">
        <is>
          <t>Assets measured at fair value on a nonrecurring basis:</t>
        </is>
      </c>
      <c r="B113" s="4" t="inlineStr">
        <is>
          <t xml:space="preserve"> </t>
        </is>
      </c>
      <c r="C113" s="4" t="inlineStr">
        <is>
          <t xml:space="preserve"> </t>
        </is>
      </c>
    </row>
    <row r="114">
      <c r="A114" s="4" t="inlineStr">
        <is>
          <t>Loans held for sale</t>
        </is>
      </c>
      <c r="B114" s="5" t="n">
        <v>42121</v>
      </c>
      <c r="C114" s="5" t="n">
        <v>29268</v>
      </c>
    </row>
    <row r="115">
      <c r="A115" s="4" t="inlineStr">
        <is>
          <t>Significant Unobservable Inputs (Level 3) | Fair Value, Measurements, Recurring</t>
        </is>
      </c>
      <c r="B115" s="4" t="inlineStr">
        <is>
          <t xml:space="preserve"> </t>
        </is>
      </c>
      <c r="C115" s="4" t="inlineStr">
        <is>
          <t xml:space="preserve"> </t>
        </is>
      </c>
    </row>
    <row r="116">
      <c r="A116" s="3" t="inlineStr">
        <is>
          <t>Assets measured at fair value on a recurring basis:</t>
        </is>
      </c>
      <c r="B116" s="4" t="inlineStr">
        <is>
          <t xml:space="preserve"> </t>
        </is>
      </c>
      <c r="C116" s="4" t="inlineStr">
        <is>
          <t xml:space="preserve"> </t>
        </is>
      </c>
    </row>
    <row r="117">
      <c r="A117" s="4" t="inlineStr">
        <is>
          <t>Other assets, fair value</t>
        </is>
      </c>
      <c r="B117" s="5" t="n">
        <v>56</v>
      </c>
      <c r="C117" s="5" t="n">
        <v>78</v>
      </c>
    </row>
    <row r="118">
      <c r="A118" s="3" t="inlineStr">
        <is>
          <t>Liabilities measured at fair value on a recurring basis:</t>
        </is>
      </c>
      <c r="B118" s="4" t="inlineStr">
        <is>
          <t xml:space="preserve"> </t>
        </is>
      </c>
      <c r="C118" s="4" t="inlineStr">
        <is>
          <t xml:space="preserve"> </t>
        </is>
      </c>
    </row>
    <row r="119">
      <c r="A119" s="4" t="inlineStr">
        <is>
          <t>Other liabilities</t>
        </is>
      </c>
      <c r="B119" s="5" t="n">
        <v>8285</v>
      </c>
      <c r="C119" s="5" t="n">
        <v>14026</v>
      </c>
    </row>
    <row r="120">
      <c r="A120" s="3" t="inlineStr">
        <is>
          <t>Assets measured at fair value on a nonrecurring basis:</t>
        </is>
      </c>
      <c r="B120" s="4" t="inlineStr">
        <is>
          <t xml:space="preserve"> </t>
        </is>
      </c>
      <c r="C120" s="4" t="inlineStr">
        <is>
          <t xml:space="preserve"> </t>
        </is>
      </c>
    </row>
    <row r="121">
      <c r="A121" s="4" t="inlineStr">
        <is>
          <t>Total assets measured at fair value</t>
        </is>
      </c>
      <c r="B121" s="5" t="n">
        <v>56</v>
      </c>
      <c r="C121" s="5" t="n">
        <v>78</v>
      </c>
    </row>
    <row r="122">
      <c r="A122" s="4" t="inlineStr">
        <is>
          <t>Significant Unobservable Inputs (Level 3) | Fair Value, Measurements, Recurring | Collateralized mortgage obligation (CMO)</t>
        </is>
      </c>
      <c r="B122" s="4" t="inlineStr">
        <is>
          <t xml:space="preserve"> </t>
        </is>
      </c>
      <c r="C122" s="4" t="inlineStr">
        <is>
          <t xml:space="preserve"> </t>
        </is>
      </c>
    </row>
    <row r="123">
      <c r="A123" s="3" t="inlineStr">
        <is>
          <t>Assets measured at fair value on a recurring basis:</t>
        </is>
      </c>
      <c r="B123" s="4" t="inlineStr">
        <is>
          <t xml:space="preserve"> </t>
        </is>
      </c>
      <c r="C123" s="4" t="inlineStr">
        <is>
          <t xml:space="preserve"> </t>
        </is>
      </c>
    </row>
    <row r="124">
      <c r="A124" s="4" t="inlineStr">
        <is>
          <t>Investment securities available-for-sale</t>
        </is>
      </c>
      <c r="B124" s="5" t="n">
        <v>0</v>
      </c>
      <c r="C124" s="5" t="n">
        <v>0</v>
      </c>
    </row>
    <row r="125">
      <c r="A125" s="4" t="inlineStr">
        <is>
          <t>Significant Unobservable Inputs (Level 3) | Fair Value, Measurements, Recurring | Fannie Mae (FNMA) mortgage-backed securities (MBS)</t>
        </is>
      </c>
      <c r="B125" s="4" t="inlineStr">
        <is>
          <t xml:space="preserve"> </t>
        </is>
      </c>
      <c r="C125" s="4" t="inlineStr">
        <is>
          <t xml:space="preserve"> </t>
        </is>
      </c>
    </row>
    <row r="126">
      <c r="A126" s="3" t="inlineStr">
        <is>
          <t>Assets measured at fair value on a recurring basis:</t>
        </is>
      </c>
      <c r="B126" s="4" t="inlineStr">
        <is>
          <t xml:space="preserve"> </t>
        </is>
      </c>
      <c r="C126" s="4" t="inlineStr">
        <is>
          <t xml:space="preserve"> </t>
        </is>
      </c>
    </row>
    <row r="127">
      <c r="A127" s="4" t="inlineStr">
        <is>
          <t>Investment securities available-for-sale</t>
        </is>
      </c>
      <c r="B127" s="5" t="n">
        <v>0</v>
      </c>
      <c r="C127" s="5" t="n">
        <v>0</v>
      </c>
    </row>
    <row r="128">
      <c r="A128" s="4" t="inlineStr">
        <is>
          <t>Significant Unobservable Inputs (Level 3) | Fair Value, Measurements, Recurring | Freddie Mac (FHLMC) MBS</t>
        </is>
      </c>
      <c r="B128" s="4" t="inlineStr">
        <is>
          <t xml:space="preserve"> </t>
        </is>
      </c>
      <c r="C128" s="4" t="inlineStr">
        <is>
          <t xml:space="preserve"> </t>
        </is>
      </c>
    </row>
    <row r="129">
      <c r="A129" s="3" t="inlineStr">
        <is>
          <t>Assets measured at fair value on a recurring basis:</t>
        </is>
      </c>
      <c r="B129" s="4" t="inlineStr">
        <is>
          <t xml:space="preserve"> </t>
        </is>
      </c>
      <c r="C129" s="4" t="inlineStr">
        <is>
          <t xml:space="preserve"> </t>
        </is>
      </c>
    </row>
    <row r="130">
      <c r="A130" s="4" t="inlineStr">
        <is>
          <t>Investment securities available-for-sale</t>
        </is>
      </c>
      <c r="B130" s="5" t="n">
        <v>0</v>
      </c>
      <c r="C130" s="5" t="n">
        <v>0</v>
      </c>
    </row>
    <row r="131">
      <c r="A131" s="4" t="inlineStr">
        <is>
          <t>Significant Unobservable Inputs (Level 3) | Fair Value, Measurements, Recurring | Ginnie Mae (GNMA) MBS</t>
        </is>
      </c>
      <c r="B131" s="4" t="inlineStr">
        <is>
          <t xml:space="preserve"> </t>
        </is>
      </c>
      <c r="C131" s="4" t="inlineStr">
        <is>
          <t xml:space="preserve"> </t>
        </is>
      </c>
    </row>
    <row r="132">
      <c r="A132" s="3" t="inlineStr">
        <is>
          <t>Assets measured at fair value on a recurring basis:</t>
        </is>
      </c>
      <c r="B132" s="4" t="inlineStr">
        <is>
          <t xml:space="preserve"> </t>
        </is>
      </c>
      <c r="C132" s="4" t="inlineStr">
        <is>
          <t xml:space="preserve"> </t>
        </is>
      </c>
    </row>
    <row r="133">
      <c r="A133" s="4" t="inlineStr">
        <is>
          <t>Investment securities available-for-sale</t>
        </is>
      </c>
      <c r="B133" s="5" t="n">
        <v>0</v>
      </c>
      <c r="C133" s="5" t="n">
        <v>0</v>
      </c>
    </row>
    <row r="134">
      <c r="A134" s="4" t="inlineStr">
        <is>
          <t>Significant Unobservable Inputs (Level 3) | Fair Value, Measurements, Recurring | Government-sponsored enterprises (GSE) agency notes</t>
        </is>
      </c>
      <c r="B134" s="4" t="inlineStr">
        <is>
          <t xml:space="preserve"> </t>
        </is>
      </c>
      <c r="C134" s="4" t="inlineStr">
        <is>
          <t xml:space="preserve"> </t>
        </is>
      </c>
    </row>
    <row r="135">
      <c r="A135" s="3" t="inlineStr">
        <is>
          <t>Assets measured at fair value on a recurring basis:</t>
        </is>
      </c>
      <c r="B135" s="4" t="inlineStr">
        <is>
          <t xml:space="preserve"> </t>
        </is>
      </c>
      <c r="C135" s="4" t="inlineStr">
        <is>
          <t xml:space="preserve"> </t>
        </is>
      </c>
    </row>
    <row r="136">
      <c r="A136" s="4" t="inlineStr">
        <is>
          <t>Investment securities available-for-sale</t>
        </is>
      </c>
      <c r="B136" s="5" t="n">
        <v>0</v>
      </c>
      <c r="C136" s="5" t="n">
        <v>0</v>
      </c>
    </row>
    <row r="137">
      <c r="A137" s="4" t="inlineStr">
        <is>
          <t>Significant Unobservable Inputs (Level 3) | Fair Value, Measurements, Nonrecurring</t>
        </is>
      </c>
      <c r="B137" s="4" t="inlineStr">
        <is>
          <t xml:space="preserve"> </t>
        </is>
      </c>
      <c r="C137" s="4" t="inlineStr">
        <is>
          <t xml:space="preserve"> </t>
        </is>
      </c>
    </row>
    <row r="138">
      <c r="A138" s="3" t="inlineStr">
        <is>
          <t>Assets measured at fair value on a nonrecurring basis:</t>
        </is>
      </c>
      <c r="B138" s="4" t="inlineStr">
        <is>
          <t xml:space="preserve"> </t>
        </is>
      </c>
      <c r="C138" s="4" t="inlineStr">
        <is>
          <t xml:space="preserve"> </t>
        </is>
      </c>
    </row>
    <row r="139">
      <c r="A139" s="4" t="inlineStr">
        <is>
          <t>Other real estate owned</t>
        </is>
      </c>
      <c r="B139" s="5" t="n">
        <v>1301</v>
      </c>
      <c r="C139" s="5" t="n">
        <v>1569</v>
      </c>
    </row>
    <row r="140">
      <c r="A140" s="4" t="inlineStr">
        <is>
          <t>Total assets measured at fair value</t>
        </is>
      </c>
      <c r="B140" s="5" t="n">
        <v>15623</v>
      </c>
      <c r="C140" s="5" t="n">
        <v>16775</v>
      </c>
    </row>
    <row r="141">
      <c r="A141" s="4" t="inlineStr">
        <is>
          <t>Significant Unobservable Inputs (Level 3) | Fair Value, Measurements, Nonrecurring | Other investments</t>
        </is>
      </c>
      <c r="B141" s="4" t="inlineStr">
        <is>
          <t xml:space="preserve"> </t>
        </is>
      </c>
      <c r="C141" s="4" t="inlineStr">
        <is>
          <t xml:space="preserve"> </t>
        </is>
      </c>
    </row>
    <row r="142">
      <c r="A142" s="3" t="inlineStr">
        <is>
          <t>Assets measured at fair value on a nonrecurring basis:</t>
        </is>
      </c>
      <c r="B142" s="4" t="inlineStr">
        <is>
          <t xml:space="preserve"> </t>
        </is>
      </c>
      <c r="C142" s="4" t="inlineStr">
        <is>
          <t xml:space="preserve"> </t>
        </is>
      </c>
    </row>
    <row r="143">
      <c r="A143" s="4" t="inlineStr">
        <is>
          <t>Other investments</t>
        </is>
      </c>
      <c r="B143" s="5" t="n">
        <v>14322</v>
      </c>
      <c r="C143" s="5" t="n">
        <v>15206</v>
      </c>
    </row>
    <row r="144">
      <c r="A144" s="4" t="inlineStr">
        <is>
          <t>Significant Unobservable Inputs (Level 3) | Fair Value, Measurements, Nonrecurring | Loans held for sale</t>
        </is>
      </c>
      <c r="B144" s="4" t="inlineStr">
        <is>
          <t xml:space="preserve"> </t>
        </is>
      </c>
      <c r="C144" s="4" t="inlineStr">
        <is>
          <t xml:space="preserve"> </t>
        </is>
      </c>
    </row>
    <row r="145">
      <c r="A145" s="3" t="inlineStr">
        <is>
          <t>Assets measured at fair value on a nonrecurring basis:</t>
        </is>
      </c>
      <c r="B145" s="4" t="inlineStr">
        <is>
          <t xml:space="preserve"> </t>
        </is>
      </c>
      <c r="C145" s="4" t="inlineStr">
        <is>
          <t xml:space="preserve"> </t>
        </is>
      </c>
    </row>
    <row r="146">
      <c r="A146" s="4" t="inlineStr">
        <is>
          <t>Loans held for sale</t>
        </is>
      </c>
      <c r="B146" s="6" t="n">
        <v>0</v>
      </c>
      <c r="C14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Narrative (Details) - USD ($)</t>
        </is>
      </c>
      <c r="B1" s="2" t="inlineStr">
        <is>
          <t>9 Months Ended</t>
        </is>
      </c>
      <c r="C1" s="2" t="inlineStr">
        <is>
          <t>12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Commitments of lending operations</t>
        </is>
      </c>
      <c r="B4" s="6" t="n">
        <v>0</v>
      </c>
      <c r="C4" s="6" t="n">
        <v>0</v>
      </c>
    </row>
    <row r="5">
      <c r="A5" s="4" t="inlineStr">
        <is>
          <t>Swap Guarante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fair value of swaps to customers</t>
        </is>
      </c>
      <c r="B7" s="6" t="n">
        <v>6000000</v>
      </c>
      <c r="C7" s="6" t="n">
        <v>7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 (in dollars per share)</t>
        </is>
      </c>
      <c r="B3" s="7" t="n">
        <v>0.15</v>
      </c>
      <c r="C3" s="7" t="n">
        <v>0.15</v>
      </c>
      <c r="D3" s="7" t="n">
        <v>0.45</v>
      </c>
      <c r="E3" s="7" t="n">
        <v>0.45</v>
      </c>
    </row>
    <row r="4">
      <c r="A4" s="4" t="inlineStr">
        <is>
          <t>Shares withheld for tax liabilities (in shares)</t>
        </is>
      </c>
      <c r="B4" s="5" t="n">
        <v>1610</v>
      </c>
      <c r="C4" s="4" t="inlineStr">
        <is>
          <t xml:space="preserve"> </t>
        </is>
      </c>
      <c r="D4" s="5" t="n">
        <v>51714</v>
      </c>
      <c r="E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row>
    <row r="6">
      <c r="A6" s="4" t="inlineStr">
        <is>
          <t>Shares withheld for tax liabilities (in shares)</t>
        </is>
      </c>
      <c r="B6" s="4" t="inlineStr">
        <is>
          <t xml:space="preserve"> </t>
        </is>
      </c>
      <c r="C6" s="4" t="inlineStr">
        <is>
          <t xml:space="preserve"> </t>
        </is>
      </c>
      <c r="D6" s="4" t="inlineStr">
        <is>
          <t xml:space="preserve"> </t>
        </is>
      </c>
      <c r="E6" s="5" t="n">
        <v>45489</v>
      </c>
    </row>
    <row r="7">
      <c r="A7" s="4" t="inlineStr">
        <is>
          <t>Repurchase of common stock (in shares)</t>
        </is>
      </c>
      <c r="B7" s="5" t="n">
        <v>266672</v>
      </c>
      <c r="C7" s="5" t="n">
        <v>386900</v>
      </c>
      <c r="D7" s="5" t="n">
        <v>1656501</v>
      </c>
      <c r="E7" s="5" t="n">
        <v>100617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ISCLOSURES OF FINANCIAL ASSETS AND LIABILITIES - Schedule of Fair Value Measurement Inputs and Valuation Techniques (Details) - Significant Unobservable Inputs (Level 3) $ in Thousands</t>
        </is>
      </c>
      <c r="B1" s="2" t="inlineStr">
        <is>
          <t>9 Months Ended</t>
        </is>
      </c>
      <c r="C1" s="2" t="inlineStr">
        <is>
          <t>12 Months Ended</t>
        </is>
      </c>
    </row>
    <row r="2">
      <c r="B2" s="2" t="inlineStr">
        <is>
          <t>Sep. 30, 2024 USD ($) $ / shares</t>
        </is>
      </c>
      <c r="C2" s="2" t="inlineStr">
        <is>
          <t>Dec. 31, 2023 USD ($) $ / shares</t>
        </is>
      </c>
    </row>
    <row r="3">
      <c r="A3" s="4" t="inlineStr">
        <is>
          <t>Observed market comparable transac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Other investments | $</t>
        </is>
      </c>
      <c r="B5" s="6" t="n">
        <v>14322</v>
      </c>
      <c r="C5" s="6" t="n">
        <v>15206</v>
      </c>
    </row>
    <row r="6">
      <c r="A6" s="4" t="inlineStr">
        <is>
          <t>Fair market value of collateral</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ther real estate owned | $</t>
        </is>
      </c>
      <c r="B8" s="6" t="n">
        <v>1301</v>
      </c>
      <c r="C8" s="6" t="n">
        <v>1569</v>
      </c>
    </row>
    <row r="9">
      <c r="A9" s="4" t="inlineStr">
        <is>
          <t>Fair market value of collateral | Minimum | Costs to sell</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Other real estate owned, measurement input</t>
        </is>
      </c>
      <c r="B11" s="11" t="n">
        <v>0.1</v>
      </c>
      <c r="C11" s="11" t="n">
        <v>0.1</v>
      </c>
    </row>
    <row r="12">
      <c r="A12" s="4" t="inlineStr">
        <is>
          <t>Fair market value of collateral | Maximum | Costs to sell</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Other real estate owned, measurement input</t>
        </is>
      </c>
      <c r="B14" s="11" t="n">
        <v>0.2</v>
      </c>
      <c r="C14" s="11" t="n">
        <v>0.2</v>
      </c>
    </row>
    <row r="15">
      <c r="A15" s="4" t="inlineStr">
        <is>
          <t>Fair market value of collateral | Weighted Average | Costs to sell</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ther real estate owned, measurement input</t>
        </is>
      </c>
      <c r="B17" s="11" t="n">
        <v>0.193</v>
      </c>
      <c r="C17" s="11" t="n">
        <v>0.181</v>
      </c>
    </row>
    <row r="18">
      <c r="A18" s="4" t="inlineStr">
        <is>
          <t>Credit Valuation Adjustmen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Other assets, fair value | $</t>
        </is>
      </c>
      <c r="B20" s="6" t="n">
        <v>56</v>
      </c>
      <c r="C20" s="6" t="n">
        <v>78</v>
      </c>
    </row>
    <row r="21">
      <c r="A21" s="4" t="inlineStr">
        <is>
          <t>Other liabilities, fair value | $</t>
        </is>
      </c>
      <c r="B21" s="6" t="n">
        <v>112</v>
      </c>
      <c r="C21" s="6" t="n">
        <v>3</v>
      </c>
    </row>
    <row r="22">
      <c r="A22" s="4" t="inlineStr">
        <is>
          <t>Credit Valuation Adjustment | Measurement Input, Loss Given Default</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ther assets, measurement input</t>
        </is>
      </c>
      <c r="B24" s="4" t="inlineStr">
        <is>
          <t xml:space="preserve"> </t>
        </is>
      </c>
      <c r="C24" s="12" t="n">
        <v>0.3</v>
      </c>
    </row>
    <row r="25">
      <c r="A25" s="4" t="inlineStr">
        <is>
          <t>Other liabilities, measurement input</t>
        </is>
      </c>
      <c r="B25" s="12" t="n">
        <v>0.3</v>
      </c>
      <c r="C25" s="12" t="n">
        <v>0.3</v>
      </c>
    </row>
    <row r="26">
      <c r="A26" s="4" t="inlineStr">
        <is>
          <t>Credit Valuation Adjustment | Minimum | Measurement Input, CDS Spread</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assets, measurement input</t>
        </is>
      </c>
      <c r="B28" s="13" t="n">
        <v>0.011</v>
      </c>
      <c r="C28" s="13" t="n">
        <v>0.011</v>
      </c>
    </row>
    <row r="29">
      <c r="A29" s="4" t="inlineStr">
        <is>
          <t>Other liabilities, measurement input</t>
        </is>
      </c>
      <c r="B29" s="13" t="n">
        <v>0.0001</v>
      </c>
      <c r="C29" s="13" t="n">
        <v>0.0001</v>
      </c>
    </row>
    <row r="30">
      <c r="A30" s="4" t="inlineStr">
        <is>
          <t>Credit Valuation Adjustment | Minimum | Measurement Input, Loss Given Defaul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assets, measurement input</t>
        </is>
      </c>
      <c r="B32" s="5" t="n">
        <v>0</v>
      </c>
      <c r="C32" s="5" t="n">
        <v>0</v>
      </c>
    </row>
    <row r="33">
      <c r="A33" s="4" t="inlineStr">
        <is>
          <t>Credit Valuation Adjustment | Maximum | Measurement Input, CDS Spread</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assets, measurement input</t>
        </is>
      </c>
      <c r="B35" s="13" t="n">
        <v>0.036</v>
      </c>
      <c r="C35" s="13" t="n">
        <v>0.036</v>
      </c>
    </row>
    <row r="36">
      <c r="A36" s="4" t="inlineStr">
        <is>
          <t>Other liabilities, measurement input</t>
        </is>
      </c>
      <c r="B36" s="13" t="n">
        <v>0.025</v>
      </c>
      <c r="C36" s="13" t="n">
        <v>0.025</v>
      </c>
    </row>
    <row r="37">
      <c r="A37" s="4" t="inlineStr">
        <is>
          <t>Credit Valuation Adjustment | Maximum | Measurement Input, Loss Given Default</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assets, measurement input</t>
        </is>
      </c>
      <c r="B39" s="12" t="n">
        <v>0.3</v>
      </c>
      <c r="C39" s="4" t="inlineStr">
        <is>
          <t xml:space="preserve"> </t>
        </is>
      </c>
    </row>
    <row r="40">
      <c r="A40" s="4" t="inlineStr">
        <is>
          <t>Credit Valuation Adjustment | Weighted Average | Measurement Input, CDS Sprea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ther assets, measurement input</t>
        </is>
      </c>
      <c r="B42" s="13" t="n">
        <v>0.0189</v>
      </c>
      <c r="C42" s="13" t="n">
        <v>0.0195</v>
      </c>
    </row>
    <row r="43">
      <c r="A43" s="4" t="inlineStr">
        <is>
          <t>Other liabilities, measurement input</t>
        </is>
      </c>
      <c r="B43" s="13" t="n">
        <v>0.0213</v>
      </c>
      <c r="C43" s="13" t="n">
        <v>0.0095</v>
      </c>
    </row>
    <row r="44">
      <c r="A44" s="4" t="inlineStr">
        <is>
          <t>Credit Valuation Adjustment | Weighted Average | Measurement Input, Loss Given Defaul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Other assets, measurement input</t>
        </is>
      </c>
      <c r="B46" s="12" t="n">
        <v>0.3</v>
      </c>
      <c r="C46" s="12" t="n">
        <v>0.3</v>
      </c>
    </row>
    <row r="47">
      <c r="A47" s="4" t="inlineStr">
        <is>
          <t>Discounted cash flow</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Other liabilities, fair value | $</t>
        </is>
      </c>
      <c r="B49" s="6" t="n">
        <v>8173</v>
      </c>
      <c r="C49" s="6" t="n">
        <v>14023</v>
      </c>
    </row>
    <row r="50">
      <c r="A50" s="4" t="inlineStr">
        <is>
          <t>Discounted cash flow | Minimum | Timing of Visa litigation resolution</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Other liabilities, measurement input, term</t>
        </is>
      </c>
      <c r="B52" s="4" t="inlineStr">
        <is>
          <t xml:space="preserve"> </t>
        </is>
      </c>
      <c r="C52" s="4" t="inlineStr">
        <is>
          <t>1 year</t>
        </is>
      </c>
    </row>
    <row r="53">
      <c r="A53" s="4" t="inlineStr">
        <is>
          <t>Discounted cash flow | Maximum | Timing of Visa litigation resolution</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Other liabilities, measurement input, term</t>
        </is>
      </c>
      <c r="B55" s="4" t="inlineStr">
        <is>
          <t xml:space="preserve"> </t>
        </is>
      </c>
      <c r="C55" s="4" t="inlineStr">
        <is>
          <t>4 years 9 months</t>
        </is>
      </c>
    </row>
    <row r="56">
      <c r="A56" s="4" t="inlineStr">
        <is>
          <t>Discounted cash flow | Weighted Average | Timing of Visa litigation resolu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Other liabilities, measurement input, term</t>
        </is>
      </c>
      <c r="B58" s="4" t="inlineStr">
        <is>
          <t>2 years 9 months</t>
        </is>
      </c>
      <c r="C58" s="4" t="inlineStr">
        <is>
          <t>3 years 21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Book Value and Estimated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t>
        </is>
      </c>
      <c r="B3" s="6" t="n">
        <v>3737119</v>
      </c>
      <c r="C3" s="6" t="n">
        <v>3846537</v>
      </c>
    </row>
    <row r="4">
      <c r="A4" s="4" t="inlineStr">
        <is>
          <t>Stock in FHLB of Pittsburgh</t>
        </is>
      </c>
      <c r="B4" s="5" t="n">
        <v>17497</v>
      </c>
      <c r="C4" s="5" t="n">
        <v>15398</v>
      </c>
    </row>
    <row r="5">
      <c r="A5" s="4" t="inlineStr">
        <is>
          <t>Accrued interest receivable</t>
        </is>
      </c>
      <c r="B5" s="5" t="n">
        <v>87360</v>
      </c>
      <c r="C5" s="5" t="n">
        <v>85979</v>
      </c>
    </row>
    <row r="6">
      <c r="A6" s="3" t="inlineStr">
        <is>
          <t>Financial liabilities:</t>
        </is>
      </c>
      <c r="B6" s="4" t="inlineStr">
        <is>
          <t xml:space="preserve"> </t>
        </is>
      </c>
      <c r="C6" s="4" t="inlineStr">
        <is>
          <t xml:space="preserve"> </t>
        </is>
      </c>
    </row>
    <row r="7">
      <c r="A7" s="4" t="inlineStr">
        <is>
          <t>Deposits</t>
        </is>
      </c>
      <c r="B7" s="5" t="n">
        <v>16427031</v>
      </c>
      <c r="C7" s="5" t="n">
        <v>16474086</v>
      </c>
    </row>
    <row r="8">
      <c r="A8" s="4" t="inlineStr">
        <is>
          <t>Accrued interest payable</t>
        </is>
      </c>
      <c r="B8" s="5" t="n">
        <v>73418</v>
      </c>
      <c r="C8" s="5" t="n">
        <v>46684</v>
      </c>
    </row>
    <row r="9">
      <c r="A9" s="4" t="inlineStr">
        <is>
          <t>Level 1 | Book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and restricted cash</t>
        </is>
      </c>
      <c r="B11" s="5" t="n">
        <v>990918</v>
      </c>
      <c r="C11" s="5" t="n">
        <v>1092900</v>
      </c>
    </row>
    <row r="12">
      <c r="A12" s="4" t="inlineStr">
        <is>
          <t>Level 1 |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cash equivalents, and restricted cash</t>
        </is>
      </c>
      <c r="B14" s="5" t="n">
        <v>990918</v>
      </c>
      <c r="C14" s="5" t="n">
        <v>1092900</v>
      </c>
    </row>
    <row r="15">
      <c r="A15" s="4" t="inlineStr">
        <is>
          <t>Level 2 | Book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 securities available-for-sale</t>
        </is>
      </c>
      <c r="B17" s="5" t="n">
        <v>3737119</v>
      </c>
      <c r="C17" s="5" t="n">
        <v>3846537</v>
      </c>
    </row>
    <row r="18">
      <c r="A18" s="4" t="inlineStr">
        <is>
          <t>Investment securities held-to-maturity, net</t>
        </is>
      </c>
      <c r="B18" s="5" t="n">
        <v>1026305</v>
      </c>
      <c r="C18" s="5" t="n">
        <v>1058557</v>
      </c>
    </row>
    <row r="19">
      <c r="A19" s="4" t="inlineStr">
        <is>
          <t>Loans, held for sale</t>
        </is>
      </c>
      <c r="B19" s="5" t="n">
        <v>42121</v>
      </c>
      <c r="C19" s="5" t="n">
        <v>29268</v>
      </c>
    </row>
    <row r="20">
      <c r="A20" s="4" t="inlineStr">
        <is>
          <t>Stock in FHLB of Pittsburgh</t>
        </is>
      </c>
      <c r="B20" s="5" t="n">
        <v>17497</v>
      </c>
      <c r="C20" s="5" t="n">
        <v>15398</v>
      </c>
    </row>
    <row r="21">
      <c r="A21" s="4" t="inlineStr">
        <is>
          <t>Accrued interest receivable</t>
        </is>
      </c>
      <c r="B21" s="5" t="n">
        <v>87360</v>
      </c>
      <c r="C21" s="5" t="n">
        <v>85979</v>
      </c>
    </row>
    <row r="22">
      <c r="A22" s="3" t="inlineStr">
        <is>
          <t>Financial liabilities:</t>
        </is>
      </c>
      <c r="B22" s="4" t="inlineStr">
        <is>
          <t xml:space="preserve"> </t>
        </is>
      </c>
      <c r="C22" s="4" t="inlineStr">
        <is>
          <t xml:space="preserve"> </t>
        </is>
      </c>
    </row>
    <row r="23">
      <c r="A23" s="4" t="inlineStr">
        <is>
          <t>Deposits</t>
        </is>
      </c>
      <c r="B23" s="5" t="n">
        <v>16427031</v>
      </c>
      <c r="C23" s="5" t="n">
        <v>16474086</v>
      </c>
    </row>
    <row r="24">
      <c r="A24" s="4" t="inlineStr">
        <is>
          <t>Borrowed funds</t>
        </is>
      </c>
      <c r="B24" s="5" t="n">
        <v>1075161</v>
      </c>
      <c r="C24" s="5" t="n">
        <v>895076</v>
      </c>
    </row>
    <row r="25">
      <c r="A25" s="4" t="inlineStr">
        <is>
          <t>Accrued interest payable</t>
        </is>
      </c>
      <c r="B25" s="5" t="n">
        <v>73418</v>
      </c>
      <c r="C25" s="5" t="n">
        <v>46684</v>
      </c>
    </row>
    <row r="26">
      <c r="A26" s="4" t="inlineStr">
        <is>
          <t>Level 2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 securities available-for-sale</t>
        </is>
      </c>
      <c r="B28" s="5" t="n">
        <v>3737119</v>
      </c>
      <c r="C28" s="5" t="n">
        <v>3846537</v>
      </c>
    </row>
    <row r="29">
      <c r="A29" s="4" t="inlineStr">
        <is>
          <t>Investment securities held-to-maturity, net</t>
        </is>
      </c>
      <c r="B29" s="5" t="n">
        <v>958969</v>
      </c>
      <c r="C29" s="5" t="n">
        <v>985931</v>
      </c>
    </row>
    <row r="30">
      <c r="A30" s="4" t="inlineStr">
        <is>
          <t>Loans, held for sale</t>
        </is>
      </c>
      <c r="B30" s="5" t="n">
        <v>42121</v>
      </c>
      <c r="C30" s="5" t="n">
        <v>29268</v>
      </c>
    </row>
    <row r="31">
      <c r="A31" s="4" t="inlineStr">
        <is>
          <t>Stock in FHLB of Pittsburgh</t>
        </is>
      </c>
      <c r="B31" s="5" t="n">
        <v>17497</v>
      </c>
      <c r="C31" s="5" t="n">
        <v>15398</v>
      </c>
    </row>
    <row r="32">
      <c r="A32" s="4" t="inlineStr">
        <is>
          <t>Accrued interest receivable</t>
        </is>
      </c>
      <c r="B32" s="5" t="n">
        <v>87360</v>
      </c>
      <c r="C32" s="5" t="n">
        <v>85979</v>
      </c>
    </row>
    <row r="33">
      <c r="A33" s="3" t="inlineStr">
        <is>
          <t>Financial liabilities:</t>
        </is>
      </c>
      <c r="B33" s="4" t="inlineStr">
        <is>
          <t xml:space="preserve"> </t>
        </is>
      </c>
      <c r="C33" s="4" t="inlineStr">
        <is>
          <t xml:space="preserve"> </t>
        </is>
      </c>
    </row>
    <row r="34">
      <c r="A34" s="4" t="inlineStr">
        <is>
          <t>Deposits</t>
        </is>
      </c>
      <c r="B34" s="5" t="n">
        <v>16418398</v>
      </c>
      <c r="C34" s="5" t="n">
        <v>16449198</v>
      </c>
    </row>
    <row r="35">
      <c r="A35" s="4" t="inlineStr">
        <is>
          <t>Borrowed funds</t>
        </is>
      </c>
      <c r="B35" s="5" t="n">
        <v>1093335</v>
      </c>
      <c r="C35" s="5" t="n">
        <v>912760</v>
      </c>
    </row>
    <row r="36">
      <c r="A36" s="4" t="inlineStr">
        <is>
          <t>Accrued interest payable</t>
        </is>
      </c>
      <c r="B36" s="5" t="n">
        <v>73418</v>
      </c>
      <c r="C36" s="5" t="n">
        <v>46684</v>
      </c>
    </row>
    <row r="37">
      <c r="A37" s="4" t="inlineStr">
        <is>
          <t>Level 3 | Book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Other investments</t>
        </is>
      </c>
      <c r="B39" s="5" t="n">
        <v>16976</v>
      </c>
      <c r="C39" s="5" t="n">
        <v>17434</v>
      </c>
    </row>
    <row r="40">
      <c r="A40" s="4" t="inlineStr">
        <is>
          <t>Loans and leases, net</t>
        </is>
      </c>
      <c r="B40" s="5" t="n">
        <v>13124684</v>
      </c>
      <c r="C40" s="5" t="n">
        <v>12583202</v>
      </c>
    </row>
    <row r="41">
      <c r="A41" s="3" t="inlineStr">
        <is>
          <t>Financial liabilities:</t>
        </is>
      </c>
      <c r="B41" s="4" t="inlineStr">
        <is>
          <t xml:space="preserve"> </t>
        </is>
      </c>
      <c r="C41" s="4" t="inlineStr">
        <is>
          <t xml:space="preserve"> </t>
        </is>
      </c>
    </row>
    <row r="42">
      <c r="A42" s="4" t="inlineStr">
        <is>
          <t>Standby letters of credit</t>
        </is>
      </c>
      <c r="B42" s="5" t="n">
        <v>675</v>
      </c>
      <c r="C42" s="5" t="n">
        <v>814</v>
      </c>
    </row>
    <row r="43">
      <c r="A43" s="4" t="inlineStr">
        <is>
          <t>Level 3 |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Other investments</t>
        </is>
      </c>
      <c r="B45" s="5" t="n">
        <v>16976</v>
      </c>
      <c r="C45" s="5" t="n">
        <v>17434</v>
      </c>
    </row>
    <row r="46">
      <c r="A46" s="4" t="inlineStr">
        <is>
          <t>Loans and leases, net</t>
        </is>
      </c>
      <c r="B46" s="5" t="n">
        <v>13360280</v>
      </c>
      <c r="C46" s="5" t="n">
        <v>12514431</v>
      </c>
    </row>
    <row r="47">
      <c r="A47" s="3" t="inlineStr">
        <is>
          <t>Financial liabilities:</t>
        </is>
      </c>
      <c r="B47" s="4" t="inlineStr">
        <is>
          <t xml:space="preserve"> </t>
        </is>
      </c>
      <c r="C47" s="4" t="inlineStr">
        <is>
          <t xml:space="preserve"> </t>
        </is>
      </c>
    </row>
    <row r="48">
      <c r="A48" s="4" t="inlineStr">
        <is>
          <t>Standby letters of credit</t>
        </is>
      </c>
      <c r="B48" s="5" t="n">
        <v>675</v>
      </c>
      <c r="C48" s="5" t="n">
        <v>814</v>
      </c>
    </row>
    <row r="49">
      <c r="A49" s="4" t="inlineStr">
        <is>
          <t>Levels 2, 3 | Book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Other assets</t>
        </is>
      </c>
      <c r="B51" s="5" t="n">
        <v>166395</v>
      </c>
      <c r="C51" s="5" t="n">
        <v>153647</v>
      </c>
    </row>
    <row r="52">
      <c r="A52" s="3" t="inlineStr">
        <is>
          <t>Financial liabilities:</t>
        </is>
      </c>
      <c r="B52" s="4" t="inlineStr">
        <is>
          <t xml:space="preserve"> </t>
        </is>
      </c>
      <c r="C52" s="4" t="inlineStr">
        <is>
          <t xml:space="preserve"> </t>
        </is>
      </c>
    </row>
    <row r="53">
      <c r="A53" s="4" t="inlineStr">
        <is>
          <t>Other liabilities</t>
        </is>
      </c>
      <c r="B53" s="5" t="n">
        <v>141305</v>
      </c>
      <c r="C53" s="5" t="n">
        <v>151642</v>
      </c>
    </row>
    <row r="54">
      <c r="A54" s="4" t="inlineStr">
        <is>
          <t>Levels 2, 3 | Fair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Other assets</t>
        </is>
      </c>
      <c r="B56" s="5" t="n">
        <v>166395</v>
      </c>
      <c r="C56" s="5" t="n">
        <v>153647</v>
      </c>
    </row>
    <row r="57">
      <c r="A57" s="3" t="inlineStr">
        <is>
          <t>Financial liabilities:</t>
        </is>
      </c>
      <c r="B57" s="4" t="inlineStr">
        <is>
          <t xml:space="preserve"> </t>
        </is>
      </c>
      <c r="C57" s="4" t="inlineStr">
        <is>
          <t xml:space="preserve"> </t>
        </is>
      </c>
    </row>
    <row r="58">
      <c r="A58" s="4" t="inlineStr">
        <is>
          <t>Other liabilities</t>
        </is>
      </c>
      <c r="B58" s="6" t="n">
        <v>141305</v>
      </c>
      <c r="C58" s="6" t="n">
        <v>1516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Fair Values of Derivative Instruments (Details) $ in Thousands</t>
        </is>
      </c>
      <c r="B1" s="2" t="inlineStr">
        <is>
          <t>Sep. 30, 2024 USD ($) instrument</t>
        </is>
      </c>
      <c r="C1" s="2" t="inlineStr">
        <is>
          <t>Dec. 31, 2023 USD ($) instrument</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1500000</v>
      </c>
      <c r="C4" s="6" t="n">
        <v>750000</v>
      </c>
    </row>
    <row r="5">
      <c r="A5" s="4" t="inlineStr">
        <is>
          <t>Derivative asset</t>
        </is>
      </c>
      <c r="B5" s="5" t="n">
        <v>32323</v>
      </c>
      <c r="C5" s="5" t="n">
        <v>15578</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7708070</v>
      </c>
      <c r="C8" s="5" t="n">
        <v>5997253</v>
      </c>
    </row>
    <row r="9">
      <c r="A9" s="4" t="inlineStr">
        <is>
          <t>Total derivatives</t>
        </is>
      </c>
      <c r="B9" s="6" t="n">
        <v>25090</v>
      </c>
      <c r="C9" s="6" t="n">
        <v>2005</v>
      </c>
    </row>
    <row r="10">
      <c r="A10" s="4" t="inlineStr">
        <is>
          <t>Interest rate swap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unt | instrument</t>
        </is>
      </c>
      <c r="B12" s="5" t="n">
        <v>18</v>
      </c>
      <c r="C12" s="5" t="n">
        <v>9</v>
      </c>
    </row>
    <row r="13">
      <c r="A13" s="4" t="inlineStr">
        <is>
          <t>Notional</t>
        </is>
      </c>
      <c r="B13" s="6" t="n">
        <v>1500000</v>
      </c>
      <c r="C13" s="6" t="n">
        <v>750000</v>
      </c>
    </row>
    <row r="14">
      <c r="A14" s="4" t="inlineStr">
        <is>
          <t>Derivative asset</t>
        </is>
      </c>
      <c r="B14" s="5" t="n">
        <v>32323</v>
      </c>
      <c r="C14" s="5" t="n">
        <v>15578</v>
      </c>
    </row>
    <row r="15">
      <c r="A15" s="4" t="inlineStr">
        <is>
          <t>Interest rate swaps | Derivatives not designated as hedging instru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131543</v>
      </c>
      <c r="C17" s="5" t="n">
        <v>136924</v>
      </c>
    </row>
    <row r="18">
      <c r="A18" s="4" t="inlineStr">
        <is>
          <t>Derivative liability</t>
        </is>
      </c>
      <c r="B18" s="5" t="n">
        <v>-131543</v>
      </c>
      <c r="C18" s="5" t="n">
        <v>-136924</v>
      </c>
    </row>
    <row r="19">
      <c r="A19" s="4" t="inlineStr">
        <is>
          <t>Interest rate swaps | Derivatives not designated as hedging instruments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t>
        </is>
      </c>
      <c r="B21" s="5" t="n">
        <v>2875981</v>
      </c>
      <c r="C21" s="5" t="n">
        <v>2428306</v>
      </c>
    </row>
    <row r="22">
      <c r="A22" s="4" t="inlineStr">
        <is>
          <t>Interest rate swaps | Derivatives not designated as hedging instruments | Other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5" t="n">
        <v>2875981</v>
      </c>
      <c r="C24" s="5" t="n">
        <v>2383443</v>
      </c>
    </row>
    <row r="25">
      <c r="A25" s="4" t="inlineStr">
        <is>
          <t>Interest rate lock commitments with customers | Derivatives not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1071</v>
      </c>
      <c r="C27" s="5" t="n">
        <v>637</v>
      </c>
    </row>
    <row r="28">
      <c r="A28" s="4" t="inlineStr">
        <is>
          <t>Derivative liability</t>
        </is>
      </c>
      <c r="B28" s="5" t="n">
        <v>-2</v>
      </c>
      <c r="C28" s="4" t="inlineStr">
        <is>
          <t xml:space="preserve"> </t>
        </is>
      </c>
    </row>
    <row r="29">
      <c r="A29" s="4" t="inlineStr">
        <is>
          <t>Interest rate lock commitments with customers | Derivatives not designated as hedging instruments | Other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t>
        </is>
      </c>
      <c r="B31" s="5" t="n">
        <v>67991</v>
      </c>
      <c r="C31" s="5" t="n">
        <v>34651</v>
      </c>
    </row>
    <row r="32">
      <c r="A32" s="4" t="inlineStr">
        <is>
          <t>Interest rate lock commitments with customers | Derivatives not designated as hedging instruments | Other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t>
        </is>
      </c>
      <c r="B34" s="5" t="n">
        <v>390</v>
      </c>
      <c r="C34" s="4" t="inlineStr">
        <is>
          <t xml:space="preserve"> </t>
        </is>
      </c>
    </row>
    <row r="35">
      <c r="A35" s="4" t="inlineStr">
        <is>
          <t>Forward sale commitments | Derivatives not designated as hedging instru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t>
        </is>
      </c>
      <c r="B37" s="5" t="n">
        <v>42</v>
      </c>
      <c r="C37" s="5" t="n">
        <v>1</v>
      </c>
    </row>
    <row r="38">
      <c r="A38" s="4" t="inlineStr">
        <is>
          <t>Derivative liability</t>
        </is>
      </c>
      <c r="B38" s="5" t="n">
        <v>-258</v>
      </c>
      <c r="C38" s="5" t="n">
        <v>-283</v>
      </c>
    </row>
    <row r="39">
      <c r="A39" s="4" t="inlineStr">
        <is>
          <t>Forward sale commitments | Derivatives not designated as hedging instruments | Other asse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t>
        </is>
      </c>
      <c r="B41" s="5" t="n">
        <v>14548</v>
      </c>
      <c r="C41" s="5" t="n">
        <v>1000</v>
      </c>
    </row>
    <row r="42">
      <c r="A42" s="4" t="inlineStr">
        <is>
          <t>Forward sale commitments | Derivatives not designated as hedging instruments | Other liabilit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t>
        </is>
      </c>
      <c r="B44" s="5" t="n">
        <v>58479</v>
      </c>
      <c r="C44" s="5" t="n">
        <v>37348</v>
      </c>
    </row>
    <row r="45">
      <c r="A45" s="4" t="inlineStr">
        <is>
          <t>FX forwards | Derivatives not designated as hedging instrumen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t>
        </is>
      </c>
      <c r="B47" s="5" t="n">
        <v>1360</v>
      </c>
      <c r="C47" s="5" t="n">
        <v>429</v>
      </c>
    </row>
    <row r="48">
      <c r="A48" s="4" t="inlineStr">
        <is>
          <t>Derivative liability</t>
        </is>
      </c>
      <c r="B48" s="5" t="n">
        <v>-1217</v>
      </c>
      <c r="C48" s="5" t="n">
        <v>-409</v>
      </c>
    </row>
    <row r="49">
      <c r="A49" s="4" t="inlineStr">
        <is>
          <t>FX forwards | Derivatives not designated as hedging instruments | Other asse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t>
        </is>
      </c>
      <c r="B51" s="5" t="n">
        <v>34636</v>
      </c>
      <c r="C51" s="5" t="n">
        <v>15812</v>
      </c>
    </row>
    <row r="52">
      <c r="A52" s="4" t="inlineStr">
        <is>
          <t>FX forwards | Derivatives not designated as hedging instruments | Other liabiliti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t>
        </is>
      </c>
      <c r="B54" s="5" t="n">
        <v>33204</v>
      </c>
      <c r="C54" s="5" t="n">
        <v>13064</v>
      </c>
    </row>
    <row r="55">
      <c r="A55" s="4" t="inlineStr">
        <is>
          <t>Risk participation agreements sold | Derivatives not designated as hedging instrumen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liability</t>
        </is>
      </c>
      <c r="B57" s="5" t="n">
        <v>-112</v>
      </c>
      <c r="C57" s="5" t="n">
        <v>-3</v>
      </c>
    </row>
    <row r="58">
      <c r="A58" s="4" t="inlineStr">
        <is>
          <t>Risk participation agreements sold | Derivatives not designated as hedging instruments | Other liabiliti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t>
        </is>
      </c>
      <c r="B60" s="5" t="n">
        <v>102449</v>
      </c>
      <c r="C60" s="5" t="n">
        <v>103648</v>
      </c>
    </row>
    <row r="61">
      <c r="A61" s="4" t="inlineStr">
        <is>
          <t>Risk participation agreements purchased | Derivatives not designated as hedging instrumen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t>
        </is>
      </c>
      <c r="B63" s="5" t="n">
        <v>56</v>
      </c>
      <c r="C63" s="5" t="n">
        <v>78</v>
      </c>
    </row>
    <row r="64">
      <c r="A64" s="4" t="inlineStr">
        <is>
          <t>Risk participation agreements purchased | Derivatives not designated as hedging instruments | Other asse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t>
        </is>
      </c>
      <c r="B66" s="5" t="n">
        <v>89053</v>
      </c>
      <c r="C66" s="5" t="n">
        <v>116804</v>
      </c>
    </row>
    <row r="67">
      <c r="A67" s="4" t="inlineStr">
        <is>
          <t>Financial derivatives related to sales of certain Visa Class B shares | Derivatives not designated as hedging instrumen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liability</t>
        </is>
      </c>
      <c r="B69" s="5" t="n">
        <v>-8173</v>
      </c>
      <c r="C69" s="5" t="n">
        <v>-14023</v>
      </c>
    </row>
    <row r="70">
      <c r="A70" s="4" t="inlineStr">
        <is>
          <t>Financial derivatives related to sales of certain Visa Class B shares | Derivatives not designated as hedging instruments | Other liabiliti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t>
        </is>
      </c>
      <c r="B72" s="6" t="n">
        <v>55358</v>
      </c>
      <c r="C72" s="6" t="n">
        <v>1131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Derivative Instruments on the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Loss Recognized in OCI on Derivative (Effective Portion)</t>
        </is>
      </c>
      <c r="B4" s="6" t="n">
        <v>10722</v>
      </c>
      <c r="C4" s="6" t="n">
        <v>-1608</v>
      </c>
      <c r="D4" s="6" t="n">
        <v>3702</v>
      </c>
      <c r="E4" s="6" t="n">
        <v>-2752</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Loss Recognized in OCI on Derivative (Effective Portion)</t>
        </is>
      </c>
      <c r="B7" s="5" t="n">
        <v>10722</v>
      </c>
      <c r="C7" s="5" t="n">
        <v>-1608</v>
      </c>
      <c r="D7" s="5" t="n">
        <v>3702</v>
      </c>
      <c r="E7" s="5" t="n">
        <v>-2752</v>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t>
        </is>
      </c>
      <c r="B10" s="5" t="n">
        <v>1969</v>
      </c>
      <c r="C10" s="5" t="n">
        <v>3631</v>
      </c>
      <c r="D10" s="5" t="n">
        <v>7867</v>
      </c>
      <c r="E10" s="5" t="n">
        <v>7969</v>
      </c>
    </row>
    <row r="11">
      <c r="A11" s="4" t="inlineStr">
        <is>
          <t>Interest rate swaps and option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of Loss Recognized in OCI on Derivative (Effective Portion)</t>
        </is>
      </c>
      <c r="B13" s="5" t="n">
        <v>10722</v>
      </c>
      <c r="C13" s="5" t="n">
        <v>-1608</v>
      </c>
      <c r="D13" s="5" t="n">
        <v>3702</v>
      </c>
      <c r="E13" s="5" t="n">
        <v>-2752</v>
      </c>
    </row>
    <row r="14">
      <c r="A14" s="4" t="inlineStr">
        <is>
          <t>Interest rate swaps and options | Derivatives not designated as hedging instru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Income</t>
        </is>
      </c>
      <c r="B16" s="5" t="n">
        <v>2774</v>
      </c>
      <c r="C16" s="5" t="n">
        <v>3427</v>
      </c>
      <c r="D16" s="5" t="n">
        <v>7928</v>
      </c>
      <c r="E16" s="5" t="n">
        <v>7397</v>
      </c>
    </row>
    <row r="17">
      <c r="A17" s="4" t="inlineStr">
        <is>
          <t>Interest rate lock commitments with customers | Derivatives not designated as hedging instrumen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Income</t>
        </is>
      </c>
      <c r="B19" s="5" t="n">
        <v>143</v>
      </c>
      <c r="C19" s="5" t="n">
        <v>-171</v>
      </c>
      <c r="D19" s="5" t="n">
        <v>399</v>
      </c>
      <c r="E19" s="5" t="n">
        <v>116</v>
      </c>
    </row>
    <row r="20">
      <c r="A20" s="4" t="inlineStr">
        <is>
          <t>Forward sale commitments | Derivatives not designated as hedging instrumen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Income</t>
        </is>
      </c>
      <c r="B22" s="5" t="n">
        <v>-977</v>
      </c>
      <c r="C22" s="5" t="n">
        <v>595</v>
      </c>
      <c r="D22" s="5" t="n">
        <v>-733</v>
      </c>
      <c r="E22" s="5" t="n">
        <v>660</v>
      </c>
    </row>
    <row r="23">
      <c r="A23" s="4" t="inlineStr">
        <is>
          <t>FX forwards | Derivatives not designated as hedging instrumen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Amount of Gain (Loss) Recognized in Income</t>
        </is>
      </c>
      <c r="B25" s="5" t="n">
        <v>91</v>
      </c>
      <c r="C25" s="5" t="n">
        <v>97</v>
      </c>
      <c r="D25" s="5" t="n">
        <v>370</v>
      </c>
      <c r="E25" s="5" t="n">
        <v>126</v>
      </c>
    </row>
    <row r="26">
      <c r="A26" s="4" t="inlineStr">
        <is>
          <t>Risk participation agreements | Derivatives not designated as hedging instrumen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Amount of Gain (Loss) Recognized in Income</t>
        </is>
      </c>
      <c r="B28" s="6" t="n">
        <v>-62</v>
      </c>
      <c r="C28" s="6" t="n">
        <v>-317</v>
      </c>
      <c r="D28" s="6" t="n">
        <v>-97</v>
      </c>
      <c r="E28" s="6" t="n">
        <v>-33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22" customWidth="1" min="5" max="5"/>
    <col width="33" customWidth="1" min="6" max="6"/>
  </cols>
  <sheetData>
    <row r="1">
      <c r="A1" s="1" t="inlineStr">
        <is>
          <t>DERIVATIVE FINANCIAL INSTRUMENTS - Narrative (Details) $ in Thousands</t>
        </is>
      </c>
      <c r="B1" s="2" t="inlineStr">
        <is>
          <t>3 Months Ended</t>
        </is>
      </c>
      <c r="D1" s="2" t="inlineStr">
        <is>
          <t>9 Months Ended</t>
        </is>
      </c>
    </row>
    <row r="2">
      <c r="B2" s="2" t="inlineStr">
        <is>
          <t>Sep. 30, 2024 USD ($) institution instrument</t>
        </is>
      </c>
      <c r="C2" s="2" t="inlineStr">
        <is>
          <t>Sep. 30, 2023 USD ($)</t>
        </is>
      </c>
      <c r="D2" s="2" t="inlineStr">
        <is>
          <t>Sep. 30, 2024 USD ($) institution instrument</t>
        </is>
      </c>
      <c r="E2" s="2" t="inlineStr">
        <is>
          <t>Sep. 30, 2023 USD ($)</t>
        </is>
      </c>
      <c r="F2" s="2" t="inlineStr">
        <is>
          <t>Dec. 31, 2023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ash flow hedge expense reclassified to interest income (prior year less than)</t>
        </is>
      </c>
      <c r="B4" s="6" t="n">
        <v>1300</v>
      </c>
      <c r="C4" s="6" t="n">
        <v>400</v>
      </c>
      <c r="D4" s="6" t="n">
        <v>3100</v>
      </c>
      <c r="E4" s="6" t="n">
        <v>600</v>
      </c>
      <c r="F4" s="4" t="inlineStr">
        <is>
          <t xml:space="preserve"> </t>
        </is>
      </c>
    </row>
    <row r="5">
      <c r="A5" s="4" t="inlineStr">
        <is>
          <t>Number of variable-rate to fixed-rate swap transactions | instrument</t>
        </is>
      </c>
      <c r="B5" s="5" t="n">
        <v>161</v>
      </c>
      <c r="C5" s="4" t="inlineStr">
        <is>
          <t xml:space="preserve"> </t>
        </is>
      </c>
      <c r="D5" s="5" t="n">
        <v>161</v>
      </c>
      <c r="E5" s="4" t="inlineStr">
        <is>
          <t xml:space="preserve"> </t>
        </is>
      </c>
      <c r="F5" s="5" t="n">
        <v>188</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maturity period</t>
        </is>
      </c>
      <c r="B8" s="4" t="inlineStr">
        <is>
          <t>1 year</t>
        </is>
      </c>
      <c r="C8" s="4" t="inlineStr">
        <is>
          <t xml:space="preserve"> </t>
        </is>
      </c>
      <c r="D8" s="4" t="inlineStr">
        <is>
          <t>1 year</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maturity period</t>
        </is>
      </c>
      <c r="B11" s="4" t="inlineStr">
        <is>
          <t>11 years</t>
        </is>
      </c>
      <c r="C11" s="4" t="inlineStr">
        <is>
          <t xml:space="preserve"> </t>
        </is>
      </c>
      <c r="D11" s="4" t="inlineStr">
        <is>
          <t>11 years</t>
        </is>
      </c>
      <c r="E11" s="4" t="inlineStr">
        <is>
          <t xml:space="preserve"> </t>
        </is>
      </c>
      <c r="F11" s="4" t="inlineStr">
        <is>
          <t xml:space="preserve"> </t>
        </is>
      </c>
    </row>
    <row r="12">
      <c r="A12" s="4" t="inlineStr">
        <is>
          <t>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t>
        </is>
      </c>
      <c r="B14" s="6" t="n">
        <v>1500000</v>
      </c>
      <c r="C14" s="4" t="inlineStr">
        <is>
          <t xml:space="preserve"> </t>
        </is>
      </c>
      <c r="D14" s="6" t="n">
        <v>1500000</v>
      </c>
      <c r="E14" s="4" t="inlineStr">
        <is>
          <t xml:space="preserve"> </t>
        </is>
      </c>
      <c r="F14" s="6" t="n">
        <v>750000</v>
      </c>
    </row>
    <row r="15">
      <c r="A15" s="4" t="inlineStr">
        <is>
          <t>Interest rate swaps and option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unt | instrument</t>
        </is>
      </c>
      <c r="B17" s="5" t="n">
        <v>18</v>
      </c>
      <c r="C17" s="4" t="inlineStr">
        <is>
          <t xml:space="preserve"> </t>
        </is>
      </c>
      <c r="D17" s="5" t="n">
        <v>18</v>
      </c>
      <c r="E17" s="4" t="inlineStr">
        <is>
          <t xml:space="preserve"> </t>
        </is>
      </c>
      <c r="F17" s="5" t="n">
        <v>9</v>
      </c>
    </row>
    <row r="18">
      <c r="A18" s="4" t="inlineStr">
        <is>
          <t>Purchase of derivatives</t>
        </is>
      </c>
      <c r="B18" s="4" t="inlineStr">
        <is>
          <t xml:space="preserve"> </t>
        </is>
      </c>
      <c r="C18" s="4" t="inlineStr">
        <is>
          <t xml:space="preserve"> </t>
        </is>
      </c>
      <c r="D18" s="6" t="n">
        <v>29700</v>
      </c>
      <c r="E18" s="4" t="inlineStr">
        <is>
          <t xml:space="preserve"> </t>
        </is>
      </c>
      <c r="F18" s="4" t="inlineStr">
        <is>
          <t xml:space="preserve"> </t>
        </is>
      </c>
    </row>
    <row r="19">
      <c r="A19" s="4" t="inlineStr">
        <is>
          <t>Notional</t>
        </is>
      </c>
      <c r="B19" s="6" t="n">
        <v>1500000</v>
      </c>
      <c r="C19" s="4" t="inlineStr">
        <is>
          <t xml:space="preserve"> </t>
        </is>
      </c>
      <c r="D19" s="5" t="n">
        <v>1500000</v>
      </c>
      <c r="E19" s="4" t="inlineStr">
        <is>
          <t xml:space="preserve"> </t>
        </is>
      </c>
      <c r="F19" s="6" t="n">
        <v>750000</v>
      </c>
    </row>
    <row r="20">
      <c r="A20" s="4" t="inlineStr">
        <is>
          <t>Swap Guarant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t>
        </is>
      </c>
      <c r="B22" s="6" t="n">
        <v>100</v>
      </c>
      <c r="C22" s="4" t="inlineStr">
        <is>
          <t xml:space="preserve"> </t>
        </is>
      </c>
      <c r="D22" s="6" t="n">
        <v>100</v>
      </c>
      <c r="E22" s="4" t="inlineStr">
        <is>
          <t xml:space="preserve"> </t>
        </is>
      </c>
      <c r="F22" s="4" t="inlineStr">
        <is>
          <t xml:space="preserve"> </t>
        </is>
      </c>
    </row>
    <row r="23">
      <c r="A23" s="4" t="inlineStr">
        <is>
          <t>Number of financial institutions | institution</t>
        </is>
      </c>
      <c r="B23" s="5" t="n">
        <v>1</v>
      </c>
      <c r="C23" s="4" t="inlineStr">
        <is>
          <t xml:space="preserve"> </t>
        </is>
      </c>
      <c r="D23" s="5" t="n">
        <v>1</v>
      </c>
      <c r="E23" s="4" t="inlineStr">
        <is>
          <t xml:space="preserve"> </t>
        </is>
      </c>
      <c r="F23" s="4" t="inlineStr">
        <is>
          <t xml:space="preserve"> </t>
        </is>
      </c>
    </row>
    <row r="24">
      <c r="A24" s="4" t="inlineStr">
        <is>
          <t>Aggregate fair value of swaps to customers</t>
        </is>
      </c>
      <c r="B24" s="6" t="n">
        <v>6000</v>
      </c>
      <c r="C24" s="4" t="inlineStr">
        <is>
          <t xml:space="preserve"> </t>
        </is>
      </c>
      <c r="D24" s="6" t="n">
        <v>6000</v>
      </c>
      <c r="E24" s="4" t="inlineStr">
        <is>
          <t xml:space="preserve"> </t>
        </is>
      </c>
      <c r="F24" s="5" t="n">
        <v>7300</v>
      </c>
    </row>
    <row r="25">
      <c r="A25" s="4" t="inlineStr">
        <is>
          <t>Interest rate swa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t>
        </is>
      </c>
      <c r="B27" s="6" t="n">
        <v>700000</v>
      </c>
      <c r="C27" s="4" t="inlineStr">
        <is>
          <t xml:space="preserve"> </t>
        </is>
      </c>
      <c r="D27" s="6" t="n">
        <v>700000</v>
      </c>
      <c r="E27" s="4" t="inlineStr">
        <is>
          <t xml:space="preserve"> </t>
        </is>
      </c>
      <c r="F27" s="6" t="n">
        <v>700000</v>
      </c>
    </row>
    <row r="28">
      <c r="A28" s="4" t="inlineStr">
        <is>
          <t>Number of variable-rate to fixed-rate swap transactions | instrument</t>
        </is>
      </c>
      <c r="B28" s="5" t="n">
        <v>1</v>
      </c>
      <c r="C28" s="4" t="inlineStr">
        <is>
          <t xml:space="preserve"> </t>
        </is>
      </c>
      <c r="D28" s="5" t="n">
        <v>1</v>
      </c>
      <c r="E28" s="4" t="inlineStr">
        <is>
          <t xml:space="preserve"> </t>
        </is>
      </c>
      <c r="F28" s="5" t="n">
        <v>0</v>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llateral value against obligations</t>
        </is>
      </c>
      <c r="B31" s="6" t="n">
        <v>3700</v>
      </c>
      <c r="C31" s="4" t="inlineStr">
        <is>
          <t xml:space="preserve"> </t>
        </is>
      </c>
      <c r="D31" s="6" t="n">
        <v>37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73384</v>
      </c>
      <c r="C4" s="6" t="n">
        <v>251139</v>
      </c>
      <c r="D4" s="6" t="n">
        <v>800243</v>
      </c>
      <c r="E4" s="6" t="n">
        <v>719291</v>
      </c>
    </row>
    <row r="5">
      <c r="A5" s="4" t="inlineStr">
        <is>
          <t>Noninterest income</t>
        </is>
      </c>
      <c r="B5" s="5" t="n">
        <v>90158</v>
      </c>
      <c r="C5" s="5" t="n">
        <v>72668</v>
      </c>
      <c r="D5" s="5" t="n">
        <v>257613</v>
      </c>
      <c r="E5" s="5" t="n">
        <v>202666</v>
      </c>
    </row>
    <row r="6">
      <c r="A6" s="4" t="inlineStr">
        <is>
          <t>Interest expense</t>
        </is>
      </c>
      <c r="B6" s="5" t="n">
        <v>95880</v>
      </c>
      <c r="C6" s="5" t="n">
        <v>68537</v>
      </c>
      <c r="D6" s="5" t="n">
        <v>273012</v>
      </c>
      <c r="E6" s="5" t="n">
        <v>172315</v>
      </c>
    </row>
    <row r="7">
      <c r="A7" s="4" t="inlineStr">
        <is>
          <t>Noninterest expenses</t>
        </is>
      </c>
      <c r="B7" s="5" t="n">
        <v>163723</v>
      </c>
      <c r="C7" s="5" t="n">
        <v>139689</v>
      </c>
      <c r="D7" s="5" t="n">
        <v>468563</v>
      </c>
      <c r="E7" s="5" t="n">
        <v>413987</v>
      </c>
    </row>
    <row r="8">
      <c r="A8" s="4" t="inlineStr">
        <is>
          <t>Provision for (release of) credit losses</t>
        </is>
      </c>
      <c r="B8" s="5" t="n">
        <v>18422</v>
      </c>
      <c r="C8" s="5" t="n">
        <v>18414</v>
      </c>
      <c r="D8" s="5" t="n">
        <v>53374</v>
      </c>
      <c r="E8" s="5" t="n">
        <v>63255</v>
      </c>
    </row>
    <row r="9">
      <c r="A9" s="4" t="inlineStr">
        <is>
          <t>Income before taxes</t>
        </is>
      </c>
      <c r="B9" s="5" t="n">
        <v>85517</v>
      </c>
      <c r="C9" s="5" t="n">
        <v>97167</v>
      </c>
      <c r="D9" s="5" t="n">
        <v>262907</v>
      </c>
      <c r="E9" s="5" t="n">
        <v>272400</v>
      </c>
    </row>
    <row r="10">
      <c r="A10" s="4" t="inlineStr">
        <is>
          <t>Income tax provision</t>
        </is>
      </c>
      <c r="B10" s="5" t="n">
        <v>21108</v>
      </c>
      <c r="C10" s="5" t="n">
        <v>22904</v>
      </c>
      <c r="D10" s="5" t="n">
        <v>63567</v>
      </c>
      <c r="E10" s="5" t="n">
        <v>66880</v>
      </c>
    </row>
    <row r="11">
      <c r="A11" s="4" t="inlineStr">
        <is>
          <t>Consolidated net income</t>
        </is>
      </c>
      <c r="B11" s="5" t="n">
        <v>64409</v>
      </c>
      <c r="C11" s="5" t="n">
        <v>74263</v>
      </c>
      <c r="D11" s="5" t="n">
        <v>199340</v>
      </c>
      <c r="E11" s="5" t="n">
        <v>205520</v>
      </c>
    </row>
    <row r="12">
      <c r="A12" s="4" t="inlineStr">
        <is>
          <t>Net (loss) income attributable to noncontrolling interest</t>
        </is>
      </c>
      <c r="B12" s="5" t="n">
        <v>-26</v>
      </c>
      <c r="C12" s="5" t="n">
        <v>97</v>
      </c>
      <c r="D12" s="5" t="n">
        <v>-129</v>
      </c>
      <c r="E12" s="5" t="n">
        <v>272</v>
      </c>
    </row>
    <row r="13">
      <c r="A13" s="4" t="inlineStr">
        <is>
          <t>Net income attributable to WSFS</t>
        </is>
      </c>
      <c r="B13" s="5" t="n">
        <v>64435</v>
      </c>
      <c r="C13" s="5" t="n">
        <v>74166</v>
      </c>
      <c r="D13" s="5" t="n">
        <v>199469</v>
      </c>
      <c r="E13" s="5" t="n">
        <v>205248</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10432</v>
      </c>
      <c r="C16" s="5" t="n">
        <v>366444</v>
      </c>
      <c r="D16" s="5" t="n">
        <v>1193454</v>
      </c>
      <c r="E16" s="5" t="n">
        <v>1039127</v>
      </c>
    </row>
    <row r="17">
      <c r="A17" s="4" t="inlineStr">
        <is>
          <t>Total expenses</t>
        </is>
      </c>
      <c r="B17" s="5" t="n">
        <v>324915</v>
      </c>
      <c r="C17" s="5" t="n">
        <v>269277</v>
      </c>
      <c r="D17" s="5" t="n">
        <v>930547</v>
      </c>
      <c r="E17" s="5" t="n">
        <v>766727</v>
      </c>
    </row>
    <row r="18">
      <c r="A18" s="4" t="inlineStr">
        <is>
          <t>Income before taxes</t>
        </is>
      </c>
      <c r="B18" s="5" t="n">
        <v>85517</v>
      </c>
      <c r="C18" s="5" t="n">
        <v>97167</v>
      </c>
      <c r="D18" s="5" t="n">
        <v>262907</v>
      </c>
      <c r="E18" s="5" t="n">
        <v>272400</v>
      </c>
    </row>
    <row r="19">
      <c r="A19" s="4" t="inlineStr">
        <is>
          <t>Income tax provision</t>
        </is>
      </c>
      <c r="B19" s="5" t="n">
        <v>21108</v>
      </c>
      <c r="C19" s="5" t="n">
        <v>22904</v>
      </c>
      <c r="D19" s="5" t="n">
        <v>63567</v>
      </c>
      <c r="E19" s="5" t="n">
        <v>66880</v>
      </c>
    </row>
    <row r="20">
      <c r="A20" s="4" t="inlineStr">
        <is>
          <t>Consolidated net income</t>
        </is>
      </c>
      <c r="B20" s="5" t="n">
        <v>64409</v>
      </c>
      <c r="C20" s="5" t="n">
        <v>74263</v>
      </c>
      <c r="D20" s="5" t="n">
        <v>199340</v>
      </c>
      <c r="E20" s="5" t="n">
        <v>205520</v>
      </c>
    </row>
    <row r="21">
      <c r="A21" s="4" t="inlineStr">
        <is>
          <t>Net (loss) income attributable to noncontrolling interest</t>
        </is>
      </c>
      <c r="B21" s="5" t="n">
        <v>-26</v>
      </c>
      <c r="C21" s="5" t="n">
        <v>97</v>
      </c>
      <c r="D21" s="5" t="n">
        <v>-129</v>
      </c>
      <c r="E21" s="5" t="n">
        <v>272</v>
      </c>
    </row>
    <row r="22">
      <c r="A22" s="4" t="inlineStr">
        <is>
          <t>Net income attributable to WSFS</t>
        </is>
      </c>
      <c r="B22" s="5" t="n">
        <v>64435</v>
      </c>
      <c r="C22" s="5" t="n">
        <v>74166</v>
      </c>
      <c r="D22" s="5" t="n">
        <v>199469</v>
      </c>
      <c r="E22" s="5" t="n">
        <v>205248</v>
      </c>
    </row>
    <row r="23">
      <c r="A23" s="4" t="inlineStr">
        <is>
          <t>Capital expenditures for the period ended</t>
        </is>
      </c>
      <c r="B23" s="5" t="n">
        <v>3638</v>
      </c>
      <c r="C23" s="5" t="n">
        <v>1141</v>
      </c>
      <c r="D23" s="5" t="n">
        <v>10595</v>
      </c>
      <c r="E23" s="5" t="n">
        <v>2953</v>
      </c>
    </row>
    <row r="24">
      <c r="A24" s="4" t="inlineStr">
        <is>
          <t>Operating Segments | WSFS Bank</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306256</v>
      </c>
      <c r="C26" s="5" t="n">
        <v>278488</v>
      </c>
      <c r="D26" s="5" t="n">
        <v>890942</v>
      </c>
      <c r="E26" s="5" t="n">
        <v>791402</v>
      </c>
    </row>
    <row r="27">
      <c r="A27" s="4" t="inlineStr">
        <is>
          <t>Total expenses</t>
        </is>
      </c>
      <c r="B27" s="5" t="n">
        <v>252815</v>
      </c>
      <c r="C27" s="5" t="n">
        <v>212372</v>
      </c>
      <c r="D27" s="5" t="n">
        <v>717866</v>
      </c>
      <c r="E27" s="5" t="n">
        <v>605510</v>
      </c>
    </row>
    <row r="28">
      <c r="A28" s="4" t="inlineStr">
        <is>
          <t>Income before taxes</t>
        </is>
      </c>
      <c r="B28" s="5" t="n">
        <v>53441</v>
      </c>
      <c r="C28" s="5" t="n">
        <v>66116</v>
      </c>
      <c r="D28" s="5" t="n">
        <v>173076</v>
      </c>
      <c r="E28" s="5" t="n">
        <v>185892</v>
      </c>
    </row>
    <row r="29">
      <c r="A29" s="4" t="inlineStr">
        <is>
          <t>Capital expenditures for the period ended</t>
        </is>
      </c>
      <c r="B29" s="5" t="n">
        <v>2896</v>
      </c>
      <c r="C29" s="5" t="n">
        <v>1131</v>
      </c>
      <c r="D29" s="5" t="n">
        <v>9289</v>
      </c>
      <c r="E29" s="5" t="n">
        <v>2943</v>
      </c>
    </row>
    <row r="30">
      <c r="A30" s="4" t="inlineStr">
        <is>
          <t>Operating Segments | Cash Connec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32566</v>
      </c>
      <c r="C32" s="5" t="n">
        <v>22070</v>
      </c>
      <c r="D32" s="5" t="n">
        <v>91655</v>
      </c>
      <c r="E32" s="5" t="n">
        <v>61915</v>
      </c>
    </row>
    <row r="33">
      <c r="A33" s="4" t="inlineStr">
        <is>
          <t>Total expenses</t>
        </is>
      </c>
      <c r="B33" s="5" t="n">
        <v>30937</v>
      </c>
      <c r="C33" s="5" t="n">
        <v>20983</v>
      </c>
      <c r="D33" s="5" t="n">
        <v>87296</v>
      </c>
      <c r="E33" s="5" t="n">
        <v>59261</v>
      </c>
    </row>
    <row r="34">
      <c r="A34" s="4" t="inlineStr">
        <is>
          <t>Income before taxes</t>
        </is>
      </c>
      <c r="B34" s="5" t="n">
        <v>1629</v>
      </c>
      <c r="C34" s="5" t="n">
        <v>1087</v>
      </c>
      <c r="D34" s="5" t="n">
        <v>4359</v>
      </c>
      <c r="E34" s="5" t="n">
        <v>2654</v>
      </c>
    </row>
    <row r="35">
      <c r="A35" s="4" t="inlineStr">
        <is>
          <t>Capital expenditures for the period ended</t>
        </is>
      </c>
      <c r="B35" s="5" t="n">
        <v>124</v>
      </c>
      <c r="C35" s="5" t="n">
        <v>0</v>
      </c>
      <c r="D35" s="5" t="n">
        <v>247</v>
      </c>
      <c r="E35" s="5" t="n">
        <v>0</v>
      </c>
    </row>
    <row r="36">
      <c r="A36" s="4" t="inlineStr">
        <is>
          <t>Operating Segments | Wealth Manage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71610</v>
      </c>
      <c r="C38" s="5" t="n">
        <v>65886</v>
      </c>
      <c r="D38" s="5" t="n">
        <v>210857</v>
      </c>
      <c r="E38" s="5" t="n">
        <v>185810</v>
      </c>
    </row>
    <row r="39">
      <c r="A39" s="4" t="inlineStr">
        <is>
          <t>Total expenses</t>
        </is>
      </c>
      <c r="B39" s="5" t="n">
        <v>41163</v>
      </c>
      <c r="C39" s="5" t="n">
        <v>35922</v>
      </c>
      <c r="D39" s="5" t="n">
        <v>125385</v>
      </c>
      <c r="E39" s="5" t="n">
        <v>101956</v>
      </c>
    </row>
    <row r="40">
      <c r="A40" s="4" t="inlineStr">
        <is>
          <t>Income before taxes</t>
        </is>
      </c>
      <c r="B40" s="5" t="n">
        <v>30447</v>
      </c>
      <c r="C40" s="5" t="n">
        <v>29964</v>
      </c>
      <c r="D40" s="5" t="n">
        <v>85472</v>
      </c>
      <c r="E40" s="5" t="n">
        <v>83854</v>
      </c>
    </row>
    <row r="41">
      <c r="A41" s="4" t="inlineStr">
        <is>
          <t>Capital expenditures for the period ended</t>
        </is>
      </c>
      <c r="B41" s="5" t="n">
        <v>618</v>
      </c>
      <c r="C41" s="5" t="n">
        <v>10</v>
      </c>
      <c r="D41" s="5" t="n">
        <v>1059</v>
      </c>
      <c r="E41" s="5" t="n">
        <v>10</v>
      </c>
    </row>
    <row r="42">
      <c r="A42" s="4" t="inlineStr">
        <is>
          <t>Operating Segments | External Customer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Interest income</t>
        </is>
      </c>
      <c r="B44" s="5" t="n">
        <v>273384</v>
      </c>
      <c r="C44" s="5" t="n">
        <v>251139</v>
      </c>
      <c r="D44" s="5" t="n">
        <v>800243</v>
      </c>
      <c r="E44" s="5" t="n">
        <v>719291</v>
      </c>
    </row>
    <row r="45">
      <c r="A45" s="4" t="inlineStr">
        <is>
          <t>Noninterest income</t>
        </is>
      </c>
      <c r="B45" s="5" t="n">
        <v>90158</v>
      </c>
      <c r="C45" s="5" t="n">
        <v>72668</v>
      </c>
      <c r="D45" s="5" t="n">
        <v>257613</v>
      </c>
      <c r="E45" s="5" t="n">
        <v>202666</v>
      </c>
    </row>
    <row r="46">
      <c r="A46" s="4" t="inlineStr">
        <is>
          <t>Total revenue</t>
        </is>
      </c>
      <c r="B46" s="5" t="n">
        <v>363542</v>
      </c>
      <c r="C46" s="5" t="n">
        <v>323807</v>
      </c>
      <c r="D46" s="5" t="n">
        <v>1057856</v>
      </c>
      <c r="E46" s="5" t="n">
        <v>921957</v>
      </c>
    </row>
    <row r="47">
      <c r="A47" s="4" t="inlineStr">
        <is>
          <t>Interest expense</t>
        </is>
      </c>
      <c r="B47" s="5" t="n">
        <v>95880</v>
      </c>
      <c r="C47" s="5" t="n">
        <v>68537</v>
      </c>
      <c r="D47" s="5" t="n">
        <v>273012</v>
      </c>
      <c r="E47" s="5" t="n">
        <v>172315</v>
      </c>
    </row>
    <row r="48">
      <c r="A48" s="4" t="inlineStr">
        <is>
          <t>Noninterest expenses</t>
        </is>
      </c>
      <c r="B48" s="5" t="n">
        <v>163723</v>
      </c>
      <c r="C48" s="5" t="n">
        <v>139689</v>
      </c>
      <c r="D48" s="5" t="n">
        <v>468563</v>
      </c>
      <c r="E48" s="5" t="n">
        <v>413987</v>
      </c>
    </row>
    <row r="49">
      <c r="A49" s="4" t="inlineStr">
        <is>
          <t>Provision for (release of) credit losses</t>
        </is>
      </c>
      <c r="B49" s="5" t="n">
        <v>18422</v>
      </c>
      <c r="C49" s="5" t="n">
        <v>18414</v>
      </c>
      <c r="D49" s="5" t="n">
        <v>53374</v>
      </c>
      <c r="E49" s="5" t="n">
        <v>63255</v>
      </c>
    </row>
    <row r="50">
      <c r="A50" s="4" t="inlineStr">
        <is>
          <t>Total expenses</t>
        </is>
      </c>
      <c r="B50" s="5" t="n">
        <v>278025</v>
      </c>
      <c r="C50" s="5" t="n">
        <v>226640</v>
      </c>
      <c r="D50" s="5" t="n">
        <v>794949</v>
      </c>
      <c r="E50" s="5" t="n">
        <v>649557</v>
      </c>
    </row>
    <row r="51">
      <c r="A51" s="4" t="inlineStr">
        <is>
          <t>Operating Segments | External Customers | WSFS Bank</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Interest income</t>
        </is>
      </c>
      <c r="B53" s="5" t="n">
        <v>267430</v>
      </c>
      <c r="C53" s="5" t="n">
        <v>245520</v>
      </c>
      <c r="D53" s="5" t="n">
        <v>782950</v>
      </c>
      <c r="E53" s="5" t="n">
        <v>703210</v>
      </c>
    </row>
    <row r="54">
      <c r="A54" s="4" t="inlineStr">
        <is>
          <t>Noninterest income</t>
        </is>
      </c>
      <c r="B54" s="5" t="n">
        <v>21338</v>
      </c>
      <c r="C54" s="5" t="n">
        <v>18371</v>
      </c>
      <c r="D54" s="5" t="n">
        <v>60198</v>
      </c>
      <c r="E54" s="5" t="n">
        <v>46610</v>
      </c>
    </row>
    <row r="55">
      <c r="A55" s="4" t="inlineStr">
        <is>
          <t>Total revenue</t>
        </is>
      </c>
      <c r="B55" s="5" t="n">
        <v>288768</v>
      </c>
      <c r="C55" s="5" t="n">
        <v>263891</v>
      </c>
      <c r="D55" s="5" t="n">
        <v>843148</v>
      </c>
      <c r="E55" s="5" t="n">
        <v>749820</v>
      </c>
    </row>
    <row r="56">
      <c r="A56" s="4" t="inlineStr">
        <is>
          <t>Interest expense</t>
        </is>
      </c>
      <c r="B56" s="5" t="n">
        <v>86768</v>
      </c>
      <c r="C56" s="5" t="n">
        <v>60133</v>
      </c>
      <c r="D56" s="5" t="n">
        <v>241528</v>
      </c>
      <c r="E56" s="5" t="n">
        <v>152582</v>
      </c>
    </row>
    <row r="57">
      <c r="A57" s="4" t="inlineStr">
        <is>
          <t>Noninterest expenses</t>
        </is>
      </c>
      <c r="B57" s="5" t="n">
        <v>118219</v>
      </c>
      <c r="C57" s="5" t="n">
        <v>105655</v>
      </c>
      <c r="D57" s="5" t="n">
        <v>335488</v>
      </c>
      <c r="E57" s="5" t="n">
        <v>314751</v>
      </c>
    </row>
    <row r="58">
      <c r="A58" s="4" t="inlineStr">
        <is>
          <t>Provision for (release of) credit losses</t>
        </is>
      </c>
      <c r="B58" s="5" t="n">
        <v>18426</v>
      </c>
      <c r="C58" s="5" t="n">
        <v>18544</v>
      </c>
      <c r="D58" s="5" t="n">
        <v>53046</v>
      </c>
      <c r="E58" s="5" t="n">
        <v>62589</v>
      </c>
    </row>
    <row r="59">
      <c r="A59" s="4" t="inlineStr">
        <is>
          <t>Total expenses</t>
        </is>
      </c>
      <c r="B59" s="5" t="n">
        <v>223413</v>
      </c>
      <c r="C59" s="5" t="n">
        <v>184332</v>
      </c>
      <c r="D59" s="5" t="n">
        <v>630062</v>
      </c>
      <c r="E59" s="5" t="n">
        <v>529922</v>
      </c>
    </row>
    <row r="60">
      <c r="A60" s="4" t="inlineStr">
        <is>
          <t>Operating Segments | External Customers | Cash Connec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Interest income</t>
        </is>
      </c>
      <c r="B62" s="5" t="n">
        <v>0</v>
      </c>
      <c r="C62" s="5" t="n">
        <v>0</v>
      </c>
      <c r="D62" s="5" t="n">
        <v>0</v>
      </c>
      <c r="E62" s="5" t="n">
        <v>0</v>
      </c>
    </row>
    <row r="63">
      <c r="A63" s="4" t="inlineStr">
        <is>
          <t>Noninterest income</t>
        </is>
      </c>
      <c r="B63" s="5" t="n">
        <v>31805</v>
      </c>
      <c r="C63" s="5" t="n">
        <v>21231</v>
      </c>
      <c r="D63" s="5" t="n">
        <v>89155</v>
      </c>
      <c r="E63" s="5" t="n">
        <v>59402</v>
      </c>
    </row>
    <row r="64">
      <c r="A64" s="4" t="inlineStr">
        <is>
          <t>Total revenue</t>
        </is>
      </c>
      <c r="B64" s="5" t="n">
        <v>31805</v>
      </c>
      <c r="C64" s="5" t="n">
        <v>21231</v>
      </c>
      <c r="D64" s="5" t="n">
        <v>89155</v>
      </c>
      <c r="E64" s="5" t="n">
        <v>59402</v>
      </c>
    </row>
    <row r="65">
      <c r="A65" s="4" t="inlineStr">
        <is>
          <t>Interest expense</t>
        </is>
      </c>
      <c r="B65" s="5" t="n">
        <v>0</v>
      </c>
      <c r="C65" s="5" t="n">
        <v>0</v>
      </c>
      <c r="D65" s="5" t="n">
        <v>0</v>
      </c>
      <c r="E65" s="5" t="n">
        <v>0</v>
      </c>
    </row>
    <row r="66">
      <c r="A66" s="4" t="inlineStr">
        <is>
          <t>Noninterest expenses</t>
        </is>
      </c>
      <c r="B66" s="5" t="n">
        <v>24481</v>
      </c>
      <c r="C66" s="5" t="n">
        <v>15524</v>
      </c>
      <c r="D66" s="5" t="n">
        <v>70358</v>
      </c>
      <c r="E66" s="5" t="n">
        <v>43562</v>
      </c>
    </row>
    <row r="67">
      <c r="A67" s="4" t="inlineStr">
        <is>
          <t>Provision for (release of) credit losses</t>
        </is>
      </c>
      <c r="B67" s="5" t="n">
        <v>0</v>
      </c>
      <c r="C67" s="5" t="n">
        <v>0</v>
      </c>
      <c r="D67" s="5" t="n">
        <v>0</v>
      </c>
      <c r="E67" s="5" t="n">
        <v>0</v>
      </c>
    </row>
    <row r="68">
      <c r="A68" s="4" t="inlineStr">
        <is>
          <t>Total expenses</t>
        </is>
      </c>
      <c r="B68" s="5" t="n">
        <v>24481</v>
      </c>
      <c r="C68" s="5" t="n">
        <v>15524</v>
      </c>
      <c r="D68" s="5" t="n">
        <v>70358</v>
      </c>
      <c r="E68" s="5" t="n">
        <v>43562</v>
      </c>
    </row>
    <row r="69">
      <c r="A69" s="4" t="inlineStr">
        <is>
          <t>Operating Segments | External Customers | Wealth Manage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Interest income</t>
        </is>
      </c>
      <c r="B71" s="5" t="n">
        <v>5954</v>
      </c>
      <c r="C71" s="5" t="n">
        <v>5619</v>
      </c>
      <c r="D71" s="5" t="n">
        <v>17293</v>
      </c>
      <c r="E71" s="5" t="n">
        <v>16081</v>
      </c>
    </row>
    <row r="72">
      <c r="A72" s="4" t="inlineStr">
        <is>
          <t>Noninterest income</t>
        </is>
      </c>
      <c r="B72" s="5" t="n">
        <v>37015</v>
      </c>
      <c r="C72" s="5" t="n">
        <v>33066</v>
      </c>
      <c r="D72" s="5" t="n">
        <v>108260</v>
      </c>
      <c r="E72" s="5" t="n">
        <v>96654</v>
      </c>
    </row>
    <row r="73">
      <c r="A73" s="4" t="inlineStr">
        <is>
          <t>Total revenue</t>
        </is>
      </c>
      <c r="B73" s="5" t="n">
        <v>42969</v>
      </c>
      <c r="C73" s="5" t="n">
        <v>38685</v>
      </c>
      <c r="D73" s="5" t="n">
        <v>125553</v>
      </c>
      <c r="E73" s="5" t="n">
        <v>112735</v>
      </c>
    </row>
    <row r="74">
      <c r="A74" s="4" t="inlineStr">
        <is>
          <t>Interest expense</t>
        </is>
      </c>
      <c r="B74" s="5" t="n">
        <v>9112</v>
      </c>
      <c r="C74" s="5" t="n">
        <v>8404</v>
      </c>
      <c r="D74" s="5" t="n">
        <v>31484</v>
      </c>
      <c r="E74" s="5" t="n">
        <v>19733</v>
      </c>
    </row>
    <row r="75">
      <c r="A75" s="4" t="inlineStr">
        <is>
          <t>Noninterest expenses</t>
        </is>
      </c>
      <c r="B75" s="5" t="n">
        <v>21023</v>
      </c>
      <c r="C75" s="5" t="n">
        <v>18510</v>
      </c>
      <c r="D75" s="5" t="n">
        <v>62717</v>
      </c>
      <c r="E75" s="5" t="n">
        <v>55674</v>
      </c>
    </row>
    <row r="76">
      <c r="A76" s="4" t="inlineStr">
        <is>
          <t>Provision for (release of) credit losses</t>
        </is>
      </c>
      <c r="B76" s="5" t="n">
        <v>-4</v>
      </c>
      <c r="C76" s="5" t="n">
        <v>-130</v>
      </c>
      <c r="D76" s="5" t="n">
        <v>328</v>
      </c>
      <c r="E76" s="5" t="n">
        <v>666</v>
      </c>
    </row>
    <row r="77">
      <c r="A77" s="4" t="inlineStr">
        <is>
          <t>Total expenses</t>
        </is>
      </c>
      <c r="B77" s="5" t="n">
        <v>30131</v>
      </c>
      <c r="C77" s="5" t="n">
        <v>26784</v>
      </c>
      <c r="D77" s="5" t="n">
        <v>94529</v>
      </c>
      <c r="E77" s="5" t="n">
        <v>76073</v>
      </c>
    </row>
    <row r="78">
      <c r="A78" s="4" t="inlineStr">
        <is>
          <t>Inter-Segment Elimination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Interest income</t>
        </is>
      </c>
      <c r="B80" s="5" t="n">
        <v>37294</v>
      </c>
      <c r="C80" s="5" t="n">
        <v>34564</v>
      </c>
      <c r="D80" s="5" t="n">
        <v>108857</v>
      </c>
      <c r="E80" s="5" t="n">
        <v>93781</v>
      </c>
    </row>
    <row r="81">
      <c r="A81" s="4" t="inlineStr">
        <is>
          <t>Noninterest income</t>
        </is>
      </c>
      <c r="B81" s="5" t="n">
        <v>9596</v>
      </c>
      <c r="C81" s="5" t="n">
        <v>8073</v>
      </c>
      <c r="D81" s="5" t="n">
        <v>26741</v>
      </c>
      <c r="E81" s="5" t="n">
        <v>23389</v>
      </c>
    </row>
    <row r="82">
      <c r="A82" s="4" t="inlineStr">
        <is>
          <t>Total revenue</t>
        </is>
      </c>
      <c r="B82" s="5" t="n">
        <v>46890</v>
      </c>
      <c r="C82" s="5" t="n">
        <v>42637</v>
      </c>
      <c r="D82" s="5" t="n">
        <v>135598</v>
      </c>
      <c r="E82" s="5" t="n">
        <v>117170</v>
      </c>
    </row>
    <row r="83">
      <c r="A83" s="4" t="inlineStr">
        <is>
          <t>Interest expense</t>
        </is>
      </c>
      <c r="B83" s="5" t="n">
        <v>37294</v>
      </c>
      <c r="C83" s="5" t="n">
        <v>34564</v>
      </c>
      <c r="D83" s="5" t="n">
        <v>108857</v>
      </c>
      <c r="E83" s="5" t="n">
        <v>93781</v>
      </c>
    </row>
    <row r="84">
      <c r="A84" s="4" t="inlineStr">
        <is>
          <t>Noninterest expenses</t>
        </is>
      </c>
      <c r="B84" s="5" t="n">
        <v>9596</v>
      </c>
      <c r="C84" s="5" t="n">
        <v>8073</v>
      </c>
      <c r="D84" s="5" t="n">
        <v>26741</v>
      </c>
      <c r="E84" s="5" t="n">
        <v>23389</v>
      </c>
    </row>
    <row r="85">
      <c r="A85" s="4" t="inlineStr">
        <is>
          <t>Total expenses</t>
        </is>
      </c>
      <c r="B85" s="5" t="n">
        <v>46890</v>
      </c>
      <c r="C85" s="5" t="n">
        <v>42637</v>
      </c>
      <c r="D85" s="5" t="n">
        <v>135598</v>
      </c>
      <c r="E85" s="5" t="n">
        <v>117170</v>
      </c>
    </row>
    <row r="86">
      <c r="A86" s="4" t="inlineStr">
        <is>
          <t>Inter-Segment Eliminations | WSFS Bank</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Interest income</t>
        </is>
      </c>
      <c r="B88" s="5" t="n">
        <v>8587</v>
      </c>
      <c r="C88" s="5" t="n">
        <v>7213</v>
      </c>
      <c r="D88" s="5" t="n">
        <v>23132</v>
      </c>
      <c r="E88" s="5" t="n">
        <v>20037</v>
      </c>
    </row>
    <row r="89">
      <c r="A89" s="4" t="inlineStr">
        <is>
          <t>Noninterest income</t>
        </is>
      </c>
      <c r="B89" s="5" t="n">
        <v>8901</v>
      </c>
      <c r="C89" s="5" t="n">
        <v>7384</v>
      </c>
      <c r="D89" s="5" t="n">
        <v>24662</v>
      </c>
      <c r="E89" s="5" t="n">
        <v>21545</v>
      </c>
    </row>
    <row r="90">
      <c r="A90" s="4" t="inlineStr">
        <is>
          <t>Total revenue</t>
        </is>
      </c>
      <c r="B90" s="5" t="n">
        <v>17488</v>
      </c>
      <c r="C90" s="5" t="n">
        <v>14597</v>
      </c>
      <c r="D90" s="5" t="n">
        <v>47794</v>
      </c>
      <c r="E90" s="5" t="n">
        <v>41582</v>
      </c>
    </row>
    <row r="91">
      <c r="A91" s="4" t="inlineStr">
        <is>
          <t>Interest expense</t>
        </is>
      </c>
      <c r="B91" s="5" t="n">
        <v>28707</v>
      </c>
      <c r="C91" s="5" t="n">
        <v>27351</v>
      </c>
      <c r="D91" s="5" t="n">
        <v>85725</v>
      </c>
      <c r="E91" s="5" t="n">
        <v>73744</v>
      </c>
    </row>
    <row r="92">
      <c r="A92" s="4" t="inlineStr">
        <is>
          <t>Noninterest expenses</t>
        </is>
      </c>
      <c r="B92" s="5" t="n">
        <v>695</v>
      </c>
      <c r="C92" s="5" t="n">
        <v>689</v>
      </c>
      <c r="D92" s="5" t="n">
        <v>2079</v>
      </c>
      <c r="E92" s="5" t="n">
        <v>1844</v>
      </c>
    </row>
    <row r="93">
      <c r="A93" s="4" t="inlineStr">
        <is>
          <t>Total expenses</t>
        </is>
      </c>
      <c r="B93" s="5" t="n">
        <v>29402</v>
      </c>
      <c r="C93" s="5" t="n">
        <v>28040</v>
      </c>
      <c r="D93" s="5" t="n">
        <v>87804</v>
      </c>
      <c r="E93" s="5" t="n">
        <v>75588</v>
      </c>
    </row>
    <row r="94">
      <c r="A94" s="4" t="inlineStr">
        <is>
          <t>Inter-Segment Eliminations | Cash Connect</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Interest income</t>
        </is>
      </c>
      <c r="B96" s="5" t="n">
        <v>293</v>
      </c>
      <c r="C96" s="5" t="n">
        <v>340</v>
      </c>
      <c r="D96" s="5" t="n">
        <v>1119</v>
      </c>
      <c r="E96" s="5" t="n">
        <v>1058</v>
      </c>
    </row>
    <row r="97">
      <c r="A97" s="4" t="inlineStr">
        <is>
          <t>Noninterest income</t>
        </is>
      </c>
      <c r="B97" s="5" t="n">
        <v>468</v>
      </c>
      <c r="C97" s="5" t="n">
        <v>499</v>
      </c>
      <c r="D97" s="5" t="n">
        <v>1381</v>
      </c>
      <c r="E97" s="5" t="n">
        <v>1455</v>
      </c>
    </row>
    <row r="98">
      <c r="A98" s="4" t="inlineStr">
        <is>
          <t>Total revenue</t>
        </is>
      </c>
      <c r="B98" s="5" t="n">
        <v>761</v>
      </c>
      <c r="C98" s="5" t="n">
        <v>839</v>
      </c>
      <c r="D98" s="5" t="n">
        <v>2500</v>
      </c>
      <c r="E98" s="5" t="n">
        <v>2513</v>
      </c>
    </row>
    <row r="99">
      <c r="A99" s="4" t="inlineStr">
        <is>
          <t>Interest expense</t>
        </is>
      </c>
      <c r="B99" s="5" t="n">
        <v>4885</v>
      </c>
      <c r="C99" s="5" t="n">
        <v>4068</v>
      </c>
      <c r="D99" s="5" t="n">
        <v>12308</v>
      </c>
      <c r="E99" s="5" t="n">
        <v>11478</v>
      </c>
    </row>
    <row r="100">
      <c r="A100" s="4" t="inlineStr">
        <is>
          <t>Noninterest expenses</t>
        </is>
      </c>
      <c r="B100" s="5" t="n">
        <v>1571</v>
      </c>
      <c r="C100" s="5" t="n">
        <v>1391</v>
      </c>
      <c r="D100" s="5" t="n">
        <v>4630</v>
      </c>
      <c r="E100" s="5" t="n">
        <v>4221</v>
      </c>
    </row>
    <row r="101">
      <c r="A101" s="4" t="inlineStr">
        <is>
          <t>Total expenses</t>
        </is>
      </c>
      <c r="B101" s="5" t="n">
        <v>6456</v>
      </c>
      <c r="C101" s="5" t="n">
        <v>5459</v>
      </c>
      <c r="D101" s="5" t="n">
        <v>16938</v>
      </c>
      <c r="E101" s="5" t="n">
        <v>15699</v>
      </c>
    </row>
    <row r="102">
      <c r="A102" s="4" t="inlineStr">
        <is>
          <t>Inter-Segment Eliminations | Wealth Management</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Interest income</t>
        </is>
      </c>
      <c r="B104" s="5" t="n">
        <v>28414</v>
      </c>
      <c r="C104" s="5" t="n">
        <v>27011</v>
      </c>
      <c r="D104" s="5" t="n">
        <v>84606</v>
      </c>
      <c r="E104" s="5" t="n">
        <v>72686</v>
      </c>
    </row>
    <row r="105">
      <c r="A105" s="4" t="inlineStr">
        <is>
          <t>Noninterest income</t>
        </is>
      </c>
      <c r="B105" s="5" t="n">
        <v>227</v>
      </c>
      <c r="C105" s="5" t="n">
        <v>190</v>
      </c>
      <c r="D105" s="5" t="n">
        <v>698</v>
      </c>
      <c r="E105" s="5" t="n">
        <v>389</v>
      </c>
    </row>
    <row r="106">
      <c r="A106" s="4" t="inlineStr">
        <is>
          <t>Total revenue</t>
        </is>
      </c>
      <c r="B106" s="5" t="n">
        <v>28641</v>
      </c>
      <c r="C106" s="5" t="n">
        <v>27201</v>
      </c>
      <c r="D106" s="5" t="n">
        <v>85304</v>
      </c>
      <c r="E106" s="5" t="n">
        <v>73075</v>
      </c>
    </row>
    <row r="107">
      <c r="A107" s="4" t="inlineStr">
        <is>
          <t>Interest expense</t>
        </is>
      </c>
      <c r="B107" s="5" t="n">
        <v>3702</v>
      </c>
      <c r="C107" s="5" t="n">
        <v>3145</v>
      </c>
      <c r="D107" s="5" t="n">
        <v>10824</v>
      </c>
      <c r="E107" s="5" t="n">
        <v>8559</v>
      </c>
    </row>
    <row r="108">
      <c r="A108" s="4" t="inlineStr">
        <is>
          <t>Noninterest expenses</t>
        </is>
      </c>
      <c r="B108" s="5" t="n">
        <v>7330</v>
      </c>
      <c r="C108" s="5" t="n">
        <v>5993</v>
      </c>
      <c r="D108" s="5" t="n">
        <v>20032</v>
      </c>
      <c r="E108" s="5" t="n">
        <v>17324</v>
      </c>
    </row>
    <row r="109">
      <c r="A109" s="4" t="inlineStr">
        <is>
          <t>Total expenses</t>
        </is>
      </c>
      <c r="B109" s="6" t="n">
        <v>11032</v>
      </c>
      <c r="C109" s="6" t="n">
        <v>9138</v>
      </c>
      <c r="D109" s="6" t="n">
        <v>30856</v>
      </c>
      <c r="E109" s="6" t="n">
        <v>2588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Segment Information and Statement of Financial Condition (Details) - USD ($) $ in Thousands</t>
        </is>
      </c>
      <c r="B1" s="2" t="inlineStr">
        <is>
          <t>Sep. 30, 2024</t>
        </is>
      </c>
      <c r="C1" s="2" t="inlineStr">
        <is>
          <t>Dec. 31, 2023</t>
        </is>
      </c>
      <c r="D1" s="2" t="inlineStr">
        <is>
          <t>Sep. 30, 2023</t>
        </is>
      </c>
      <c r="E1" s="2" t="inlineStr">
        <is>
          <t>Dec. 31, 2022</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90918</v>
      </c>
      <c r="C3" s="6" t="n">
        <v>1092900</v>
      </c>
      <c r="D3" s="6" t="n">
        <v>611480</v>
      </c>
      <c r="E3" s="6" t="n">
        <v>837258</v>
      </c>
    </row>
    <row r="4">
      <c r="A4" s="4" t="inlineStr">
        <is>
          <t>Goodwill</t>
        </is>
      </c>
      <c r="B4" s="5" t="n">
        <v>885898</v>
      </c>
      <c r="C4" s="5" t="n">
        <v>885898</v>
      </c>
      <c r="D4" s="4" t="inlineStr">
        <is>
          <t xml:space="preserve"> </t>
        </is>
      </c>
      <c r="E4" s="4" t="inlineStr">
        <is>
          <t xml:space="preserve"> </t>
        </is>
      </c>
    </row>
    <row r="5">
      <c r="A5" s="4" t="inlineStr">
        <is>
          <t>Other segment assets</t>
        </is>
      </c>
      <c r="B5" s="5" t="n">
        <v>19028393</v>
      </c>
      <c r="C5" s="5" t="n">
        <v>18615874</v>
      </c>
      <c r="D5" s="4" t="inlineStr">
        <is>
          <t xml:space="preserve"> </t>
        </is>
      </c>
      <c r="E5" s="4" t="inlineStr">
        <is>
          <t xml:space="preserve"> </t>
        </is>
      </c>
    </row>
    <row r="6">
      <c r="A6" s="4" t="inlineStr">
        <is>
          <t>Total assets</t>
        </is>
      </c>
      <c r="B6" s="5" t="n">
        <v>20905209</v>
      </c>
      <c r="C6" s="5" t="n">
        <v>20594672</v>
      </c>
      <c r="D6" s="4" t="inlineStr">
        <is>
          <t xml:space="preserve"> </t>
        </is>
      </c>
      <c r="E6" s="4" t="inlineStr">
        <is>
          <t xml:space="preserve"> </t>
        </is>
      </c>
    </row>
    <row r="7">
      <c r="A7" s="4" t="inlineStr">
        <is>
          <t>WSFS Bank</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585912</v>
      </c>
      <c r="C9" s="5" t="n">
        <v>600483</v>
      </c>
      <c r="D9" s="4" t="inlineStr">
        <is>
          <t xml:space="preserve"> </t>
        </is>
      </c>
      <c r="E9" s="4" t="inlineStr">
        <is>
          <t xml:space="preserve"> </t>
        </is>
      </c>
    </row>
    <row r="10">
      <c r="A10" s="4" t="inlineStr">
        <is>
          <t>Goodwill</t>
        </is>
      </c>
      <c r="B10" s="5" t="n">
        <v>753586</v>
      </c>
      <c r="C10" s="5" t="n">
        <v>753586</v>
      </c>
      <c r="D10" s="4" t="inlineStr">
        <is>
          <t xml:space="preserve"> </t>
        </is>
      </c>
      <c r="E10" s="4" t="inlineStr">
        <is>
          <t xml:space="preserve"> </t>
        </is>
      </c>
    </row>
    <row r="11">
      <c r="A11" s="4" t="inlineStr">
        <is>
          <t>Other segment assets</t>
        </is>
      </c>
      <c r="B11" s="5" t="n">
        <v>18574502</v>
      </c>
      <c r="C11" s="5" t="n">
        <v>18191585</v>
      </c>
      <c r="D11" s="4" t="inlineStr">
        <is>
          <t xml:space="preserve"> </t>
        </is>
      </c>
      <c r="E11" s="4" t="inlineStr">
        <is>
          <t xml:space="preserve"> </t>
        </is>
      </c>
    </row>
    <row r="12">
      <c r="A12" s="4" t="inlineStr">
        <is>
          <t>Total assets</t>
        </is>
      </c>
      <c r="B12" s="5" t="n">
        <v>19914000</v>
      </c>
      <c r="C12" s="5" t="n">
        <v>19545654</v>
      </c>
      <c r="D12" s="4" t="inlineStr">
        <is>
          <t xml:space="preserve"> </t>
        </is>
      </c>
      <c r="E12" s="4" t="inlineStr">
        <is>
          <t xml:space="preserve"> </t>
        </is>
      </c>
    </row>
    <row r="13">
      <c r="A13" s="4" t="inlineStr">
        <is>
          <t>Cash Connec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66675</v>
      </c>
      <c r="C15" s="5" t="n">
        <v>443431</v>
      </c>
      <c r="D15" s="4" t="inlineStr">
        <is>
          <t xml:space="preserve"> </t>
        </is>
      </c>
      <c r="E15" s="4" t="inlineStr">
        <is>
          <t xml:space="preserve"> </t>
        </is>
      </c>
    </row>
    <row r="16">
      <c r="A16" s="4" t="inlineStr">
        <is>
          <t>Goodwill</t>
        </is>
      </c>
      <c r="B16" s="5" t="n">
        <v>0</v>
      </c>
      <c r="C16" s="5" t="n">
        <v>0</v>
      </c>
      <c r="D16" s="4" t="inlineStr">
        <is>
          <t xml:space="preserve"> </t>
        </is>
      </c>
      <c r="E16" s="4" t="inlineStr">
        <is>
          <t xml:space="preserve"> </t>
        </is>
      </c>
    </row>
    <row r="17">
      <c r="A17" s="4" t="inlineStr">
        <is>
          <t>Other segment assets</t>
        </is>
      </c>
      <c r="B17" s="5" t="n">
        <v>17097</v>
      </c>
      <c r="C17" s="5" t="n">
        <v>15654</v>
      </c>
      <c r="D17" s="4" t="inlineStr">
        <is>
          <t xml:space="preserve"> </t>
        </is>
      </c>
      <c r="E17" s="4" t="inlineStr">
        <is>
          <t xml:space="preserve"> </t>
        </is>
      </c>
    </row>
    <row r="18">
      <c r="A18" s="4" t="inlineStr">
        <is>
          <t>Total assets</t>
        </is>
      </c>
      <c r="B18" s="5" t="n">
        <v>383772</v>
      </c>
      <c r="C18" s="5" t="n">
        <v>459085</v>
      </c>
      <c r="D18" s="4" t="inlineStr">
        <is>
          <t xml:space="preserve"> </t>
        </is>
      </c>
      <c r="E18" s="4" t="inlineStr">
        <is>
          <t xml:space="preserve"> </t>
        </is>
      </c>
    </row>
    <row r="19">
      <c r="A19" s="4" t="inlineStr">
        <is>
          <t>Wealth Manage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38331</v>
      </c>
      <c r="C21" s="5" t="n">
        <v>48986</v>
      </c>
      <c r="D21" s="4" t="inlineStr">
        <is>
          <t xml:space="preserve"> </t>
        </is>
      </c>
      <c r="E21" s="4" t="inlineStr">
        <is>
          <t xml:space="preserve"> </t>
        </is>
      </c>
    </row>
    <row r="22">
      <c r="A22" s="4" t="inlineStr">
        <is>
          <t>Goodwill</t>
        </is>
      </c>
      <c r="B22" s="5" t="n">
        <v>132312</v>
      </c>
      <c r="C22" s="5" t="n">
        <v>132312</v>
      </c>
      <c r="D22" s="4" t="inlineStr">
        <is>
          <t xml:space="preserve"> </t>
        </is>
      </c>
      <c r="E22" s="4" t="inlineStr">
        <is>
          <t xml:space="preserve"> </t>
        </is>
      </c>
    </row>
    <row r="23">
      <c r="A23" s="4" t="inlineStr">
        <is>
          <t>Other segment assets</t>
        </is>
      </c>
      <c r="B23" s="5" t="n">
        <v>436794</v>
      </c>
      <c r="C23" s="5" t="n">
        <v>408635</v>
      </c>
      <c r="D23" s="4" t="inlineStr">
        <is>
          <t xml:space="preserve"> </t>
        </is>
      </c>
      <c r="E23" s="4" t="inlineStr">
        <is>
          <t xml:space="preserve"> </t>
        </is>
      </c>
    </row>
    <row r="24">
      <c r="A24" s="4" t="inlineStr">
        <is>
          <t>Total assets</t>
        </is>
      </c>
      <c r="B24" s="6" t="n">
        <v>607437</v>
      </c>
      <c r="C24" s="6" t="n">
        <v>589933</v>
      </c>
      <c r="D24" s="4" t="inlineStr">
        <is>
          <t xml:space="preserve"> </t>
        </is>
      </c>
      <c r="E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1" customWidth="1" min="1" max="1"/>
    <col width="22" customWidth="1" min="2" max="2"/>
    <col width="22"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COMMITMENTS AND CONTINGENCIES (Details)</t>
        </is>
      </c>
      <c r="B1" s="2" t="inlineStr">
        <is>
          <t>3 Months Ended</t>
        </is>
      </c>
      <c r="D1" s="2" t="inlineStr">
        <is>
          <t>9 Months Ended</t>
        </is>
      </c>
    </row>
    <row r="2">
      <c r="B2" s="2" t="inlineStr">
        <is>
          <t>Sep. 30, 2024 USD ($)</t>
        </is>
      </c>
      <c r="C2" s="2" t="inlineStr">
        <is>
          <t>Sep. 30, 2023 USD ($)</t>
        </is>
      </c>
      <c r="D2" s="2" t="inlineStr">
        <is>
          <t>Sep. 30, 2024 USD ($) loan</t>
        </is>
      </c>
      <c r="E2" s="2" t="inlineStr">
        <is>
          <t>Sep. 30, 2023 USD ($) loan</t>
        </is>
      </c>
      <c r="F2" s="2" t="inlineStr">
        <is>
          <t>Jun. 30, 2024 USD ($)</t>
        </is>
      </c>
      <c r="G2" s="2" t="inlineStr">
        <is>
          <t>Dec. 31, 2023 USD ($)</t>
        </is>
      </c>
      <c r="H2" s="2" t="inlineStr">
        <is>
          <t>Jun. 30, 2023 USD ($)</t>
        </is>
      </c>
      <c r="I2" s="2" t="inlineStr">
        <is>
          <t>Dec. 3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release of) credit losses</t>
        </is>
      </c>
      <c r="B4" s="6" t="n">
        <v>18422000</v>
      </c>
      <c r="C4" s="6" t="n">
        <v>18414000</v>
      </c>
      <c r="D4" s="6" t="n">
        <v>53374000</v>
      </c>
      <c r="E4" s="6" t="n">
        <v>63255000</v>
      </c>
      <c r="F4" s="4" t="inlineStr">
        <is>
          <t xml:space="preserve"> </t>
        </is>
      </c>
      <c r="G4" s="4" t="inlineStr">
        <is>
          <t xml:space="preserve"> </t>
        </is>
      </c>
      <c r="H4" s="4" t="inlineStr">
        <is>
          <t xml:space="preserve"> </t>
        </is>
      </c>
      <c r="I4" s="4" t="inlineStr">
        <is>
          <t xml:space="preserve"> </t>
        </is>
      </c>
    </row>
    <row r="5">
      <c r="A5" s="4" t="inlineStr">
        <is>
          <t>Unfunded lending commitments</t>
        </is>
      </c>
      <c r="B5" s="5" t="n">
        <v>197490000</v>
      </c>
      <c r="C5" s="5" t="n">
        <v>175988000</v>
      </c>
      <c r="D5" s="5" t="n">
        <v>197490000</v>
      </c>
      <c r="E5" s="5" t="n">
        <v>175988000</v>
      </c>
      <c r="F5" s="6" t="n">
        <v>198253000</v>
      </c>
      <c r="G5" s="6" t="n">
        <v>186126000</v>
      </c>
      <c r="H5" s="6" t="n">
        <v>171869000</v>
      </c>
      <c r="I5" s="6" t="n">
        <v>151861000</v>
      </c>
    </row>
    <row r="6">
      <c r="A6" s="4" t="inlineStr">
        <is>
          <t>Unfunded Lending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 for (release of) credit losses</t>
        </is>
      </c>
      <c r="B8" s="5" t="n">
        <v>1300000</v>
      </c>
      <c r="C8" s="6" t="n">
        <v>100000</v>
      </c>
      <c r="D8" s="5" t="n">
        <v>700000</v>
      </c>
      <c r="E8" s="6" t="n">
        <v>200000</v>
      </c>
      <c r="F8" s="4" t="inlineStr">
        <is>
          <t xml:space="preserve"> </t>
        </is>
      </c>
      <c r="G8" s="4" t="inlineStr">
        <is>
          <t xml:space="preserve"> </t>
        </is>
      </c>
      <c r="H8" s="4" t="inlineStr">
        <is>
          <t xml:space="preserve"> </t>
        </is>
      </c>
      <c r="I8" s="4" t="inlineStr">
        <is>
          <t xml:space="preserve"> </t>
        </is>
      </c>
    </row>
    <row r="9">
      <c r="A9" s="4" t="inlineStr">
        <is>
          <t>Unfunded lending commitments</t>
        </is>
      </c>
      <c r="B9" s="6" t="n">
        <v>12800000</v>
      </c>
      <c r="C9" s="4" t="inlineStr">
        <is>
          <t xml:space="preserve"> </t>
        </is>
      </c>
      <c r="D9" s="5" t="n">
        <v>12800000</v>
      </c>
      <c r="E9" s="4" t="inlineStr">
        <is>
          <t xml:space="preserve"> </t>
        </is>
      </c>
      <c r="F9" s="4" t="inlineStr">
        <is>
          <t xml:space="preserve"> </t>
        </is>
      </c>
      <c r="G9" s="6" t="n">
        <v>12100000</v>
      </c>
      <c r="H9" s="4" t="inlineStr">
        <is>
          <t xml:space="preserve"> </t>
        </is>
      </c>
      <c r="I9" s="4" t="inlineStr">
        <is>
          <t xml:space="preserve"> </t>
        </is>
      </c>
    </row>
    <row r="10">
      <c r="A10" s="4" t="inlineStr">
        <is>
          <t>Secondary Market Loan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release of) credit loss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loans repurchased | loan</t>
        </is>
      </c>
      <c r="B13" s="4" t="inlineStr">
        <is>
          <t xml:space="preserve"> </t>
        </is>
      </c>
      <c r="C13" s="4" t="inlineStr">
        <is>
          <t xml:space="preserve"> </t>
        </is>
      </c>
      <c r="D13" s="5" t="n">
        <v>3</v>
      </c>
      <c r="E13" s="5" t="n">
        <v>1</v>
      </c>
      <c r="F13" s="4" t="inlineStr">
        <is>
          <t xml:space="preserve"> </t>
        </is>
      </c>
      <c r="G13" s="4" t="inlineStr">
        <is>
          <t xml:space="preserve"> </t>
        </is>
      </c>
      <c r="H13" s="4" t="inlineStr">
        <is>
          <t xml:space="preserve"> </t>
        </is>
      </c>
      <c r="I13" s="4" t="inlineStr">
        <is>
          <t xml:space="preserve"> </t>
        </is>
      </c>
    </row>
    <row r="14">
      <c r="A14" s="4" t="inlineStr">
        <is>
          <t>Loans repurchase amount</t>
        </is>
      </c>
      <c r="B14" s="4" t="inlineStr">
        <is>
          <t xml:space="preserve"> </t>
        </is>
      </c>
      <c r="C14" s="4" t="inlineStr">
        <is>
          <t xml:space="preserve"> </t>
        </is>
      </c>
      <c r="D14" s="6" t="n">
        <v>700000</v>
      </c>
      <c r="E14" s="6" t="n">
        <v>800000</v>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 Schedule of Components of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77636</v>
      </c>
      <c r="E4" s="4" t="inlineStr">
        <is>
          <t xml:space="preserve"> </t>
        </is>
      </c>
    </row>
    <row r="5">
      <c r="A5" s="4" t="inlineStr">
        <is>
          <t>Other comprehensive income (loss)</t>
        </is>
      </c>
      <c r="B5" s="6" t="n">
        <v>138945</v>
      </c>
      <c r="C5" s="6" t="n">
        <v>-128942</v>
      </c>
      <c r="D5" s="5" t="n">
        <v>82680</v>
      </c>
      <c r="E5" s="6" t="n">
        <v>-117542</v>
      </c>
    </row>
    <row r="6">
      <c r="A6" s="4" t="inlineStr">
        <is>
          <t>Less: Amounts reclassified from accumulated other comprehensive loss</t>
        </is>
      </c>
      <c r="B6" s="5" t="n">
        <v>3916</v>
      </c>
      <c r="C6" s="5" t="n">
        <v>4290</v>
      </c>
      <c r="D6" s="5" t="n">
        <v>11294</v>
      </c>
      <c r="E6" s="5" t="n">
        <v>12675</v>
      </c>
    </row>
    <row r="7">
      <c r="A7" s="4" t="inlineStr">
        <is>
          <t>Net current-period other comprehensive (loss) income</t>
        </is>
      </c>
      <c r="B7" s="5" t="n">
        <v>142861</v>
      </c>
      <c r="C7" s="5" t="n">
        <v>-124652</v>
      </c>
      <c r="D7" s="5" t="n">
        <v>93974</v>
      </c>
      <c r="E7" s="5" t="n">
        <v>-104867</v>
      </c>
    </row>
    <row r="8">
      <c r="A8" s="4" t="inlineStr">
        <is>
          <t>Ending balance</t>
        </is>
      </c>
      <c r="B8" s="5" t="n">
        <v>2678264</v>
      </c>
      <c r="C8" s="4" t="inlineStr">
        <is>
          <t xml:space="preserve"> </t>
        </is>
      </c>
      <c r="D8" s="5" t="n">
        <v>2678264</v>
      </c>
      <c r="E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42878</v>
      </c>
      <c r="C11" s="5" t="n">
        <v>-656059</v>
      </c>
      <c r="D11" s="5" t="n">
        <v>-593991</v>
      </c>
      <c r="E11" s="5" t="n">
        <v>-675844</v>
      </c>
    </row>
    <row r="12">
      <c r="A12" s="4" t="inlineStr">
        <is>
          <t>Net current-period other comprehensive (loss) income</t>
        </is>
      </c>
      <c r="B12" s="5" t="n">
        <v>142861</v>
      </c>
      <c r="C12" s="5" t="n">
        <v>-124652</v>
      </c>
      <c r="D12" s="5" t="n">
        <v>93974</v>
      </c>
      <c r="E12" s="5" t="n">
        <v>-104867</v>
      </c>
    </row>
    <row r="13">
      <c r="A13" s="4" t="inlineStr">
        <is>
          <t>Ending balance</t>
        </is>
      </c>
      <c r="B13" s="5" t="n">
        <v>-500017</v>
      </c>
      <c r="C13" s="5" t="n">
        <v>-780711</v>
      </c>
      <c r="D13" s="5" t="n">
        <v>-500017</v>
      </c>
      <c r="E13" s="5" t="n">
        <v>-780711</v>
      </c>
    </row>
    <row r="14">
      <c r="A14" s="4" t="inlineStr">
        <is>
          <t>Net change in investment securities available-for-sale</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549039</v>
      </c>
      <c r="C16" s="5" t="n">
        <v>-550890</v>
      </c>
      <c r="D16" s="5" t="n">
        <v>-499932</v>
      </c>
      <c r="E16" s="5" t="n">
        <v>-563533</v>
      </c>
    </row>
    <row r="17">
      <c r="A17" s="4" t="inlineStr">
        <is>
          <t>Other comprehensive income (loss)</t>
        </is>
      </c>
      <c r="B17" s="5" t="n">
        <v>128223</v>
      </c>
      <c r="C17" s="5" t="n">
        <v>-127523</v>
      </c>
      <c r="D17" s="5" t="n">
        <v>79116</v>
      </c>
      <c r="E17" s="5" t="n">
        <v>-114880</v>
      </c>
    </row>
    <row r="18">
      <c r="A18" s="4" t="inlineStr">
        <is>
          <t>Less: Amounts reclassified from accumulated other comprehensive loss</t>
        </is>
      </c>
      <c r="B18" s="5" t="n">
        <v>0</v>
      </c>
      <c r="C18" s="5" t="n">
        <v>0</v>
      </c>
      <c r="D18" s="5" t="n">
        <v>0</v>
      </c>
      <c r="E18" s="5" t="n">
        <v>0</v>
      </c>
    </row>
    <row r="19">
      <c r="A19" s="4" t="inlineStr">
        <is>
          <t>Net current-period other comprehensive (loss) income</t>
        </is>
      </c>
      <c r="B19" s="5" t="n">
        <v>128223</v>
      </c>
      <c r="C19" s="5" t="n">
        <v>-127523</v>
      </c>
      <c r="D19" s="5" t="n">
        <v>79116</v>
      </c>
      <c r="E19" s="5" t="n">
        <v>-114880</v>
      </c>
    </row>
    <row r="20">
      <c r="A20" s="4" t="inlineStr">
        <is>
          <t>Ending balance</t>
        </is>
      </c>
      <c r="B20" s="5" t="n">
        <v>-420816</v>
      </c>
      <c r="C20" s="5" t="n">
        <v>-678413</v>
      </c>
      <c r="D20" s="5" t="n">
        <v>-420816</v>
      </c>
      <c r="E20" s="5" t="n">
        <v>-678413</v>
      </c>
    </row>
    <row r="21">
      <c r="A21" s="4" t="inlineStr">
        <is>
          <t>Net change in investment securities held-to-maturity</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84046</v>
      </c>
      <c r="C23" s="5" t="n">
        <v>-99945</v>
      </c>
      <c r="D23" s="5" t="n">
        <v>-91523</v>
      </c>
      <c r="E23" s="5" t="n">
        <v>-108503</v>
      </c>
    </row>
    <row r="24">
      <c r="A24" s="4" t="inlineStr">
        <is>
          <t>Other comprehensive income (loss)</t>
        </is>
      </c>
      <c r="B24" s="5" t="n">
        <v>0</v>
      </c>
      <c r="C24" s="5" t="n">
        <v>0</v>
      </c>
      <c r="D24" s="5" t="n">
        <v>0</v>
      </c>
      <c r="E24" s="5" t="n">
        <v>0</v>
      </c>
    </row>
    <row r="25">
      <c r="A25" s="4" t="inlineStr">
        <is>
          <t>Less: Amounts reclassified from accumulated other comprehensive loss</t>
        </is>
      </c>
      <c r="B25" s="5" t="n">
        <v>3965</v>
      </c>
      <c r="C25" s="5" t="n">
        <v>4366</v>
      </c>
      <c r="D25" s="5" t="n">
        <v>11442</v>
      </c>
      <c r="E25" s="5" t="n">
        <v>12924</v>
      </c>
    </row>
    <row r="26">
      <c r="A26" s="4" t="inlineStr">
        <is>
          <t>Net current-period other comprehensive (loss) income</t>
        </is>
      </c>
      <c r="B26" s="5" t="n">
        <v>3965</v>
      </c>
      <c r="C26" s="5" t="n">
        <v>4366</v>
      </c>
      <c r="D26" s="5" t="n">
        <v>11442</v>
      </c>
      <c r="E26" s="5" t="n">
        <v>12924</v>
      </c>
    </row>
    <row r="27">
      <c r="A27" s="4" t="inlineStr">
        <is>
          <t>Ending balance</t>
        </is>
      </c>
      <c r="B27" s="5" t="n">
        <v>-80081</v>
      </c>
      <c r="C27" s="5" t="n">
        <v>-95579</v>
      </c>
      <c r="D27" s="5" t="n">
        <v>-80081</v>
      </c>
      <c r="E27" s="5" t="n">
        <v>-95579</v>
      </c>
    </row>
    <row r="28">
      <c r="A28" s="4" t="inlineStr">
        <is>
          <t>Net change in defined benefit plan</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790</v>
      </c>
      <c r="C30" s="5" t="n">
        <v>-4571</v>
      </c>
      <c r="D30" s="5" t="n">
        <v>-4614</v>
      </c>
      <c r="E30" s="5" t="n">
        <v>-4482</v>
      </c>
    </row>
    <row r="31">
      <c r="A31" s="4" t="inlineStr">
        <is>
          <t>Other comprehensive income (loss)</t>
        </is>
      </c>
      <c r="B31" s="5" t="n">
        <v>-4</v>
      </c>
      <c r="C31" s="5" t="n">
        <v>-3</v>
      </c>
      <c r="D31" s="5" t="n">
        <v>-81</v>
      </c>
      <c r="E31" s="5" t="n">
        <v>2</v>
      </c>
    </row>
    <row r="32">
      <c r="A32" s="4" t="inlineStr">
        <is>
          <t>Less: Amounts reclassified from accumulated other comprehensive loss</t>
        </is>
      </c>
      <c r="B32" s="5" t="n">
        <v>-49</v>
      </c>
      <c r="C32" s="5" t="n">
        <v>-48</v>
      </c>
      <c r="D32" s="5" t="n">
        <v>-148</v>
      </c>
      <c r="E32" s="5" t="n">
        <v>-142</v>
      </c>
    </row>
    <row r="33">
      <c r="A33" s="4" t="inlineStr">
        <is>
          <t>Net current-period other comprehensive (loss) income</t>
        </is>
      </c>
      <c r="B33" s="5" t="n">
        <v>-53</v>
      </c>
      <c r="C33" s="5" t="n">
        <v>-51</v>
      </c>
      <c r="D33" s="5" t="n">
        <v>-229</v>
      </c>
      <c r="E33" s="5" t="n">
        <v>-140</v>
      </c>
    </row>
    <row r="34">
      <c r="A34" s="4" t="inlineStr">
        <is>
          <t>Ending balance</t>
        </is>
      </c>
      <c r="B34" s="5" t="n">
        <v>-4843</v>
      </c>
      <c r="C34" s="5" t="n">
        <v>-4622</v>
      </c>
      <c r="D34" s="5" t="n">
        <v>-4843</v>
      </c>
      <c r="E34" s="5" t="n">
        <v>-4622</v>
      </c>
    </row>
    <row r="35">
      <c r="A35" s="4" t="inlineStr">
        <is>
          <t>Net change in fair value of derivatives used for cash flow hedges</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5423</v>
      </c>
      <c r="C37" s="5" t="n">
        <v>-1115</v>
      </c>
      <c r="D37" s="5" t="n">
        <v>1597</v>
      </c>
      <c r="E37" s="5" t="n">
        <v>108</v>
      </c>
    </row>
    <row r="38">
      <c r="A38" s="4" t="inlineStr">
        <is>
          <t>Other comprehensive income (loss)</t>
        </is>
      </c>
      <c r="B38" s="5" t="n">
        <v>10722</v>
      </c>
      <c r="C38" s="5" t="n">
        <v>-1608</v>
      </c>
      <c r="D38" s="5" t="n">
        <v>3702</v>
      </c>
      <c r="E38" s="5" t="n">
        <v>-2752</v>
      </c>
    </row>
    <row r="39">
      <c r="A39" s="4" t="inlineStr">
        <is>
          <t>Less: Amounts reclassified from accumulated other comprehensive loss</t>
        </is>
      </c>
      <c r="B39" s="5" t="n">
        <v>0</v>
      </c>
      <c r="C39" s="5" t="n">
        <v>-28</v>
      </c>
      <c r="D39" s="5" t="n">
        <v>0</v>
      </c>
      <c r="E39" s="5" t="n">
        <v>-107</v>
      </c>
    </row>
    <row r="40">
      <c r="A40" s="4" t="inlineStr">
        <is>
          <t>Net current-period other comprehensive (loss) income</t>
        </is>
      </c>
      <c r="B40" s="5" t="n">
        <v>10722</v>
      </c>
      <c r="C40" s="5" t="n">
        <v>-1636</v>
      </c>
      <c r="D40" s="5" t="n">
        <v>3702</v>
      </c>
      <c r="E40" s="5" t="n">
        <v>-2859</v>
      </c>
    </row>
    <row r="41">
      <c r="A41" s="4" t="inlineStr">
        <is>
          <t>Ending balance</t>
        </is>
      </c>
      <c r="B41" s="5" t="n">
        <v>5299</v>
      </c>
      <c r="C41" s="5" t="n">
        <v>-2751</v>
      </c>
      <c r="D41" s="5" t="n">
        <v>5299</v>
      </c>
      <c r="E41" s="5" t="n">
        <v>-2751</v>
      </c>
    </row>
    <row r="42">
      <c r="A42" s="4" t="inlineStr">
        <is>
          <t>Net change in equity method investments</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420</v>
      </c>
      <c r="C44" s="5" t="n">
        <v>462</v>
      </c>
      <c r="D44" s="5" t="n">
        <v>481</v>
      </c>
      <c r="E44" s="5" t="n">
        <v>566</v>
      </c>
    </row>
    <row r="45">
      <c r="A45" s="4" t="inlineStr">
        <is>
          <t>Other comprehensive income (loss)</t>
        </is>
      </c>
      <c r="B45" s="5" t="n">
        <v>4</v>
      </c>
      <c r="C45" s="5" t="n">
        <v>192</v>
      </c>
      <c r="D45" s="5" t="n">
        <v>-57</v>
      </c>
      <c r="E45" s="5" t="n">
        <v>88</v>
      </c>
    </row>
    <row r="46">
      <c r="A46" s="4" t="inlineStr">
        <is>
          <t>Less: Amounts reclassified from accumulated other comprehensive loss</t>
        </is>
      </c>
      <c r="B46" s="5" t="n">
        <v>0</v>
      </c>
      <c r="C46" s="5" t="n">
        <v>0</v>
      </c>
      <c r="D46" s="5" t="n">
        <v>0</v>
      </c>
      <c r="E46" s="5" t="n">
        <v>0</v>
      </c>
    </row>
    <row r="47">
      <c r="A47" s="4" t="inlineStr">
        <is>
          <t>Net current-period other comprehensive (loss) income</t>
        </is>
      </c>
      <c r="B47" s="5" t="n">
        <v>4</v>
      </c>
      <c r="C47" s="5" t="n">
        <v>192</v>
      </c>
      <c r="D47" s="5" t="n">
        <v>-57</v>
      </c>
      <c r="E47" s="5" t="n">
        <v>88</v>
      </c>
    </row>
    <row r="48">
      <c r="A48" s="4" t="inlineStr">
        <is>
          <t>Ending balance</t>
        </is>
      </c>
      <c r="B48" s="6" t="n">
        <v>424</v>
      </c>
      <c r="C48" s="6" t="n">
        <v>654</v>
      </c>
      <c r="D48" s="6" t="n">
        <v>424</v>
      </c>
      <c r="E48" s="6" t="n">
        <v>6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99340</v>
      </c>
      <c r="C4" s="6" t="n">
        <v>20552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3374</v>
      </c>
      <c r="C6" s="5" t="n">
        <v>63255</v>
      </c>
    </row>
    <row r="7">
      <c r="A7" s="4" t="inlineStr">
        <is>
          <t>Depreciation of premises and equipment, net</t>
        </is>
      </c>
      <c r="B7" s="5" t="n">
        <v>10678</v>
      </c>
      <c r="C7" s="5" t="n">
        <v>13552</v>
      </c>
    </row>
    <row r="8">
      <c r="A8" s="4" t="inlineStr">
        <is>
          <t>Accretion of fees and discounts, net</t>
        </is>
      </c>
      <c r="B8" s="5" t="n">
        <v>-17825</v>
      </c>
      <c r="C8" s="5" t="n">
        <v>-20891</v>
      </c>
    </row>
    <row r="9">
      <c r="A9" s="4" t="inlineStr">
        <is>
          <t>Amortization of intangible assets</t>
        </is>
      </c>
      <c r="B9" s="5" t="n">
        <v>11784</v>
      </c>
      <c r="C9" s="5" t="n">
        <v>11596</v>
      </c>
    </row>
    <row r="10">
      <c r="A10" s="4" t="inlineStr">
        <is>
          <t>Amortization of right-of-use lease assets</t>
        </is>
      </c>
      <c r="B10" s="5" t="n">
        <v>7713</v>
      </c>
      <c r="C10" s="5" t="n">
        <v>11559</v>
      </c>
    </row>
    <row r="11">
      <c r="A11" s="4" t="inlineStr">
        <is>
          <t>Decrease in operating lease liability</t>
        </is>
      </c>
      <c r="B11" s="5" t="n">
        <v>-8115</v>
      </c>
      <c r="C11" s="5" t="n">
        <v>-9328</v>
      </c>
    </row>
    <row r="12">
      <c r="A12" s="4" t="inlineStr">
        <is>
          <t>Income from mortgage banking activities, net</t>
        </is>
      </c>
      <c r="B12" s="5" t="n">
        <v>-5931</v>
      </c>
      <c r="C12" s="5" t="n">
        <v>-3680</v>
      </c>
    </row>
    <row r="13">
      <c r="A13" s="4" t="inlineStr">
        <is>
          <t>Loss on sale of other real estate owned and valuation adjustments, net</t>
        </is>
      </c>
      <c r="B13" s="5" t="n">
        <v>296</v>
      </c>
      <c r="C13" s="5" t="n">
        <v>195</v>
      </c>
    </row>
    <row r="14">
      <c r="A14" s="4" t="inlineStr">
        <is>
          <t>Stock-based compensation expense</t>
        </is>
      </c>
      <c r="B14" s="5" t="n">
        <v>8990</v>
      </c>
      <c r="C14" s="5" t="n">
        <v>7211</v>
      </c>
    </row>
    <row r="15">
      <c r="A15" s="4" t="inlineStr">
        <is>
          <t>Unrealized loss on equity investments, net</t>
        </is>
      </c>
      <c r="B15" s="5" t="n">
        <v>0</v>
      </c>
      <c r="C15" s="5" t="n">
        <v>9</v>
      </c>
    </row>
    <row r="16">
      <c r="A16" s="4" t="inlineStr">
        <is>
          <t>Realized gain on sale of equity investments, net</t>
        </is>
      </c>
      <c r="B16" s="5" t="n">
        <v>-2186</v>
      </c>
      <c r="C16" s="5" t="n">
        <v>0</v>
      </c>
    </row>
    <row r="17">
      <c r="A17" s="4" t="inlineStr">
        <is>
          <t>Deferred income tax benefit</t>
        </is>
      </c>
      <c r="B17" s="5" t="n">
        <v>-1989</v>
      </c>
      <c r="C17" s="5" t="n">
        <v>-1681</v>
      </c>
    </row>
    <row r="18">
      <c r="A18" s="4" t="inlineStr">
        <is>
          <t>Increase in accrued interest receivable</t>
        </is>
      </c>
      <c r="B18" s="5" t="n">
        <v>-1381</v>
      </c>
      <c r="C18" s="5" t="n">
        <v>-7461</v>
      </c>
    </row>
    <row r="19">
      <c r="A19" s="4" t="inlineStr">
        <is>
          <t>Increase in other assets</t>
        </is>
      </c>
      <c r="B19" s="5" t="n">
        <v>-28889</v>
      </c>
      <c r="C19" s="5" t="n">
        <v>-42228</v>
      </c>
    </row>
    <row r="20">
      <c r="A20" s="4" t="inlineStr">
        <is>
          <t>Origination of loans held for sale</t>
        </is>
      </c>
      <c r="B20" s="5" t="n">
        <v>-281945</v>
      </c>
      <c r="C20" s="5" t="n">
        <v>-206979</v>
      </c>
    </row>
    <row r="21">
      <c r="A21" s="4" t="inlineStr">
        <is>
          <t>Proceeds from sales of loans held for sale</t>
        </is>
      </c>
      <c r="B21" s="5" t="n">
        <v>229224</v>
      </c>
      <c r="C21" s="5" t="n">
        <v>144990</v>
      </c>
    </row>
    <row r="22">
      <c r="A22" s="4" t="inlineStr">
        <is>
          <t>Decrease in value of bank owned life insurance</t>
        </is>
      </c>
      <c r="B22" s="5" t="n">
        <v>376</v>
      </c>
      <c r="C22" s="5" t="n">
        <v>511</v>
      </c>
    </row>
    <row r="23">
      <c r="A23" s="4" t="inlineStr">
        <is>
          <t>Increase in capitalized interest, net</t>
        </is>
      </c>
      <c r="B23" s="5" t="n">
        <v>-1038</v>
      </c>
      <c r="C23" s="5" t="n">
        <v>-1702</v>
      </c>
    </row>
    <row r="24">
      <c r="A24" s="4" t="inlineStr">
        <is>
          <t>Increase in accrued interest payable</t>
        </is>
      </c>
      <c r="B24" s="5" t="n">
        <v>26734</v>
      </c>
      <c r="C24" s="5" t="n">
        <v>37307</v>
      </c>
    </row>
    <row r="25">
      <c r="A25" s="4" t="inlineStr">
        <is>
          <t>(Decrease) increase in other liabilities</t>
        </is>
      </c>
      <c r="B25" s="5" t="n">
        <v>-38351</v>
      </c>
      <c r="C25" s="5" t="n">
        <v>86052</v>
      </c>
    </row>
    <row r="26">
      <c r="A26" s="4" t="inlineStr">
        <is>
          <t>Net cash provided by operating activities</t>
        </is>
      </c>
      <c r="B26" s="5" t="n">
        <v>160859</v>
      </c>
      <c r="C26" s="5" t="n">
        <v>287807</v>
      </c>
    </row>
    <row r="27">
      <c r="A27" s="3" t="inlineStr">
        <is>
          <t>Investing activities:</t>
        </is>
      </c>
      <c r="B27" s="4" t="inlineStr">
        <is>
          <t xml:space="preserve"> </t>
        </is>
      </c>
      <c r="C27" s="4" t="inlineStr">
        <is>
          <t xml:space="preserve"> </t>
        </is>
      </c>
    </row>
    <row r="28">
      <c r="A28" s="4" t="inlineStr">
        <is>
          <t>Repayments, maturities and calls of investment securities held-to-maturity</t>
        </is>
      </c>
      <c r="B28" s="5" t="n">
        <v>45827</v>
      </c>
      <c r="C28" s="5" t="n">
        <v>57826</v>
      </c>
    </row>
    <row r="29">
      <c r="A29" s="4" t="inlineStr">
        <is>
          <t>Purchases of investment securities available-for-sale</t>
        </is>
      </c>
      <c r="B29" s="5" t="n">
        <v>-51641</v>
      </c>
      <c r="C29" s="5" t="n">
        <v>-21080</v>
      </c>
    </row>
    <row r="30">
      <c r="A30" s="4" t="inlineStr">
        <is>
          <t>Repayments, maturities and calls of investment securities available-for-sale</t>
        </is>
      </c>
      <c r="B30" s="5" t="n">
        <v>262808</v>
      </c>
      <c r="C30" s="5" t="n">
        <v>269156</v>
      </c>
    </row>
    <row r="31">
      <c r="A31" s="4" t="inlineStr">
        <is>
          <t>Proceeds from bank-owned life insurance death benefit</t>
        </is>
      </c>
      <c r="B31" s="5" t="n">
        <v>112</v>
      </c>
      <c r="C31" s="5" t="n">
        <v>0</v>
      </c>
    </row>
    <row r="32">
      <c r="A32" s="4" t="inlineStr">
        <is>
          <t>Proceeds from bank-owned life insurance surrender</t>
        </is>
      </c>
      <c r="B32" s="5" t="n">
        <v>6616</v>
      </c>
      <c r="C32" s="5" t="n">
        <v>0</v>
      </c>
    </row>
    <row r="33">
      <c r="A33" s="4" t="inlineStr">
        <is>
          <t>Net increase in loans</t>
        </is>
      </c>
      <c r="B33" s="5" t="n">
        <v>-272276</v>
      </c>
      <c r="C33" s="5" t="n">
        <v>-486508</v>
      </c>
    </row>
    <row r="34">
      <c r="A34" s="4" t="inlineStr">
        <is>
          <t>Net cash paid for business combinations</t>
        </is>
      </c>
      <c r="B34" s="5" t="n">
        <v>0</v>
      </c>
      <c r="C34" s="5" t="n">
        <v>3000</v>
      </c>
    </row>
    <row r="35">
      <c r="A35" s="4" t="inlineStr">
        <is>
          <t>Purchase of loans held-for-investment</t>
        </is>
      </c>
      <c r="B35" s="5" t="n">
        <v>-269635</v>
      </c>
      <c r="C35" s="5" t="n">
        <v>-238047</v>
      </c>
    </row>
    <row r="36">
      <c r="A36" s="4" t="inlineStr">
        <is>
          <t>Purchases of stock of Federal Home Loan Bank of Pittsburgh</t>
        </is>
      </c>
      <c r="B36" s="5" t="n">
        <v>-360603</v>
      </c>
      <c r="C36" s="5" t="n">
        <v>-119479</v>
      </c>
    </row>
    <row r="37">
      <c r="A37" s="4" t="inlineStr">
        <is>
          <t>Redemptions of stock of Federal Home Loan Bank of Pittsburgh</t>
        </is>
      </c>
      <c r="B37" s="5" t="n">
        <v>358504</v>
      </c>
      <c r="C37" s="5" t="n">
        <v>131396</v>
      </c>
    </row>
    <row r="38">
      <c r="A38" s="4" t="inlineStr">
        <is>
          <t>Sales of other real estate owned</t>
        </is>
      </c>
      <c r="B38" s="5" t="n">
        <v>550</v>
      </c>
      <c r="C38" s="5" t="n">
        <v>833</v>
      </c>
    </row>
    <row r="39">
      <c r="A39" s="4" t="inlineStr">
        <is>
          <t>Investment in premises and equipment</t>
        </is>
      </c>
      <c r="B39" s="5" t="n">
        <v>-10595</v>
      </c>
      <c r="C39" s="5" t="n">
        <v>-2953</v>
      </c>
    </row>
    <row r="40">
      <c r="A40" s="4" t="inlineStr">
        <is>
          <t>Sales of premises and equipment</t>
        </is>
      </c>
      <c r="B40" s="5" t="n">
        <v>0</v>
      </c>
      <c r="C40" s="5" t="n">
        <v>3</v>
      </c>
    </row>
    <row r="41">
      <c r="A41" s="4" t="inlineStr">
        <is>
          <t>Net cash used in investing activities</t>
        </is>
      </c>
      <c r="B41" s="5" t="n">
        <v>-290333</v>
      </c>
      <c r="C41" s="5" t="n">
        <v>-411853</v>
      </c>
    </row>
    <row r="42">
      <c r="A42" s="3" t="inlineStr">
        <is>
          <t>Financing activities:</t>
        </is>
      </c>
      <c r="B42" s="4" t="inlineStr">
        <is>
          <t xml:space="preserve"> </t>
        </is>
      </c>
      <c r="C42" s="4" t="inlineStr">
        <is>
          <t xml:space="preserve"> </t>
        </is>
      </c>
    </row>
    <row r="43">
      <c r="A43" s="4" t="inlineStr">
        <is>
          <t>Net decrease in demand and saving deposits</t>
        </is>
      </c>
      <c r="B43" s="5" t="n">
        <v>-352369</v>
      </c>
      <c r="C43" s="5" t="n">
        <v>-816546</v>
      </c>
    </row>
    <row r="44">
      <c r="A44" s="4" t="inlineStr">
        <is>
          <t>Increase in time deposits</t>
        </is>
      </c>
      <c r="B44" s="5" t="n">
        <v>358483</v>
      </c>
      <c r="C44" s="5" t="n">
        <v>612672</v>
      </c>
    </row>
    <row r="45">
      <c r="A45" s="4" t="inlineStr">
        <is>
          <t>Decrease in brokered deposits</t>
        </is>
      </c>
      <c r="B45" s="5" t="n">
        <v>-51676</v>
      </c>
      <c r="C45" s="5" t="n">
        <v>-33486</v>
      </c>
    </row>
    <row r="46">
      <c r="A46" s="4" t="inlineStr">
        <is>
          <t>Receipts from FHLB advances</t>
        </is>
      </c>
      <c r="B46" s="5" t="n">
        <v>10849997</v>
      </c>
      <c r="C46" s="5" t="n">
        <v>5945000</v>
      </c>
    </row>
    <row r="47">
      <c r="A47" s="4" t="inlineStr">
        <is>
          <t>Repayments of FHLB advances</t>
        </is>
      </c>
      <c r="B47" s="5" t="n">
        <v>-10806839</v>
      </c>
      <c r="C47" s="5" t="n">
        <v>-6295000</v>
      </c>
    </row>
    <row r="48">
      <c r="A48" s="4" t="inlineStr">
        <is>
          <t>Receipts from federal funds purchased</t>
        </is>
      </c>
      <c r="B48" s="5" t="n">
        <v>380001</v>
      </c>
      <c r="C48" s="5" t="n">
        <v>6033000</v>
      </c>
    </row>
    <row r="49">
      <c r="A49" s="4" t="inlineStr">
        <is>
          <t>Repayments of federal funds purchased</t>
        </is>
      </c>
      <c r="B49" s="5" t="n">
        <v>-380001</v>
      </c>
      <c r="C49" s="5" t="n">
        <v>-6008000</v>
      </c>
    </row>
    <row r="50">
      <c r="A50" s="4" t="inlineStr">
        <is>
          <t>Receipts from Bank Term Funding Program</t>
        </is>
      </c>
      <c r="B50" s="5" t="n">
        <v>135000</v>
      </c>
      <c r="C50" s="5" t="n">
        <v>565000</v>
      </c>
    </row>
    <row r="51">
      <c r="A51" s="4" t="inlineStr">
        <is>
          <t>Distributions to noncontrolling shareholders</t>
        </is>
      </c>
      <c r="B51" s="5" t="n">
        <v>-3299</v>
      </c>
      <c r="C51" s="5" t="n">
        <v>-4462</v>
      </c>
    </row>
    <row r="52">
      <c r="A52" s="4" t="inlineStr">
        <is>
          <t>Cash dividend</t>
        </is>
      </c>
      <c r="B52" s="5" t="n">
        <v>-26983</v>
      </c>
      <c r="C52" s="5" t="n">
        <v>-27633</v>
      </c>
    </row>
    <row r="53">
      <c r="A53" s="4" t="inlineStr">
        <is>
          <t>Issuance of common stock including proceeds from exercise of common stock options</t>
        </is>
      </c>
      <c r="B53" s="5" t="n">
        <v>337</v>
      </c>
      <c r="C53" s="5" t="n">
        <v>2420</v>
      </c>
    </row>
    <row r="54">
      <c r="A54" s="4" t="inlineStr">
        <is>
          <t>Redemption of senior and subordinated debt</t>
        </is>
      </c>
      <c r="B54" s="5" t="n">
        <v>0</v>
      </c>
      <c r="C54" s="5" t="n">
        <v>-30000</v>
      </c>
    </row>
    <row r="55">
      <c r="A55" s="4" t="inlineStr">
        <is>
          <t>Repurchases of common shares</t>
        </is>
      </c>
      <c r="B55" s="5" t="n">
        <v>-75159</v>
      </c>
      <c r="C55" s="5" t="n">
        <v>-44697</v>
      </c>
    </row>
    <row r="56">
      <c r="A56" s="4" t="inlineStr">
        <is>
          <t>Net cash (used in) provided by financing activities</t>
        </is>
      </c>
      <c r="B56" s="5" t="n">
        <v>27492</v>
      </c>
      <c r="C56" s="5" t="n">
        <v>-101732</v>
      </c>
    </row>
    <row r="57">
      <c r="A57" s="4" t="inlineStr">
        <is>
          <t>Decrease in cash, cash equivalents, and restricted cash</t>
        </is>
      </c>
      <c r="B57" s="5" t="n">
        <v>-101982</v>
      </c>
      <c r="C57" s="5" t="n">
        <v>-225778</v>
      </c>
    </row>
    <row r="58">
      <c r="A58" s="4" t="inlineStr">
        <is>
          <t>Cash, cash equivalents, and restricted cash at beginning of period</t>
        </is>
      </c>
      <c r="B58" s="5" t="n">
        <v>1092900</v>
      </c>
      <c r="C58" s="5" t="n">
        <v>837258</v>
      </c>
    </row>
    <row r="59">
      <c r="A59" s="4" t="inlineStr">
        <is>
          <t>Cash, cash equivalents, and restricted cash at end of period</t>
        </is>
      </c>
      <c r="B59" s="5" t="n">
        <v>990918</v>
      </c>
      <c r="C59" s="5" t="n">
        <v>611480</v>
      </c>
    </row>
    <row r="60">
      <c r="A60" s="3" t="inlineStr">
        <is>
          <t>Cash paid during the period for:</t>
        </is>
      </c>
      <c r="B60" s="4" t="inlineStr">
        <is>
          <t xml:space="preserve"> </t>
        </is>
      </c>
      <c r="C60" s="4" t="inlineStr">
        <is>
          <t xml:space="preserve"> </t>
        </is>
      </c>
    </row>
    <row r="61">
      <c r="A61" s="4" t="inlineStr">
        <is>
          <t>Interest</t>
        </is>
      </c>
      <c r="B61" s="5" t="n">
        <v>246279</v>
      </c>
      <c r="C61" s="5" t="n">
        <v>135008</v>
      </c>
    </row>
    <row r="62">
      <c r="A62" s="4" t="inlineStr">
        <is>
          <t>Income taxes</t>
        </is>
      </c>
      <c r="B62" s="5" t="n">
        <v>56638</v>
      </c>
      <c r="C62" s="5" t="n">
        <v>72789</v>
      </c>
    </row>
    <row r="63">
      <c r="A63" s="3" t="inlineStr">
        <is>
          <t>Non-cash information:</t>
        </is>
      </c>
      <c r="B63" s="4" t="inlineStr">
        <is>
          <t xml:space="preserve"> </t>
        </is>
      </c>
      <c r="C63" s="4" t="inlineStr">
        <is>
          <t xml:space="preserve"> </t>
        </is>
      </c>
    </row>
    <row r="64">
      <c r="A64" s="4" t="inlineStr">
        <is>
          <t>Loans transferred to other real estate owned</t>
        </is>
      </c>
      <c r="B64" s="5" t="n">
        <v>282</v>
      </c>
      <c r="C64" s="5" t="n">
        <v>298</v>
      </c>
    </row>
    <row r="65">
      <c r="A65" s="4" t="inlineStr">
        <is>
          <t>Loans transferred to portfolio from held-for-sale at fair value</t>
        </is>
      </c>
      <c r="B65" s="5" t="n">
        <v>43499</v>
      </c>
      <c r="C65" s="5" t="n">
        <v>68022</v>
      </c>
    </row>
    <row r="66">
      <c r="A66" s="4" t="inlineStr">
        <is>
          <t>Fair value of assets acquired, net of cash received</t>
        </is>
      </c>
      <c r="B66" s="5" t="n">
        <v>0</v>
      </c>
      <c r="C66" s="5" t="n">
        <v>7993</v>
      </c>
    </row>
    <row r="67">
      <c r="A67" s="4" t="inlineStr">
        <is>
          <t>Fair value of liabilities assumed</t>
        </is>
      </c>
      <c r="B67" s="6" t="n">
        <v>0</v>
      </c>
      <c r="C67" s="6" t="n">
        <v>499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 Schedule of Components of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21108</v>
      </c>
      <c r="C4" s="6" t="n">
        <v>-22904</v>
      </c>
      <c r="D4" s="6" t="n">
        <v>-63567</v>
      </c>
      <c r="E4" s="6" t="n">
        <v>-66880</v>
      </c>
    </row>
    <row r="5">
      <c r="A5" s="4" t="inlineStr">
        <is>
          <t>Total before tax</t>
        </is>
      </c>
      <c r="B5" s="5" t="n">
        <v>85517</v>
      </c>
      <c r="C5" s="5" t="n">
        <v>97167</v>
      </c>
      <c r="D5" s="5" t="n">
        <v>262907</v>
      </c>
      <c r="E5" s="5" t="n">
        <v>272400</v>
      </c>
    </row>
    <row r="6">
      <c r="A6" s="4" t="inlineStr">
        <is>
          <t>Reclassification out of 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reclassifications</t>
        </is>
      </c>
      <c r="B8" s="5" t="n">
        <v>3916</v>
      </c>
      <c r="C8" s="5" t="n">
        <v>4290</v>
      </c>
      <c r="D8" s="5" t="n">
        <v>11294</v>
      </c>
      <c r="E8" s="5" t="n">
        <v>12675</v>
      </c>
    </row>
    <row r="9">
      <c r="A9" s="4" t="inlineStr">
        <is>
          <t>Reclassification out of Accumulated Other Comprehensive Income (Loss) | Net unrealized holding losses on securities transferred between available-for-sale and held-to-maturity:</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mortization of net unrealized losses to income during the period</t>
        </is>
      </c>
      <c r="B11" s="5" t="n">
        <v>5217</v>
      </c>
      <c r="C11" s="5" t="n">
        <v>5745</v>
      </c>
      <c r="D11" s="5" t="n">
        <v>15055</v>
      </c>
      <c r="E11" s="5" t="n">
        <v>17005</v>
      </c>
    </row>
    <row r="12">
      <c r="A12" s="4" t="inlineStr">
        <is>
          <t>Income taxes</t>
        </is>
      </c>
      <c r="B12" s="5" t="n">
        <v>-1252</v>
      </c>
      <c r="C12" s="5" t="n">
        <v>-1379</v>
      </c>
      <c r="D12" s="5" t="n">
        <v>-3613</v>
      </c>
      <c r="E12" s="5" t="n">
        <v>-4081</v>
      </c>
    </row>
    <row r="13">
      <c r="A13" s="4" t="inlineStr">
        <is>
          <t>Total reclassifications</t>
        </is>
      </c>
      <c r="B13" s="5" t="n">
        <v>3965</v>
      </c>
      <c r="C13" s="5" t="n">
        <v>4366</v>
      </c>
      <c r="D13" s="5" t="n">
        <v>11442</v>
      </c>
      <c r="E13" s="5" t="n">
        <v>12924</v>
      </c>
    </row>
    <row r="14">
      <c r="A14" s="4" t="inlineStr">
        <is>
          <t>Reclassification out of Accumulated Other Comprehensive Income (Loss) | Prior service credi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Prior service credits</t>
        </is>
      </c>
      <c r="B16" s="5" t="n">
        <v>-19</v>
      </c>
      <c r="C16" s="5" t="n">
        <v>-19</v>
      </c>
      <c r="D16" s="5" t="n">
        <v>-57</v>
      </c>
      <c r="E16" s="5" t="n">
        <v>-57</v>
      </c>
    </row>
    <row r="17">
      <c r="A17" s="4" t="inlineStr">
        <is>
          <t>Reclassification out of Accumulated Other Comprehensive Income (Loss) | Amortization of defined benefit pension plan-related item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Income taxes</t>
        </is>
      </c>
      <c r="B19" s="5" t="n">
        <v>16</v>
      </c>
      <c r="C19" s="5" t="n">
        <v>15</v>
      </c>
      <c r="D19" s="5" t="n">
        <v>47</v>
      </c>
      <c r="E19" s="5" t="n">
        <v>45</v>
      </c>
    </row>
    <row r="20">
      <c r="A20" s="4" t="inlineStr">
        <is>
          <t>Actuarial gains</t>
        </is>
      </c>
      <c r="B20" s="5" t="n">
        <v>-46</v>
      </c>
      <c r="C20" s="5" t="n">
        <v>-44</v>
      </c>
      <c r="D20" s="5" t="n">
        <v>-138</v>
      </c>
      <c r="E20" s="5" t="n">
        <v>-130</v>
      </c>
    </row>
    <row r="21">
      <c r="A21" s="4" t="inlineStr">
        <is>
          <t>Total before tax</t>
        </is>
      </c>
      <c r="B21" s="5" t="n">
        <v>-65</v>
      </c>
      <c r="C21" s="5" t="n">
        <v>-63</v>
      </c>
      <c r="D21" s="5" t="n">
        <v>-195</v>
      </c>
      <c r="E21" s="5" t="n">
        <v>-187</v>
      </c>
    </row>
    <row r="22">
      <c r="A22" s="4" t="inlineStr">
        <is>
          <t>Total reclassifications</t>
        </is>
      </c>
      <c r="B22" s="5" t="n">
        <v>-49</v>
      </c>
      <c r="C22" s="5" t="n">
        <v>-48</v>
      </c>
      <c r="D22" s="5" t="n">
        <v>-148</v>
      </c>
      <c r="E22" s="5" t="n">
        <v>-142</v>
      </c>
    </row>
    <row r="23">
      <c r="A23" s="4" t="inlineStr">
        <is>
          <t>Reclassification out of Accumulated Other Comprehensive Income (Loss) | Net unrealized gains on terminated cash flow hedge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Amortization of net unrealized losses to income during the period</t>
        </is>
      </c>
      <c r="B25" s="5" t="n">
        <v>0</v>
      </c>
      <c r="C25" s="5" t="n">
        <v>-37</v>
      </c>
      <c r="D25" s="5" t="n">
        <v>0</v>
      </c>
      <c r="E25" s="5" t="n">
        <v>-141</v>
      </c>
    </row>
    <row r="26">
      <c r="A26" s="4" t="inlineStr">
        <is>
          <t>Income taxes</t>
        </is>
      </c>
      <c r="B26" s="5" t="n">
        <v>0</v>
      </c>
      <c r="C26" s="5" t="n">
        <v>9</v>
      </c>
      <c r="D26" s="5" t="n">
        <v>0</v>
      </c>
      <c r="E26" s="5" t="n">
        <v>34</v>
      </c>
    </row>
    <row r="27">
      <c r="A27" s="4" t="inlineStr">
        <is>
          <t>Total reclassifications</t>
        </is>
      </c>
      <c r="B27" s="6" t="n">
        <v>0</v>
      </c>
      <c r="C27" s="6" t="n">
        <v>-28</v>
      </c>
      <c r="D27" s="6" t="n">
        <v>0</v>
      </c>
      <c r="E27" s="6" t="n">
        <v>-10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LEGAL AND OTHER PROCEEDINGS (Details)</t>
        </is>
      </c>
      <c r="B1" s="2" t="inlineStr">
        <is>
          <t>9 Months Ended</t>
        </is>
      </c>
    </row>
    <row r="2">
      <c r="B2" s="2" t="inlineStr">
        <is>
          <t>Sep. 30, 2024 USD ($)</t>
        </is>
      </c>
    </row>
    <row r="3">
      <c r="A3" s="3" t="inlineStr">
        <is>
          <t>Commitments and Contingencies Disclosure [Abstract]</t>
        </is>
      </c>
      <c r="B3" s="4" t="inlineStr">
        <is>
          <t xml:space="preserve"> </t>
        </is>
      </c>
    </row>
    <row r="4">
      <c r="A4" s="4" t="inlineStr">
        <is>
          <t>Additions to other significant pending legal or other proceedings</t>
        </is>
      </c>
      <c r="B4"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SUBSEQUENT EVENTS (Details) - USD ($)</t>
        </is>
      </c>
      <c r="D1" s="2" t="inlineStr">
        <is>
          <t>9 Months Ended</t>
        </is>
      </c>
    </row>
    <row r="2">
      <c r="B2" s="2" t="inlineStr">
        <is>
          <t>Oct. 18, 2024</t>
        </is>
      </c>
      <c r="C2" s="2" t="inlineStr">
        <is>
          <t>Oct. 11, 2024</t>
        </is>
      </c>
      <c r="D2" s="2" t="inlineStr">
        <is>
          <t>Sep. 30,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246279000</v>
      </c>
      <c r="E4" s="6" t="n">
        <v>135008000</v>
      </c>
    </row>
    <row r="5">
      <c r="A5" s="4" t="inlineStr">
        <is>
          <t>Bank Term Funding Program | Secured Debt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ayments of long term debt</t>
        </is>
      </c>
      <c r="B7" s="6" t="n">
        <v>700000000</v>
      </c>
      <c r="C7" s="6" t="n">
        <v>700000000</v>
      </c>
      <c r="D7" s="4" t="inlineStr">
        <is>
          <t xml:space="preserve"> </t>
        </is>
      </c>
      <c r="E7" s="4" t="inlineStr">
        <is>
          <t xml:space="preserve"> </t>
        </is>
      </c>
    </row>
    <row r="8">
      <c r="A8" s="4" t="inlineStr">
        <is>
          <t>Interest</t>
        </is>
      </c>
      <c r="B8" s="5" t="n">
        <v>25100000</v>
      </c>
      <c r="C8" s="5" t="n">
        <v>25100000</v>
      </c>
      <c r="D8" s="4" t="inlineStr">
        <is>
          <t xml:space="preserve"> </t>
        </is>
      </c>
      <c r="E8" s="4" t="inlineStr">
        <is>
          <t xml:space="preserve"> </t>
        </is>
      </c>
    </row>
    <row r="9">
      <c r="A9" s="4" t="inlineStr">
        <is>
          <t>Line of Credit Facility, Remaining Borrowing Capacity</t>
        </is>
      </c>
      <c r="B9" s="6" t="n">
        <v>0</v>
      </c>
      <c r="C9" s="6" t="n">
        <v>0</v>
      </c>
      <c r="D9" s="4" t="inlineStr">
        <is>
          <t xml:space="preserve"> </t>
        </is>
      </c>
      <c r="E9"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9:23:59Z</dcterms:created>
  <dcterms:modified xmlns:dcterms="http://purl.org/dc/terms/" xmlns:xsi="http://www.w3.org/2001/XMLSchema-instance" xsi:type="dcterms:W3CDTF">2024-11-06T19:23:59Z</dcterms:modified>
</cp:coreProperties>
</file>